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Computation of Earnings (Loss) " sheetId="12" state="visible" r:id="rId12"/>
    <sheet xmlns:r="http://schemas.openxmlformats.org/officeDocument/2006/relationships" name="Team Personnel Transactions" sheetId="13" state="visible" r:id="rId13"/>
    <sheet xmlns:r="http://schemas.openxmlformats.org/officeDocument/2006/relationships" name="Investments and Loans to Noncon"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redit Facilities (Notes)"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Related Party Transaction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ncentration of Risk (Notes)" sheetId="27" state="visible" r:id="rId27"/>
    <sheet xmlns:r="http://schemas.openxmlformats.org/officeDocument/2006/relationships" name="Interim Financial Information (" sheetId="28" state="visible" r:id="rId28"/>
    <sheet xmlns:r="http://schemas.openxmlformats.org/officeDocument/2006/relationships" name="Schedule of Valuation and Quali" sheetId="29" state="visible" r:id="rId29"/>
    <sheet xmlns:r="http://schemas.openxmlformats.org/officeDocument/2006/relationships" name="Accounting Policies (Policies)" sheetId="30" state="visible" r:id="rId30"/>
    <sheet xmlns:r="http://schemas.openxmlformats.org/officeDocument/2006/relationships" name="Investments in Limited Liabilit" sheetId="31" state="visible" r:id="rId31"/>
    <sheet xmlns:r="http://schemas.openxmlformats.org/officeDocument/2006/relationships" name="Operating Leases (Policies)" sheetId="32" state="visible" r:id="rId32"/>
    <sheet xmlns:r="http://schemas.openxmlformats.org/officeDocument/2006/relationships" name="Share-Based Compensation Share-" sheetId="33" state="visible" r:id="rId33"/>
    <sheet xmlns:r="http://schemas.openxmlformats.org/officeDocument/2006/relationships" name="Computation of Earnings (Loss34" sheetId="34" state="visible" r:id="rId34"/>
    <sheet xmlns:r="http://schemas.openxmlformats.org/officeDocument/2006/relationships" name="Investments and Loans to Nonc35" sheetId="35" state="visible" r:id="rId35"/>
    <sheet xmlns:r="http://schemas.openxmlformats.org/officeDocument/2006/relationships" name="Goodwill and Intangible Assets " sheetId="36" state="visible" r:id="rId36"/>
    <sheet xmlns:r="http://schemas.openxmlformats.org/officeDocument/2006/relationships" name="Property and Equipment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Credit Facilities (Tables)" sheetId="40" state="visible" r:id="rId40"/>
    <sheet xmlns:r="http://schemas.openxmlformats.org/officeDocument/2006/relationships" name="Pension Plans and Other Postr41" sheetId="41" state="visible" r:id="rId41"/>
    <sheet xmlns:r="http://schemas.openxmlformats.org/officeDocument/2006/relationships" name="Share-Based Compensation (Table" sheetId="42" state="visible" r:id="rId42"/>
    <sheet xmlns:r="http://schemas.openxmlformats.org/officeDocument/2006/relationships" name="Related Party Transactions (Tab" sheetId="43" state="visible" r:id="rId43"/>
    <sheet xmlns:r="http://schemas.openxmlformats.org/officeDocument/2006/relationships" name="Accumulated Other Comprehensi44"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Concentration of Risk (Tables)" sheetId="47" state="visible" r:id="rId47"/>
    <sheet xmlns:r="http://schemas.openxmlformats.org/officeDocument/2006/relationships" name="Interim Financial Information48" sheetId="48" state="visible" r:id="rId48"/>
    <sheet xmlns:r="http://schemas.openxmlformats.org/officeDocument/2006/relationships" name="Description of Business and B49" sheetId="49" state="visible" r:id="rId49"/>
    <sheet xmlns:r="http://schemas.openxmlformats.org/officeDocument/2006/relationships" name="Revenue Recognition (Narrative)" sheetId="50" state="visible" r:id="rId50"/>
    <sheet xmlns:r="http://schemas.openxmlformats.org/officeDocument/2006/relationships" name="Direct operating expenses (Narr" sheetId="51" state="visible" r:id="rId51"/>
    <sheet xmlns:r="http://schemas.openxmlformats.org/officeDocument/2006/relationships" name="Advertising Costs, Policy (Narr" sheetId="52" state="visible" r:id="rId52"/>
    <sheet xmlns:r="http://schemas.openxmlformats.org/officeDocument/2006/relationships" name="Accounts Receivable (Narrative)" sheetId="53" state="visible" r:id="rId53"/>
    <sheet xmlns:r="http://schemas.openxmlformats.org/officeDocument/2006/relationships" name="Long-Lived and Indefinite-Lived" sheetId="54" state="visible" r:id="rId54"/>
    <sheet xmlns:r="http://schemas.openxmlformats.org/officeDocument/2006/relationships" name="Recently Adopted Accounting Pro" sheetId="55" state="visible" r:id="rId55"/>
    <sheet xmlns:r="http://schemas.openxmlformats.org/officeDocument/2006/relationships" name="Summary of Significant Accounti" sheetId="56" state="visible" r:id="rId56"/>
    <sheet xmlns:r="http://schemas.openxmlformats.org/officeDocument/2006/relationships" name="Acquisitions (Obscura) (Details" sheetId="57" state="visible" r:id="rId57"/>
    <sheet xmlns:r="http://schemas.openxmlformats.org/officeDocument/2006/relationships" name="Acquisitions (CLG) (Details)" sheetId="58" state="visible" r:id="rId58"/>
    <sheet xmlns:r="http://schemas.openxmlformats.org/officeDocument/2006/relationships" name="Acquisition (TAO Group) (Detail" sheetId="59" state="visible" r:id="rId59"/>
    <sheet xmlns:r="http://schemas.openxmlformats.org/officeDocument/2006/relationships" name="Acquisitions (TAO - Other Infor" sheetId="60" state="visible" r:id="rId60"/>
    <sheet xmlns:r="http://schemas.openxmlformats.org/officeDocument/2006/relationships" name="Acquisitions (BCE Acquisition) " sheetId="61" state="visible" r:id="rId61"/>
    <sheet xmlns:r="http://schemas.openxmlformats.org/officeDocument/2006/relationships" name="Computation of Earnings (Loss62" sheetId="62" state="visible" r:id="rId62"/>
    <sheet xmlns:r="http://schemas.openxmlformats.org/officeDocument/2006/relationships" name="Team Personnel Transactions (De" sheetId="63" state="visible" r:id="rId63"/>
    <sheet xmlns:r="http://schemas.openxmlformats.org/officeDocument/2006/relationships" name="Investments and Loans to Nonc64" sheetId="64" state="visible" r:id="rId64"/>
    <sheet xmlns:r="http://schemas.openxmlformats.org/officeDocument/2006/relationships" name="Investments and Loans to Nonc65" sheetId="65" state="visible" r:id="rId65"/>
    <sheet xmlns:r="http://schemas.openxmlformats.org/officeDocument/2006/relationships" name="Investments and Loans to Nonc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Property and Equipment (Schedul" sheetId="71" state="visible" r:id="rId71"/>
    <sheet xmlns:r="http://schemas.openxmlformats.org/officeDocument/2006/relationships" name="Property and Equipment (Narrati"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Fair Value Measurements (Schedu" sheetId="76" state="visible" r:id="rId76"/>
    <sheet xmlns:r="http://schemas.openxmlformats.org/officeDocument/2006/relationships" name="Fair Value Measurements (Sche77" sheetId="77" state="visible" r:id="rId77"/>
    <sheet xmlns:r="http://schemas.openxmlformats.org/officeDocument/2006/relationships" name="Fair Value Measurements (Contin" sheetId="78" state="visible" r:id="rId78"/>
    <sheet xmlns:r="http://schemas.openxmlformats.org/officeDocument/2006/relationships" name="Credit Facilities (Narrative) (" sheetId="79" state="visible" r:id="rId79"/>
    <sheet xmlns:r="http://schemas.openxmlformats.org/officeDocument/2006/relationships" name="Credit Facilities Credit Facili" sheetId="80" state="visible" r:id="rId80"/>
    <sheet xmlns:r="http://schemas.openxmlformats.org/officeDocument/2006/relationships" name="Credit Facilities (Debt Outstan" sheetId="81" state="visible" r:id="rId81"/>
    <sheet xmlns:r="http://schemas.openxmlformats.org/officeDocument/2006/relationships" name="Credit Facilities (Deferred Fin" sheetId="82" state="visible" r:id="rId82"/>
    <sheet xmlns:r="http://schemas.openxmlformats.org/officeDocument/2006/relationships" name="Schedule of Changes in Benefit " sheetId="83" state="visible" r:id="rId83"/>
    <sheet xmlns:r="http://schemas.openxmlformats.org/officeDocument/2006/relationships" name="Schedule of Changes in Plan Ass" sheetId="84" state="visible" r:id="rId84"/>
    <sheet xmlns:r="http://schemas.openxmlformats.org/officeDocument/2006/relationships" name="Schedule of Net Funded Status (" sheetId="85" state="visible" r:id="rId85"/>
    <sheet xmlns:r="http://schemas.openxmlformats.org/officeDocument/2006/relationships" name="Schedule of Amounts Recognized " sheetId="86" state="visible" r:id="rId86"/>
    <sheet xmlns:r="http://schemas.openxmlformats.org/officeDocument/2006/relationships" name="Schedule of Net Periodic Benefi" sheetId="87" state="visible" r:id="rId87"/>
    <sheet xmlns:r="http://schemas.openxmlformats.org/officeDocument/2006/relationships" name="Schedule of Net Periodic Bene88" sheetId="88" state="visible" r:id="rId88"/>
    <sheet xmlns:r="http://schemas.openxmlformats.org/officeDocument/2006/relationships" name="Schedule of Net Periodic Bene89" sheetId="89" state="visible" r:id="rId89"/>
    <sheet xmlns:r="http://schemas.openxmlformats.org/officeDocument/2006/relationships" name="Schedule of Amounts Recognize90" sheetId="90" state="visible" r:id="rId90"/>
    <sheet xmlns:r="http://schemas.openxmlformats.org/officeDocument/2006/relationships" name="Pension Plans Fund Status (Deta" sheetId="91" state="visible" r:id="rId91"/>
    <sheet xmlns:r="http://schemas.openxmlformats.org/officeDocument/2006/relationships" name="Schedule of Assumptions Used (D" sheetId="92" state="visible" r:id="rId92"/>
    <sheet xmlns:r="http://schemas.openxmlformats.org/officeDocument/2006/relationships" name="Schedule of Effect of One-Perce" sheetId="93" state="visible" r:id="rId93"/>
    <sheet xmlns:r="http://schemas.openxmlformats.org/officeDocument/2006/relationships" name="Schedule of Allocation of Plan " sheetId="94" state="visible" r:id="rId94"/>
    <sheet xmlns:r="http://schemas.openxmlformats.org/officeDocument/2006/relationships" name="Investment at Estimated Fair Va" sheetId="95" state="visible" r:id="rId95"/>
    <sheet xmlns:r="http://schemas.openxmlformats.org/officeDocument/2006/relationships" name="Contributions for Qualified Def" sheetId="96" state="visible" r:id="rId96"/>
    <sheet xmlns:r="http://schemas.openxmlformats.org/officeDocument/2006/relationships" name="Schedule of Expected Benefit Pa" sheetId="97" state="visible" r:id="rId97"/>
    <sheet xmlns:r="http://schemas.openxmlformats.org/officeDocument/2006/relationships" name="Defined Contribution Plan (Narr" sheetId="98" state="visible" r:id="rId98"/>
    <sheet xmlns:r="http://schemas.openxmlformats.org/officeDocument/2006/relationships" name="Schedule of Multiemployer Defin" sheetId="99" state="visible" r:id="rId99"/>
    <sheet xmlns:r="http://schemas.openxmlformats.org/officeDocument/2006/relationships" name="Schedule of Plan Listed in Form" sheetId="100" state="visible" r:id="rId100"/>
    <sheet xmlns:r="http://schemas.openxmlformats.org/officeDocument/2006/relationships" name="Multiemployer Defined Contribut" sheetId="101" state="visible" r:id="rId101"/>
    <sheet xmlns:r="http://schemas.openxmlformats.org/officeDocument/2006/relationships" name="Share-Based Compensation Overvi" sheetId="102" state="visible" r:id="rId102"/>
    <sheet xmlns:r="http://schemas.openxmlformats.org/officeDocument/2006/relationships" name="Schedule of Share-based Compens" sheetId="103" state="visible" r:id="rId103"/>
    <sheet xmlns:r="http://schemas.openxmlformats.org/officeDocument/2006/relationships" name="Schedule of Share-based Comp104" sheetId="104" state="visible" r:id="rId104"/>
    <sheet xmlns:r="http://schemas.openxmlformats.org/officeDocument/2006/relationships" name="Schedule of Share-based Comp105" sheetId="105" state="visible" r:id="rId105"/>
    <sheet xmlns:r="http://schemas.openxmlformats.org/officeDocument/2006/relationships" name="Stock Option Awards Activities " sheetId="106" state="visible" r:id="rId106"/>
    <sheet xmlns:r="http://schemas.openxmlformats.org/officeDocument/2006/relationships" name="Schedule of Stock Option Assump" sheetId="107" state="visible" r:id="rId107"/>
    <sheet xmlns:r="http://schemas.openxmlformats.org/officeDocument/2006/relationships" name="Stock Repurchase Program (Detai" sheetId="108" state="visible" r:id="rId108"/>
    <sheet xmlns:r="http://schemas.openxmlformats.org/officeDocument/2006/relationships" name="Related Party Transactions (Own" sheetId="109" state="visible" r:id="rId109"/>
    <sheet xmlns:r="http://schemas.openxmlformats.org/officeDocument/2006/relationships" name="Related Party Transactions (Tra" sheetId="110" state="visible" r:id="rId110"/>
    <sheet xmlns:r="http://schemas.openxmlformats.org/officeDocument/2006/relationships" name="Related Party Transactions (Nar" sheetId="111" state="visible" r:id="rId111"/>
    <sheet xmlns:r="http://schemas.openxmlformats.org/officeDocument/2006/relationships" name="Accumulated Other Comprehens112" sheetId="112" state="visible" r:id="rId112"/>
    <sheet xmlns:r="http://schemas.openxmlformats.org/officeDocument/2006/relationships" name="Income Taxes Income Tax (Narrat" sheetId="113" state="visible" r:id="rId113"/>
    <sheet xmlns:r="http://schemas.openxmlformats.org/officeDocument/2006/relationships" name="Income Taxes Schedule of Compon" sheetId="114" state="visible" r:id="rId114"/>
    <sheet xmlns:r="http://schemas.openxmlformats.org/officeDocument/2006/relationships" name="Income Taxes Schedule of Effect" sheetId="115" state="visible" r:id="rId115"/>
    <sheet xmlns:r="http://schemas.openxmlformats.org/officeDocument/2006/relationships" name="Income Taxes Schedule of Deferr" sheetId="116" state="visible" r:id="rId116"/>
    <sheet xmlns:r="http://schemas.openxmlformats.org/officeDocument/2006/relationships" name="Segment Information Segment Inf" sheetId="117" state="visible" r:id="rId117"/>
    <sheet xmlns:r="http://schemas.openxmlformats.org/officeDocument/2006/relationships" name="Segment Information (Schedule o" sheetId="118" state="visible" r:id="rId118"/>
    <sheet xmlns:r="http://schemas.openxmlformats.org/officeDocument/2006/relationships" name="Segment Information (Schedul119" sheetId="119" state="visible" r:id="rId119"/>
    <sheet xmlns:r="http://schemas.openxmlformats.org/officeDocument/2006/relationships" name="Schedules of Concentration of R" sheetId="120" state="visible" r:id="rId120"/>
    <sheet xmlns:r="http://schemas.openxmlformats.org/officeDocument/2006/relationships" name="Concentration of Risk (Narrativ" sheetId="121" state="visible" r:id="rId121"/>
    <sheet xmlns:r="http://schemas.openxmlformats.org/officeDocument/2006/relationships" name="Interim Financial Information Q" sheetId="122" state="visible" r:id="rId122"/>
    <sheet xmlns:r="http://schemas.openxmlformats.org/officeDocument/2006/relationships" name="Valuation and Qualifying Accoun" sheetId="123" state="visible" r:id="rId123"/>
  </sheets>
  <definedNames/>
  <calcPr calcId="124519" fullCalcOnLoad="1"/>
</workbook>
</file>

<file path=xl/sharedStrings.xml><?xml version="1.0" encoding="utf-8"?>
<sst xmlns="http://schemas.openxmlformats.org/spreadsheetml/2006/main" uniqueCount="1322">
  <si>
    <t>Document And Entity Information - USD ($)</t>
  </si>
  <si>
    <t>12 Months Ended</t>
  </si>
  <si>
    <t>Jun. 30, 2018</t>
  </si>
  <si>
    <t>Jul. 31, 2018</t>
  </si>
  <si>
    <t>Dec. 29, 2017</t>
  </si>
  <si>
    <t>Entity Registrant Name</t>
  </si>
  <si>
    <t>Madison Square Garden Co</t>
  </si>
  <si>
    <t>Trading Symbol</t>
  </si>
  <si>
    <t>MSG</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Jun. 30, 2017</t>
  </si>
  <si>
    <t>Current Assets:</t>
  </si>
  <si>
    <t>Cash and cash equivalents</t>
  </si>
  <si>
    <t>Restricted cash</t>
  </si>
  <si>
    <t>Accounts receivable, net</t>
  </si>
  <si>
    <t>Net related party receivables</t>
  </si>
  <si>
    <t>Prepaid expenses</t>
  </si>
  <si>
    <t>Other current assets</t>
  </si>
  <si>
    <t>Total current assets</t>
  </si>
  <si>
    <t>Investments and loans to nonconsolidated affiliates</t>
  </si>
  <si>
    <t>Property and equipment, net</t>
  </si>
  <si>
    <t>Amortizable intangible assets, net</t>
  </si>
  <si>
    <t>Indefinite-lived intangible assets</t>
  </si>
  <si>
    <t>Goodwill</t>
  </si>
  <si>
    <t>[1]</t>
  </si>
  <si>
    <t>Other assets</t>
  </si>
  <si>
    <t>Total assets</t>
  </si>
  <si>
    <t>Current Liabilities:</t>
  </si>
  <si>
    <t>Accounts payable</t>
  </si>
  <si>
    <t>Net related party payables</t>
  </si>
  <si>
    <t>Current portion of long-term debt, net of deferred financing costs</t>
  </si>
  <si>
    <t>Accrued liabilities:</t>
  </si>
  <si>
    <t>Employee related costs</t>
  </si>
  <si>
    <t>Other accrued liabilities</t>
  </si>
  <si>
    <t>Deferred revenue</t>
  </si>
  <si>
    <t>Total current liabilities</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9)</t>
  </si>
  <si>
    <t xml:space="preserve"> </t>
  </si>
  <si>
    <t>Redeemable noncontrolling interests</t>
  </si>
  <si>
    <t>The Madison Square Garden Company Stockholders’ Equity:</t>
  </si>
  <si>
    <t>Preferred stock, par value $0.01,15,000 shares authorized; none outstanding as of June 30, 2018 and 2017</t>
  </si>
  <si>
    <t>Additional paid-in capital</t>
  </si>
  <si>
    <t>Treasury stock, at cost, 1,312 and 1,433 shares as of June 30, 2018 and 2017, respectively</t>
  </si>
  <si>
    <t>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The net increase in the carrying amounts of goodwill, as compared to June 30, 2017, primarily reflects: (i) purchase price allocations for the CLG and Obscura acquisitions in the MSG Entertainment segment and MSG Sports segment, respectively, and (ii) measurement period adjustments for certain assets and liabilities for the TAO Group acquisition in the MSG Entertainment segment.</t>
  </si>
  <si>
    <t>Consolidated Balance Sheets (Parenthetical) - $ / share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Jun. 30, 2016</t>
  </si>
  <si>
    <t>Revenues (a)</t>
  </si>
  <si>
    <t>Operating expenses:</t>
  </si>
  <si>
    <t>Direct operating expenses (b)</t>
  </si>
  <si>
    <t>[2]</t>
  </si>
  <si>
    <t>Selling, general and administrative expenses (c)</t>
  </si>
  <si>
    <t>[3]</t>
  </si>
  <si>
    <t>Depreciation and amortization</t>
  </si>
  <si>
    <t>Operating income (loss)</t>
  </si>
  <si>
    <t>Other income (expense):</t>
  </si>
  <si>
    <t>Loss in equity method investments</t>
  </si>
  <si>
    <t>[4]</t>
  </si>
  <si>
    <t>Interest income (d)</t>
  </si>
  <si>
    <t>[5]</t>
  </si>
  <si>
    <t>Interest expense</t>
  </si>
  <si>
    <t>Miscellaneous income (expense)</t>
  </si>
  <si>
    <t>[6]</t>
  </si>
  <si>
    <t>Nonoperating income (expense)</t>
  </si>
  <si>
    <t>Income (loss) from operations before income taxes</t>
  </si>
  <si>
    <t>Income tax benefit (expense)</t>
  </si>
  <si>
    <t>Net income (loss)</t>
  </si>
  <si>
    <t>Less: Net income (loss) attributable to nonredeemable noncontrolling interests</t>
  </si>
  <si>
    <t>Less: Net loss attributable to redeemable noncontrolling interests</t>
  </si>
  <si>
    <t>Net income (loss) attributable to The Madison Square Garden Company’s stockholders</t>
  </si>
  <si>
    <t>Basic earnings (loss) per common share attributable to The Madison Square Garden Company’s stockholders</t>
  </si>
  <si>
    <t>Diluted earnings (loss) per common share attributable to The Madison Square Garden Company’s stockholders</t>
  </si>
  <si>
    <t>Weighted-average number of common shares outstanding:</t>
  </si>
  <si>
    <t>Basic</t>
  </si>
  <si>
    <t>Diluted</t>
  </si>
  <si>
    <t>Include revenues from related parties of $156,368, $150,534 and $153,538 for the years ended June 30, 2018, 2017 and 2016, respectively.</t>
  </si>
  <si>
    <t>Include net charges from related parties of $1,082, $1,284 and $1,133 for the years ended June 30, 2018, 2017 and 2016, respectively.</t>
  </si>
  <si>
    <t>Include net charges to related parties of $5,188, $5,852 and $28,536 for the years ended June 30, 2018, 2017 and 2016, respectively.</t>
  </si>
  <si>
    <t>Loss in equity method investments for the year ended June 30, 2017 reflects a pre-tax non-cash impairment charge of $20,613 to write off the carrying value of its equity investment in Fuse Media. Loss in equity method investments for the year ended June 30, 2016 reflects a pre-tax non-cash impairment charge of $7,270 to write off the carrying value of its equity investment in Broadway production of Finding Neverland.</t>
  </si>
  <si>
    <t>Interest income includes interest income from nonconsolidated affiliates of $5,696, $4,157 and $2,930 for the years ended June 30, 2018, 2017 and 2016, respectively. In addition, interest income includes interest income from MSG Networks of $307 for the year ended June 30, 2016.</t>
  </si>
  <si>
    <t>Miscellaneous income for the year ended June 30, 2017 consists principally of the recovery of certain claims in connection with a third-party bankruptcy proceeding. Miscellaneous expense for the year ended June 30, 2016 primarily include a partial write-down of one of the Company’s cost method investments.</t>
  </si>
  <si>
    <t>Consolidated Statements of Operations (Parenthetical) - USD ($) $ in Thousands</t>
  </si>
  <si>
    <t>Related Party Transaction [Line Items]</t>
  </si>
  <si>
    <t>Revenues from related party</t>
  </si>
  <si>
    <t>Direct operating expenses from related party</t>
  </si>
  <si>
    <t>Selling, General and Administrative Expenses to related party</t>
  </si>
  <si>
    <t>MSG Networks [Member]</t>
  </si>
  <si>
    <t>Interest Income, Related Party</t>
  </si>
  <si>
    <t>Other nonconsolidated affiliate [Member]</t>
  </si>
  <si>
    <t>Consolidated Statements of Comprehensive Income (Loss) - USD ($) $ in Thousands</t>
  </si>
  <si>
    <t>Statement of Comprehensive Income [Abstract]</t>
  </si>
  <si>
    <t>Pension plans and postretirement plan:</t>
  </si>
  <si>
    <t>Net unamortized gains (losses) arising during the period</t>
  </si>
  <si>
    <t>Amounts reclassified from accumulated other comprehensive loss:</t>
  </si>
  <si>
    <t>Amortization of net actuarial loss included in net periodic benefit cost</t>
  </si>
  <si>
    <t>Amortization of net prior service credit included in net periodic benefit cost</t>
  </si>
  <si>
    <t>Settlement loss</t>
  </si>
  <si>
    <t>Other Comprehensive (Income) Loss, Defined Benefit Plan, after Reclassification Adjustment, before Tax</t>
  </si>
  <si>
    <t>Cumulative translation adjustments</t>
  </si>
  <si>
    <t>Net changes related to available-for-sale securities</t>
  </si>
  <si>
    <t>Other comprehensive income (loss), before income taxes</t>
  </si>
  <si>
    <t>Income tax expense related to items of other comprehensive income</t>
  </si>
  <si>
    <t>Other comprehensive income (loss), net of income taxes</t>
  </si>
  <si>
    <t>Comprehensive income (loss)</t>
  </si>
  <si>
    <t>Less: Comprehensive income (loss) attributable to nonredeemable noncontrolling interests</t>
  </si>
  <si>
    <t>Less: Comprehensive loss attributable to redeemable noncontrolling interests</t>
  </si>
  <si>
    <t>Comprehensive income (loss) attributable to The Madison Square Garden Company’s stockholders</t>
  </si>
  <si>
    <t>Consolidated Statements of Cash Flows $ in Thousands</t>
  </si>
  <si>
    <t>Jun. 30, 2018USD ($)</t>
  </si>
  <si>
    <t>Jun. 30, 2017USD ($)</t>
  </si>
  <si>
    <t>Jun. 30, 2016USD ($)</t>
  </si>
  <si>
    <t>Cash flows from operating activities:</t>
  </si>
  <si>
    <t>Adjustments to reconcile net income (loss) to net cash provided by operating activities:</t>
  </si>
  <si>
    <t>Share-based compensation expense</t>
  </si>
  <si>
    <t>Loss in equity method investments, net of income distributions</t>
  </si>
  <si>
    <t>Provision for (benefit from) deferred income taxes</t>
  </si>
  <si>
    <t>Write-off of deferred production costs</t>
  </si>
  <si>
    <t>Impairment of cost method investments</t>
  </si>
  <si>
    <t>Purchase accounting adjustments associated with rent-related intangibles and deferred rent</t>
  </si>
  <si>
    <t>Purchase accounting adjustments associated with amortization of inventory step-up</t>
  </si>
  <si>
    <t>Other non-cash adjustments</t>
  </si>
  <si>
    <t>Change in assets and liabilities, net of acquisitions:</t>
  </si>
  <si>
    <t>Prepaid expenses and other assets</t>
  </si>
  <si>
    <t>Accrued and other liabilities</t>
  </si>
  <si>
    <t>Net cash provided by operating activities</t>
  </si>
  <si>
    <t>Cash flows from investing activities:</t>
  </si>
  <si>
    <t>Capital expenditures, net of acquisitions</t>
  </si>
  <si>
    <t>Payments to acquire available-for-sale securities</t>
  </si>
  <si>
    <t>Payments for acquisition of businesses, net of cash acquired</t>
  </si>
  <si>
    <t>Payments for acquisition of assets</t>
  </si>
  <si>
    <t>Loan repayments received from nonconsolidated affiliates</t>
  </si>
  <si>
    <t>Cash received / (paid) for notes receivable</t>
  </si>
  <si>
    <t>Capital distribution from equity method investments</t>
  </si>
  <si>
    <t>Net cash used in investing activities</t>
  </si>
  <si>
    <t>Cash flows from financing activities:</t>
  </si>
  <si>
    <t>Net transfers from MSG Networks and MSG Networks’ subsidiaries</t>
  </si>
  <si>
    <t>Repurchases of common stock</t>
  </si>
  <si>
    <t>Proceeds from stock option exercises</t>
  </si>
  <si>
    <t>Taxes paid in lieu of shares issued for equity-based compensation</t>
  </si>
  <si>
    <t>Noncontrolling interest capital contributions</t>
  </si>
  <si>
    <t>Distributions to noncontrolling interest holders</t>
  </si>
  <si>
    <t>Payment of contingent consideration</t>
  </si>
  <si>
    <t>Principal repayment on long-term debt</t>
  </si>
  <si>
    <t>Payments for financing cost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Non-cash investing and financing activities:</t>
  </si>
  <si>
    <t>Capital expenditures incurred but not yet paid</t>
  </si>
  <si>
    <t>Accrued earn-out liability and other contingencies</t>
  </si>
  <si>
    <t>Acquisition Of Assets Not Yet Paid</t>
  </si>
  <si>
    <t>Non-cash transfers resulting from the Distribution, net</t>
  </si>
  <si>
    <t>Consolidated Statements of Stockholders' Equity and Redeemable Noncontrolling Interests - USD ($) $ in Thousands</t>
  </si>
  <si>
    <t>Total</t>
  </si>
  <si>
    <t>Common Stock [Member]</t>
  </si>
  <si>
    <t>MSG Networks Investment [Member]</t>
  </si>
  <si>
    <t>Additional Paid-In Capital [Member]</t>
  </si>
  <si>
    <t>Treasury Stock [Member]</t>
  </si>
  <si>
    <t>Retained Earnings (Accumulated Deficit) [Member]</t>
  </si>
  <si>
    <t>Accumulated Other Comprehensive Income (Loss) [Member]</t>
  </si>
  <si>
    <t>Parent [Member]</t>
  </si>
  <si>
    <t>Noncontrolling Interest [Member]</t>
  </si>
  <si>
    <t>Total equity balance at Jun. 30, 2015</t>
  </si>
  <si>
    <t>Increase (Decrease) in Stockholders' Equity [Roll Forward]</t>
  </si>
  <si>
    <t>Net income (loss) attributable to the parent</t>
  </si>
  <si>
    <t>Net Loss including portion attributable to nonredeemable noncontrolling interest</t>
  </si>
  <si>
    <t>Other comprehensive income (loss)</t>
  </si>
  <si>
    <t>Comprehensive loss attributable to the parent</t>
  </si>
  <si>
    <t>Comprehensive loss including portion attributable to nonredeemable controlling interest</t>
  </si>
  <si>
    <t>Exercise of stock options</t>
  </si>
  <si>
    <t>Share-based compensation</t>
  </si>
  <si>
    <t>Tax withholding associated with shares issued for equity-based compensation</t>
  </si>
  <si>
    <t>Common stock issued under stock incentive plans</t>
  </si>
  <si>
    <t>Net increase in MSG Networks’ Investment</t>
  </si>
  <si>
    <t>Conversion of MSG Networks’ Investment</t>
  </si>
  <si>
    <t>Adjustments related to the transfer of certain assets and liabilities as a result of the Distribution</t>
  </si>
  <si>
    <t>Adjustment related to the transfer of Pension Plans and Postretirement Plan liabilities as a result of the Distribution</t>
  </si>
  <si>
    <t>Total equity balance at Jun. 30, 2016</t>
  </si>
  <si>
    <t>Net income attributable to nonredeemable noncontrolling interests</t>
  </si>
  <si>
    <t>Comprehensive income attributable to nonredeemable noncontrolling interest</t>
  </si>
  <si>
    <t>Noncontrolling interests from acquisition</t>
  </si>
  <si>
    <t>Total equity balance at Jun. 30, 2017</t>
  </si>
  <si>
    <t>Increase (Decrease) in Temporary Equity [Roll Forward]</t>
  </si>
  <si>
    <t>Net loss attributable to redeemable noncontrolling interest</t>
  </si>
  <si>
    <t>Comprehensive loss attributable to redeemable noncontrolling interests</t>
  </si>
  <si>
    <t>Noncontrolling interests (Redeemable) from acquisition</t>
  </si>
  <si>
    <t>Redeemable Noncontrolling Interest Balance at Jun. 30, 2017</t>
  </si>
  <si>
    <t>New Accounting Pronouncement or Change in Accounting Principle, Effect of Adoption, Quantification</t>
  </si>
  <si>
    <t>Quantification of the Effect of Early Adopting the New Accounting standard</t>
  </si>
  <si>
    <t>Contribution of joint venture interests</t>
  </si>
  <si>
    <t>Total equity balance at Jun. 30, 2018</t>
  </si>
  <si>
    <t>Distributions to Noncontrolling Interest Holders (Redeemable)</t>
  </si>
  <si>
    <t>Redeemable Noncontrolling Interest Balance at Jun. 30, 2018</t>
  </si>
  <si>
    <t>Description of Business and Basis of Presentation</t>
  </si>
  <si>
    <t>Description of Business And Basis of Presentation [Abstract]</t>
  </si>
  <si>
    <t>Description of Business and Basis of Presentation The Distribution The Madison Square Garden Company (together with its subsidiaries, the “Company” or “Madison Square Garden”), formerly named MSG Spinco, Inc., was incorporated on March 4, 2015 as an indirect, wholly-owned subsidiary of MSG Networks Inc. (“ MSG Networks ” or “Former Parent”), formerly known as The Madison Square Garden Company. On September 11, 2015, MSG Networks’ board of directors approved the distribution of all the outstanding common stock of Madison Square Garden to MSG Networks’ stockholders (the “ Distribution ”), which occurred on September 30, 2015. Each holder of record of MSG Networks Class A common stock as of close of business on September 21, 2015 (the “Record Date”) received one share of Madison Square Garden Class A common stock, par value $0.01 per share (“Class A Common Stock”), for every three shares of MSG Networks Class A common stock held. Each holder of record of MSG Networks Class B common stock as of the Record Date received one share of Madison Square Garden Class B common stock, par value $0.01 per share (“Class B Common Stock”), for every three shares of MSG Networks Class B common stock held. Description of Business Madison Square Garden is a live sports and entertainment business. The Company classifies its business interests into two reportable segments: MSG Entertainment and MSG Sports . MSG Entertainment includes live entertainment events such as concerts, family shows, performing arts and special events, which are presented or hosted in the Company’s diverse collection of venues along with live offerings through TAO Group Holdings LLC (“ TAO Group ”) and Boston Calling Events LLC (“ BCE ”). TAO Group is a hospitality group with globally -recognized entertainment dining and nightlife brands: TAO, Marquee, Lavo, Avenue, The Stanton Social, Beauty &amp; Essex and Vandal. BCE owns and operates New England’s premier Boston Calling Music Festival. MSG Entertainment also includes the Company’s original production — the Christmas Spectacular Starring the Radio City Rockettes (the “ Christmas Spectacular ”). In November 2017, the Company acquired a 100% controlling interest in Obscura Digital (“ Obscura ”), a creative studio, which is now part of the MSG Entertainment segment. See Note 3 for discussion on certain costs incurred by Obscura. MSG Sports includes the Company’s professional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and the Westchester Knicks of the NBA G League (the “ NBAGL ”). The MSG Sports segment also includes other live sporting events, including professional boxing, college basketball, professional bull riding, mixed martial arts, esports, tennis and college wrestling, all of which the Company promotes, produces and/or presents. In July 2017, the Company acquired a controlling interest in Counter Logic Gaming (“ CLG ”), a premier North American esports organization, which is now part of the MSG Sports segment. The Company conducts a significant portion of its operations at venues that it either owns or operates under long-term leases. The Company owns the Madison Square Garden Arena (“The Garden”) and The Hulu Theater at Madison Square Garden in New York City, the Forum in Inglewood, CA and The Chicago Theatre in Chicago. In addition, the Company leases Radio City Music Hall and the Beacon Theatre in New York City, and has a booking agreement with respect to the Wang Theatre in Boston. Additionally, TAO Group operates various restaurants, nightlife and hospitality venues under long-term leases and management contracts in New York, Las Vegas, Los Angeles, Australia and Singapore. Basis of Presentation For the periods after the Distribution , the financial information disclosed is presented on a consolidated basis, as the Company became a standalone public company on September 30, 2015. For the periods prior to the Distribution , the financial information was prepared on a standalone basis derived from the consolidated financial statements and accounting records of Former Parent and are presented as carve-out financial statements as the Company was not a standalone public company prior to the Distribution, and separate financial statements were not prepared for the Company historically. As a result, the Company’s financial statements as of and for the fiscal years ended June 30, 2018, 2017, 2016 are presented on a consolidated basis, except the financial information for the three months ended September 30, 2015 that is included in the results of operations for the year ended June 30, 2016. These combined financial statements for the periods prior to the Distribution reflect the combined historical results of operations and cash flows of Former Parent’s sports and entertainment businesses, as well as its venues and joint ventures (“ combined financial statements ”), in accordance with generally accepted accounting principles (“GAAP”) and Securities and Exchange Commission (“SEC”) Staff Accounting Bulletin Topic 1-B, Allocation of Expenses and Related Disclosure in Financial Statements of Subsidiaries, Divisions or Lesser Business Components of Another Entity . References to GAAP issued by the Financial Accounting Standards Board (“FASB”) in these footnotes are to the FASB Accounting Standards Codification, also referred to as “ASC.” The financial information for the three months ended September 30, 2015 that is included in the results of operations for the year ended June 30, 2016 include allocations for certain support functions that were provided on a centralized basis by MSG Networks and not historically recorded at the business unit level, such as expenses related to finance, human resources, information technology, and facilities, among others. These expenses were allocated on the basis of direct usage when identifiable, with the remainder allocated on a pro-rata basis of combined revenues, headcount or other measures. Management believes the assumptions underlying the combined financial statements , including the assumptions regarding allocating general corporate expenses, are reasonable. Nevertheless, the combined financial statements do not include all of the actual expenses that would have been incurred by the Company and do not reflect its combined results of operations and cash flows had it been a separate, standalone public company during the periods presented on a combined basis. Actual costs that would have been incurred if the Company had been a separate, standalone public company would depend on multiple factors, including organizational structure and strategic decisions made in various areas, including information technology and infrastructure. After the Distribution, the Company had been providing certain services to MSG Networks through a transition services agreement (“ TSA ”). The Company and MSG Networks entered into a new services agreement (“ Services Agreement ”) effective July 1, 2017, which provides for each party to furnish substantially the same services, as well as the executive support services described below, in exchange for service fees. In connection with the expiration of the Services Agreement on June 30, 2018, the Company entered into an interim agreement with MSG Networks, pursuant to which each party provides the other with the same services on the same terms. The Company expects to enter into a new services agreement this calendar year which will be retroactive to July 1, 2018. MSG Networks historically used a centralized approach to cash management and financing of operations, with net earnings reinvested and working capital requirements met from existing liquid funds. The Company’s cash was available for use and was regularly “swept” by MSG Networks at its discretion. Accordingly, the cash and cash equivalents held by MSG Networks at the corporate level were not attributed to the Company in the combined statement of cash flows as of June 30, 2015, which was used to prepare the accompanying consolidated statements of cash flows for the year ended June 30, 2016. Additionally, cash held in accounts legally owned by the Company was attributed to the combined statement of cash flows as of June 30, 2015. Transfers of cash both to and from MSG Networks are included as components of MSG Networks’ investment on the consolidated statements of equity and redeemable noncontrolling interests. In connection with the Distribution, the Company received $1,467,093 of cash from MSG Networks. MSG Networks’ net investment in the Company has been presented as a component of the Company’s equity in the financial statements. Distributions made by MSG Networks to the Company or to MSG Networks from the Company are recorded as transfers to and from MSG Networks and the net amount is presented on the consolidated statements of cash flows as “Net transfers from MSG Networks and MSG Networks’ subsidiaries.” As of the Distribution date, MSG Network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capital in the consolidated balance sheet on the Distribution date. Reclassifications Certain reclassifications have been made in order to conform to the current period’s presentation. The reclassifications consisted of certain employee related costs liabilities, which were previously reported in Other liabilities in the accompanying consolidated balance sheets, to Other employee related costs in the accompanying consolidated balance sheets.</t>
  </si>
  <si>
    <t>Accounting Policies</t>
  </si>
  <si>
    <t>Accounting Policies [Abstract]</t>
  </si>
  <si>
    <t>Summary of Significant Accounting Policies</t>
  </si>
  <si>
    <t>Summary of Significant Accounting Policies Principles of Consolid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nsolidated financial statements as components of MSG Networks’ investment (primarily for balances as of June 30, 2015 and for the activities during the three months ended September 30, 2015). All significant intracompany transactions and accounts within the Company’s consolidated financial statements have been eliminated. Expenses related to corporate allocations prior to the Distribution were considered to be effectively settled in the consolidated financial statements at the time the transaction was recorded, with the offset recorded against MSG Networks’ investment.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In July 2016 and 2017, the Company acquired controlling interests in BCE and CLG , respectively. In accordance with ASC Topic 805, Business Combinations (“ASC Topic 805”), and ASC Topic 810, Consolidation (“ASC Topic 810”), the financial position of BCE has been consolidated with the Company’s consolidated balance sheets as of June 30, 2018 and 2017 . In addition, the financial position of CLG has been consolidated with the Company’s consolidated balance sheet as of June 30, 2018 . The results of operations for BCE and CLG have been included in the Company’s consolidated results of operations from the date of acquisition in the MSG Entertainment segment and MSG Sports segment, respectively.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See Note 3 for more information regarding the Company’s acquisitions of BCE and CLG . On January 31, 2017, the Company acquired a controlling interest in TAO Group . In accordance with ASC Topic 805 and ASC Topic 810, the financial position of TAO Group has been consolidated with the Company’s consolidated balance sheet as of June 30, 2018 . TAO Group’s financial statements are not available within the time constraints the Company requires to ensure the financial accuracy of the operating results. Therefore, the Company records TAO Group ’s operating results in its consolidated statements of operations on a three-month lag basis. Any specific events having significant financial impact that occur during the lag period are included in the Company’s current period results. TAO Group reports on a fiscal year reflecting the retail-based calendar (containing 4-4-5 week calendar quarters) and its fiscal year periodically results in a 53-week year instead of a normal 52-week year. Accordingly, the Company’s results of operations for the years ended June 30, 2018 and 2017 include TAO Group ’s operating results from March 27, 2017 to April 1, 2018 and February 1, 2017 to March 26, 2017 , respectively, as part of the MSG Entertainment segment. In addition, the Company’s consolidated balance sheets as of June 30, 2018 and 2017 reflect the financial position of TAO Group as of April 1, 2018 and March 26, 2017 , respectively. All disclosures related to TAO Group 's financial position are therefore also reported as of April 1, 2018 and March 26, 2017 , as applicable. The TAO Group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s, consolidated statements of operations and consolidated statements of comprehensive income (loss), respectively. See Note 3 for more information regarding the Company’s acquisition of TAO Group .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operating agreement.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Deferred revenue reported in the accompanying consolidated balance sheets as of June 30, 2018 and 2017 includes amounts due to the third-party promoters of $89,513 and $72,400 , respectively.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both of the Company’s segments. Revenues from dining, nightlife and hospitality offerings through TAO Group are recognized at the point food, beverages and/or services are provided to the customer. In addition, management fee revenues which are derived by the performance of the underlying venues as defined within the specific venue management agreements are recorded as earned.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MSG Networks is generally recognized on a straight-line basis over the fiscal year.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both of the Company’s segments. Multiple-Deliverable Transactions The Company enters into multiple-deliverable arrangements, primarily multi-year sponsorship agreements. The deliverables included in each sponsorship agreement vary and may include suite licenses, event tickets and various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the Company has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In connection with the Distribution, the Company entered into an advertising sales representation agreement with MSG Networks. Pursuant to the agreement, the Company has the exclusive right and obligation to sell advertising availabilities of MSG Networks . The Company is entitled to and earns commission revenue as MSG Networks records advertising revenue, which is typically recognized when the advertisements are aired. The Company recognizes the advertising commission revenue on a net basis in accordance with ASC Topic 605-45. 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 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5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The NHL CBA expires on September 15, 2022 (although the NHL and National Hockey League Players’ Association each have the right to terminate the CBA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is currently 5 years. Deferred production costs are subject to recoverability assessments whenever there is an indication of potential impairment. During the third quarter of fiscal year 2016, the Company recorded a $41,816 write-off of deferred production costs associated with the New York Spectacular Starring the Radio City Rockettes (“ New York Spectacular ”) due to the creative decision to not include, in the summer of 2016 performances, certain scenes from the previous show. Subsequently, due to assessments of the show’s creative direction, timing and scale, the Company wrote off the remaining balance of deferred production costs associated with this production in the amount of $33,629 during the fourth quarter of fiscal year 2017. The Company has $6,288 and $6,702 of net deferred production costs recorded within other current assets and other assets in the accompanying consolidated balance sheets as of June 30, 2018 and 2017 , respectively.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6,314 , $18,963 and $20,834 for the years ended June 30, 2018 , 2017 and 2016 , respectively. Income Taxes The Company accounts for income taxes in accordance with ASC Topic 740, Income Taxes (“ASC Topic 740”). For the periods before the Distribution, income taxes as presented herein attribute current and deferred income taxes of MSG Networks to the Company’s stand-alone financial statements in a manner that is systematic, rational, and consistent with the asset and liability method prescribed by ASC Topic 740. Accordingly, the Company’s income tax provision was prepared following the separate return method. The separate return method applies ASC Topi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Networks may not be included in the combined financial statements. Similarly, the tax treatment of certain items reflected in the combined financial statements may not be reflected in the consolidated financial statements and tax returns of MSG Networks. Therefore, portions of items such as net operating losses, credit carryforwards, other deferred taxes, uncertain tax positions and valuation allowances may exist in the combined financial statements that may or may not exist in MSG Networks’ consolidated financial statements. Because the Company’s operations prior to the Distribution were included in MSG Networks’ tax returns, payments to certain tax authorities were made by MSG Networks, and not by the Company. The Company only maintains taxes payable to/from the taxing authorities for legal entities that are fully-dedicated to the Company’s business. The Company did not maintain taxes payable to/from MSG Networks and the payments were deemed to settle the annual current tax payable balances immediately with the legal entities paying the tax in the respective jurisdictions through changes in MSG Networks’ investment.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 Share-based Compensation Prior to Distribution, the Company’s employees participated in MSG Networks’ share-based compensation plans. Share-based compensation expense has been attributed to the Company based on the awards and terms previously granted to MSG Networks’ employees. For purposes of the combined financial statements , an allocation of share-based compensation expense related to corporate employees was recorded in addition to the expense attributed to the Company’s direct employees. The allocated expense includes both directors and corporate executives of MSG Networks, allocated using a proportional allocation method which management has deemed to be reasonable. Following the Distribu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Up until the adoption of Accounting Standards Update (“ ASU ”) No. 2016-09, Compensation - Stock Compensation (Topic 718): Improvements to Employee Share-based Payment Accounting , the Company estimated forfeitures based upon historical experience and its expectations regarding future vesting of awards. To the extent actual forfeitures were different from the Company’s estimates, share-based compensation was adjusted accordingly. Beginning in the first quarter of fiscal year 2018, upon the adoption of ASU No. 2016-09, the Company elected to account for forfeitures as they occur on a prospective basis effective July 1, 2017, rather than estimating expected forfeitures as was required under the prior guidance. See “— Recently Adopted Accounting Pronouncements ” for further discussion on the impact from the adoption of ASU No. 2016-09.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For stock options, the Black-Scholes option pricing model considers, among other factors, the expecte</t>
  </si>
  <si>
    <t>Acquisitions</t>
  </si>
  <si>
    <t>Acquisitions [Abstract]</t>
  </si>
  <si>
    <t>Business Combination Disclosure [Text Block]</t>
  </si>
  <si>
    <t>Acquisitions Obscura Acquisition On November 20, 2017, the Company acquired a 100% controlling interest in Obscura , a creative studio, globally -recognized for its work in designing and developing next-generation immersive experiences . Obscura’s results of operations since the acquisition date, which are included in the Company’s consolidated statement of operations for the year ended June 30, 2018 , were not material. Pro forma information is not provided since the acquisition was not material when compared with the Company’s consolidated financial statements. Third-party revenues generated by Obscura and related costs are reflected in the MSG Entertainment segment. Any costs incurred by Obscura that are associated with the Company’s business development initiatives are reported in “Corporate and Other.” CLG Acquisition On July 28, 2017, the Company acquired a 65% controlling interest in CLG, a premier North American esports organization. CLG’s results of operations since the acquisition date, which are included in the Company’s consolidated statement of operations for the year ended June 30, 2018 , were not material. The CLG financial results of operations are reflected in the MSG Sports segment. Pro forma information is not provided since the acquisition was not material when compared with the Company’s consolidated financial statements. TAO Group Acquisition In connection with the Company’s strategy to broaden its portfolio of live offerings, on January 31, 2017 the Company entered into a transaction agreement pursuant to which it acquired a 62.5% common equity interest and a preferred equity interest in TAO Group , which indirectly owns all of the equity of TAO Group Operating LLC (“ TAOG ”). TAO Group is engaged in the management and operation of restaurants, nightlife and hospitality venues in Las Vegas, New York City, Los Angeles, Australia and Singapore. The initial purchase price of $178,627 , including $8,746 to acquire preferred equity in TAO Group , was net of cash acquired of $11,344 . In addition, the Company will be responsible to pay an earn-out of up to approximately $25,500 , if certain performance conditions based upon earnings growth are met during the first five years following the transaction. As a result of the purchase price allocation for this acquisition, the Company recorded $90,193 of goodwill (including certain measurement period adjustments) as of June 30, 2017. During the year ended June 30, 2018 , the Company recorded additional measurement period adjustments for a total of $1,610 , which were primarily related to accrued liabilities as of the acquisition date. The carrying amount of goodwill for the TAO Group acquisition was $88,583 as of June 30, 2018 . In addition, the Company recorded $7,900 as the initial fair value of contingent consideration liabilities as a part of purchase price. See Note 10 for more information regarding the change in fair value of the Company’s contingent consideration liabilities arisen from this acquisition recorded during the year ended June 30, 2018. For the years ended June 30, 2017 and 2016, the Company recognized $7,153 and $2,457 , respectively, of acquisition-related expenses in connection with the TAO Group acquisition within selling, general and administrative expenses in the accompanying consolidated statements of operations . In connection with the TAO Group acquisition, TAO Group Intermediate Holdings LLC (“ TAOIH ”), a subsidiary of TAO Group , TAOG and certain of its subsidiaries obtained a five -year term senior secured term loan facility of $110,000 from a third party group of lenders to fund the acquisition of TAO Group and a senior secured revolving credit facility of up to $12,000 with a term of five years for working capital and general corporate purposes of TAOG . These credit facilities are provided without recourse to the Company or any of its affiliates (other than TAOIH and its subsidiaries). See Note 11 for more information regarding these credit facilities. BCE Acquisition On July 1, 2016, in connection with the Company’s strategy to broaden its live experience offerings, the Company acquired a controlling interest in BCE, the live events production company that owns and operates the Boston Calling Music Festival. The Company acquired net tangible assets of $2,221 and based on the purchase price allocation, the Company recognized $11,610 of amortizable intangible assets, $12,728 of goodwill and $11,394 of initial fair value of the nonredeemable noncontrolling interest. In addition, an additional $1,750 was placed in escrow during fiscal year 2017 for a potential earn-out. The net adjustment to the potential earn-out and the amortizable intangible assets (excluding the effect of scheduled amortization expense) recorded for the year ended June 30, 2018 was not material.</t>
  </si>
  <si>
    <t>Computation of Earnings (Loss) per Common Share</t>
  </si>
  <si>
    <t>Computation of Earnings (Loss) per Common Share [Abstract]</t>
  </si>
  <si>
    <t>Earnings Per Share [Text Block]</t>
  </si>
  <si>
    <t>Computation of Earnings (Loss) per Common Share The following table presents a reconciliation of weighted-average shares used in the calculations of basic and diluted earnings (loss) per common share attributable to the Company’s stockholders (“EPS”). Years Ended June 30, 2018 2017 2016 Weighted-average shares (denominator): Weighted-average shares for basic EPS 23,639 23,853 24,754 Dilutive effect of shares issuable under share-based compensation plans 207 — — Weighted-average shares for diluted EPS 23,846 23,853 24,754 Anti-dilutive shares 28 — —</t>
  </si>
  <si>
    <t>Team Personnel Transactions</t>
  </si>
  <si>
    <t>Team Personnel Transactions [Abstract]</t>
  </si>
  <si>
    <t>Team Personnel Transactions Direct operating and selling, general and administrative expenses in the accompanying consolidated statements of operations include net provisions for transactions relating to players and certain other team personnel on the Company’s sports teams for (i) waivers/contract termination costs, (ii) trades and (iii) season-ending injuries (“Team Personnel Transactions”). Team Personnel Transactions amounted to $27,514 , $42,337 and $7,484 for the years ended June 30, 2018 , 2017 and 2016 , respectively.</t>
  </si>
  <si>
    <t>Investments and Loans to Nonconsolidated Affiliates</t>
  </si>
  <si>
    <t>Investments in and Advance to Affiliates, Subsidiaries, Associates, and Joint Ventures [Abstract]</t>
  </si>
  <si>
    <t>Cost and Equity Method Investments Disclosure [Text Block]</t>
  </si>
  <si>
    <t>Investments and Loans to Nonconsolidated Affiliates 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a) Total June 30, 2018 Equity method investments: Azoff MSG Entertainment LLC (“AMSGE”) 50% $ 101,369 $ 63,500 $ 164,869 Tribeca Enterprises LLC (“Tribeca Enterprises”) 50% 8,007 19,525 (b) 27,532 Others 6,977 — 6,977 Cost method investments 10,573 — 10,573 Total investments and loans to nonconsolidated affiliates $ 126,926 $ 83,025 $ 209,951 June 30, 2017 Equity method investments: AMSGE 50% $ 104,024 $ 97,592 (c) $ 201,616 Brooklyn Bowl Las Vegas, LLC (“BBLV”) (d) — 2,662 (d) 2,662 Tribeca Enterprises 50% 12,864 14,370 (b) 27,234 Cost method investments 10,775 — 10,775 Total investments and loans to nonconsolidated affiliates $ 127,663 $ 114,624 $ 242,287 _________________ (a) 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 respectively. During the fourth quarter of fiscal year 2018, AMSGE repaid $34,000 and the Company agreed that such amounts could be reborrowed. The $17,500 revolving credit facility to Tribeca Enterprises was fully drawn as of June 30, 2018 . (b) Includes outstanding payments-in-kind (“PIK”) interest of $2,025 and $870 as of June 30, 2018 and 2017 , respectively. PIK interest owed does not reduce availability under the revolving credit facility. (c) Represents outstanding loan balances, inclusive of amounts due to the Company for interest of $92 as of June 30, 2017 . (d) As of June 30, 2017 , the Company was entitled to receive back its capital, which was 74% of BBLV’s total capital, plus a preferred return, after which the Company would own a 20% interest in BBLV. The outstanding loan balance was inclusive of amounts due to the Company for interest of $62 as of June 30, 2017 . In December 2017, in connection with the amendment of the BBLV’s operating agreement, the Company received a payment of $2,662 , which represented the outstanding loan principal and accrued interest balance. In addition, the Company recognized interest income of $938 for the year ended June 30, 2018 , which was received in connection with the repayment of the loan receivable since the loan balance was on a nonaccrual status. As a result of the amendment to the BBLV operating agreement, the Company now owns a 35% interest in BBLV with no preferred return as of June 30, 2018 . The Company determined that these investments are not VIEs and therefore each was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or cost method of accounting in accordance with ASC Topic 323 and ASC Topic 325, respectively. In addition, for an investment in a limited liability company in which the Company has an ownership interest that exceeds 3-5%, the Company also accounts for such investment under the equity method of accounting. In September 2013, the Company acquired a 50% interest in AMSGE for $125,000 . The AMSGE entity owns and operates businesses in the entertainment industry and is currently focused on music management, performance rights, strategic marketing and venue management consulting services. As of the acquisition date the carrying amount of the investment was greater than the Company’s equity in the underlying assets of AMSGE. As such, the Company allocated the difference to goodwill and amortizable intangible assets of $108,220 and $17,350 , respectively. The difference attributable to amortizable intangible assets is being amortized on a straight-line basis over the expected useful lives of the intangible assets, which range from 5 to 7 years. In connection with the Company’s investment in AMSGE, the Company provides a $100,000 revolving credit facility to the entity. In August 2013, the Company acquired an interest in BBLV. In March 2014, BBLV opened a new venue in Las Vegas which brings together live music, bowling and a restaurant. The Company does not manage or otherwise control BBLV but has approval rights over certain decisions. Additionally, the Company agreed to loan up to $2,600 to BBLV. During the second quarter of fiscal year 2015, as a result of BBLV’s liquidity position, the Company evaluated whether or not an impairment of its investment had occurred. This evaluation resulted in the Company recording a pre-tax non-cash impairment charge of $23,600 to write-off the carrying value of its equity investment in BBLV. The impairment charge was based on a comparison of the fair value of the investment, which was determined using a discounted cash flow analysis, to its carrying value. In March 2014, the Company acquired a 50% interest in Tribeca Enterprises for $22,500 . Tribeca Enterprises owns and operates the Tribeca Film Festival and certain other businesses. As of the acquisition date the carrying amount of the investment was greater than the Company’s equity in the underlying assets of Tribeca Enterprises. As such, the Company allocated the difference to indefinite-lived and amortizable intangible assets of $5,750 and $5,350 , respectively. The difference attributable to amortizable intangible assets is being amortized straight-line over 10 years, the expected useful life of the intangible asset. In connection with the Company’s investment in Tribeca Enterprises, the Company has provided a $17,500 revolving credit facility to Tribeca Enterprises as of June 30, 2018. In July 2018, the Company acquired a 30% interest in a display technology company that we plan to utilize for technology for MSG Sphere, for approximately $47,244 , which consists of a $42,444 payment at close and a $4,800 deferred payment. In addition to the investments discussed above, the Company also has other investments in various sports and entertainment companies and related technologies, accounted for either under the cost method or equity method. The following is summarized financial information for all of the Company’s equity method investments as required by the guidance in SEC Regulation S-X Rule 4-08(g). The amounts shown below represent 100% of these equity method investments’ financial position and results of operations. Balance Sheet June 30, 2018 June 30, 2017 Current assets $ 149,054 $ 103,319 Noncurrent assets 414,247 399,485 $ 563,301 $ 502,804 Current liabilities $ 116,695 $ 116,454 Noncurrent liabilities 384,580 399,165 Noncontrolling interests 54,684 59,205 Shareholders’ equity 7,342 (72,020 ) $ 563,301 $ 502,804 Years Ended June 30, Results of Operations 2018 2017 2016 Revenues $ 308,070 $ 328,533 $ 280,924 Loss from continuing operations (19,016 ) (16,923 ) (31,206 ) Net loss (19,016 ) (16,923 ) (31,206 ) Net loss attributable to controlling interest (21,845 ) (17,399 ) (32,006 )</t>
  </si>
  <si>
    <t>Goodwill and Intangible Assets</t>
  </si>
  <si>
    <t>Goodwill and Intangible Assets Disclosure [Abstract]</t>
  </si>
  <si>
    <t>Goodwill And Intangible Assets</t>
  </si>
  <si>
    <t>Goodwill and Intangible Assets The carrying amounts of goodwill, by reportable segment, as of June 30, 2018 and 2017 are as follows: June 30, June 30, MSG Entertainment (a) $ 165,558 $ 161,900 MSG Sports (a) 226,955 218,187 $ 392,513 $ 380,087 _________________ (a) The net increase in the carrying amounts of goodwill, as compared to June 30, 2017 , primarily reflects: (i) purchase price allocations for the CLG and Obscura acquisitions in the MSG Entertainment segment and MSG Sports segment, respectively, and (ii) measurement period adjustments for certain assets and liabilities for the TAO Group acquisition in the MSG Entertainment segment. During the first quarter of fiscal year 2018 , the Company performed its annual impairment test of goodwill and determined that there were no impairments of goodwill identified for any of its reporting units as of the impairment date. The Company’s indefinite-lived intangible assets as of June 30, 2018 and 2017 are as follows: June 30, June 30, Sports franchises (MSG Sports segment) (a) $ 109,429 $ 101,429 Trademarks (MSG Entertainment segment) 62,421 62,421 Photographic related rights (MSG Sports segment) 3,000 3,000 $ 174,850 $ 166,850 _________________ (a) The increase in the carrying amount of indefinite-lived intangible assets in MSG Sports segment reflects a franchise fee associated with CLG ’s membership in the “League of Legends” North American League Championship Series . During the first quarter of fiscal year 2018 , the Company performed its annual impairment test of identifiable indefinite-lived intangible assets and determined that there were no impairments identified. The Company’s intangible assets subject to amortization are as follows: June 30, 2018 Estimated Useful Lives Gross Accumulated Amortization Net Trade names (a) 5 to 25 years $ 101,830 $ (6,658 ) $ 95,172 Venue management contracts 12 to 25 years 79,000 (5,324 ) 73,676 Favorable lease assets 1.5 to 16 years 54,253 (5,686 ) 48,567 Season ticket holder relationships 15 years 50,032 (44,206 ) 5,826 Non-compete agreements (b) 5 to 5.75 years 11,400 (2,266 ) 9,134 Festival rights (c) 15 years 8,080 (1,078 ) 7,002 Other intangibles (d) 0.3 to 15 years 10,064 (5,635 ) 4,429 $ 314,659 $ (70,853 ) $ 243,806 June 30, 2017 Gross Accumulated Amortization Net Trade names 98,530 (1,003 ) $ 97,527 Venue management contracts 79,000 (761 ) 78,239 Favorable lease assets 54,253 (812 ) 53,441 Season ticket holder relationships 50,032 (40,871 ) 9,161 Non-compete agreements 9,000 (261 ) 8,739 Festival rights 9,080 (739 ) 8,341 Other intangibles 4,217 (2,690 ) 1,527 $ 304,112 $ (47,137 ) $ 256,975 _________________ (a) The increase in gross carrying amount of trade names, as compared to June 30, 2017 , was attributable to the CLG and Obscura acquisitions. The trade names were valued using unobservable inputs within Level III of the fair value hierarchy, utilizing the discounted cash flow models and relief-from-royalty approach with a weighted-average amortization period of approximately 6.5 years. (b) The increase in gross carrying amount of non-compete agreements, as compared to June 30, 2017 , was attributable to the CLG acquisition. The non-compete agreement was valued using unobservable inputs within Level III of the fair value hierarchy, utilizing the discounted cash flow models with a weighted-average amortization period of approximately 5 years. (c) The decrease in gross carrying value of festival rights, as compared to June 30, 2017 , was attributable to the write-off of a specific intangible asset in connection with a business decision to no longer continue a certain BCE-related festival during the year ended June 30, 2018. (d) The other intangibles, which are attributable to the CLG and Obscura acquisitions, were primarily valued using unobservable inputs within Level III of the fair value hierarchy, utilizing (i) the income approach based on excess earning method or incremental income method and (ii) cost approach based on replacement costs method with a weighted-average amortization period of approximately 3.75 years. Amortization expense for intangible assets, excluding the amortization of favorable lease assets of $4,874 and $812 for the years ended June 30, 2018 and 2017 , which is reported in rent expense, was $20,194 , $7,805 , and $6,595 for the years ended June 30, 2018 , 2017 and 2016 , respectively. The Company expects its aggregate annual amortization expense for existing intangible assets subject to amortization for each fiscal year from 2019 through 2023 to be as follows: Fiscal year ending June 30, 2019 $ 22,262 Fiscal year ending June 30, 2020 $ 20,673 Fiscal year ending June 30, 2021 $ 18,139 Fiscal year ending June 30, 2022 $ 18,029 Fiscal year ending June 30, 2023 $ 15,982</t>
  </si>
  <si>
    <t>Property and Equipment</t>
  </si>
  <si>
    <t>Property, Plant and Equipment [Abstract]</t>
  </si>
  <si>
    <t>As of June 30, 2018 and 2017 , property and equipment consisted of the following assets: June 30, June 30, Estimated Useful Lives Land $ 175,731 $ 91,678 Buildings 1,118,526 1,110,366 Up to 45 years Equipment 316,705 292,935 1 to 20 years Aircraft 38,090 38,090 20 years Furniture and fixtures 52,293 49,622 1 to 10 years Leasehold improvements 180,952 176,786 Shorter of term of lease or life of improvement Construction in progress 84,731 22,880 1,967,028 1,782,357 Less accumulated depreciation and amortization (713,357 ) (623,086 ) $ 1,253,671 $ 1,159,271 The increase in gross property and equipment during the year ended June 30, 2018 includes the impact of the purchase of land in London during the second quarter of fiscal year 2018. The purchase price of the land was $79,518 ( £60,000 ), excluding transactional taxes of $20,661 ( £15,590 ). The transactional taxes include a value-added tax of $15,904 ( £12,000 ), which the Company recovered in full during the third quarter of fiscal year 2018. Depreciation and amortization expense on property and equipment was $102,292 , $99,583 and $95,887 for the years ended June 30, 2018 , 2017 and 2016 , respectively.</t>
  </si>
  <si>
    <t>Commitments and Contingencies</t>
  </si>
  <si>
    <t>Commitments and Contingencies Disclosure [Abstract]</t>
  </si>
  <si>
    <t>Commitments and Contingencies Disclosure [Text Block]</t>
  </si>
  <si>
    <t>Commitments and Contingencies Contractual Obligations and Off Balance Sheet Arrangements The Company has various long-term noncancelable operating lease agreements, primarily for entertainment venues and office space expiring at various dates through 2038 .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 Rent expense including amortization of favorable lease assets and an unfavorable lease liability under these lease agreements totaled $53,591 , $39,044 and $35,617 for the years ended June 30, 2018 , 2017 and 2016 , respectively. In addition, the Company has certain future cash payments required under contracts entered into by the Company in the normal course of business and outstanding letters of credit. As of June 30, 2018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d) Operating Leases (a) Contractual Obligations (b) Letters of Credits (c) Total Total (e) Fiscal year ending June 30, 2019 $ 52,164 $ 158,193 $ 4,110 $ 214,467 $ 56,483 $ 270,950 Fiscal year ending June 30, 2020 50,956 136,814 — 187,770 8,932 196,702 Fiscal year ending June 30, 2021 50,090 63,503 — 113,593 2,851 116,444 Fiscal year ending June 30, 2022 50,095 22,930 — 73,025 4,249 77,274 Fiscal year ending June 30, 2023 46,483 3,535 — 50,018 3,213 53,231 Thereafter 140,881 5,846 — 146,727 12,667 159,394 $ 390,669 $ 390,821 $ 4,110 $ 785,600 $ 88,395 $ 873,995 _________________ (a) Include contractually obligated minimum lease payments for operating leases having an initial noncancelable term in excess of one year for the Company’s venues, including the TAO Group venues, CLG facility, and various corporate offices. (b) Consist principally of the MSG Sports segment’s obligations under employment agreements that the Company has with its professional sports teams’ personnel that are generally guaranteed regardless of employee injury or termination. (c) Consist of letters of credit obtained by the Company as collateral for lease agreements. (d) Consist primarily of amounts earned under employment agreements that the Company has with certain of its professional sports teams’ personnel in the MSG Sports segment. (e) Pension obligations have been excluded from the table above as the timing of the future cash payments is uncertain. See Note 12 for information on the future funding requirements under our pension obligations. In addition, see Note 6 for information on the revolving credit facilities provided by the Company to AMSGE and Tribeca Enterprises as well as the Company’s investment in a technology company in July 2018. In connection with the TAO Group and CLG acquisitions, the Company has accrued contingent consideration as part of the purchase price. See Note 10 for further details of the amount recorded in the accompanying consolidated balance sheet as of June 30, 2018. In addition, see Note 11 for the principal repayments required under the senior secured term loan facility . Under the terms of lease agreements and related guaranties, subsidiaries of the Company have certain operating requirements, with one of these subsidiaries being also required to meet a certain net worth obligation. In the event that these subsidiaries were to fail to meet the required obligations and were unable to avail themselves of the cure options, the landlord could terminate the lease. The Company and a subsidiary of the Las Vegas Sands Corp. (“Sands”) entered into a 50-year ground lease in Las Vegas pursuant to which the Company has agreed to construct a large-scale venue. The Company has announced plans to construct an MSG Sphere on that site. The ground lease will have no fixed rent; however, if certain return objectives are achieved, Sands will receive 25% of the after-tax cash flow in excess of such objectives. The Company has the right to increase its equity interest in TAO Group through a call right on the equity of the other TAO Group equityholders after the fifth anniversary of the closing date (January 31, 2022) and prior to such date in certain events. The other TAO Group equityholders have the right to put their equity interests in TAO Group after the fifth anniversary of the closing and, in certain circumstances prior to the fifth anniversary. The put and call prices are at fair market value (or in certain circumstances, subject to a discount). Consideration paid upon exercise of such call right shall be, at MSG’s option, in cash, debt, or MSG Class A Common Stock, subject to certain limitations. Legal Matters The Company owns 50% of AMSGE, which in turn owns a majority interest in Global Music Rights, LLC (“GMR”). GMR is primarily a performance rights organization, whose business includes obtaining the right to license the public performance rights of songs composed by leading songwriters. GMR engaged in negotiations with the Radio Music Licensing Committee (“RMLC”), which represents over ten thousand commercial radio stations. On November 18, 2016, RMLC filed a complaint against GMR in the United States District Court for the Eastern District of Pennsylvania alleging that GMR is violating Section 2 of the Sherman Antitrust Act and seeking an injunction, requiring, among other things, that GMR issue radio stations licenses for GMR’s repertory, upon request, at a rate set through a judicial rate-making procedure, that GMR offer “economically viable alternatives to blanket licenses,” and that GMR offer only licenses for songs which are fully controlled by GMR. GMR and RMLC agreed to an interim license arrangement through September 30, 2017, which has been extended through September 30, 2018. GMR has advised the Company that it believes that the RMLC Complaint is without merit and is vigorously defending itself. On January 20, 2017, GMR filed a motion to dismiss or to transfer venue, asserting that the Eastern District of Pennsylvania is not a proper venue for the matter, lacks personal jurisdiction of GMR and that in any event the complaint fails to state a claim. On December 6, 2016, GMR filed a complaint against RMLC in the United States District Court for the Central District of California, alleging that RMLC operates as an illegal cartel that unreasonably restrains trade in violation of Section 1 of the Sherman Antitrust Act and California state law, and seeking an injunction restraining RMLC and its co-conspirators from enforcing or establishing agreements that unreasonably restrict competition for public performance licenses. The judge in the Central District of California denied RMLC’s motion to dismiss GMR’s claim for lack of ripeness and, on the basis that the two cases involve similar facts, stayed the California action in order to assess the status of the Pennsylvania case. On July 21, 2017, RMLC filed a preliminary injunction motion in the United States District Court for the Eastern District of Pennsylvania to extend the duration of the interim licenses which GMR had granted to certain radio stations. The district court determined that the jurisdictional matter should be decided prior to addressing the motion for preliminary injunction and referred the jurisdictional questions to the Magistrate Judge in the United States District Court Eastern District of Pennsylvania. On November 29, 2017, the Magistrate Judge issued a report and recommendation that personal jurisdiction was not appropriate over GMR in the Eastern District of Pennsylvania and recommending the dismissal of RMLC’s action without prejudice. RMLC has filed objections to the Magistrate Judge’s report and recommendation. On May 3, 2018, GMR filed a motion to lift the stay in GMR’s California action on the basis that a continuation of the stay would cause undue prejudice to GMR. On May 14, 2018, RMLC opposed GMR’s motion to lift the stay and, on May 23, 2018, GMR filed a reply in support of its motion to lift the stay. On August 14, 2018, the court denied GMR’s motion to lift the stay.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si>
  <si>
    <t>Fair Value Measurements</t>
  </si>
  <si>
    <t>Fair Value Disclosures [Abstract]</t>
  </si>
  <si>
    <t>Fair Value Measurements The following table presents the Company’s assets that are measured at fair value on a recurring basis, which include cash equivalents, marketable securities and available-for-sale securities: Fair Value Hierarchy June 30, 2018 2017 Assets: Commercial paper I $ 147,098 $ 105,476 Money market accounts I 151,887 102,884 Time deposits I 891,923 1,007,302 Available-for-sale securities I 20,756 32,851 Total assets measured at fair value $ 1,211,664 $ 1,248,513 All assets listed above are classified within Level I of the fair value hierarchy as they are valued using observable inputs that reflect quoted prices for identical assets in active markets. The carrying amount of the Company’s commercial paper , money market accounts and time deposits approximates fair value due to their short-term maturities. The carrying value and fair value of the Company’s financial instruments reported in the accompanying consolidated balance sheets are as follows: June 30, 2018 June 30, 2017 Carrying Value Fair Value Carrying Fair Assets Notes receivable, including interest accruals $ 4,116 $ 4,116 $ 2,610 $ 2,610 Available-for-sale securities (a) 20,756 20,756 32,851 32,851 Liabilities Long-term debt, including current portion (b) 109,313 111,588 110,000 110,091 _________________ (a) Aggregate cost basis for available-for-sale securities , including transaction costs, was $23,222 as of June 30, 2018 and 2017 , respectively. The pretax unrealized gain (loss) recorded in accumulated other comprehensive loss was $(2,466) and $9,629 as of June 30, 2018 and 2017 , respectively. The fair value of the available-for-sale securities is determined based on quoted market prices in active market at NYSE, which is classified as a Level I input within the fair value hierarchy. (b) On January 31, 2017, TAOIH,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 Contingent Consideration Liabilities In connection with the TAO Group acquisition (see Note 3 for further details), the Company may be required to pay an earn-out of up to approximately $25,500 , if certain performance conditions based upon earnings growth are met during the first five years following the transaction. The Company recorded $7,900 as the initial fair value of contingent consideration liabilities as a part of the purchase price. The fair value was estimated using a Monte-Carlo simulation model which included significant unobservable Level III inputs such as projected financial performance over the earn-out period ( five years) along with estimates for market volatility and the discount rate applicable to potential cash payouts. In connection with the CLG acquisition, the Company may be required to make future payments for deferred and contingent consideration up to a total of $9,150 based upon the achievement of certain specified objectives during the three years following the transaction as defined under the membership interest purchase agreement. The Company recorded $6,586 as the initial fair value of deferred and contingent consideration liabilities as part of the preliminary purchase price allocation. The fair values of these deferred and contingent consideration liabilities were estimated using weighted probabilities of achievement for the possible objective and earn-out events and adjusted for a discount rate applicable to the deferred and potential cash payouts. The following table provides a reconciliation of the deferred and contingent consideration liabilities in connection with the acquisitions discussed above: Balance as of June 30, 2017 $ 7,900 Purchase price contingent consideration 6,586 Contingent consideration payment (4,000 ) Change in fair value of contingent consideration (a) (2,291 ) Balance as of June 30, 2018 $ 8,195 _________________ (a) The change in fair value of contingent consideration, including accretion, was recorded within Selling, general and administrative expenses in the accompanying consolidated statement of operations for the year ended June 30, 2018.</t>
  </si>
  <si>
    <t>Credit Facilities (Notes)</t>
  </si>
  <si>
    <t>Credit Facilities [Abstract]</t>
  </si>
  <si>
    <t>Debt Disclosure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Amounts borrowed may be distributed to the Company except during an event of default. The Knicks Revolving Credit Facility requires Knicks LLC to comply with a debt service ratio of 1.5:1.0 over a trailing four quarter period . As of June 30, 2018 , Knicks LLC was in compliance with this financial covenant .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Knicks Revolving Credit Facility was undrawn as of June 30, 2018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related security agreements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Knicks Unsecured Credit Facility”). Knicks LLC renewed this facility with the lender on the same terms effective as of September 29, 2017. This facility was undrawn as of June 30, 2018 and is expected to be renewed on the same terms prior to expiration.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Amounts borrowed may be distributed to the Company except during an event of default. The Rangers Revolving Credit Facility requires Rangers LLC to comply with a debt service ratio of 1.5:1.0 over a trailing four quarter period . As of June 30, 2018 , Rangers LLC was in compliance with this financial covenant.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Rangers Revolving Credit Facility was undrawn as of June 30, 2018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qualified revenues are less than 17% of the maximum available amount under the Rangers Revolving Credit Facility. In addition to the financial covenant described above, the Rangers Credit Agreement and related security agreements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AO Credit Facilities On January 31, 2017, TAOIH , TAOG , and certain of its subsidiaries entered into a credit and guaranty agreement with a syndicate of lenders providing for a senior secured term loan facility of $110,000 with a term of five years (the “ TAO Term Loan Facility ”) to fund, in part, the acquisition of TAO Group and a senior secured revolving credit facility of up to $12,000 with a term of five years (the “ TAO Revolving Credit Facility ,” and together with the TAO Term Loan Facility, the “ TAO Credit Facilities ”) for working capital and general corporate purposes of TAOG . The TAO Credit Facilities were obtained without recourse to MSG or any of its affiliates (other than TAOIH and its subsidiaries). 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 , TAOIH was in compliance with the financial covenants of the TAO Credit Facilities as of April 1, 2018 (the most recent date at which compliance was assessed under the TAO Credit Facilities) . The TAO Revolving Credit Facility was undrawn as of June 30, 2018 . 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All borrowings under the TAO Credit Facilities are subject to the satisfaction of certain customary conditions, including compliance with a maximum leverage multiple, accuracy of representations and warranties and absence of a default or event of default. Borrowings bear interest at a floating rate, which at the option of TAOG may be either (i) a base rate plus a margin ranging from 6.50% to 7.00% per annum or (ii) LIBOR plus a margin ranging from 7.50% to 8.00% per annum. The interest rate on the TAO Credit Facilities as of April 1, 2018 was 9.9375% . TAOG is required to pay a commitment fee of 0.50% per annum in respect of the average daily unused commitments under the TAO Revolving Credit Facility . During the years ended June 30, 2018 and 2017 , the Company made interest payments under the TAO Term Loan Facility of $11,278 and $770 , respectively. 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 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 TAOG is also required to make mandatory prepayments under the TAO Credit Facilities in certain circumstances, including, without limitation, 75% of excess cash flow, with a step-down to 50% when the total net leverage ratio is less than 2.00:1.00. 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 Long-term debt maturities over the next five years for the TAO Term Loan Facility (a) are: Fiscal year ending June 30, 2019 $ 5,304 Fiscal year ending June 30, 2020 2,063 Fiscal year ending June 30, 2021 11,000 Fiscal year ending June 30, 2022 90,946 Fiscal year ending June 30, 2023 — Thereafter — _________________ (a) With respect to the balances from TAO Term Loan Facility above, the Company reports the maturities on a three-month lag basis consistent with the Company's consolidation policy. See Business Combinations and Noncontrolling Interests section under Note 2 . Summary of Significant Accounting Policies for further discussion on consolidation of TAO Group . Deferred Financing Costs The following table summarizes the presentation of the TAO Term Loan Facility and the related deferred financing costs in the accompanying consolidated balance sheets as of June 30, 2018 and 2017 . June 30, 2018 TAO Term Loan Facility Deferred Financing Costs (a) Total Current portion of long-term debt, net of deferred financing costs $ 5,304 $ (939 ) $ 4,365 Long-term debt, net of deferred financing costs 104,009 (2,674 ) 101,335 Total $ 109,313 $ (3,613 ) $ 105,700 June 30, 2017 TAO Term Loan Facility Deferred Financing Costs (a) Total Long-term debt, net of deferred financing costs $ 110,000 $ (4,567 ) $ 105,433 _________________ (a) With respect to the TAO Term Loan Facility, the deferred financing costs are amortized on a straight-line basis over the five-year term of the facility, which approximates the effective interest method. The following table summarizes deferred financing costs, net of amortization, related to the Knicks Revolving Credit Facility, Knicks Unsecured Credit Facility, Rangers Revolving Credit Facility, and TAO Revolving Credit Facility as reported on the accompanying consolidated balance sheet: June 30, June 30, Other current assets $ 778 $ 806 Other assets 1,906 2,784</t>
  </si>
  <si>
    <t>Pension Plans and Other Postretirement Benefit Plan</t>
  </si>
  <si>
    <t>Retirement Benefits [Abstract]</t>
  </si>
  <si>
    <t>Pension Plans And Other Postretirement Benefit Plan</t>
  </si>
  <si>
    <t xml:space="preserve"> Pension Plans and Other Postretirement Benefit Plan Defined Benefit Pension Plans and Postretirement Benefit Plans Pre-Distribution Prior to the Distribution, MSG Networks sponsored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had participants from each of MSG Networks’ historical businesses (Media, Sports and Entertainment) as well as corporate employees. Also, MSG Networks historically sponsored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have been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In addition, MSG Networks sponsored a non-contributory, qualified defined benefit pension plan covering certain of its union employees (the “Union Plan”). Benefits payable to retirees under the Union Plan are based upon years of Benefit Service (as defined in the Union Plan document) and this plan is specific to employees of the businesses constituting Madison Square Garden. The Cash Balance Plans, Union Plan, and Excess Plan are collectively referred to as the “Pension Plans.” MSG Networks also sponsored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ssued prior to the Distribution, it was determined that the Company was to be treated as the obligor for the Pension Plans’ and Postretirement Plan’s liabilities. Therefore, the consolidated financial statements reflect the full impact of such plans on the financial information for the three months ended September 30, 2015 that is included in the results of operations for the year ended June 30, 2016. The pension expense related to employees of MSG Networks participating in any of these plans during this period was reflected as a contributory charge from the Company to MSG Networks, resulting in a decrease to the expense recognized in the consolidated statements of operations. Post-Distribution As of the Distribution date, the Company and MSG Networks entered into an employee matters agreement (the “Employee Matters Agreement”) which determined each company’s obligations after the Distribution with regard to liabilities historically under the former MSG Networks’ Pension Plans and Postretirement Plan. Under the Employee Matters Agreement, the Company assumed or retained certain of the Pension Plans and the Postretirement Plan previously sponsored by MSG Networks, as discussed in further detail in “Certain Relationships and Related Party Transactions — Relationship Between MSG and Us After the Distribution — Employee Matters Agreement” in the Company’s Information Statement filed as Exhibit 99.1 to Amendment No. 6 to the registration statement on Form 10 filed with the SEC on September 11, 2015. The following table summarizes the projected benefit obligations, assets, funded status and the amounts recorded on the Company’s consolidated balance sheets as of June 30, 2018 and 2017 , associated with the Pension Plans and Postretirement Plan based upon actuarial valuations as of those measurement dates. Pension Plans Postretirement Plan June 30, June 30, 2018 2017 2018 2017 Change in benefit obligation: Benefit obligation at beginning of period $ 166,003 $ 173,585 $ 5,734 $ 6,224 Service cost 85 85 120 122 Interest cost 5,231 4,956 215 156 Actuarial loss (gain) (3,153 ) (6,820 ) 1,436 (589 ) Benefits paid (6,424 ) (5,803 ) (755 ) (179 ) Plan settlements paid (506 ) — — — Benefit obligation at end of period 161,236 166,003 6,750 5,734 Change in plan assets: Fair value of plan assets at beginning of period 114,722 110,261 — — Actual return on plan assets (2,498 ) (999 ) — — Employer contributions 9,760 11,263 — — Benefits paid (6,424 ) (5,803 ) — — Plan settlements paid (506 ) — — — Fair value of plan assets at end of period 115,054 114,722 — — Funded status at end of period $ (46,182 ) $ (51,281 ) $ (6,750 ) $ (5,734 ) Amounts recognized in the consolidated balance sheets as of June 30, 2018 and 2017 consist of: Pension Plans Postretirement Plan June 30, June 30, 2018 2017 2018 2017 Current liabilities (included in accrued employee related costs) $ (3,319 ) $ (3,818 ) $ (373 ) $ (200 ) Non-current liabilities (included in defined benefit and other postretirement obligations) (42,863 ) (47,463 ) (6,377 ) (5,534 ) $ (46,182 ) $ (51,281 ) $ (6,750 ) $ (5,734 ) Accumulated other comprehensive income (loss), before income tax, as of June 30, 2018 and 2017 consists of the following amounts that have not yet been recognized in net periodic benefit cost: Pension Plans Postretirement Plan June 30, June 30, 2018 2017 2018 2017 Actuarial gain (loss) $ (37,989 ) $ (37,317 ) $ (1,331 ) $ 6 Prior service credit — — 7 44 $ (37,989 ) $ (37,317 ) $ (1,324 ) $ 50 Components of net periodic benefit cost for the Pension Plans and Postretirement Plan recognized in direct operating and selling, general and administrative expenses in the accompanying consolidated statements of operations for the years ended June 30, 2018 , 2017 and 2016 are as follows: Pension Plans Postretirement Plan Years Ended June 30, Years Ended June 30, 2018 2017 2016 2018 2017 2016 Service cost $ 85 $ 85 $ 3,054 $ 120 $ 122 $ 137 Interest cost 5,231 4,956 6,986 215 156 253 Expected return on plan assets (2,634 ) (2,383 ) (2,960 ) — — — Recognized actuarial loss 1,219 1,365 1,039 100 — — Amortization of unrecognized prior service cost (credit) — — 14 (37 ) (48 ) (106 ) Settlement loss recognized (a) 87 — — — — — Net periodic benefit cost $ 3,988 $ 4,023 $ 8,133 $ 398 $ 230 $ 284 _________________ (a) For the year ended June 30, 2018 , lump-sum payments totaling $506 were distributed to vested participants of the non-qualified excess cash balance plan , triggering the recognition of a settlement loss in accordance with ASC Topic 715. Due to this pension settlement, the Company was required to remeasure its pension plan liability as of March 31, 2018 . Discount rates used for the projected benefit obligation and interest cost were 3.53% and 2.16% as of March 31, 2018 , respectively. Additionally, a settlement charge of $87 was recognized in direct operating and selling, general and administrative expenses for the year ended June 30, 2018 . The net periodic benefit cost for the Pension Plans and the Postretirement Plan reported in the table above includes $520 and $18 , respectively, of expenses related to MSG Networks employees. This represents the contributory charges from the Company to MSG Networks for participation in the Pension Plans and the Postretirement Plan during the year ended June 30, 2016 . In addition, during the year ended June 30, 2016 the Company allocated to MSG Networks $229 and $11 of net periodic benefit cost for the Pension Plans and the Postretirement Plan, respectively, related to corporate employees not specifically identified to either the Company or MSG Networks. Other pre-tax changes in plan assets and benefit obligations recognized in other comprehensive income (loss) for the years ended June 30, 2018 , 2017 and 2016 are as follows: Pension Plans Postretirement Plan Years Ended June 30, Years Ended June 30, 2018 2017 2016 2018 2017 2016 Actuarial gain (loss), net $ (1,978 ) $ 3,438 $ (8,532 ) $ (1,437 ) $ 589 $ (707 ) Recognized actuarial loss 1,219 1,365 1,039 100 — — Recognized prior service (credit) cost — — 14 (37 ) (48 ) (106 ) Settlement loss recognized 87 — — — — — Total recognized in other comprehensive income (loss) $ (672 ) $ 4,803 $ (7,479 ) $ (1,374 ) $ 541 $ (813 ) The estimated net loss for the Pension Plans and Postretirement Plan expected to be amortized from accumulated other comprehensive income (loss) and recognized as a component of net periodic benefit cost over the next fiscal year is $1,268 and $114 , respectively. The estimated prior service credit for the Postretirement Plan expected to be amortized from accumulated other comprehensive income (loss) into net periodic benefit credit over the next fiscal year is $7 . Funded Status The accumulated benefit obligation for the Pension Plans aggregated to $161,236 and $166,003 at June 30, 2018 and 2017 , respectively. As of June 30, 2018 and 2017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18 and 2017 are as follows: Pension Plans Postretirement Plan June 30, June 30, 2018 2017 2018 2017 Discount rate 4.19 % 3.81 % 4.06 % 3.54 % Healthcare cost trend rate assumed for next year n/a n/a 7.00 % 7.25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18 , 2017 and 2016 are as follows: Pension Plans Postretirement Plan Years Ended June 30, Years Ended June 30, 2018 2017 2016 2018 2017 2016 Discount rate n/a n/a 4.46 % n/a n/a 4.05 % Discount rate - projected benefit obligation (a) 3.81 % 3.61 % n/a 3.54 % 3.27 % n/a Discount rate - service cost (a) 3.93 % 3.74 % n/a 3.83 % 3.53 % n/a Discount rate - interest cost (a) 3.32 % 2.99 % n/a 3.05 % 2.72 % n/a Expected long-term return on plan assets 3.46 % 3.38 % 4.06 % n/a n/a n/a Healthcare cost trend rate assumed for next year n/a n/a n/a 7.25 % 7.25 % 7.25 % Rate to which the cost trend rate is assumed to decline (the ultimate trend rate) n/a n/a n/a 5.00 % 5.00 % 5.00 % Year that the rate reaches the ultimate trend rate n/a n/a n/a 2027 2026 2021 _________________ (a) 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accurate measurement of service and interest costs by improving the correlation between projected benefit cash flows and their corresponding spot rates on the yield curve. This change did not affect the measurement of the plans’ obligations and it was accounted for as a change in accounting estimate, which was applied prospectively. The discount rates were determined (based on the expected duration of the benefit payments for the plans) from the Willis Towers Watson U.S. Rate Link: 40-90 Discount Rate Model as of June 30, 2018 and 2017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8 2017 2016 2018 2017 One percentage point increase $ 37 $ 34 $ 29 $ 597 $ 578 One percentage point decrease (33 ) (30 ) (27 ) (537 ) (155 ) Plan Assets and Investment Policy The weighted-average asset allocation of the Pension Plans’ assets at June 30, 2018 and 2017 was as follows: June 30, Asset Classes (a) : 2018 2017 Fixed income securities 81 % 83 % Cash equivalents 19 % 17 % 100 % 100 % _____________________ (a) The Company’s target allocation for pension plan assets is 80% fixed income securities and 20% cash equivalents as of June 30, 2018 . Prior to the Distribution, investment allocation decisions were made by MSG Networks’ Investment and Benefits Committee. After the Distribution,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on a daily basis. As a result, the pension plan assets are subjected to interest-rate risk, specifically to a rising interest rate environment, as the majority of the pension plan assets are invested in long duration fixed income securities. However, the pension plan assets are structured in an asset/liability framework, and consequently, an increase in interest rates would cause a corresponding decrease to the overall liability of the pension plans, thus creating a hedge against rising interest rates. Additional risks involving the asset/liability framework include earning insufficient investment returns to cover future pension plan liabilities and imperfect hedging of such liabilities. In addition, a portion of the long duration fixed income securities portfolio is invested in non-government securities that are subject to credit risk of the issuers who might default on interest and/or principal payments. Investments at Estimated Fair Value The cumulative fair values of the individual plan assets at June 30, 2018 and 2017 by asset class are as follows: Fair Value Hierarchy June 30, 2018 2017 Fixed income securities: U.S. Treasury Securities I $ 20,130 $ 21,852 U.S. corporate bonds II 61,381 62,295 Foreign issued corporate bonds II 11,055 10,979 Municipal bonds II 353 217 Money market accounts I 22,135 19,379 Total investments measured at fair value $ 115,054 $ 114,722 Contributions for Qualified Defined Benefit Pension Plans During the year ended June 30, 2018 , the Company contributed $9,000 to the Cash Balance Pension Plan and $250 to the Union Plan. The Company expects to contribute $11,000 and $225 to the Cash Balance Pension Plan and Union Plan, respectively, in fiscal year 2019 . Estimated Future Benefit Payments The following table presents estimated future fiscal year benefit payments for the Pension Plans and Postretirement Plan: Pension Plans Postretirement Plan Fiscal year ending June 30, 2019 $ 17,220 $ 380 Fiscal year ending June 30, 2020 8,340 448 Fiscal year ending June 30, 2021 7,420 496 Fiscal year ending June 30, 2022 7,390 538 Fiscal year ending June 30, 2023 7,820 589 Fiscal years ending June 30, 2024 – 2028 41,700 3,152 Defined Contribution Pension Plans Prior to the Distribution, MSG Networks sponsored the MSG Holdings, L.P. 401(k) Savings Plan (renamed The Madison Square Garden 401(k) Savings Plan) and the MSG Holdings, L.P. Excess Savings Plan. In connection with the Distribution, The Madison Square Garden 401(k) Savings Plan was converted into a multiple employer plan and, pursuant to the Employee Matters Agreement, the Company became the sponsor and a contributing employer to this plan. Additionally, the Company established the MSG S&amp;E, LLC Excess Savings Plan (collectively with the MSG 401(k) Savings Plan, the “Savings Plans”), assuming the liabilities from the MSG Holdings, L.P. Excess Savings Plan relating to the Company’s employees. For the years ended June 30, 2018 , 2017 and 2016 , expenses related to the Savings Plans, excluding expenses related to MSG Networks’ employees, included in the accompanying consolidated statements of operations were $8,571 , $8,374 and $4,191 , respectively. These amounts include $89 of expenses related to the Company’s corporate employees which were allocated to MSG Networks for the year ended June 30, 2016 . In addition, prior to the Distribution, MSG Networks sponsored the MSG Holdings, L.P. 401(k) Union Plan (renamed The Madison Square Garden 401(k) Union Plan, the “Union Savings Plan”). In connection with the Distribution, the Union Savings Plan was converted into a multiple employer plan and, pursuant to the Employee Matters Agreement, the Company became the sponsor and a contributing employer to this plan. For the years ended June 30, 2018 , 2017 and 2016 , expenses related to the Union Savings Plan included in the accompanying consolidated statements of operations were $533 , $646 and $676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18 , 2017 and 2016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18 and 2017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8 2017 2018 2017 2016 Surcharge Imposed Expiration Date of CBA National Basketball Association Players’ Pension Plan 13-5582586 003 Yellow as of 2/1/2017 Yellow as of 2/1/2016 Implemented $ 1,932 $ 1,830 $ 1,814 No 6/2024 (with certain termination rights becoming effective 6/2023) Pension Fund of Local No. 1 of I.A.T.S.E. 13-6414973 001 Green as of 12/31/2016 Green as of 12/31/2015 No 2,377 2,325 2,236 No 9/30/2018 - 5/1/2023 National Hockey League Players’ Retirement Benefit Plan 46-2555356 001 Green as of 4/30/2017 Green as of 4/30/2016 No 1,200 1,364 1,311 No 9/2022 (with certain termination rights becoming effective 9/2020) All Other Multiemployer Defined Benefit Pension Plans 3,457 3,397 3,026 $ 8,966 $ 8,916 $ 8,387 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6, 2015 and 2014 Pension Fund of Wardrobe Attendants Union Local 764 December 31, 2016, 2015 and 2014 32BJ/Broadway League Pension Fund December 31, 2016, 2015 and 2014 Treasurers and Ticket Sellers Local 751 Pension Fund August 31, 2017, 2016 and 2015 I.A.T.S.E Local No. 33 Pension Trust Fund December 31, 2016 Multiemployer Defined Contribution Pension Plans and Multiemployer Plans That Provide Health and Welfare Benefits The Company contributed $7,286 , $6,838 and $6,225 for the years ended June 30, 2018 , 2017 and 2016 , respectively, to multiemployer defined contribution pension plans. In addition, the Company contributed $2,746 , $1,763 and $1,613 for the years ended June 30, 2018 , 2017 and 2016 , respectively, to multiemployer plans that provide health and welfare benefits to retired employees.</t>
  </si>
  <si>
    <t>Share-Based Compensation</t>
  </si>
  <si>
    <t>Disclosure of Compensation Related Costs, Share-based Payments [Abstract]</t>
  </si>
  <si>
    <t>Share-based Compensation</t>
  </si>
  <si>
    <t xml:space="preserve"> Share-based Compensation In connection with the Distribution, the Company adopted its 2015 Employee Stock Plan (the “Employee Stock Plan”) and its 2015 Stock Plan for Non-Employee Directors (the “Non-Employee Director Plan”). Under the Employee Stock Plan, the Company is authorized to grant incentive stock options, non-qualified stock options, restricted shares, restricted stock units (“RSUs”), stock appreciation rights and other equity-based awards. The Company may grant awards for up to 2,650 shares of Madison Square Garden Class A Common Stock (subject to certain adjustments). Options and stock appreciation rights under the Employee Stock Plan must be granted with an exercise price of not less than the fair market value of a share of Madison Square Garden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RSUs that were awarded under the Employee Stock Plan are generally subject to three-year cliff vesting, or vest ratably over three years, with some RSUs being subject to certain performance conditions.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estricted shares, restricted stock units, stock appreciation rights and other equity-based awards. The Company may grant awards for up to 160 shares of Madison Square Garden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Treatment After the Distribution of Share-based Payment Awards Initially Granted Under MSG Networks Equity Award Programs Prior to the Distribution, certain Company employees and non-employee directors, as well as employees and non-employee directors of MSG Networks (some of whom are employees or directors of the Company) participated in MSG Networks’ equity award programs (“MSG Networks Stock Plans”). In connection with the Distribution, each holder of MSG Networks stock options at the Distribution date received Company stock options based on the one for three distribution ratio (i.e., one share of the Company’s Class A Common Stock for every three shares of MSG Networks Class A Common Stock). The existing exercise price was allocated between the existing MSG Networks options and the Company’s new options based upon the ten -day volume-weighted average prices of the MSG Networks Class A Common Stock and the Company’s Class A Common Stock, taking into account the one for three distribution ratio. As a result of this adjustment, 25.64% of the pre-Distribution exercise price of options was allocated to the MSG Networks options and 74.36% was allocated to the new Company options. The options with respect to the Company’s Class A Common Stock were issued under the Employee Stock Plan or the Non-Employee Director Plan, as applicable. In connection with the Distribution, one restricted stock unit of the Company (“MSG RSUs”) was issued in respect of every three MSG Networks’ restricted stock units (“Networks RSUs”) that were granted to employees prior to July 1, 2015 and were outstanding as of the Distribution date. In addition, all Networks RSUs and MSG Networks performance restricted stock units (“Networks PSUs”) granted to the Company’s employees during the three months ended September 30, 2015 and outstanding as of the Distribution date were converted into MSG RSUs and Company performance restricted stock units (“MSG PSUs”), respectively. Further, all Networks RSUs and Networks PSUs granted during the three months ended September 30, 2015 to employees that were employed by both MSG Networks and the Company following the Distribution were converted such that 70% of the value of such grants became MSG RSUs and MSG PSUs, respectively. All conversions described in this paragraph were calculated based upon the ten -day volume-weighted average price of the Company’s Class A Common Stock through October 14, 2015. The MSG RSUs and MSG PSUs with respect to the Company’s Class A Common Stock were issued under the Employee Stock Plan. Further, in connection with the Distribution, one share of the Company’s Class A Common Stock was issued in respect of every three Networks RSUs outstanding under MSG Networks’ 2010 Non-Employee Director Plan. These shares were issued under the Non-Employee Director Plan. As a result of the Distribution, 26 , 432 and 95 of the Company’s stock options, RSUs and PSUs, respectively, were issued to holders of MSG Networks equity awards. Share-based Compensation Expense Share-based compensation expense is generally recognized straight-line over the vesting term of the award, which typically provides for three -year cliff or graded vesting subject to continued employment. For awards that are graded vesting and subject to performance conditions to satisfy tax deductibility for executive officers, in addition to continued employment, the Company uses the graded-vesting method to recognize share-based compensation expense. For MSG PSUs granted during fiscal year 2016, the Company did not recognize share-based compensation expense during the first quarter of fiscal year 2016 as the performance conditions were not yet determined and therefore there was not a grant date for accounting purposes. On December 18, 2015, the Company’s Compensation Committee approved the conversion of the awards to three -year, time-vested awards. Such awards will cliff-vest on the third anniversary of the original grant date without a performance condition (other than conditions to satisfy tax deductibility for executive officers). As such, the Company began recognizing share-based compensation expense during the second quarter of fiscal year 2016. Share-based compensation expense was recognized in the consolidated statements of operations as a component of direct operating expenses or selling, general and administrative expenses. The following table presents the share-based compensation expense recorded during the years ended June 30, 2018 , 2017 and 2016 . Years Ended June 30, 2018 2017 2016 Company RSUs and PSUs $ 46,307 $ 39,960 $ 18,404 Company stock options 899 — — MSG Networks RSUs 357 1,169 6,072 Total share-based compensation expense $ 47,563 $ 41,129 $ 24,476 As of June 30, 2018 , there was $51,627 of unrecognized compensation cost related to unvested RSUs and PSUs held by the Company’s employees. The cost is expected to be recognized over a weighted-average period of approximately 1.8 years for unvested RSUs and PSUs. In addition, the Company had $4,101 of unrecognized compensation cost related to unvested stock options, which is expected to be recognized over approximately 2.5 years as of June 30, 2018 . There were no costs related to share-based compensation that were capitalized for the years ended June 30, 2018 , 2017 and 2016 . Restricted Stock Units Award Activity The following table summarizes activity relating to the Company’s RSUs and PSUs for the year ended June 30, 2018 : Number of Weighted-Average Fair Value Per Share At Date of Grant Nonperformance Based Vesting RSUs PSUs and Performance Based Vesting Unvested award balance as of June 30, 2017 208 464 $ 172.78 Granted 131 180 $ 214.08 Vested (96 ) (249 ) $ 177.05 Forfeited (18 ) (137 ) $ 185.12 Unvested award balance as of June 30, 2018 225 258 $ 192.41 The fair value of RSUs and PSUs that vested and distributed during the year ended June 30, 2018 was $76,226 . Upon delivery, RSUs granted under the MSG Employee Stock Plan were net share-settled to cover the required statutory tax withholding obligations. To fulfill the employees’ statutory minimum tax withholding obligations for the applicable income and other employment taxes, 162 of these RSUs, with an aggregate value of $34,393 were retained by the Company and reflected as financing activity in the accompanying consolidated statement of cash flows for the year ended June 30, 2018 . The fair value of RSUs and PSUs that vested during the years ended June 30, 2017 and 2016 was $16,315 and $2,164 , respectively. The weighted-average fair value per share at grant date of RSUs and PSUs granted during the years ended June 30, 2017 and 2016 was $172.10 and $176.04 , respectively. Stock Options Award Activity The following table summarizes activity related to a holder of the Company’s stock options for the year ended June 30, 2018 : Number of Weighted-Average Exercise Price Per Share Weighted-Average Remaining Contractual Term (In Years) Aggregate Intrinsic Value Time Vesting Options Balance as of June 30, 2017 — $ — $ — Granted 94 $ 210.13 Balance as of June 30, 2018 94 $ 210.13 9.47 $ 9,388 Exercisable as of June 30, 2018 — $ — 0 $ — During the year ended June 30, 2018 , the Company granted 94 stock options that vest ratably over three years and are being expensed on a straight-line basis over the vesting period of the stock options. The maximum contractual term is 10 years. The Company calculated the fair value of these options on the date of grant using the Black-Scholes option pricing model, which resulted in a weighted-average grant-date fair value of $53.29 . The following are key assumptions used to calculate the weighted-average grant-date fair value of stock options: Expected term 6 years Expected volatility 20.38 % Risk-free interest rate 2.22 %</t>
  </si>
  <si>
    <t>Stock Repurchase Program</t>
  </si>
  <si>
    <t>Stock Repurchase Program [Abstract]</t>
  </si>
  <si>
    <t>Treasury Stock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year ended June 30, 2018 , the Company repurchased 56 shares of Class A Common Stock for a total cost of $11,685 , including commissions and fees. These acquired shares have been classified as treasury stock in the accompanying consolidated balance sheet as of June 30, 2018 . As of June 30, 2018 , the Company had $259,639 of availability remaining under its stock repurchase authorization.</t>
  </si>
  <si>
    <t>Related Party Transactions</t>
  </si>
  <si>
    <t>Related Party Transactions [Abstract]</t>
  </si>
  <si>
    <t>Related Party Transactions As of June 30, 2018 , members of the Dolan family including trusts for members of the Dolan family (collectively, the “ Dolan Family Group ”), for purposes of Section 13(d) of the Securities Exchange Act of 1934, as amended, collectively beneficially own all of the Company’s outstanding Class B Common Stock and own approximately 2.8% of the Company’s outstanding Class A Common Stock. Such shares of the Company’s Class A Common Stock and Class B Common Stock, collectively, represent approximately 71.1% of the aggregate voting power of the Company’s outstanding common stock. Members of the Dolan family are also the controlling stockholders of MSG Networks and AMC Networks Inc. (“AMC Networks”). In connection with the Distribution, the Company has entered into various agreements with MSG Networks, including media rights agreements covering the Knicks and the Rangers games, an advertising sales representation agreement , and the TSA . The Company and MSG Networks replaced the TSA with a services agreement (“ Services Agreement ”) effective July 1, 2017 , which provides for each party to furnish substantially the same services, as well as the executive support services described below, in exchange for service fees. In connection with the expiration of the Services Agreement on June 30, 2018, the Company entered into an interim agreement with MSG Networks, pursuant to which each party provides the other with the same services on the same terms. We expect to enter into a new services agreement this calendar year which will be retroactive to July 1, 2018. During fiscal year 2016, the Company had various agreements with Altice USA (formerly Cablevision). These agreements included arrangements with respect to a number of ongoing commercial relationships. On June 21, 2016, Cablevision was acquired by a subsidiary of Altice N.V. and a change in control occurred, which resulted in members of the Dolan Family no longer being controlling stockholders of the surviving company, Altice USA. Accordingly, Altice USA is no longer a related party of the Company, and thus the related party transactions disclosed herein that relate to Cablevision were recognized prior to June 21, 2016. Beginning in June 2016, the Company agreed to share certain executive support costs, including office space, executive assistants, security and transportation costs, for (i) the Company’s Executive Chairman with MSG Networks and (ii) the Company’s Vice Chairman with MSG Networks and AMC Networks. On June 16, 2016, the Company entered into an arrangement with the Dolan Family Office, LLC (“DFO”), AMC Networks and MSG Networks providing for the sharing of certain expenses associated with executive office space which is available to James L. Dolan (the Executive Chairman, Chief Executive Officer and a director of the Company, the Executive Chairman and a director of MSG Networks, and a director of AMC Networks), Charles F. Dolan (the Executive Chairman and a director of AMC Networks and a director of the Company and MSG Networks), and the DFO which is controlled by Charles F. Dolan. On January 11, 2017, the Company, through a wholly-owned subsidiary, and Quart 2C, LLC (“Q2C”), a company controlled by James L. Dolan, the Company’s Executive Chairman and Chief Executive Officer, and Kristin A. Dolan, his wife and a director of the Company, entered into reciprocal aircraft lease agreements pursuant to which the Company and Q2C have agreed from time to time to make available for lease each party’s aircraft to the other party on a non-exclusive basis for rent at an hourly rate and specified expenses of each flight. On February 8, 2017, the Company, through a wholly-owned subsidiary, and AMC Networks entered into aircraft time sharing agreements, pursuant to which the Company has agreed from time to time to make the aircraft owned or leased by it available to AMC Networks for lease on a “time sharing” basis. On May 22, 2017, the Company, through a wholly-owned subsidiary, and Charles F. Dolan, a director of the Company, entered into an aircraft dry lease agreement pursuant to which the Company has agreed to make available for lease its G550 aircraft on a non-exclusive basis for rent at an hourly rate and specified expenses of each flight. Additionally, on May 22, 2017, the Company, through a wholly-owned subsidiary, and Sterling Aviation, LLC, a company controlled by Charles F. Dolan, also entered into a reciprocal aircraft dry lease agreement pursuant to which Sterling Aviation, LLC has agreed to make available for lease its GV aircraft on a non-exclusive basis for rent at an hourly rate and specified expenses of each flight. The Company, through a wholly-owned subsidiary, and MSG Networks are party to an aircraft time sharing agreement, pursuant to which the Company has agreed from time to time to make its aircraft available to MSG Networks for lease on a “time sharing” basis. Additionally, the Company and MSG Networks have agreed on an allocation of the costs of certain helicopter use by its shared executives. Effective July 1, 2018, the Company entered into certain aircraft support agreements with entities controlled by the Company’s Executive Chairman and Chief Executive Officer and/or Charles F. Dolan, a director of the Company. In connection with these agreements, certain of the aircraft arrangements described above were replaced with new time sharing and/or dry lease agreements, effective July 1, 2018. The Company also has certain arrangements with its nonconsolidated affiliates. See Note 6 for information on outstanding loans provided by the Company to its nonconsolidated affiliates. Revenues and Operating Expenses The following table summarizes the composition and amounts of the transactions with the Company’s affiliates, primarily with MSG Networks and Cablevision (until its sale to Altice N.V. on June 21, 2016). These amounts are reflected in revenues and operating expenses in the accompanying consolidated statements of operations for the years ended June 30, 2018 , 2017 and 2016 : Years Ended June 30, 2018 2017 2016 Revenues $ 156,368 $ 150,534 $ 153,538 Operating expenses (credits): Corporate general and administrative, net — MSG Networks $ (9,961 ) $ (9,832 ) $ (38,122 ) Consulting fees 3,929 3,943 3,444 Advertising expenses 993 1,249 1,609 Transactions with Cablevision — — 5,651 Other, net 933 72 15 Revenues Revenues from related parties primarily consist of local media rights recognized by the Company’s Sports segment from the licensing of team-related programming to MSG Networks under the media rights agreements covering the Knicks and Rangers, which provide MSG Networks with exclusive media rights to team games in their local markets, as well as commissions earned in connection with the advertising sales representation agreement pursuant to which the Company has the exclusive right and obligation to sell MSG Networks’ advertising availabilities. In addition, the Company and Tribeca Enterprises have a service agreement pursuant to which the Company provides marketing inventory, advertising sales and consulting services to Tribeca Enterprises for a fee. The Company is also a party to certain commercial arrangements with AMC Networks and its subsidiaries.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Prior to the Distribution, allocations of corporate overhead and shared services expense were based on direct usage or the relative proportion of revenue or headcount. In addition, the Company’s Sports and Entertainment segments charged MSG Networks for various services performed on behalf of Former Parent. For the year ended June 30, 2018 , Corporate general and administrative expense, net - MSG Networks reflects charges from the Company to MSG Networks under the Services Agreement of $9,969 . Furthermore, for the years ended June 30, 2017 and 2016 , Corporate general and administrative expense, net - MSG Networks reflects charges from the Company to MSG Networks under the TSA of $8,507 and $6,595 , respectively, net of general and administrative costs charged to the Company by MSG Networks, under the TSA, which was replaced by the Services Agreement effective July 1, 2017 . Consulting Fees The Company pays AMSGE and its nonconsolidated affiliates for advisory and consulting services that AMSGE and its nonconsolidated affiliates provide to the Company, and for the reimbursement of certain expenses in connection with such services. In the fourth quarter of fiscal year 2016, the Company paid $5,000 to AMSGE for work performed towards securing the right to lease property to be developed in Las Vegas. That amount is included in other assets in the accompanying consolidated balance sheets as of June 30, 2018 and 2017 and will be amortized over the term of the lease. Advertising Expenses The Company incurs advertising expenses for services rendered by its related parties, primarily MSG Networks and Cablevision (until its sale to Altice N.V. on June 21, 2016), most of which are related to the utilization of advertising and promotional benefits by the Company. Transactions with Cablevision Amounts represent charges to the Company by Cablevision (until its sale to Altice N.V. on June 21, 2016) for corporate general and administrative expenses and telephone and other fiber optic transmission services. In addition, transactions with Cablevision included net charges related to a reciprocal aircraft arrangement between the Company and Cablevision (until its sale to Altice N.V. on June 21, 2016).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equal to the allocated cost of such space and the cost of certain technology services. In addition, other operating expenses include net charges relating to (i) reciprocal aircraft arrangements between the Company and each of Q2C and DFO/Sterling Aviation, LLC and (ii) time sharing agreements with MSG Networks and AMC Networks. Other See Note 6 for information on outstanding loans provided by the Company to its nonconsolidated affiliates. Cash Management Historically, MSG Networks used a centralized approach to cash management and financing of operations. The Company’s cash was available for use and was regularly “swept” by MSG Networks at its discretion. Transfers of cash both to and from MSG Networks are included as components of MSG Networks’ investment on the consolidated statements of equity and redeemable noncontrolling interests. The primary components of the net transfers to/from MSG Networks are cash pooling/general financing activities, various expense allocations to/from MSG Networks, and receivables/payables from/to MSG Networks deemed to be effectively net settled at the Distribution date. MSG Networks’ Investment All balances and transactions among the Company and MSG Networks and its subsidiaries, which, prior to the Distribution, include intercompany activities, are shown as components of the Company’s equity. As the books and records of the Company were not kept on a separate basis from MSG Networks prior to the Distribution, the determination of the average net balance due to or from MSG Networks was not practicable for the periods prior to the Distribution.</t>
  </si>
  <si>
    <t>Accumulated Other Comprehensive Income (Loss)</t>
  </si>
  <si>
    <t>Accumulated Other Comprehensive Income (Loss) [Abstract]</t>
  </si>
  <si>
    <t>Comprehensive Income (Loss) Note [Text Block]</t>
  </si>
  <si>
    <t>Accumulated Other Comprehensive Loss The following table details the components of accumulated other comprehensive loss: Pension Plans and Postretirement Plan Cumulative Translation Adjustments Unrealized Gain (Loss) on Available-for-sale Securities Accumulated Other Comprehensive Loss Balance as of June 30, 2017 $ (39,408 ) $ — $ 5,293 $ (34,115 ) Reclassification of stranded tax effects (a) 608 — 1,232 1,840 Other comprehensive loss before reclassifications, before income taxes (3,415 ) (502 ) (12,095 ) (16,012 ) Amounts reclassified from accumulated other comprehensive loss, before income taxes (b) 1,369 — — 1,369 Other comprehensive income (loss) (2,046 ) (502 ) (12,095 ) (14,643 ) Balance as of June 30, 2018 $ (40,846 ) $ (502 ) $ (5,570 ) $ (46,918 ) Pension Plans and Postretirement Plan Cumulative Translation Adjustments Unrealized Gain (Loss) on Available-for-sale Securities Accumulated Other Comprehensive Loss Balance as of June 30, 2016 $ (42,611 ) $ — $ — $ (42,611 ) Other comprehensive income (loss) before reclassifications, before income taxes 4,027 — 9,629 13,656 Amounts reclassified from accumulated other comprehensive loss, before income taxes (b) 1,317 — — 1,317 Income tax expense (2,141 ) — (4,336 ) (6,477 ) Other comprehensive income (loss) 3,203 — 5,293 8,496 Balance as of June 30, 2017 $ (39,408 ) $ — $ 5,293 $ (34,115 ) Pension Plans and Postretirement Plan Cumulative Translation Adjustments Unrealized Gain (Loss) on Available-for-sale Securities Accumulated Other Comprehensive Loss Balance as of June 30, 2015 $ (40,215 ) $ — $ — $ (40,215 ) Adjustment related to the transfer of Pension Plans and Postretirement Plan liabilities as a result of the Distribution 5,896 — — 5,896 Other comprehensive income before reclassifications, before income taxes (9,239 ) — — (9,239 ) Amounts reclassified from accumulated other comprehensive loss, before income taxes (b) 947 — — 947 Other comprehensive income (loss) (8,292 ) — — (8,292 ) Balance as of June 30, 2016 $ (42,611 ) $ — $ — $ (42,611 ) ________________ (a) During the fourth quarter of 2018, the Company elected to early adopt ASU No. 2018-02, Income Statement - Reporting Comprehensive Income (Topic 220): Reclassification of Certain Tax Effects from Accumulated Other Comprehensive Income , which allowed the Company to reclassify the stranded income tax effects resulting from the Tax Cuts and Jobs Act from accumulated other comprehensive income (loss) to retained earnings (accumulated deficit). (b)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 ).</t>
  </si>
  <si>
    <t>Income Taxes</t>
  </si>
  <si>
    <t>Income Tax Disclosure [Abstract]</t>
  </si>
  <si>
    <t>Income Tax Disclosure</t>
  </si>
  <si>
    <t>Income Taxes On December 22, 2017, new tax legislation, commonly referred to as the Tax Cuts and Jobs Act, was enacted, which significantly changed the existing U.S. tax laws, including a reduction in the corporate Federal income tax rate from 35% to 21% effective January 1, 2018. During the second quarter of fiscal year 2018, the Company was required to recognize the effect of tax law changes in the period of enactment even though certain key aspects of the new law became effective January 1, 2018. The Company used a blended statutory Federal income rate of 28% based upon the number of days that it will be taxed at the former rate of 35% and the number of days it will be taxed at the new rate of 21% to calculate its most recent effective tax rate. For the period prior to the Distribution, the Company did not file separate tax returns as the Company was included in the tax grouping of other MSG Networks entities within the respective entity’s tax jurisdiction. The income tax provision included in this period has been calculated using the separate return basis, as if the Company filed a separate tax return. Income tax expense (benefit) is comprised of the following components: Years Ended June 30, 2018 2017 2016 Current expense: State and other $ 439 $ — $ — 439 — — Deferred expense (benefit): Federal (114,211 ) (3,382 ) 325 State and other (3,100 ) (1,022 ) (28 ) (117,311 ) (4,404 ) 297 Income tax expense (benefit) $ (116,872 ) $ (4,404 ) $ 297 The income tax expense differs from the amount derived by applying the statutory federal rate to pre-tax income principally due to the effect of the following items: Years Ended June 30, 2018 2017 2016 Federal tax expense (benefit) at statutory federal rate $ 4,933 $ (28,418 ) $ (26,948 ) State income taxes, net of federal benefit 1,800 (6,716 ) (6,843 ) Change in the estimated applicable corporate tax rate used to determine deferred taxes (50,169 ) 672 (192 ) Nondeductible disability insurance premiums expense 1,436 1,983 1,806 Tax effect of pre-distribution earnings — — 519 Federal tax credits — (354 ) (426 ) Gains in other comprehensive income — (6,477 ) — Book income of consolidated partnership attributable to non-controlling interest 2,006 1,414 — Tax effect of indefinite intangible amortization 1,236 1,329 — Change in valuation allowance (a) (76,925 ) 30,697 31,301 Nondeductible expenses and other (1,189 ) 1,466 1,080 Income tax expense (benefit) $ (116,872 ) $ (4,404 ) $ 297 _________________ (a) For the year ended June 30, 2018, the valuation allowance is revalued under provisions contained in the new tax legislation, comprised of the following: (i) $62,479 was due to a reduction in the valuation allowance attributable to the new rules, which provide that future Federal net operating losses have an unlimited carry-forward period and (ii) $14,446 , reduction in valuation allowance relating to current operations. For the year ended June 30, 2016, the valuation allowance reflects an increase on the Company’s net deferred tax asset related to fiscal year 2016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 The tax effects of temporary differences which give rise to significant portions of the deferred tax assets and liabilities at June 30, 2018 and 2017 are as follows: June 30, 2018 2017 Deferred tax asset: Net operating loss carryforwards $ 73,599 $ 104,648 Tax credit carryforwards 784 706 Accrued employee benefits 66,147 84,809 Accrued expenses 20,053 25,672 Restricted stock units and stock options 13,879 28,937 Deferred production costs — 2,843 Other 7,445 8,774 Total deferred tax assets $ 181,907 $ 256,389 Less valuation allowance (88,246 ) (218,639 ) Net deferred tax assets $ 93,661 $ 37,750 Deferred tax liabilities: Intangible and other assets $ (141,676 ) $ (198,786 ) Property and equipment (10,579 ) (17,162 ) Prepaid expenses (7,178 ) (7,782 ) Investments (13,196 ) (10,456 ) Total deferred tax liabilities $ (172,629 ) $ (234,186 ) Net deferred tax liability $ (78,968 ) $ (196,436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deductible temporary differences carryforwards. At this time, based on current facts and circumstances, management believes that it is not more likely than not that the Company will realize the benefit for its net deferred tax asset excluding the deferred tax liability on indefinite lived intangibles, and a valuation allowance has been recorded on the same. The federal and state income tax net operating loss carryforwards of $217,989 and $276,266 , respectively will primarily expire in 2036 . The expected benefit from these net operating loss carryforwards is recorded as a deferred tax asset of $73,599 . At this time, based on current facts and circumstances, management believes that it is not more likely than not that the Company will realize the benefit for its federal and state net operating loss deferred tax asset, therefore a full valuation allowance has been recorded. The Company does not have any recorded unrecognized tax benefit for uncertain tax positions as of June 30, 2018 and 2017 . The Company was notified during the third quarter of fiscal year 2018 that the Internal Revenue Service was commencing an examination of our federal income tax returns as filed for the tax year ended June 30, 2016. The Company does not expect the audit to result in any material changes to the return as filed.</t>
  </si>
  <si>
    <t>Segment Information</t>
  </si>
  <si>
    <t>Segment Reporting [Abstract]</t>
  </si>
  <si>
    <t>The Company is comprised of two reportable segments: MSG Entertainment and MSG Sports. In determining its reportable segments, the Company assessed the guidance of FASB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s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The Hulu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During the first quarter of fiscal year 2017, the Company refined its approach to allocating corporate, performance venues operating and other shared expenses. Management analyzed the specific support provided by individual corporate and venue personnel, in part using a detailed efforts-based analysis. The Company considered the new approach to better define segment profitability for users of the financial information and, therefore, made this change in the first quarter of fiscal year 2017. Fiscal year 2016 results are reflected as originally reported and have not been restated. Had the revised approach been used in fiscal year 2016, operating income reported in MSG Sports would have increased and operating loss reported in MSG Entertainment would have improved by $6,045 and $337 , respectively. These changes in the MSG Sports and MSG Entertainment segments operating income (loss) would have been offset by an increase of $6,382 in the operating loss of “Corporate and Other” for the year ended June 30, 2016. The adjusted operating income, as defined below, reported in MSG Sports would have increased and adjusted operating loss reported in MSG Entertainment would have improved during the year ended June 30, 2016 by $5,908 and $2,680 , respectively. These improvements would have been offset by an increase of $8,588 in the adjusted operating loss of “Corporate and Other” for the year ended June 30, 2016.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The Company has presented the components that reconcile operating income (loss), the most directly comparable GAAP financial measure to adjusted operating income (loss) . Information as to the operations of the Company’s reportable segments is set forth below. Year ended June 30, 2018 MSG Entertainment MSG Sports Corporate and Purchase accounting adjustments Inter-segment eliminations Total Revenues $ 780,726 $ 778,653 $ — $ — $ (284 ) $ 1,559,095 Direct operating expenses 483,263 457,694 120 4,635 (284 ) 945,428 Selling, general and administrative expenses (a) 192,929 186,914 92,166 223 73 472,305 Depreciation and amortization (b) 18,515 7,481 78,356 18,134 — 122,486 Operating income (loss) 86,019 126,564 (170,642 ) (22,992 ) (73 ) 18,876 Loss in equity method investments (7,770 ) Interest income 21,582 Interest expense (15,415 ) Miscellaneous income 303 Income from operations before income taxes $ 17,576 Reconciliation of operating income (loss) to adjusted operating income (loss): Operating income (loss) 86,019 126,564 (170,642 ) (22,992 ) (73 ) 18,876 Add back: Share-based compensation expense 12,500 15,498 19,565 — — 47,563 Depreciation and amortization 18,515 7,481 78,356 18,134 — 122,486 Other purchase accounting adjustments — — — 4,858 — 4,858 Adjusted operating income (loss) $ 117,034 $ 149,543 $ (72,721 ) $ — $ (73 ) $ 193,783 Other information: Capital expenditures (c) $ 24,403 $ 4,552 $ 162,959 $ — $ — $ 191,914 Year ended June 30, 2017 MSG Entertainment MSG Sports Corporate and Purchase accounting adjustments Total Revenues $ 506,468 $ 811,984 $ — $ — $ 1,318,452 Direct operating expenses (d) 378,325 473,590 — 9,466 861,381 Selling, general and administrative expenses (a) 120,496 209,941 79,602 — 410,039 Depreciation and amortization (b) 11,339 9,319 83,578 3,152 107,388 Operating income (loss) (3,692 ) 119,134 (163,180 ) (12,618 ) (60,356 ) Loss in equity method investments (e) (29,976 ) Interest income 11,836 Interest expense (4,189 ) Miscellaneous income (f) 1,492 Loss from operations before income taxes $ (81,193 ) Reconciliation of operating income (loss) to adjusted operating income (loss): Operating income (loss) (3,692 ) 119,134 (163,180 ) (12,618 ) (60,356 ) Add back: Share-based compensation expense 14,323 14,548 12,258 — 41,129 Depreciation and amortization 11,339 9,319 83,578 3,152 107,388 Other purchase accounting adjustments — — — 9,466 9,466 Adjusted operating income (loss) $ 21,970 $ 143,001 $ (67,344 ) $ — $ 97,627 Other information: Capital expenditures $ 11,460 $ 2,393 $ 30,371 $ — $ 44,224 Year ended June 30, 2016 MSG Entertainment MSG Sports Corporate and Total Revenues $ 415,390 $ 699,062 $ 859 $ 1,115,311 Direct operating expenses (d) 341,637 396,220 — 737,857 Selling, general and administrative expenses (a) 96,204 182,131 55,268 333,603 Depreciation and amortization (b) 9,884 10,957 81,641 102,482 Operating income (loss) (32,335 ) 109,754 (136,050 ) (58,631 ) Loss in equity method investments (e) (19,099 ) Interest income 6,782 Interest expense (2,028 ) Miscellaneous expense (f) (4,017 ) Loss from operations before income taxes $ (76,993 ) Reconciliation of operating income (loss) to adjusted operating income (loss): Operating income (loss) (32,335 ) 109,754 (136,050 ) (58,631 ) Add back: Share-based compensation expense 7,870 10,316 6,290 24,476 Depreciation and amortization 9,884 10,957 81,641 102,482 Adjusted operating income (loss) $ (14,581 ) $ 131,027 $ (48,119 ) $ 68,327 Other information: Capital expenditures (c) $ 4,974 $ 4,578 $ 62,164 $ 71,716 _________________ (a) Corporate and Other’s selling, general and administrative expenses primarily consist of unallocated corporate general and administrative costs, including expenses associated with the Company's business development initiatives. The amount for the year ended June 30, 2016 include approximately $6,900 of reorganization costs which primarily consists of severance and related benefits. Such costs were paid during fiscal year 2017. (b) Corporate and Other principally includes depreciation and amortization on The Garden, The Hulu Theater at Madison Square Garden, the Forum, and certain corporate property, equipment and leasehold improvement assets not allocated to the Company’s reportable segments. (c) Corporate and Other’s capital expenditures for the year ended June 30, 2018 are primarily associated with the purchase of land in London and costs incurred in developing the Company’s new venues in Las Vegas and London. See Note 8 for more information regarding the land purchase. MSG Entertainment’s capital expenditures for the year ended June 30, 2018 are primarily associated with capital expenditures made by TAO Group and certain investments with respect to Radio City Music Hall. Corporate and Other’s capital expenditures for the year ended June 30, 2016 are primarily associated with the purchase of a new aircraft, as well as certain investments with respect to The Garden. (d) MSG Entertainment’s direct operating expenses for the years ended June 30, 2017 and 2016 include $33,629 and $41,816 , respectively, of write-offs of deferred production costs associated with the New York Spectacular production (see Note 2 ). (e) Loss in equity method investments for the year ended June 30, 2017 reflects a pre-tax non-cash impairment charge of $20,613 to write off the carrying value of its equity investment in Fuse Media. Loss in equity method investments for the year ended June 30, 2016 reflects a pre-tax non-cash impairment charge of $7,270 to write off the carrying value of its equity investment in Broadway production of Finding Neverland. (f) Miscellaneous income for the year ended June 30, 2017 consists principally of the recovery of certain claims in connection with a third-party bankruptcy proceeding. Miscellaneous expense for the year ended June 30, 2016 primarily include a partial write-down of one of the Company’s cost method investments. The table below sets forth, for the periods presented, the Company’s consolidated revenues for the years ended June 30, 2018 , 2017 and 2016 by component. Years Ended June 30, 2018 2017 2016 Revenues Event-related revenues (a) $ 980,726 $ 908,941 $ 834,213 Media rights revenues (b) 229,646 220,021 179,816 Advertising sales commission, sponsorship and signage revenues (c) 76,831 74,685 68,661 All other revenues (d) 271,892 114,805 32,621 $ 1,559,095 $ 1,318,452 $ 1,115,311 _________________ (a) 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 (b) Primarily consists of telecast rights fees from MSG Networks and the Company’s share of league distributions. (c) Amounts exclude event-related sponsorship and signage revenues. (d) Primarily consists of (i) nonevent-related food and beverage revenues, including TAO Group ’s entertainment dining and nightlife offerings, (ii) playoff revenue, which includes ticket sales, food, beverage and merchandise sales, and suite rental fees, and (iii) other non-media rights related league distributions. Substantially all revenues and assets of the Company’s reportable segments are attributed to or located in the United States and are primarily concentrated in the New York metropolitan area.</t>
  </si>
  <si>
    <t>Concentration of Risk (Notes)</t>
  </si>
  <si>
    <t>Risks and Uncertainties [Abstract]</t>
  </si>
  <si>
    <t>Concentration Risk Disclosure [Text Block]</t>
  </si>
  <si>
    <t>Concentrations of Risk Financial instruments that may potentially subject the Company to a concentration of credit risk consist primarily of cash and cash equivalents and accounts receivable. Cash and cash equivalents are invested in commercial paper , money market accounts and time deposits .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ccounts receivable balances: June 30, 2018 2017 Customer A 10 % 10 % Customer B (a) 4 % 11 % _________________ (a) A receivable from Customer B as of June 30, 2017 is primarily associated with a nonrecurring transaction. The Company did not have any non-affiliated customer that represented 10% or more of its consolidated revenues for the years ended June 30, 2018 , 2017 and 2016 . Revenues from MSG Networks amounted to $154,893 , $149,197 and $144,947 for the years ended June 30, 2018 , 2017 and 2016 , which represent 10% , 11% and 13% , respectively, of the Company’s consolidated revenues (see Note 15 ). As of June 30, 2018 , approximately 6,900 full-time and part-time employees, who represent approximately 58% of the Company’s workforce, are subject to CBAs. Approximately 24% are subject to CBAs that expired as of June 30, 2018 and approximately 16% are subject to CBAs that will expire by June 30, 2019 if they are not extended prior thereto.</t>
  </si>
  <si>
    <t>Interim Financial Information (Notes)</t>
  </si>
  <si>
    <t>Quarterly Financial Information Disclosure [Abstract]</t>
  </si>
  <si>
    <t>Quarterly Financial Information [Text Block]</t>
  </si>
  <si>
    <t>Interim Financial Information (Unaudited) The following is a summary of the Company’s selected quarterly financial data for the years ended June 30, 2018 and 2017 : Three Months Ended (a) Year ended June 30, 2018 September 30, December 31, March 31, June 30, 2017 2017 2018 2018 Revenues $ 245,215 $ 536,302 $ 459,621 $ 317,957 $ 1,559,095 Operating expenses 260,720 463,865 452,289 363,345 1,540,219 Operating income (loss) $ (15,505 ) $ 72,437 $ 7,332 $ (45,388 ) $ 18,876 Net income (loss) $ (10,867 ) $ 187,991 $ 7,814 $ (50,490 ) $ 134,448 Net income (loss) attributable to The Madison Square Garden Company’s stockholders $ (11,107 ) $ 189,613 $ 9,141 $ (46,053 ) $ 141,594 Basic earnings (loss) per common share attributable to The Madison Square Garden Company’s stockholders $ (0.47 ) $ 8.03 $ 0.39 $ (1.94 ) $ 5.99 Diluted earnings (loss) per common share attributable to The Madison Square Garden Company’s stockholders $ (0.47 ) $ 7.96 $ 0.38 $ (1.94 ) $ 5.94 Three Months Ended (a) Year ended June 30, 2017 September 30, December 31, March 31, June 30, 2016 2016 2017 2017 Revenues $ 181,695 $ 445,150 $ 386,033 $ 305,574 $ 1,318,452 Operating expenses 214,538 386,899 379,327 398,044 1,378,808 Operating income (loss) $ (32,843 ) $ 58,251 $ 6,706 $ (92,470 ) $ (60,356 ) Net income (loss) $ (28,914 ) $ 57,421 $ (17,843 ) $ (87,453 ) $ (76,789 ) Net income (loss) attributable to The Madison Square Garden Company’s stockholders $ (28,626 ) $ 57,726 $ (17,545 ) $ (84,278 ) $ (72,723 ) Basic earnings (loss) per common share attributable to The Madison Square Garden Company’s stockholders $ (1.19 ) $ 2.41 $ (0.74 ) $ (3.58 ) $ (3.05 ) Diluted earnings (loss) per common share attributable to The Madison Square Garden Company’s stockholders $ (1.19 ) $ 2.39 $ (0.74 ) $ (3.58 ) $ (3.05 ) _________________ (a) The operating results for the periods in the fiscal year 2018 are not directly comparable with the periods in the fiscal year 2017 primarily due to the timing of the Company’ s acquisition of a controlling interest in TAO Group . TAO Group’s operating results for fiscal year 2018 are for the period from March 27, 2017 to April 1, 2018 , as compared to TAO Group’s operating results for fiscal year 2017, which are for the period from February 1, 2017 to March 26, 2017 . See Business Combinations and Noncontrolling Interests section under Note 2 . Summary of Significant Accounting Policies for further discussion on consolidation of TAO Group .</t>
  </si>
  <si>
    <t>Schedule of Valuation and Qualifying Accounts</t>
  </si>
  <si>
    <t>Valuation and Qualifying Accounts [Abstract]</t>
  </si>
  <si>
    <t>Schedule of Valuation and Qualifying Accounts Disclosure [Text Block]</t>
  </si>
  <si>
    <t>SCHEDULE II VALUATION AND QUALIFYING ACCOUNTS (in thousands) (Additions) / Deductions Balance at Beginning of Period Charged to Costs and Expenses Charged to Other Accounts Deductions Balance at End of Period Year ended June 30, 2018 Allowance for doubtful accounts $ (601 ) $ (647 ) $ — $ 471 $ (777 ) Deferred tax valuation allowance (218,639 ) 130,393 (a) — — (88,246 ) $ (219,240 ) $ 129,746 $ — $ 471 $ (89,023 ) Year ended June 30, 2017 Allowance for doubtful accounts $ (1,282 ) $ (111 ) $ — $ 792 $ (601 ) Deferred tax valuation allowance (190,602 ) (30,697 ) — 2,660 (b) (218,639 ) $ (191,884 ) $ (30,808 ) $ — $ 3,452 $ (219,240 ) Year ended June 30, 2016 Allowance for doubtful accounts $ (467 ) $ (31 ) $ (914 ) (c) $ 130 $ (1,282 ) Deferred tax valuation allowance (171,336 ) (31,301 ) — 12,035 (d) (190,602 ) $ (171,803 ) $ (31,332 ) $ (914 ) $ 12,165 $ (191,884 ) _________________ (a) Net decrease in valuation allowance reflects $51,015 of reduction to net deferred tax liabilities in connection with the lower Federal income tax rate of 21% and other of $2,453 . (b) Net decrease in valuation allowance is primarily due to the reclassification of tax impact to the accumulated other comprehensive loss. (c) The increase was primarily due to a balance transfer made in connection with the Distribution. (d) Net decrease in valuation allowance represents $15,613 for pre-Distribution activity partially offset by $3,578 recorded to accumulated other comprehensive loss.</t>
  </si>
  <si>
    <t>Accounting Policies (Policies)</t>
  </si>
  <si>
    <t>Principles of Consolidation</t>
  </si>
  <si>
    <t>Principles of Consolid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nsolidated financial statements as components of MSG Networks’ investment (primarily for balances as of June 30, 2015 and for the activities during the three months ended September 30, 2015). All significant intracompany transactions and accounts within the Company’s consolidated financial statements have been eliminated. Expenses related to corporate allocations prior to the Distribution were considered to be effectively settled in the consolidated financial statements at the time the transaction was recorded, with the offset recorded against MSG Networks’ investment.</t>
  </si>
  <si>
    <t>Business Combinations and Noncontrolling Interests</t>
  </si>
  <si>
    <t xml:space="preserve">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In July 2016 and 2017, the Company acquired controlling interests in BCE and CLG , respectively. In accordance with ASC Topic 805, Business Combinations (“ASC Topic 805”), and ASC Topic 810, Consolidation (“ASC Topic 810”), the financial position of BCE has been consolidated with the Company’s consolidated balance sheets as of June 30, 2018 and 2017 . In addition, the financial position of CLG has been consolidated with the Company’s consolidated balance sheet as of June 30, 2018 . The results of operations for BCE and CLG have been included in the Company’s consolidated results of operations from the date of acquisition in the MSG Entertainment segment and MSG Sports segment, respectively.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See Note 3 for more information regarding the Company’s acquisitions of BCE and CLG . On January 31, 2017, the Company acquired a controlling interest in TAO Group . In accordance with ASC Topic 805 and ASC Topic 810, the financial position of TAO Group has been consolidated with the Company’s consolidated balance sheet as of June 30, 2018 . TAO Group’s financial statements are not available within the time constraints the Company requires to ensure the financial accuracy of the operating results. Therefore, the Company records TAO Group ’s operating results in its consolidated statements of operations on a three-month lag basis. Any specific events having significant financial impact that occur during the lag period are included in the Company’s current period results. TAO Group reports on a fiscal year reflecting the retail-based calendar (containing 4-4-5 week calendar quarters) and its fiscal year periodically results in a 53-week year instead of a normal 52-week year. Accordingly, the Company’s results of operations for the years ended June 30, 2018 and 2017 include TAO Group ’s operating results from March 27, 2017 to April 1, 2018 and February 1, 2017 to March 26, 2017 , respectively, as part of the MSG Entertainment segment. In addition, the Company’s consolidated balance sheets as of June 30, 2018 and 2017 reflect the financial position of TAO Group as of April 1, 2018 and March 26, 2017 , respectively. All disclosures related to TAO Group 's financial position are therefore also reported as of April 1, 2018 and March 26, 2017 , as applicable. The TAO Group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s, consolidated statements of operations and consolidated statements of comprehensive income (loss), respectively. See Note 3 for more information regarding the Company’s acquisition of TAO Group .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operating agreement. </t>
  </si>
  <si>
    <t>Use of Estimates</t>
  </si>
  <si>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 General</t>
  </si>
  <si>
    <t>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Deferred revenue reported in the accompanying consolidated balance sheets as of June 30, 2018 and 2017 includes amounts due to the third-party promoters of $89,513 and $72,400 , respectively.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both of the Company’s segments. Revenues from dining, nightlife and hospitality offerings through TAO Group are recognized at the point food, beverages and/or services are provided to the customer. In addition, management fee revenues which are derived by the performance of the underlying venues as defined within the specific venue management agreements are recorded as earned.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MSG Networks is generally recognized on a straight-line basis over the fiscal year.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both of the Company’s segments.</t>
  </si>
  <si>
    <t>Revenue Recognition, Multiple-Deliverable Transactions</t>
  </si>
  <si>
    <t>Multiple-Deliverable Transactions The Company enters into multiple-deliverable arrangements, primarily multi-year sponsorship agreements. The deliverables included in each sponsorship agreement vary and may include suite licenses, event tickets and various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t>
  </si>
  <si>
    <t>Revenue Recognition, Gross versus Net Revenue Recognition</t>
  </si>
  <si>
    <t>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the Company has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In connection with the Distribution, the Company entered into an advertising sales representation agreement with MSG Networks. Pursuant to the agreement, the Company has the exclusive right and obligation to sell advertising availabilities of MSG Networks . The Company is entitled to and earns commission revenue as MSG Networks records advertising revenue, which is typically recognized when the advertisements are aired. The Company recognizes the advertising commission revenue on a net basis in accordance with ASC Topic 605-45.</t>
  </si>
  <si>
    <t>Nonmonetary Transactions</t>
  </si>
  <si>
    <t>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t>
  </si>
  <si>
    <t>Direct Operating Expenses</t>
  </si>
  <si>
    <t xml:space="preserve">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5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The NHL CBA expires on September 15, 2022 (although the NHL and National Hockey League Players’ Association each have the right to terminate the CBA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is currently 5 years. Deferred production costs are subject to recoverability assessments whenever there is an indication of potential impairment. During the third quarter of fiscal year 2016, the Company recorded a $41,816 write-off of deferred production costs associated with the New York Spectacular Starring the Radio City Rockettes (“ New York Spectacular ”) due to the creative decision to not include, in the summer of 2016 performances, certain scenes from the previous show. Subsequently, due to assessments of the show’s creative direction, timing and scale, the Company wrote off the remaining balance of deferred production costs associated with this production in the amount of $33,629 during the fourth quarter of fiscal year 2017. The Company has $6,288 and $6,702 of net deferred production costs recorded within other current assets and other assets in the accompanying consolidated balance sheets as of June 30, 2018 and 2017 , respectively. </t>
  </si>
  <si>
    <t>Advertising Expenses</t>
  </si>
  <si>
    <t>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6,314 , $18,963 and $20,834 for the years ended June 30, 2018 , 2017 and 2016 , respectively.</t>
  </si>
  <si>
    <t>Income Taxes The Company accounts for income taxes in accordance with ASC Topic 740, Income Taxes (“ASC Topic 740”). For the periods before the Distribution, income taxes as presented herein attribute current and deferred income taxes of MSG Networks to the Company’s stand-alone financial statements in a manner that is systematic, rational, and consistent with the asset and liability method prescribed by ASC Topic 740. Accordingly, the Company’s income tax provision was prepared following the separate return method. The separate return method applies ASC Topi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Networks may not be included in the combined financial statements. Similarly, the tax treatment of certain items reflected in the combined financial statements may not be reflected in the consolidated financial statements and tax returns of MSG Networks. Therefore, portions of items such as net operating losses, credit carryforwards, other deferred taxes, uncertain tax positions and valuation allowances may exist in the combined financial statements that may or may not exist in MSG Networks’ consolidated financial statements. Because the Company’s operations prior to the Distribution were included in MSG Networks’ tax returns, payments to certain tax authorities were made by MSG Networks, and not by the Company. The Company only maintains taxes payable to/from the taxing authorities for legal entities that are fully-dedicated to the Company’s business. The Company did not maintain taxes payable to/from MSG Networks and the payments were deemed to settle the annual current tax payable balances immediately with the legal entities paying the tax in the respective jurisdictions through changes in MSG Networks’ investment.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Share-based Compensation Prior to Distribution, the Company’s employees participated in MSG Networks’ share-based compensation plans. Share-based compensation expense has been attributed to the Company based on the awards and terms previously granted to MSG Networks’ employees. For purposes of the combined financial statements , an allocation of share-based compensation expense related to corporate employees was recorded in addition to the expense attributed to the Company’s direct employees. The allocated expense includes both directors and corporate executives of MSG Networks, allocated using a proportional allocation method which management has deemed to be reasonable. Following the Distribu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Up until the adoption of Accounting Standards Update (“ ASU ”) No. 2016-09, Compensation - Stock Compensation (Topic 718): Improvements to Employee Share-based Payment Accounting , the Company estimated forfeitures based upon historical experience and its expectations regarding future vesting of awards. To the extent actual forfeitures were different from the Company’s estimates, share-based compensation was adjusted accordingly. Beginning in the first quarter of fiscal year 2018, upon the adoption of ASU No. 2016-09, the Company elected to account for forfeitures as they occur on a prospective basis effective July 1, 2017, rather than estimating expected forfeitures as was required under the prior guidance. See “— Recently Adopted Accounting Pronouncements ” for further discussion on the impact from the adoption of ASU No. 2016-09.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For stock options, the Black-Scholes option pricing model considers, among other factors, the expected life of the award and the expected volatility of the Company’s stock price. The Company determines its assumptions for the Black-Scholes option-pricing model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8 because management believes that the Company does not have sufficient historical exercise data to provide a reasonable basis upon which to estimate the expected term. Share-based compensation expense is generally recognized straight-line over the vesting term of the award, which typically provides for three -year cliff or graded vesting subject to continued employment. For awards that are graded vesting and subject to performance conditions to satisfy tax deductibility for executive officers, in addition to continued employment, the Company uses the graded-vesting method to recognize share-based compensation expense. For MSG PSUs granted during fiscal year 2016, the Company did not recognize share-based compensation expense during the first quarter of fiscal year 2016 as the performance conditions were not yet determined and therefore there was not a grant date for accounting purposes. On December 18, 2015, the Company’s Compensation Committee approved the conversion of the awards to three -year, time-vested awards. Such awards will cliff-vest on the third anniversary of the original grant date without a performance condition (other than conditions to satisfy tax deductibility for executive officers). As such, the Company began recognizing share-based compensation expense during the second quarter of fiscal year 2016.</t>
  </si>
  <si>
    <t>Earnings (Loss) Per Common Share</t>
  </si>
  <si>
    <t>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3 ) only in the periods in which such effect would have been dilutive. For the periods when a net loss is reported, the computation of diluted EPS equals the basic EPS calculation since common stock equivalents were antidilutive due to losses from continuing operations.</t>
  </si>
  <si>
    <t>Cash and Cash Equivalents</t>
  </si>
  <si>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si>
  <si>
    <t>Restricted Cash</t>
  </si>
  <si>
    <t>Restricted Cash The Company’s restricted cash includes cash deposited in escrow accounts. For example, the Company has deposited cash in an interest-bearing escrow account as credit support and collateral to its workers compensation and general liability insurance obligations. Separately, cash is required to be withheld from player salaries and deposited in an escrow account which is in the name of the Company pursuant to the NHL CBA. That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t>
  </si>
  <si>
    <t>Accounts Receivable</t>
  </si>
  <si>
    <t xml:space="preserve">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777 and $601 as of June 30, 2018 and 2017 , respectively. </t>
  </si>
  <si>
    <t>Investments in and Loans to Nonconsolidated Affiliates</t>
  </si>
  <si>
    <t>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investments accounted for under the cost method of accounting. The Company also provides revolving credit facilities to certain of its nonconsolidated affiliates. The outstanding loan balances, including accrued interest, are reflected in investments in and loans to nonconsolidated affiliates in the accompanying consolidated balance sheets. Interest income on the outstanding loan balances and related facility fees are recorded currently and are reflected in interest income in the accompanying consolidat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6 for further discussion of impairments of investments.</t>
  </si>
  <si>
    <t>Long Lived and Indefinite Lived Assets</t>
  </si>
  <si>
    <t>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MSG Sports and MSG Entertainment, consistent with the way management makes decisions and allocates resources to the business. For the year ended June 30, 2018 , the Company had three reporting units across its two operating segments for goodwill impairment testing purposes: MSG Sports, MSG Entertainment and TAO Group. During the first quarter of fiscal year 2018, the Company performed its annual impairment test of goodwill and determined that there were no impairments of goodwill identified for any of its reporting units as of the impairment test date.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t>
  </si>
  <si>
    <t>Contingencies</t>
  </si>
  <si>
    <t>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perating expense. See Note 10 for more information regarding the fair value of the Company’s contingent consideration liabilities related to the acquisitions.</t>
  </si>
  <si>
    <t>Defined Benefit Pension Plans and Other Postretirement Benefit Plan</t>
  </si>
  <si>
    <t>Defined Benefit Pension Plans and Other Postretirement Benefit Plan As more fully described in Note 12 , certain of our employees participated in defined benefit pension plans (“Shared Plans”) sponsored by MSG Networks prior to the Distribution, which included participants of other MSG Networks subsidiaries. The Company accounted for the Shared Plans under the guidance of ASC Topic 715, Compensation - Retirement Benefits . Accordingly, the Company recorded an asset or liability to recognize the funded status of the Shared Plans, as well as a liability only for any required contributions to the Shared Plans that were accrued and unpaid at the balance sheet date. The related pension expenses attributed to the Company were based primarily on pensionable compensation of active participants. For the Shared Plans’ liabilities, the consolidated financial statements reflect the full impact of such plans. The pension expense related to employees of other MSG Networks businesses participating in any of the Shared Plans is reflected as a contributory credit from MSG Networks to the Company, resulting in a decrease to the expense recognized in the consolidated statements of operations. In addition to the Shared Plans, the Company sponsors a plan that certain of our employees participate in, accounted for as a defined benefit pension plan, both prior to and after the Distribution. Accordingly, the funded and unfunded position of the Direct Plan is recorded in the Company’s consolidated balance sheet. Actuarial gains and losses that have not yet been recognized through income are recorded in accumulated other comprehensive income, until they are amortized as a component of net periodic benefit cost. After the Distribution, the Company maintains its own, both funded and unfunded, defined benefit plans, as well as a contributory other postretirement benefit plan, covering certain full-time employees and retirees. The majority of the defined benefit pension benefits are based on formulas that reflect the employees’ years of service and compensation during their employment period and participation in the plan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si>
  <si>
    <t>Fair Value Measuremen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si>
  <si>
    <t>Foreign Currency Transactions and Translations Policy [Policy Text Block]</t>
  </si>
  <si>
    <t>Foreign Currency Translations The consolidated financial statements are presented in U.S. Dollars. Assets and liabilities of non-U.S. subsidiarie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eign currency translation gains and losses are included as a component of accumulated other comprehensive income (loss) as changes in cumulative translation adjustments in the accompanying consolidated balance sheets.</t>
  </si>
  <si>
    <t>Recently Adopted Accounting Pronouncements</t>
  </si>
  <si>
    <t>Recently Adopted Accounting Pronouncements In March, the FASB issued Accounting Standards Update (“ ASU ”)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as adopted by the Company prospectively in the first quarter of fiscal year 2018. The adoption of the standard did not have an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as adopted by the Company in the first quarter of fiscal year 2018. In connection with the Company’s election to record forfeitures as they occur, the Company used the modified retrospective transition method and recorded a cumulative effect of $2,403 , which was an increase in beginning accumulated deficits with the offset by an equal increase in additional paid in capital. In addition, the Company prospectively adopted the provision regarding the presentation of excess tax benefits in the statement of cash flows, which did not result in a change in the net cash provided by operating activities for the year ended June 30, 2018 because the Company currently is in a net operating loss position. In May 2017, the FASB issued ASU No. 2017-09, Compensation - Stock Compensation (Topic 718): Scope of Modification Accounting. ASU No. 2017-09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is standard was early adopted by the Company prospectively in the first quarter of fiscal year 2018. The adoption of the standard did not have an impact on the Company’s consolidated financial statements.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is standard is required to be applied either in the period of adoption or retrospectively to each period (or periods) in which the effect of the change in the U.S. federal corporate income tax rate in the Tax Cuts and Jobs Act is recognized. Early adoption is permitted. The Company elected to early adopt this standard in the fourth quarter of fiscal year 2018. The adoption of this standard resulted in a reclassification of the disproportionate tax effects from accumulated other comprehensive loss to retained earnings (accumulated deficit) in the period of adoption. See Note 16 for more information.</t>
  </si>
  <si>
    <t>Recently Issued Accounting Pronouncements Not Yet Adopted</t>
  </si>
  <si>
    <t>Recently Issued Accounting Pronouncements Not Yet Adopted In May 2014, the FASB issued ASU No. 2014-09, Revenue from Contracts with Customers (Topic 606) , which supersedes the revenue recognition requirements in FASB Accounting Standards Codification (“ASC”) Topic 605, Revenue Recognition . ASC Topic 606,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ASC Topic 606 and the related updates will be effective for the Company beginning in the first quarter of fiscal year 2019 using one of two retrospective application methods. The Company’s evaluation of the impact this standard will have on its consolidated financial statements is ongoing. Based on the review to date, the Company believes that for certain revenue streams the adoption of the new accounting standard will affect the timing of revenue recognition across the quarters of the fiscal year. For example, a vast majority of local media right fees from MSG Networks will now be recognized over the Company’s professional sports teams’ seasons as opposed to being recognized straight line over the fiscal year. Additionally, season ticket revenue will be recognized as home games are played as opposed to being recognized straight-line over the Company’s professional sports teams’ seasons. Suite revenue, which used to be recognized straight line over the fiscal year, will now generally be recognized proportionally in line with the number of events that occur in a given period. Additionally, certain revenue streams with multi-year arrangements that historically were accounted for following the contractual terms of the respective agreements will now be accounted for as arrangements containing performance obligations that are considered to be a “series” under the new accounting standard. If specific criteria are met, series accounting requires the total contract value to be aggregated at the inception of the contract and then recognized as the Company’s underlying performance obligations are satisfied over the contractual term of the entire multi-year agreement. This rule, which affects the Company’s accounting for suite licenses and most of MSG’s sponsorship revenue, results in accelerated revenue recognition for newer contracts and lower revenue for more mature contracts when compared to current accounting rules. Generally for MSG this means that revenues for multi-year suite licenses and sponsorship arrangements will be recognized straight-line over the multi-year arrangement irrespective of contractual annual fee escalators. The Company plans to adopt the new standard using the modified retrospective method. With the exceptions for revenues from suites and sponsorship arrangements, where the Company continues to determine the amount of the transition adjustment, the Company does not believe the impact of adopting the new revenue standard will be material to the Company’s consolidated financial position or results of operations. In January 2016, the FASB issued ASU No. 2016-01, Financial Instruments - Overall (Subtopic 825-10): Recognition and Measurement of Financial Assets and Financial Liabilities, addressing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In February 2018, the FASB issued ASU No. 2018-03, Technical Corrections and Improvements to Financial Instruments Overall (Subtopic 825-10): Recognition and Measurement of Financial Assets and Financial Liabilities , which clarifies certain aspects of the guidance issued in ASU No. 2016-01. Among other items, the amendment clarifies that an entity that uses the measurement alternative for equity securities without readily determinable fair values can change its measurement approach to fair value. Once the election is made, the measurement approach is irrevocable and the entity is required to apply the selected approach to that security and all identical or similar investments of the same issuer. Early adoption of ASU No. 2016-01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Topic 842) , which supersedes existing guidance on accounting for leases in FASB ASC Topic 840, Leases.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The effective date and transition requirements for ASU No. 2018-01 are the same as ASU No. 2016-02. This standard, as amended, will be effective for the Company beginning in the first quarter of fiscal year 2020 and is required to be applied using the modified retrospective approach for all leases existing as of the effective date. Early adoption is permitted; however, the Company currently does not plan to adopt this standard early. The Company’s evaluation of the impact this standard will have on its consolidated financial statements is ongoing. Based on efforts to date, the adoption of the standard is expected to result in the recognition of right of use assets and lease liabilities related to the Company’s operating leases. In June 2016, the FASB issued ASU 2016-13, Financial Instruments - Credit Losses . ASU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adoption of this standard is not expected to have a material impact on the Company’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For the year ended June 30, 2018 , net periodic pension and other postretirement employee benefit cost reported within operating income totaled $4,386 , of which $205 represented service cost. For the year ended June 30, 2017 , net periodic pension and other postretirement employee benefit cost reported within operating loss totaled $4,253 , of which $207 represented service cost. In June 2018, the FASB issued ASU No. 2018-07, Compensation — Stock Compensation (Topic 718): Improvements to Nonemployee Share-Based Payment Accounting , which expands the scope of FASB ASC Topic 718 to include all share-based payment transactions for acquiring goods and services from nonemployees. ASU No. 2018-07 specifies that FASB ASC Topic 718 applies to all share-based payment transactions in which the grantor acquires goods and services to be used or consumed in its own operations by issuing share-based payment awards. ASU No. 2018-07 also clarifies that Topic 718 does not apply to share-based payments used to effectively provide (i) financing to the issuer or (ii) awards granted in conjunction with selling goods or services to customers as part of a contract accounted for under FASB ASC Topic 606. This standard will be effective for the Company beginning in the first quarter of fiscal year 2020, with early adoption permitted, but no earlier than the adoption of FASB ASC Topic 606. The adoption of this standard is not expected to have a material impact on the Company’s consolidated financial statements.</t>
  </si>
  <si>
    <t>Investments in Limited Liability Companies (Policies)</t>
  </si>
  <si>
    <t>Equity Method Investment Policy, Supplemental</t>
  </si>
  <si>
    <t xml:space="preserve">for an investment in a limited liability company in which the Company has an ownership interest that exceeds 3-5%, the Company also accounts for such investment under the equity method of accounting. </t>
  </si>
  <si>
    <t>Operating Leases (Policies)</t>
  </si>
  <si>
    <t>Operating Leases [Abstract]</t>
  </si>
  <si>
    <t>Operating Leases</t>
  </si>
  <si>
    <t>The Company has various long-term noncancelable operating lease agreements, primarily for entertainment venues and office space expiring at various dates through 2038 .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t>
  </si>
  <si>
    <t>Share-Based Compensation Share-based Compensation (Policies)</t>
  </si>
  <si>
    <t>Share-based Compensation [Abstract]</t>
  </si>
  <si>
    <t>Computation of Earnings (Loss) per Common Share (Tables)</t>
  </si>
  <si>
    <t>Schedule of Earnings Per Share, Basic and Diluted [Table Text Block]</t>
  </si>
  <si>
    <t>The following table presents a reconciliation of weighted-average shares used in the calculations of basic and diluted earnings (loss) per common share attributable to the Company’s stockholders (“EPS”). Years Ended June 30, 2018 2017 2016 Weighted-average shares (denominator): Weighted-average shares for basic EPS 23,639 23,853 24,754 Dilutive effect of shares issuable under share-based compensation plans 207 — — Weighted-average shares for diluted EPS 23,846 23,853 24,754 Anti-dilutive shares 28 — —</t>
  </si>
  <si>
    <t>Investments and Loans to Nonconsolidated Affiliates (Tables)</t>
  </si>
  <si>
    <t>Investments and Loans Cost and Equity Method Investees</t>
  </si>
  <si>
    <t xml:space="preserve">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a) Total June 30, 2018 Equity method investments: Azoff MSG Entertainment LLC (“AMSGE”) 50% $ 101,369 $ 63,500 $ 164,869 Tribeca Enterprises LLC (“Tribeca Enterprises”) 50% 8,007 19,525 (b) 27,532 Others 6,977 — 6,977 Cost method investments 10,573 — 10,573 Total investments and loans to nonconsolidated affiliates $ 126,926 $ 83,025 $ 209,951 June 30, 2017 Equity method investments: AMSGE 50% $ 104,024 $ 97,592 (c) $ 201,616 Brooklyn Bowl Las Vegas, LLC (“BBLV”) (d) — 2,662 (d) 2,662 Tribeca Enterprises 50% 12,864 14,370 (b) 27,234 Cost method investments 10,775 — 10,775 Total investments and loans to nonconsolidated affiliates $ 127,663 $ 114,624 $ 242,287 _________________ (a) 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 respectively. During the fourth quarter of fiscal year 2018, AMSGE repaid $34,000 and the Company agreed that such amounts could be reborrowed. The $17,500 revolving credit facility to Tribeca Enterprises was fully drawn as of June 30, 2018 . (b) Includes outstanding payments-in-kind (“PIK”) interest of $2,025 and $870 as of June 30, 2018 and 2017 , respectively. PIK interest owed does not reduce availability under the revolving credit facility. (c) Represents outstanding loan balances, inclusive of amounts due to the Company for interest of $92 as of June 30, 2017 . (d) As of June 30, 2017 , the Company was entitled to receive back its capital, which was 74% of BBLV’s total capital, plus a preferred return, after which the Company would own a 20% interest in BBLV. The outstanding loan balance was inclusive of amounts due to the Company for interest of $62 as of June 30, 2017 . In December 2017, in connection with the amendment of the BBLV’s operating agreement, the Company received a payment of $2,662 , which represented the outstanding loan principal and accrued interest balance. In addition, the Company recognized interest income of $938 for the year ended June 30, 2018 , which was received in connection with the repayment of the loan receivable since the loan balance was on a nonaccrual status. As a result of the amendment to the BBLV operating agreement, the Company now owns a 35% interest in BBLV with no preferred return as of June 30, 2018 . </t>
  </si>
  <si>
    <t>Summarized Financial Information of Equity Method Investees</t>
  </si>
  <si>
    <t>The following is summarized financial information for all of the Company’s equity method investments as required by the guidance in SEC Regulation S-X Rule 4-08(g). The amounts shown below represent 100% of these equity method investments’ financial position and results of operations. Balance Sheet June 30, 2018 June 30, 2017 Current assets $ 149,054 $ 103,319 Noncurrent assets 414,247 399,485 $ 563,301 $ 502,804 Current liabilities $ 116,695 $ 116,454 Noncurrent liabilities 384,580 399,165 Noncontrolling interests 54,684 59,205 Shareholders’ equity 7,342 (72,020 ) $ 563,301 $ 502,804 Years Ended June 30, Results of Operations 2018 2017 2016 Revenues $ 308,070 $ 328,533 $ 280,924 Loss from continuing operations (19,016 ) (16,923 ) (31,206 ) Net loss (19,016 ) (16,923 ) (31,206 ) Net loss attributable to controlling interest (21,845 ) (17,399 ) (32,006 )</t>
  </si>
  <si>
    <t>Goodwill and Intangible Assets (Tables)</t>
  </si>
  <si>
    <t>Carrying Amount of Goodwill by Reportable Segment</t>
  </si>
  <si>
    <t>The carrying amounts of goodwill, by reportable segment, as of June 30, 2018 and 2017 are as follows: June 30, June 30, MSG Entertainment (a) $ 165,558 $ 161,900 MSG Sports (a) 226,955 218,187 $ 392,513 $ 380,087 _________________ (a) The net increase in the carrying amounts of goodwill, as compared to June 30, 2017 , primarily reflects: (i) purchase price allocations for the CLG and Obscura acquisitions in the MSG Entertainment segment and MSG Sports segment, respectively, and (ii) measurement period adjustments for certain assets and liabilities for the TAO Group acquisition in the MSG Entertainment segment.</t>
  </si>
  <si>
    <t>Schedule of Indefinite-Lived Intangible Assets</t>
  </si>
  <si>
    <t>The Company’s indefinite-lived intangible assets as of June 30, 2018 and 2017 are as follows: June 30, June 30, Sports franchises (MSG Sports segment) (a) $ 109,429 $ 101,429 Trademarks (MSG Entertainment segment) 62,421 62,421 Photographic related rights (MSG Sports segment) 3,000 3,000 $ 174,850 $ 166,850 _________________ (a) The increase in the carrying amount of indefinite-lived intangible assets in MSG Sports segment reflects a franchise fee associated with CLG ’s membership in the “League of Legends” North American League Championship Series .</t>
  </si>
  <si>
    <t>Schedule of Intangible Assets Subject to Amortization</t>
  </si>
  <si>
    <t xml:space="preserve">The Company’s intangible assets subject to amortization are as follows: June 30, 2018 Estimated Useful Lives Gross Accumulated Amortization Net Trade names (a) 5 to 25 years $ 101,830 $ (6,658 ) $ 95,172 Venue management contracts 12 to 25 years 79,000 (5,324 ) 73,676 Favorable lease assets 1.5 to 16 years 54,253 (5,686 ) 48,567 Season ticket holder relationships 15 years 50,032 (44,206 ) 5,826 Non-compete agreements (b) 5 to 5.75 years 11,400 (2,266 ) 9,134 Festival rights (c) 15 years 8,080 (1,078 ) 7,002 Other intangibles (d) 0.3 to 15 years 10,064 (5,635 ) 4,429 $ 314,659 $ (70,853 ) $ 243,806 June 30, 2017 Gross Accumulated Amortization Net Trade names 98,530 (1,003 ) $ 97,527 Venue management contracts 79,000 (761 ) 78,239 Favorable lease assets 54,253 (812 ) 53,441 Season ticket holder relationships 50,032 (40,871 ) 9,161 Non-compete agreements 9,000 (261 ) 8,739 Festival rights 9,080 (739 ) 8,341 Other intangibles 4,217 (2,690 ) 1,527 $ 304,112 $ (47,137 ) $ 256,975 _________________ (a) The increase in gross carrying amount of trade names, as compared to June 30, 2017 , was attributable to the CLG and Obscura acquisitions. The trade names were valued using unobservable inputs within Level III of the fair value hierarchy, utilizing the discounted cash flow models and relief-from-royalty approach with a weighted-average amortization period of approximately 6.5 years. (b) The increase in gross carrying amount of non-compete agreements, as compared to June 30, 2017 , was attributable to the CLG acquisition. The non-compete agreement was valued using unobservable inputs within Level III of the fair value hierarchy, utilizing the discounted cash flow models with a weighted-average amortization period of approximately 5 years. (c) The decrease in gross carrying value of festival rights, as compared to June 30, 2017 , was attributable to the write-off of a specific intangible asset in connection with a business decision to no longer continue a certain BCE-related festival during the year ended June 30, 2018. (d) The other intangibles, which are attributable to the CLG and Obscura acquisitions, were primarily valued using unobservable inputs within Level III of the fair value hierarchy, utilizing (i) the income approach based on excess earning method or incremental income method and (ii) cost approach based on replacement costs method with a weighted-average amortization period of approximately 3.75 years. </t>
  </si>
  <si>
    <t>Schedule of Finite-Lived Intangible Assets, Future Amortization Expense</t>
  </si>
  <si>
    <t>The Company expects its aggregate annual amortization expense for existing intangible assets subject to amortization for each fiscal year from 2019 through 2023 to be as follows: Fiscal year ending June 30, 2019 $ 22,262 Fiscal year ending June 30, 2020 $ 20,673 Fiscal year ending June 30, 2021 $ 18,139 Fiscal year ending June 30, 2022 $ 18,029 Fiscal year ending June 30, 2023 $ 15,982</t>
  </si>
  <si>
    <t>Property and Equipment (Tables)</t>
  </si>
  <si>
    <t>Schedule of Property, Plant and Equipment</t>
  </si>
  <si>
    <t xml:space="preserve">As of June 30, 2018 and 2017 , property and equipment consisted of the following assets: June 30, June 30, Estimated Useful Lives Land $ 175,731 $ 91,678 Buildings 1,118,526 1,110,366 Up to 45 years Equipment 316,705 292,935 1 to 20 years Aircraft 38,090 38,090 20 years Furniture and fixtures 52,293 49,622 1 to 10 years Leasehold improvements 180,952 176,786 Shorter of term of lease or life of improvement Construction in progress 84,731 22,880 1,967,028 1,782,357 Less accumulated depreciation and amortization (713,357 ) (623,086 ) $ 1,253,671 $ 1,159,271 </t>
  </si>
  <si>
    <t>Commitments and Contingencies (Tables)</t>
  </si>
  <si>
    <t>Other Commitments</t>
  </si>
  <si>
    <t xml:space="preserve">As of June 30, 2018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d) Operating Leases (a) Contractual Obligations (b) Letters of Credits (c) Total Total (e) Fiscal year ending June 30, 2019 $ 52,164 $ 158,193 $ 4,110 $ 214,467 $ 56,483 $ 270,950 Fiscal year ending June 30, 2020 50,956 136,814 — 187,770 8,932 196,702 Fiscal year ending June 30, 2021 50,090 63,503 — 113,593 2,851 116,444 Fiscal year ending June 30, 2022 50,095 22,930 — 73,025 4,249 77,274 Fiscal year ending June 30, 2023 46,483 3,535 — 50,018 3,213 53,231 Thereafter 140,881 5,846 — 146,727 12,667 159,394 $ 390,669 $ 390,821 $ 4,110 $ 785,600 $ 88,395 $ 873,995 _________________ (a) Include contractually obligated minimum lease payments for operating leases having an initial noncancelable term in excess of one year for the Company’s venues, including the TAO Group venues, CLG facility, and various corporate offices. (b) Consist principally of the MSG Sports segment’s obligations under employment agreements that the Company has with its professional sports teams’ personnel that are generally guaranteed regardless of employee injury or termination. (c) Consist of letters of credit obtained by the Company as collateral for lease agreements. (d) Consist primarily of amounts earned under employment agreements that the Company has with certain of its professional sports teams’ personnel in the MSG Sports segment. (e) Pension obligations have been excluded from the table above as the timing of the future cash payments is uncertain. See Note 12 for information on the future funding requirements under our pension obligations. </t>
  </si>
  <si>
    <t>Fair Value Measurements (Tables)</t>
  </si>
  <si>
    <t>Schedule of Fair Value, Assets Measured on a Recurring Basis</t>
  </si>
  <si>
    <t>The following table presents the Company’s assets that are measured at fair value on a recurring basis, which include cash equivalents, marketable securities and available-for-sale securities: Fair Value Hierarchy June 30, 2018 2017 Assets: Commercial paper I $ 147,098 $ 105,476 Money market accounts I 151,887 102,884 Time deposits I 891,923 1,007,302 Available-for-sale securities I 20,756 32,851 Total assets measured at fair value $ 1,211,664 $ 1,248,513</t>
  </si>
  <si>
    <t>Schedule of Financial Instruments</t>
  </si>
  <si>
    <t xml:space="preserve">The carrying value and fair value of the Company’s financial instruments reported in the accompanying consolidated balance sheets are as follows: June 30, 2018 June 30, 2017 Carrying Value Fair Value Carrying Fair Assets Notes receivable, including interest accruals $ 4,116 $ 4,116 $ 2,610 $ 2,610 Available-for-sale securities (a) 20,756 20,756 32,851 32,851 Liabilities Long-term debt, including current portion (b) 109,313 111,588 110,000 110,091 _________________ (a) Aggregate cost basis for available-for-sale securities , including transaction costs, was $23,222 as of June 30, 2018 and 2017 , respectively. The pretax unrealized gain (loss) recorded in accumulated other comprehensive loss was $(2,466) and $9,629 as of June 30, 2018 and 2017 , respectively. The fair value of the available-for-sale securities is determined based on quoted market prices in active market at NYSE, which is classified as a Level I input within the fair value hierarchy. (b) On January 31, 2017, TAOIH,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 </t>
  </si>
  <si>
    <t>Schedule of Contingent Consideration</t>
  </si>
  <si>
    <t>The following table provides a reconciliation of the deferred and contingent consideration liabilities in connection with the acquisitions discussed above: Balance as of June 30, 2017 $ 7,900 Purchase price contingent consideration 6,586 Contingent consideration payment (4,000 ) Change in fair value of contingent consideration (a) (2,291 ) Balance as of June 30, 2018 $ 8,195 _________________ (a) The change in fair value of contingent consideration, including accretion, was recorded within Selling, general and administrative expenses in the accompanying consolidated statement of operations for the year ended June 30, 2018.</t>
  </si>
  <si>
    <t>Credit Facilities (Tables)</t>
  </si>
  <si>
    <t>Schedule of Maturities of Long-term Debt</t>
  </si>
  <si>
    <t xml:space="preserve">Long-term debt maturities over the next five years for the TAO Term Loan Facility (a) are: Fiscal year ending June 30, 2019 $ 5,304 Fiscal year ending June 30, 2020 2,063 Fiscal year ending June 30, 2021 11,000 Fiscal year ending June 30, 2022 90,946 Fiscal year ending June 30, 2023 — Thereafter — _________________ (a) With respect to the balances from TAO Term Loan Facility above, the Company reports the maturities on a three-month lag basis consistent with the Company's consolidation policy. See Business Combinations and Noncontrolling Interests section under Note 2 . Summary of Significant Accounting Policies for further discussion on consolidation of TAO Group . </t>
  </si>
  <si>
    <t>Schedule of Long-term Debt Instruments</t>
  </si>
  <si>
    <t>The following table summarizes the presentation of the TAO Term Loan Facility and the related deferred financing costs in the accompanying consolidated balance sheets as of June 30, 2018 and 2017 . June 30, 2018 TAO Term Loan Facility Deferred Financing Costs (a) Total Current portion of long-term debt, net of deferred financing costs $ 5,304 $ (939 ) $ 4,365 Long-term debt, net of deferred financing costs 104,009 (2,674 ) 101,335 Total $ 109,313 $ (3,613 ) $ 105,700 June 30, 2017 TAO Term Loan Facility Deferred Financing Costs (a) Total Long-term debt, net of deferred financing costs $ 110,000 $ (4,567 ) $ 105,433</t>
  </si>
  <si>
    <t>Schedule of Deferred Financing Costs</t>
  </si>
  <si>
    <t>The following table summarizes deferred financing costs, net of amortization, related to the Knicks Revolving Credit Facility, Knicks Unsecured Credit Facility, Rangers Revolving Credit Facility, and TAO Revolving Credit Facility as reported on the accompanying consolidated balance sheet: June 30, June 30, Other current assets $ 778 $ 806 Other assets 1,906 2,784</t>
  </si>
  <si>
    <t>Pension Plans and Other Postretirement Benefit Plan (Tables)</t>
  </si>
  <si>
    <t>Schedule of Net Funded Status</t>
  </si>
  <si>
    <t>The following table summarizes the projected benefit obligations, assets, funded status and the amounts recorded on the Company’s consolidated balance sheets as of June 30, 2018 and 2017 , associated with the Pension Plans and Postretirement Plan based upon actuarial valuations as of those measurement dates. Pension Plans Postretirement Plan June 30, June 30, 2018 2017 2018 2017 Change in benefit obligation: Benefit obligation at beginning of period $ 166,003 $ 173,585 $ 5,734 $ 6,224 Service cost 85 85 120 122 Interest cost 5,231 4,956 215 156 Actuarial loss (gain) (3,153 ) (6,820 ) 1,436 (589 ) Benefits paid (6,424 ) (5,803 ) (755 ) (179 ) Plan settlements paid (506 ) — — — Benefit obligation at end of period 161,236 166,003 6,750 5,734 Change in plan assets: Fair value of plan assets at beginning of period 114,722 110,261 — — Actual return on plan assets (2,498 ) (999 ) — — Employer contributions 9,760 11,263 — — Benefits paid (6,424 ) (5,803 ) — — Plan settlements paid (506 ) — — — Fair value of plan assets at end of period 115,054 114,722 — — Funded status at end of period $ (46,182 ) $ (51,281 ) $ (6,750 ) $ (5,734 )</t>
  </si>
  <si>
    <t>Schedule of Amounts Recognized in Balance Sheet</t>
  </si>
  <si>
    <t>Amounts recognized in the consolidated balance sheets as of June 30, 2018 and 2017 consist of: Pension Plans Postretirement Plan June 30, June 30, 2018 2017 2018 2017 Current liabilities (included in accrued employee related costs) $ (3,319 ) $ (3,818 ) $ (373 ) $ (200 ) Non-current liabilities (included in defined benefit and other postretirement obligations) (42,863 ) (47,463 ) (6,377 ) (5,534 ) $ (46,182 ) $ (51,281 ) $ (6,750 ) $ (5,734 )</t>
  </si>
  <si>
    <t>Schedule of Net Periodic Benefit Cost Not yet Recognized</t>
  </si>
  <si>
    <t>Accumulated other comprehensive income (loss), before income tax, as of June 30, 2018 and 2017 consists of the following amounts that have not yet been recognized in net periodic benefit cost: Pension Plans Postretirement Plan June 30, June 30, 2018 2017 2018 2017 Actuarial gain (loss) $ (37,989 ) $ (37,317 ) $ (1,331 ) $ 6 Prior service credit — — 7 44 $ (37,989 ) $ (37,317 ) $ (1,324 ) $ 50</t>
  </si>
  <si>
    <t>Schedule of Net Periodic Benefit Cost</t>
  </si>
  <si>
    <t>Components of net periodic benefit cost for the Pension Plans and Postretirement Plan recognized in direct operating and selling, general and administrative expenses in the accompanying consolidated statements of operations for the years ended June 30, 2018 , 2017 and 2016 are as follows: Pension Plans Postretirement Plan Years Ended June 30, Years Ended June 30, 2018 2017 2016 2018 2017 2016 Service cost $ 85 $ 85 $ 3,054 $ 120 $ 122 $ 137 Interest cost 5,231 4,956 6,986 215 156 253 Expected return on plan assets (2,634 ) (2,383 ) (2,960 ) — — — Recognized actuarial loss 1,219 1,365 1,039 100 — — Amortization of unrecognized prior service cost (credit) — — 14 (37 ) (48 ) (106 ) Settlement loss recognized (a) 87 — — — — — Net periodic benefit cost $ 3,988 $ 4,023 $ 8,133 $ 398 $ 230 $ 284 _________________ (a) For the year ended June 30, 2018 , lump-sum payments totaling $506 were distributed to vested participants of the non-qualified excess cash balance plan , triggering the recognition of a settlement loss in accordance with ASC Topic 715. Due to this pension settlement, the Company was required to remeasure its pension plan liability as of March 31, 2018 . Discount rates used for the projected benefit obligation and interest cost were 3.53% and 2.16% as of March 31, 2018 , respectively. Additionally, a settlement charge of $87 was recognized in direct operating and selling, general and administrative expenses for the year ended June 30, 2018 .</t>
  </si>
  <si>
    <t>Schedule of Amounts Recognized in Other Comprehensive Income (Loss)</t>
  </si>
  <si>
    <t>Other pre-tax changes in plan assets and benefit obligations recognized in other comprehensive income (loss) for the years ended June 30, 2018 , 2017 and 2016 are as follows: Pension Plans Postretirement Plan Years Ended June 30, Years Ended June 30, 2018 2017 2016 2018 2017 2016 Actuarial gain (loss), net $ (1,978 ) $ 3,438 $ (8,532 ) $ (1,437 ) $ 589 $ (707 ) Recognized actuarial loss 1,219 1,365 1,039 100 — — Recognized prior service (credit) cost — — 14 (37 ) (48 ) (106 ) Settlement loss recognized 87 — — — — — Total recognized in other comprehensive income (loss) $ (672 ) $ 4,803 $ (7,479 ) $ (1,374 ) $ 541 $ (813 )</t>
  </si>
  <si>
    <t>Schedule of Assumptions Used</t>
  </si>
  <si>
    <t xml:space="preserve">Weighted-average assumptions used to determine benefit obligations (made at the end of the period) as of June 30, 2018 and 2017 are as follows: Pension Plans Postretirement Plan June 30, June 30, 2018 2017 2018 2017 Discount rate 4.19 % 3.81 % 4.06 % 3.54 % Healthcare cost trend rate assumed for next year n/a n/a 7.00 % 7.25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18 , 2017 and 2016 are as follows: Pension Plans Postretirement Plan Years Ended June 30, Years Ended June 30, 2018 2017 2016 2018 2017 2016 Discount rate n/a n/a 4.46 % n/a n/a 4.05 % Discount rate - projected benefit obligation (a) 3.81 % 3.61 % n/a 3.54 % 3.27 % n/a Discount rate - service cost (a) 3.93 % 3.74 % n/a 3.83 % 3.53 % n/a Discount rate - interest cost (a) 3.32 % 2.99 % n/a 3.05 % 2.72 % n/a Expected long-term return on plan assets 3.46 % 3.38 % 4.06 % n/a n/a n/a Healthcare cost trend rate assumed for next year n/a n/a n/a 7.25 % 7.25 % 7.25 % Rate to which the cost trend rate is assumed to decline (the ultimate trend rate) n/a n/a n/a 5.00 % 5.00 % 5.00 % Year that the rate reaches the ultimate trend rate n/a n/a n/a 2027 2026 2021 _________________ (a) 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accurate measurement of service and interest costs by improving the correlation between projected benefit cash flows and their corresponding spot rates on the yield curve. This change did not affect the measurement of the plans’ obligations and it was accounted for as a change in accounting estimate, which was applied prospectively. </t>
  </si>
  <si>
    <t>Schedule of Effect of One-Percentage-Point Change in Assumed Health Care Cost Trend Rates</t>
  </si>
  <si>
    <t>A one percentage point change in assumed healthcare cost trend rates would have the following effects: Increase (Decrease) in Total of Service and Interest Cost Components for the Increase (Decrease) in Benefit Obligation at Years Ended June 30, June 30, 2018 2017 2016 2018 2017 One percentage point increase $ 37 $ 34 $ 29 $ 597 $ 578 One percentage point decrease (33 ) (30 ) (27 ) (537 ) (155 )</t>
  </si>
  <si>
    <t>Schedule of Allocation of Plan Assets</t>
  </si>
  <si>
    <t xml:space="preserve">The weighted-average asset allocation of the Pension Plans’ assets at June 30, 2018 and 2017 was as follows: June 30, Asset Classes (a) : 2018 2017 Fixed income securities 81 % 83 % Cash equivalents 19 % 17 % 100 % 100 % _____________________ (a) The Company’s target allocation for pension plan assets is 80% fixed income securities and 20% cash equivalents as of June 30, 2018 . </t>
  </si>
  <si>
    <t>Schedule of Changes in Fair Value of Plan Assets</t>
  </si>
  <si>
    <t>The cumulative fair values of the individual plan assets at June 30, 2018 and 2017 by asset class are as follows: Fair Value Hierarchy June 30, 2018 2017 Fixed income securities: U.S. Treasury Securities I $ 20,130 $ 21,852 U.S. corporate bonds II 61,381 62,295 Foreign issued corporate bonds II 11,055 10,979 Municipal bonds II 353 217 Money market accounts I 22,135 19,379 Total investments measured at fair value $ 115,054 $ 114,722</t>
  </si>
  <si>
    <t>Schedule of Expected Benefit Payments</t>
  </si>
  <si>
    <t>The following table presents estimated future fiscal year benefit payments for the Pension Plans and Postretirement Plan: Pension Plans Postretirement Plan Fiscal year ending June 30, 2019 $ 17,220 $ 380 Fiscal year ending June 30, 2020 8,340 448 Fiscal year ending June 30, 2021 7,420 496 Fiscal year ending June 30, 2022 7,390 538 Fiscal year ending June 30, 2023 7,820 589 Fiscal years ending June 30, 2024 – 2028 41,700 3,152</t>
  </si>
  <si>
    <t>Schedule of Multiemployer Plans</t>
  </si>
  <si>
    <t xml:space="preserve">The following table outlines the Company’s participation in multiemployer defined benefit pension plans for the years ended June 30, 2018 , 2017 and 2016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18 and 2017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8 2017 2018 2017 2016 Surcharge Imposed Expiration Date of CBA National Basketball Association Players’ Pension Plan 13-5582586 003 Yellow as of 2/1/2017 Yellow as of 2/1/2016 Implemented $ 1,932 $ 1,830 $ 1,814 No 6/2024 (with certain termination rights becoming effective 6/2023) Pension Fund of Local No. 1 of I.A.T.S.E. 13-6414973 001 Green as of 12/31/2016 Green as of 12/31/2015 No 2,377 2,325 2,236 No 9/30/2018 - 5/1/2023 National Hockey League Players’ Retirement Benefit Plan 46-2555356 001 Green as of 4/30/2017 Green as of 4/30/2016 No 1,200 1,364 1,311 No 9/2022 (with certain termination rights becoming effective 9/2020) All Other Multiemployer Defined Benefit Pension Plans 3,457 3,397 3,026 $ 8,966 $ 8,916 $ 8,387 </t>
  </si>
  <si>
    <t>Schedule Of Multiemployer Plans Year Contributions Exceeded More Than 5 Percent Of Total Contributions [Table Text Block]</t>
  </si>
  <si>
    <t>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6, 2015 and 2014 Pension Fund of Wardrobe Attendants Union Local 764 December 31, 2016, 2015 and 2014 32BJ/Broadway League Pension Fund December 31, 2016, 2015 and 2014 Treasurers and Ticket Sellers Local 751 Pension Fund August 31, 2017, 2016 and 2015 I.A.T.S.E Local No. 33 Pension Trust Fund December 31, 2016</t>
  </si>
  <si>
    <t>Share-Based Compensation (Tables)</t>
  </si>
  <si>
    <t>Schedule of Share-based Compensation Expense [Table Text Block]</t>
  </si>
  <si>
    <t>The following table presents the share-based compensation expense recorded during the years ended June 30, 2018 , 2017 and 2016 . Years Ended June 30, 2018 2017 2016 Company RSUs and PSUs $ 46,307 $ 39,960 $ 18,404 Company stock options 899 — — MSG Networks RSUs 357 1,169 6,072 Total share-based compensation expense $ 47,563 $ 41,129 $ 24,476</t>
  </si>
  <si>
    <t>Schedule of Share-based Compensation, Restricted Stock Units Award Activity [Table Text Block]</t>
  </si>
  <si>
    <t>The following table summarizes activity relating to the Company’s RSUs and PSUs for the year ended June 30, 2018 : Number of Weighted-Average Fair Value Per Share At Date of Grant Nonperformance Based Vesting RSUs PSUs and Performance Based Vesting Unvested award balance as of June 30, 2017 208 464 $ 172.78 Granted 131 180 $ 214.08 Vested (96 ) (249 ) $ 177.05 Forfeited (18 ) (137 ) $ 185.12 Unvested award balance as of June 30, 2018 225 258 $ 192.41</t>
  </si>
  <si>
    <t>Share-based Compensation, Stock Options, Activity [Table Text Block]</t>
  </si>
  <si>
    <t>The following table summarizes activity related to a holder of the Company’s stock options for the year ended June 30, 2018 : Number of Weighted-Average Exercise Price Per Share Weighted-Average Remaining Contractual Term (In Years) Aggregate Intrinsic Value Time Vesting Options Balance as of June 30, 2017 — $ — $ — Granted 94 $ 210.13 Balance as of June 30, 2018 94 $ 210.13 9.47 $ 9,388 Exercisable as of June 30, 2018 — $ — 0 $ —</t>
  </si>
  <si>
    <t>Schedule of Share-based Payment Award, Stock Options, Valuation Assumptions [Table Text Block]</t>
  </si>
  <si>
    <t>The following are key assumptions used to calculate the weighted-average grant-date fair value of stock options: Expected term 6 years Expected volatility 20.38 % Risk-free interest rate 2.22 %</t>
  </si>
  <si>
    <t>Related Party Transactions (Tables)</t>
  </si>
  <si>
    <t>Schedule of Related Party Transactions [Table Text Block]</t>
  </si>
  <si>
    <t>The following table summarizes the composition and amounts of the transactions with the Company’s affiliates, primarily with MSG Networks and Cablevision (until its sale to Altice N.V. on June 21, 2016). These amounts are reflected in revenues and operating expenses in the accompanying consolidated statements of operations for the years ended June 30, 2018 , 2017 and 2016 : Years Ended June 30, 2018 2017 2016 Revenues $ 156,368 $ 150,534 $ 153,538 Operating expenses (credits): Corporate general and administrative, net — MSG Networks $ (9,961 ) $ (9,832 ) $ (38,122 ) Consulting fees 3,929 3,943 3,444 Advertising expenses 993 1,249 1,609 Transactions with Cablevision — — 5,651 Other, net 933 72 15</t>
  </si>
  <si>
    <t>Accumulated Other Comprehensive Income (Loss) (Tables)</t>
  </si>
  <si>
    <t>Schedule of Accumulated Other Comprehensive Income (Loss) [Table Text Block]</t>
  </si>
  <si>
    <t>The following table details the components of accumulated other comprehensive loss: Pension Plans and Postretirement Plan Cumulative Translation Adjustments Unrealized Gain (Loss) on Available-for-sale Securities Accumulated Other Comprehensive Loss Balance as of June 30, 2017 $ (39,408 ) $ — $ 5,293 $ (34,115 ) Reclassification of stranded tax effects (a) 608 — 1,232 1,840 Other comprehensive loss before reclassifications, before income taxes (3,415 ) (502 ) (12,095 ) (16,012 ) Amounts reclassified from accumulated other comprehensive loss, before income taxes (b) 1,369 — — 1,369 Other comprehensive income (loss) (2,046 ) (502 ) (12,095 ) (14,643 ) Balance as of June 30, 2018 $ (40,846 ) $ (502 ) $ (5,570 ) $ (46,918 ) Pension Plans and Postretirement Plan Cumulative Translation Adjustments Unrealized Gain (Loss) on Available-for-sale Securities Accumulated Other Comprehensive Loss Balance as of June 30, 2016 $ (42,611 ) $ — $ — $ (42,611 ) Other comprehensive income (loss) before reclassifications, before income taxes 4,027 — 9,629 13,656 Amounts reclassified from accumulated other comprehensive loss, before income taxes (b) 1,317 — — 1,317 Income tax expense (2,141 ) — (4,336 ) (6,477 ) Other comprehensive income (loss) 3,203 — 5,293 8,496 Balance as of June 30, 2017 $ (39,408 ) $ — $ 5,293 $ (34,115 ) Pension Plans and Postretirement Plan Cumulative Translation Adjustments Unrealized Gain (Loss) on Available-for-sale Securities Accumulated Other Comprehensive Loss Balance as of June 30, 2015 $ (40,215 ) $ — $ — $ (40,215 ) Adjustment related to the transfer of Pension Plans and Postretirement Plan liabilities as a result of the Distribution 5,896 — — 5,896 Other comprehensive income before reclassifications, before income taxes (9,239 ) — — (9,239 ) Amounts reclassified from accumulated other comprehensive loss, before income taxes (b) 947 — — 947 Other comprehensive income (loss) (8,292 ) — — (8,292 ) Balance as of June 30, 2016 $ (42,611 ) $ — $ — $ (42,611 ) ________________ (a) During the fourth quarter of 2018, the Company elected to early adopt ASU No. 2018-02, Income Statement - Reporting Comprehensive Income (Topic 220): Reclassification of Certain Tax Effects from Accumulated Other Comprehensive Income , which allowed the Company to reclassify the stranded income tax effects resulting from the Tax Cuts and Jobs Act from accumulated other comprehensive income (loss) to retained earnings (accumulated deficit). (b)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 ).</t>
  </si>
  <si>
    <t>Income Taxes (Tables)</t>
  </si>
  <si>
    <t>Schedule of Components of Income Tax Expense (Benefit)</t>
  </si>
  <si>
    <t>Income tax expense (benefit) is comprised of the following components: Years Ended June 30, 2018 2017 2016 Current expense: State and other $ 439 $ — $ — 439 — — Deferred expense (benefit): Federal (114,211 ) (3,382 ) 325 State and other (3,100 ) (1,022 ) (28 ) (117,311 ) (4,404 ) 297 Income tax expense (benefit) $ (116,872 ) $ (4,404 ) $ 297</t>
  </si>
  <si>
    <t>Schedule of Effective Income Tax Rate Reconciliation</t>
  </si>
  <si>
    <t>The income tax expense differs from the amount derived by applying the statutory federal rate to pre-tax income principally due to the effect of the following items: Years Ended June 30, 2018 2017 2016 Federal tax expense (benefit) at statutory federal rate $ 4,933 $ (28,418 ) $ (26,948 ) State income taxes, net of federal benefit 1,800 (6,716 ) (6,843 ) Change in the estimated applicable corporate tax rate used to determine deferred taxes (50,169 ) 672 (192 ) Nondeductible disability insurance premiums expense 1,436 1,983 1,806 Tax effect of pre-distribution earnings — — 519 Federal tax credits — (354 ) (426 ) Gains in other comprehensive income — (6,477 ) — Book income of consolidated partnership attributable to non-controlling interest 2,006 1,414 — Tax effect of indefinite intangible amortization 1,236 1,329 — Change in valuation allowance (a) (76,925 ) 30,697 31,301 Nondeductible expenses and other (1,189 ) 1,466 1,080 Income tax expense (benefit) $ (116,872 ) $ (4,404 ) $ 297 _________________ (a) For the year ended June 30, 2018, the valuation allowance is revalued under provisions contained in the new tax legislation, comprised of the following: (i) $62,479 was due to a reduction in the valuation allowance attributable to the new rules, which provide that future Federal net operating losses have an unlimited carry-forward period and (ii) $14,446 , reduction in valuation allowance relating to current operations. For the year ended June 30, 2016, the valuation allowance reflects an increase on the Company’s net deferred tax asset related to fiscal year 2016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t>
  </si>
  <si>
    <t>Schedule of Deferred Tax Assets and Liabilities</t>
  </si>
  <si>
    <t>The tax effects of temporary differences which give rise to significant portions of the deferred tax assets and liabilities at June 30, 2018 and 2017 are as follows: June 30, 2018 2017 Deferred tax asset: Net operating loss carryforwards $ 73,599 $ 104,648 Tax credit carryforwards 784 706 Accrued employee benefits 66,147 84,809 Accrued expenses 20,053 25,672 Restricted stock units and stock options 13,879 28,937 Deferred production costs — 2,843 Other 7,445 8,774 Total deferred tax assets $ 181,907 $ 256,389 Less valuation allowance (88,246 ) (218,639 ) Net deferred tax assets $ 93,661 $ 37,750 Deferred tax liabilities: Intangible and other assets $ (141,676 ) $ (198,786 ) Property and equipment (10,579 ) (17,162 ) Prepaid expenses (7,178 ) (7,782 ) Investments (13,196 ) (10,456 ) Total deferred tax liabilities $ (172,629 ) $ (234,186 ) Net deferred tax liability $ (78,968 ) $ (196,436 )</t>
  </si>
  <si>
    <t>Segment Information (Tables)</t>
  </si>
  <si>
    <t>Schedule of Segment Reporting Information by Segment</t>
  </si>
  <si>
    <t xml:space="preserve">Information as to the operations of the Company’s reportable segments is set forth below. Year ended June 30, 2018 MSG Entertainment MSG Sports Corporate and Purchase accounting adjustments Inter-segment eliminations Total Revenues $ 780,726 $ 778,653 $ — $ — $ (284 ) $ 1,559,095 Direct operating expenses 483,263 457,694 120 4,635 (284 ) 945,428 Selling, general and administrative expenses (a) 192,929 186,914 92,166 223 73 472,305 Depreciation and amortization (b) 18,515 7,481 78,356 18,134 — 122,486 Operating income (loss) 86,019 126,564 (170,642 ) (22,992 ) (73 ) 18,876 Loss in equity method investments (7,770 ) Interest income 21,582 Interest expense (15,415 ) Miscellaneous income 303 Income from operations before income taxes $ 17,576 Reconciliation of operating income (loss) to adjusted operating income (loss): Operating income (loss) 86,019 126,564 (170,642 ) (22,992 ) (73 ) 18,876 Add back: Share-based compensation expense 12,500 15,498 19,565 — — 47,563 Depreciation and amortization 18,515 7,481 78,356 18,134 — 122,486 Other purchase accounting adjustments — — — 4,858 — 4,858 Adjusted operating income (loss) $ 117,034 $ 149,543 $ (72,721 ) $ — $ (73 ) $ 193,783 Other information: Capital expenditures (c) $ 24,403 $ 4,552 $ 162,959 $ — $ — $ 191,914 Year ended June 30, 2017 MSG Entertainment MSG Sports Corporate and Purchase accounting adjustments Total Revenues $ 506,468 $ 811,984 $ — $ — $ 1,318,452 Direct operating expenses (d) 378,325 473,590 — 9,466 861,381 Selling, general and administrative expenses (a) 120,496 209,941 79,602 — 410,039 Depreciation and amortization (b) 11,339 9,319 83,578 3,152 107,388 Operating income (loss) (3,692 ) 119,134 (163,180 ) (12,618 ) (60,356 ) Loss in equity method investments (e) (29,976 ) Interest income 11,836 Interest expense (4,189 ) Miscellaneous income (f) 1,492 Loss from operations before income taxes $ (81,193 ) Reconciliation of operating income (loss) to adjusted operating income (loss): Operating income (loss) (3,692 ) 119,134 (163,180 ) (12,618 ) (60,356 ) Add back: Share-based compensation expense 14,323 14,548 12,258 — 41,129 Depreciation and amortization 11,339 9,319 83,578 3,152 107,388 Other purchase accounting adjustments — — — 9,466 9,466 Adjusted operating income (loss) $ 21,970 $ 143,001 $ (67,344 ) $ — $ 97,627 Other information: Capital expenditures $ 11,460 $ 2,393 $ 30,371 $ — $ 44,224 Year ended June 30, 2016 MSG Entertainment MSG Sports Corporate and Total Revenues $ 415,390 $ 699,062 $ 859 $ 1,115,311 Direct operating expenses (d) 341,637 396,220 — 737,857 Selling, general and administrative expenses (a) 96,204 182,131 55,268 333,603 Depreciation and amortization (b) 9,884 10,957 81,641 102,482 Operating income (loss) (32,335 ) 109,754 (136,050 ) (58,631 ) Loss in equity method investments (e) (19,099 ) Interest income 6,782 Interest expense (2,028 ) Miscellaneous expense (f) (4,017 ) Loss from operations before income taxes $ (76,993 ) Reconciliation of operating income (loss) to adjusted operating income (loss): Operating income (loss) (32,335 ) 109,754 (136,050 ) (58,631 ) Add back: Share-based compensation expense 7,870 10,316 6,290 24,476 Depreciation and amortization 9,884 10,957 81,641 102,482 Adjusted operating income (loss) $ (14,581 ) $ 131,027 $ (48,119 ) $ 68,327 Other information: Capital expenditures (c) $ 4,974 $ 4,578 $ 62,164 $ 71,716 _________________ (a) Corporate and Other’s selling, general and administrative expenses primarily consist of unallocated corporate general and administrative costs, including expenses associated with the Company's business development initiatives. The amount for the year ended June 30, 2016 include approximately $6,900 of reorganization costs which primarily consists of severance and related benefits. Such costs were paid during fiscal year 2017. (b) Corporate and Other principally includes depreciation and amortization on The Garden, The Hulu Theater at Madison Square Garden, the Forum, and certain corporate property, equipment and leasehold improvement assets not allocated to the Company’s reportable segments. (c) Corporate and Other’s capital expenditures for the year ended June 30, 2018 are primarily associated with the purchase of land in London and costs incurred in developing the Company’s new venues in Las Vegas and London. See Note 8 for more information regarding the land purchase. MSG Entertainment’s capital expenditures for the year ended June 30, 2018 are primarily associated with capital expenditures made by TAO Group and certain investments with respect to Radio City Music Hall. Corporate and Other’s capital expenditures for the year ended June 30, 2016 are primarily associated with the purchase of a new aircraft, as well as certain investments with respect to The Garden. (d) MSG Entertainment’s direct operating expenses for the years ended June 30, 2017 and 2016 include $33,629 and $41,816 , respectively, of write-offs of deferred production costs associated with the New York Spectacular production (see Note 2 ). (e) Loss in equity method investments for the year ended June 30, 2017 reflects a pre-tax non-cash impairment charge of $20,613 to write off the carrying value of its equity investment in Fuse Media. Loss in equity method investments for the year ended June 30, 2016 reflects a pre-tax non-cash impairment charge of $7,270 to write off the carrying value of its equity investment in Broadway production of Finding Neverland. (f) Miscellaneous income for the year ended June 30, 2017 consists principally of the recovery of certain claims in connection with a third-party bankruptcy proceeding. Miscellaneous expense for the year ended June 30, 2016 primarily include a partial write-down of one of the Company’s cost method investments. </t>
  </si>
  <si>
    <t>Schedule of Revenue from External Customers by Products and Services</t>
  </si>
  <si>
    <t xml:space="preserve">The table below sets forth, for the periods presented, the Company’s consolidated revenues for the years ended June 30, 2018 , 2017 and 2016 by component. Years Ended June 30, 2018 2017 2016 Revenues Event-related revenues (a) $ 980,726 $ 908,941 $ 834,213 Media rights revenues (b) 229,646 220,021 179,816 Advertising sales commission, sponsorship and signage revenues (c) 76,831 74,685 68,661 All other revenues (d) 271,892 114,805 32,621 $ 1,559,095 $ 1,318,452 $ 1,115,311 _________________ (a) 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 (b) Primarily consists of telecast rights fees from MSG Networks and the Company’s share of league distributions. (c) Amounts exclude event-related sponsorship and signage revenues. (d) Primarily consists of (i) nonevent-related food and beverage revenues, including TAO Group ’s entertainment dining and nightlife offerings, (ii) playoff revenue, which includes ticket sales, food, beverage and merchandise sales, and suite rental fees, and (iii) other non-media rights related league distributions. </t>
  </si>
  <si>
    <t>Concentration of Risk (Tables)</t>
  </si>
  <si>
    <t>Schedules of Concentration of Risk, by Risk Factor [Table Text Block]</t>
  </si>
  <si>
    <t xml:space="preserve">The following individual non-affiliated customers accounted for the following percentages of the Company’s consolidated accounts receivable balances: June 30, 2018 2017 Customer A 10 % 10 % Customer B (a) 4 % 11 % _________________ (a) A receivable from Customer B as of June 30, 2017 is primarily associated with a nonrecurring transaction. </t>
  </si>
  <si>
    <t>Interim Financial Information (Tables)</t>
  </si>
  <si>
    <t>Quarterly Financial Information [Table Text Block]</t>
  </si>
  <si>
    <t>The following is a summary of the Company’s selected quarterly financial data for the years ended June 30, 2018 and 2017 : Three Months Ended (a) Year ended June 30, 2018 September 30, December 31, March 31, June 30, 2017 2017 2018 2018 Revenues $ 245,215 $ 536,302 $ 459,621 $ 317,957 $ 1,559,095 Operating expenses 260,720 463,865 452,289 363,345 1,540,219 Operating income (loss) $ (15,505 ) $ 72,437 $ 7,332 $ (45,388 ) $ 18,876 Net income (loss) $ (10,867 ) $ 187,991 $ 7,814 $ (50,490 ) $ 134,448 Net income (loss) attributable to The Madison Square Garden Company’s stockholders $ (11,107 ) $ 189,613 $ 9,141 $ (46,053 ) $ 141,594 Basic earnings (loss) per common share attributable to The Madison Square Garden Company’s stockholders $ (0.47 ) $ 8.03 $ 0.39 $ (1.94 ) $ 5.99 Diluted earnings (loss) per common share attributable to The Madison Square Garden Company’s stockholders $ (0.47 ) $ 7.96 $ 0.38 $ (1.94 ) $ 5.94 Three Months Ended (a) Year ended June 30, 2017 September 30, December 31, March 31, June 30, 2016 2016 2017 2017 Revenues $ 181,695 $ 445,150 $ 386,033 $ 305,574 $ 1,318,452 Operating expenses 214,538 386,899 379,327 398,044 1,378,808 Operating income (loss) $ (32,843 ) $ 58,251 $ 6,706 $ (92,470 ) $ (60,356 ) Net income (loss) $ (28,914 ) $ 57,421 $ (17,843 ) $ (87,453 ) $ (76,789 ) Net income (loss) attributable to The Madison Square Garden Company’s stockholders $ (28,626 ) $ 57,726 $ (17,545 ) $ (84,278 ) $ (72,723 ) Basic earnings (loss) per common share attributable to The Madison Square Garden Company’s stockholders $ (1.19 ) $ 2.41 $ (0.74 ) $ (3.58 ) $ (3.05 ) Diluted earnings (loss) per common share attributable to The Madison Square Garden Company’s stockholders $ (1.19 ) $ 2.39 $ (0.74 ) $ (3.58 ) $ (3.05 ) _________________ (a) The operating results for the periods in the fiscal year 2018 are not directly comparable with the periods in the fiscal year 2017 primarily due to the timing of the Company’ s acquisition of a controlling interest in TAO Group . TAO Group’s operating results for fiscal year 2018 are for the period from March 27, 2017 to April 1, 2018 , as compared to TAO Group’s operating results for fiscal year 2017, which are for the period from February 1, 2017 to March 26, 2017 . See Business Combinations and Noncontrolling Interests section under Note 2 . Summary of Significant Accounting Policies for further discussion on consolidation of TAO Group .</t>
  </si>
  <si>
    <t>Description of Business and Basis of Presentation (Details) $ / shares in Units, $ in Thousands</t>
  </si>
  <si>
    <t>3 Months Ended</t>
  </si>
  <si>
    <t>Sep. 30, 2015USD ($)</t>
  </si>
  <si>
    <t>Jun. 30, 2018segments$ / shares</t>
  </si>
  <si>
    <t>Nov. 20, 2017</t>
  </si>
  <si>
    <t>Jun. 30, 2017$ / shares</t>
  </si>
  <si>
    <t>Sep. 21, 2015$ / shares</t>
  </si>
  <si>
    <t>Number of Reportable Segments | segments</t>
  </si>
  <si>
    <t>Percentage of ownership of business distributed to stockholders in Distribution</t>
  </si>
  <si>
    <t>100.00%</t>
  </si>
  <si>
    <t>Proceeds from Distribution | $</t>
  </si>
  <si>
    <t>Stock Conversion Ratio in Distribution</t>
  </si>
  <si>
    <t>Obscura [Member]</t>
  </si>
  <si>
    <t>Business Acquisition, Percentage of Voting Interests Acquired</t>
  </si>
  <si>
    <t>Revenue Recognition (Narrative) (Details) - USD ($) $ in Thousands</t>
  </si>
  <si>
    <t>Deferred Revenue [Member]</t>
  </si>
  <si>
    <t>Deferred Revenue Arrangement [Line Items]</t>
  </si>
  <si>
    <t>Due To Third-Party Promoters</t>
  </si>
  <si>
    <t>Direct operating expenses (Narrative) (Details) - USD ($) $ in Thousands</t>
  </si>
  <si>
    <t>Mar. 31, 2016</t>
  </si>
  <si>
    <t>Deferred Production Costs [Line Items]</t>
  </si>
  <si>
    <t>Deferred Production Costs Useful Life in Years</t>
  </si>
  <si>
    <t>5 years</t>
  </si>
  <si>
    <t>Deferred Production Costs, Net Current And Noncurrent</t>
  </si>
  <si>
    <t>Madison Square Garden Entertainment [Member] | New York Spectacular [Member]</t>
  </si>
  <si>
    <t>Advertising Costs, Policy (Narrative) (Details) - USD ($) $ in Thousands</t>
  </si>
  <si>
    <t>Advertising Expense</t>
  </si>
  <si>
    <t>Accounts Receivable (Narrative) (Details) - USD ($) $ in Thousands</t>
  </si>
  <si>
    <t>Allowance for Doubtful Accounts Receivable, Current</t>
  </si>
  <si>
    <t>Long-Lived and Indefinite-Lived Assets (narrative) (Details)</t>
  </si>
  <si>
    <t>Sep. 30, 2017USD ($)</t>
  </si>
  <si>
    <t>Jun. 30, 2018segments</t>
  </si>
  <si>
    <t>Number of Operating Segments</t>
  </si>
  <si>
    <t>Number of Reporting Units</t>
  </si>
  <si>
    <t>Goodwill, Impairment Loss | $</t>
  </si>
  <si>
    <t>Recently Adopted Accounting Pronouncements (narrative) (Details) $ in Thousands</t>
  </si>
  <si>
    <t>Equity - Additional Paid-in Capital [Member]</t>
  </si>
  <si>
    <t>New Accounting Pronouncements or Change in Accounting Principle [Line Items]</t>
  </si>
  <si>
    <t>New Accounting Pronouncement or Change in Accounting Principle, Cumulative Effect of Change on Equity or Net Assets</t>
  </si>
  <si>
    <t>Equity - Retained Earnings (Accumulated Deficit) [Member]</t>
  </si>
  <si>
    <t>Summary of Significant Accounting Policies Recently Issued Accounting Pronouncements Not Yet Adopted (narrative) (Details) - Operating Income (Loss) [Member] - USD ($) $ in Thousands</t>
  </si>
  <si>
    <t>Service Costs [Member]</t>
  </si>
  <si>
    <t>Acquisitions (Obscura) (Details) - Obscura [Member]</t>
  </si>
  <si>
    <t>Business Acquisition [Line Items]</t>
  </si>
  <si>
    <t>Business Acquisition, Pro Forma Information, Description</t>
  </si>
  <si>
    <t>Pro forma information is not provided since the acquisition was not material when compared with the Company’s consolidated financial statements.</t>
  </si>
  <si>
    <t>Acquisitions (CLG) (Details) - CLG [Member]</t>
  </si>
  <si>
    <t>Jul. 28, 2017</t>
  </si>
  <si>
    <t>65.00%</t>
  </si>
  <si>
    <t>Acquisition (TAO Group) (Details) - USD ($) $ in Thousands</t>
  </si>
  <si>
    <t>Jan. 31, 2017</t>
  </si>
  <si>
    <t>Payments to Acquire Businesses, Net of Cash Acquired</t>
  </si>
  <si>
    <t>Business Combination, Contingent Consideration, Liability</t>
  </si>
  <si>
    <t>Tao [Member]</t>
  </si>
  <si>
    <t>Business Combination, Recognized Identifiable Assets Acquired and Liabilities Assumed, Cash and Equivalents</t>
  </si>
  <si>
    <t>Business Combination, Contingent Consideration Arrangements, Range of Outcomes, Value, High</t>
  </si>
  <si>
    <t>Business Acquisition Contingent Consideration Profitability Measurements Term And Period</t>
  </si>
  <si>
    <t>Business Combination, Measurement Period Adjustments</t>
  </si>
  <si>
    <t>Common Stock [Member] | Tao [Member]</t>
  </si>
  <si>
    <t>62.50%</t>
  </si>
  <si>
    <t>Preferred Stock [Member] | Tao [Member]</t>
  </si>
  <si>
    <t>Acquisitions (TAO - Other Information) (Details) - USD ($)</t>
  </si>
  <si>
    <t>Business Combination, Acquisition Related Costs</t>
  </si>
  <si>
    <t>Secured Debt [Member] | Tao [Member]</t>
  </si>
  <si>
    <t>Debt Instrument, Term</t>
  </si>
  <si>
    <t>Debt Instrument, Face Amount</t>
  </si>
  <si>
    <t>Revolving Credit Facility [Member] | Tao [Member]</t>
  </si>
  <si>
    <t>Line of Credit Facility, Maximum Borrowing Capacity</t>
  </si>
  <si>
    <t>Collateral Pledged [Member] | Revolving Credit Facility [Member] | Tao [Member]</t>
  </si>
  <si>
    <t>Acquisitions (BCE Acquisition) (Details) - USD ($)</t>
  </si>
  <si>
    <t>Jul. 01, 2016</t>
  </si>
  <si>
    <t>Amortization of Purchase Price Accounting Adjustments</t>
  </si>
  <si>
    <t>BCE [Member]</t>
  </si>
  <si>
    <t>Business Combination, Recognized Identifiable Assets Acquired and Liabilities Assumed, Net</t>
  </si>
  <si>
    <t>Business Combination, Recognized Identifiable Assets Acquired and Liabilities Assumed, Intangible Assets, Other than Goodwill</t>
  </si>
  <si>
    <t>Business Combination, Acquisition of Less than 100 Percent, Noncontrolling Interest, Fair Value</t>
  </si>
  <si>
    <t>Acquisition Payments Deposited To Escrow Account</t>
  </si>
  <si>
    <t>Computation of Earnings (Loss) per Common Share (Details) - shares shares in Thousands</t>
  </si>
  <si>
    <t>Weighted-average shares for basic EPS</t>
  </si>
  <si>
    <t>Dilutive effect of shares issuable under share-based compensation plans</t>
  </si>
  <si>
    <t>Weighted-average shares for diluted EPS</t>
  </si>
  <si>
    <t>Anti-dilutive shares</t>
  </si>
  <si>
    <t>Team Personnel Transactions (Details) - USD ($) $ in Thousands</t>
  </si>
  <si>
    <t>Provisions for Team Personnel Transactions</t>
  </si>
  <si>
    <t>Investments and Loans to Nonconsolidated Affiliates (Equity and Cost Method Investments) (Details) - USD ($)</t>
  </si>
  <si>
    <t>1 Months Ended</t>
  </si>
  <si>
    <t>Dec. 31, 2017</t>
  </si>
  <si>
    <t>Mar. 31, 2014</t>
  </si>
  <si>
    <t>Sep. 30, 2013</t>
  </si>
  <si>
    <t>Aug. 01, 2013</t>
  </si>
  <si>
    <t>Schedule of Investments [Line Items]</t>
  </si>
  <si>
    <t>Investments</t>
  </si>
  <si>
    <t>Advances to Affiliates</t>
  </si>
  <si>
    <t>Azoff MSG Entertainment LLC [Member]</t>
  </si>
  <si>
    <t>Equity Method Investment, Ownership Percentage</t>
  </si>
  <si>
    <t>50.00%</t>
  </si>
  <si>
    <t>Brooklyn Bowl Las Vegas LLC [Member]</t>
  </si>
  <si>
    <t>Commitments To Equity Method Investments</t>
  </si>
  <si>
    <t>35.00%</t>
  </si>
  <si>
    <t>74.00%</t>
  </si>
  <si>
    <t>Equity Method Investment, Ownership Percentage after Change</t>
  </si>
  <si>
    <t>20.00%</t>
  </si>
  <si>
    <t>Tribeca Enterprises, LLC [Member]</t>
  </si>
  <si>
    <t>Payment in Kind (PIK) Note [Member] | Tribeca Enterprises, LLC [Member]</t>
  </si>
  <si>
    <t>Equity Method Investments [Member] | Azoff MSG Entertainment LLC [Member]</t>
  </si>
  <si>
    <t>Line of Credit Facility, Expiration Date</t>
  </si>
  <si>
    <t>Sep. 20,
		2020</t>
  </si>
  <si>
    <t>Advances to Affiliates, Interest Receivable</t>
  </si>
  <si>
    <t>Equity Method Investments [Member] | Brooklyn Bowl Las Vegas LLC [Member]</t>
  </si>
  <si>
    <t>Proceeds from Notes Payable</t>
  </si>
  <si>
    <t>Equity Method Investments [Member] | Tribeca Enterprises, LLC [Member]</t>
  </si>
  <si>
    <t>Jun. 30,
		2021</t>
  </si>
  <si>
    <t>Equity Method Investments [Member] | Other Equity Method Investee [Member]</t>
  </si>
  <si>
    <t>Cost-method Investments [Member] | Other Cost Method Investments [Member]</t>
  </si>
  <si>
    <t>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respectively. During the fourth quarter of fiscal year 2018, AMSGE repaid $34,000 and the Company agreed that such amounts could be reborrowed. The $17,500 revolving credit facility to Tribeca Enterprises was fully drawn as of June 30, 2018.</t>
  </si>
  <si>
    <t>Represents outstanding loan balances, inclusive of amounts due to the Company for interest of $92 as of June 30, 2017.</t>
  </si>
  <si>
    <t>As of June 30, 2017, the Company was entitled to receive back its capital, which was 74% of BBLV’s total capital, plus a preferred return, after which the Company would own a 20% interest in BBLV. The outstanding loan balance was inclusive of amounts due to the Company for interest of $62 as of June 30, 2017. In December 2017, in connection with the amendment of the BBLV’s operating agreement, the Company received a payment of $2,662, which represented the outstanding loan principal and accrued interest balance. In addition, the Company recognized interest income of $938 for the year ended June 30, 2018, which was received in connection with the repayment of the loan receivable since the loan balance was on a nonaccrual status. As a result of the amendment to the BBLV operating agreement, the Company now owns a 35% interest in BBLV with no preferred return as of June 30, 2018.</t>
  </si>
  <si>
    <t>Includes outstanding payments-in-kind (“PIK”) interest of $2,025 and $870 as of June 30, 2018 and 2017, respectively. PIK interest owed does not reduce availability under the revolving credit facility.</t>
  </si>
  <si>
    <t>Investments and Loans to Nonconsolidated Affiliates Investments and Loans to Nonconsolidated Affiliates (Narrative) (Details) - USD ($)</t>
  </si>
  <si>
    <t>Dec. 31, 2015</t>
  </si>
  <si>
    <t>Jul. 27, 2018</t>
  </si>
  <si>
    <t>Schedule of Equity Method Investments [Line Items]</t>
  </si>
  <si>
    <t>Cost-method Investments, Other than Temporary Impairment</t>
  </si>
  <si>
    <t>Payments to Acquire Equity Method Investments</t>
  </si>
  <si>
    <t>Equity Method Investment Aggregate Cost Excluding Transaction Costs</t>
  </si>
  <si>
    <t>Equity Method Investment, Other than Temporary Impairment</t>
  </si>
  <si>
    <t>Goodwill Component [Member] | Azoff MSG Entertainment LLC [Member]</t>
  </si>
  <si>
    <t>Equity Method Investments Allocated Difference Between Initial Carrying Value and Underlying Equity Value</t>
  </si>
  <si>
    <t>Amortizable Intangible Assets [Member] | Azoff MSG Entertainment LLC [Member]</t>
  </si>
  <si>
    <t>Amortizable Intangible Assets [Member] | Tribeca Enterprises, LLC [Member]</t>
  </si>
  <si>
    <t>Amortization Period For Intangible Assets</t>
  </si>
  <si>
    <t>10 years</t>
  </si>
  <si>
    <t>Other Indefinite-lived Intangible Assets [Member] | Tribeca Enterprises, LLC [Member]</t>
  </si>
  <si>
    <t>Minimum [Member] | Amortizable Intangible Assets [Member] | Azoff MSG Entertainment LLC [Member]</t>
  </si>
  <si>
    <t>Maximum [Member] | Amortizable Intangible Assets [Member] | Azoff MSG Entertainment LLC [Member]</t>
  </si>
  <si>
    <t>7 years</t>
  </si>
  <si>
    <t>Equity Method Investments [Member] | Fuse Media, LLC [Member]</t>
  </si>
  <si>
    <t>Equity Method Investments [Member] | Finding Neverland [Member]</t>
  </si>
  <si>
    <t>Equity Method Investments [Member] | Subsequent Event [Member] | Display Technology Company [Member]</t>
  </si>
  <si>
    <t>30.00%</t>
  </si>
  <si>
    <t>Equity Method Investment, Aggregate Cost</t>
  </si>
  <si>
    <t>Deferred Payment In Equity Method Investments</t>
  </si>
  <si>
    <t>Investments and Loans to Nonconsolidated Affiliates (Summarized Financial Information of Equity Investments) (Details) - USD ($) $ in Thousands</t>
  </si>
  <si>
    <t>Balance Sheet Related Disclosures [Abstract]</t>
  </si>
  <si>
    <t>Current assets</t>
  </si>
  <si>
    <t>Noncurrent assets</t>
  </si>
  <si>
    <t>Total Assets</t>
  </si>
  <si>
    <t>Current liabilities</t>
  </si>
  <si>
    <t>Noncurrent liabilities</t>
  </si>
  <si>
    <t>Noncontrolling interests</t>
  </si>
  <si>
    <t>Shareholders’ equity</t>
  </si>
  <si>
    <t>Total Liabilities and Equity</t>
  </si>
  <si>
    <t>Income Statement [Abstract]</t>
  </si>
  <si>
    <t>Revenues</t>
  </si>
  <si>
    <t>Loss from continuing operations</t>
  </si>
  <si>
    <t>Net loss</t>
  </si>
  <si>
    <t>Net loss attributable to controlling interest</t>
  </si>
  <si>
    <t>Goodwill and Intangible Assets (Carrying Amount of Goodwill By Reportable Segment) (Details) - USD ($)</t>
  </si>
  <si>
    <t>Sep. 30, 2017</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The increase in the carrying amount of indefinite-lived intangible assets in MSG Sports segment reflects a franchise fee associated with CLG’s membership in the “League of Legends” North American League Championship Series.</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Trade Names [Member]</t>
  </si>
  <si>
    <t>Trade Names [Member] | Minimum [Member]</t>
  </si>
  <si>
    <t>Estimated Useful Lives</t>
  </si>
  <si>
    <t>Trade Names [Member] | Maximum [Member]</t>
  </si>
  <si>
    <t>25 years</t>
  </si>
  <si>
    <t>Trade Names [Member] | CLG and Obscura [Member] | Weighted Average [Member]</t>
  </si>
  <si>
    <t>6 years 6 months</t>
  </si>
  <si>
    <t>Venue Management Contracts [Member]</t>
  </si>
  <si>
    <t>Venue Management Contracts [Member] | Minimum [Member]</t>
  </si>
  <si>
    <t>12 years</t>
  </si>
  <si>
    <t>Venue Management Contracts [Member] | Maximum [Member]</t>
  </si>
  <si>
    <t>Off-Market Favorable Lease [Member]</t>
  </si>
  <si>
    <t>Off-Market Favorable Lease [Member] | Rent Expense [Member]</t>
  </si>
  <si>
    <t>Off-Market Favorable Lease [Member] | Minimum [Member]</t>
  </si>
  <si>
    <t>1 year 6 months</t>
  </si>
  <si>
    <t>Off-Market Favorable Lease [Member] | Maximum [Member]</t>
  </si>
  <si>
    <t>16 years</t>
  </si>
  <si>
    <t>Season Ticket Holder Relationships [Member]</t>
  </si>
  <si>
    <t>15 years</t>
  </si>
  <si>
    <t>Noncompete Agreements [Member]</t>
  </si>
  <si>
    <t>Noncompete Agreements [Member] | Minimum [Member]</t>
  </si>
  <si>
    <t>Noncompete Agreements [Member] | Maximum [Member]</t>
  </si>
  <si>
    <t>5 years 9 months</t>
  </si>
  <si>
    <t>Noncompete Agreements [Member] | CLG [Member] | Weighted Average [Member]</t>
  </si>
  <si>
    <t>Festival Rights [Member]</t>
  </si>
  <si>
    <t>Festival Rights [Member] | Maximum [Member]</t>
  </si>
  <si>
    <t>Other Intangible Assets [Member]</t>
  </si>
  <si>
    <t>Other Intangible Assets [Member] | Minimum [Member]</t>
  </si>
  <si>
    <t>3 months 23 days</t>
  </si>
  <si>
    <t>Other Intangible Assets [Member] | Maximum [Member]</t>
  </si>
  <si>
    <t>Other Intangible Assets [Member] | CLG and Obscura [Member] | Weighted Average [Member]</t>
  </si>
  <si>
    <t>3 years 9 months</t>
  </si>
  <si>
    <t>The increase in gross carrying amount of trade names, as compared to June 30, 2017, was attributable to the CLG and Obscura acquisitions. The trade names were valued using unobservable inputs within Level III of the fair value hierarchy, utilizing the discounted cash flow models and relief-from-royalty approach with a weighted-average amortization period of approximately 6.5 years.</t>
  </si>
  <si>
    <t>The increase in gross carrying amount of non-compete agreements, as compared to June 30, 2017, was attributable to the CLG acquisition. The non-compete agreement was valued using unobservable inputs within Level III of the fair value hierarchy, utilizing the discounted cash flow models with a weighted-average amortization period of approximately 5 years.</t>
  </si>
  <si>
    <t>The decrease in gross carrying value of festival rights, as compared to June 30, 2017, was attributable to the write-off of a specific intangible asset in connection with a business decision to no longer continue a certain BCE-related festival during the year ended June 30, 2018.</t>
  </si>
  <si>
    <t>The other intangibles, which are attributable to the CLG and Obscura acquisitions, were primarily valued using unobservable inputs within Level III of the fair value hierarchy, utilizing (i) the income approach based on excess earning method or incremental income method and (ii) cost approach based on replacement costs method with a weighted-average amortization period of approximately 3.75 years.</t>
  </si>
  <si>
    <t>Goodwill and Intangible Assets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and Equipment (Schedule of Property, Plant and Equipment) (Details) - USD ($) $ in Thousands</t>
  </si>
  <si>
    <t>Property, Plant and Equipment [Line Items]</t>
  </si>
  <si>
    <t>Property and equipment, gross</t>
  </si>
  <si>
    <t>Less accumulated depreciation and amortization</t>
  </si>
  <si>
    <t>Land [Member]</t>
  </si>
  <si>
    <t>Buildings [Member]</t>
  </si>
  <si>
    <t>Buildings [Member] | Maximum [Member]</t>
  </si>
  <si>
    <t>Property, Plant and Equipment, Useful Life</t>
  </si>
  <si>
    <t>45 years</t>
  </si>
  <si>
    <t>Equipment [Member]</t>
  </si>
  <si>
    <t>Equipment [Member] | Minimum [Member]</t>
  </si>
  <si>
    <t>1 year</t>
  </si>
  <si>
    <t>Equipment [Member] | Maximum [Member]</t>
  </si>
  <si>
    <t>20 years</t>
  </si>
  <si>
    <t>Aircraft [Member]</t>
  </si>
  <si>
    <t>Furniture and Fixtures [Member]</t>
  </si>
  <si>
    <t>Furniture and Fixtures [Member] | Minimum [Member]</t>
  </si>
  <si>
    <t>Furniture and Fixtures [Member] | Maximum [Member]</t>
  </si>
  <si>
    <t>Leasehold Improvements [Member]</t>
  </si>
  <si>
    <t>Property Plant And Equipment Useful Life Average</t>
  </si>
  <si>
    <t>Shorter of term of lease or life of improvement</t>
  </si>
  <si>
    <t>Construction in Progress [Member]</t>
  </si>
  <si>
    <t>Property and Equipment (Narrative) (Details) £ in Thousands, $ in Thousands</t>
  </si>
  <si>
    <t>Mar. 31, 2018USD ($)</t>
  </si>
  <si>
    <t>Mar. 31, 2018GBP (£)</t>
  </si>
  <si>
    <t>Dec. 31, 2017USD ($)</t>
  </si>
  <si>
    <t>Dec. 31, 2017GBP (£)</t>
  </si>
  <si>
    <t>Capital Expenditures</t>
  </si>
  <si>
    <t>Depreciation and amortization expense on property and equipment</t>
  </si>
  <si>
    <t>London [Member] | Land [Member]</t>
  </si>
  <si>
    <t>Payments for Other Taxes</t>
  </si>
  <si>
    <t>Value Added Tax Receipt</t>
  </si>
  <si>
    <t>Commitments and Contingencies (Contractual Obligations and Off Balance Sheet Arrangements) (Narrative) (Details) - USD ($) $ in Thousands</t>
  </si>
  <si>
    <t>Commitments and Contingencies [Abstract]</t>
  </si>
  <si>
    <t>Lease Expiration Date</t>
  </si>
  <si>
    <t>May 31,
		2038</t>
  </si>
  <si>
    <t>Operating Leases, Rent Expense, Net</t>
  </si>
  <si>
    <t>Commitments and Contingencies (Contractual Obligations And Off Balance Sheet Arrangements) (Details) $ in Thousands</t>
  </si>
  <si>
    <t>Other Commitments [Line Items]</t>
  </si>
  <si>
    <t>Lessee, Operating Lease, Lease Not yet Commenced, Description</t>
  </si>
  <si>
    <t>The Company and a subsidiary of the Las Vegas Sands Corp. (“Sands”) entered into a 50-year ground lease in Las Vegas pursuant to which the Company has agreed to construct a large-scale venue. The Company has announced plans to construct an MSG Sphere on that site. The ground lease will have no fixed rent; however, if certain return objectives are achieved, Sands will receive 25% of the after-tax cash flow in excess of such objectives.</t>
  </si>
  <si>
    <t>Commitments, Due Next Year</t>
  </si>
  <si>
    <t>Commitments, Due in Second Year</t>
  </si>
  <si>
    <t>Commitments, Due in Third Year</t>
  </si>
  <si>
    <t>Commitments, Due in Fourth Year</t>
  </si>
  <si>
    <t>Commitments, Due in Fifth Year</t>
  </si>
  <si>
    <t>Commitments, Due after Fifth Year</t>
  </si>
  <si>
    <t>Total Commitments and Contractual Obligations</t>
  </si>
  <si>
    <t>Off-Balance Sheet Commitments [Member]</t>
  </si>
  <si>
    <t>Off-Balance Sheet Commitments [Member] | Operating Leases [Member]</t>
  </si>
  <si>
    <t>Off-Balance Sheet Commitments [Member] | Other Contractual Obligations [Member]</t>
  </si>
  <si>
    <t>Off-Balance Sheet Commitments [Member] | Letter of Credit [Member]</t>
  </si>
  <si>
    <t>Contractual Obligations Reflected On Balance Sheet [Member]</t>
  </si>
  <si>
    <t>Pension obligations have been excluded from the table above as the timing of the future cash payments is uncertain. See Note 12 for information on the future funding requirements under our pension obligations.</t>
  </si>
  <si>
    <t>Include contractually obligated minimum lease payments for operating leases having an initial noncancelable term in excess of one year for the Company’s venues, including the TAO Group venues, CLG facility, and various corporate offices.</t>
  </si>
  <si>
    <t>Consist principally of the MSG Sports segment’s obligations under employment agreements that the Company has with its professional sports teams’ personnel that are generally guaranteed regardless of employee injury or termination.</t>
  </si>
  <si>
    <t>Consist of letters of credit obtained by the Company as collateral for lease agreements.</t>
  </si>
  <si>
    <t>Consist primarily of amounts earned under employment agreements that the Company has with certain of its professional sports teams’ personnel in the MSG Sports segment.</t>
  </si>
  <si>
    <t>Commitments and Contingencies (Contingencies) (Details) - Azoff MSG Entertainment LLC [Member]</t>
  </si>
  <si>
    <t>Loss Contingencies [Line Items]</t>
  </si>
  <si>
    <t>Equity Method Investments [Member]</t>
  </si>
  <si>
    <t>Fair Value Measurements (Schedule of Fair Value, Assets Measured on Recurring Basis) (Details) - USD ($) $ in Thousands</t>
  </si>
  <si>
    <t>Fair Value, Assets And Liabilities Measured On Recurring And Nonrecurring Basis [Line Items]</t>
  </si>
  <si>
    <t>Total assets measured at fair value</t>
  </si>
  <si>
    <t>Commercial Paper [Member] | Fair Value, Inputs, Level 1 [Member]</t>
  </si>
  <si>
    <t>Money market accounts | Fair Value, Inputs, Level 1 [Member]</t>
  </si>
  <si>
    <t>Time deposits [Member] | Fair Value, Inputs, Level 1 [Member]</t>
  </si>
  <si>
    <t>Available-for-sale Securities [Member] | Fair Value, Inputs, Level 1 [Member]</t>
  </si>
  <si>
    <t>Fair Value Measurements (Schedule of Fair Value, Financial Instruments) (Details) - USD ($)</t>
  </si>
  <si>
    <t>Notes Receivable [Member]</t>
  </si>
  <si>
    <t>Schedule of Financial Instruments [Line Items]</t>
  </si>
  <si>
    <t>Carrying Value Of Financial Instrument Assets</t>
  </si>
  <si>
    <t>Fair Value Of Financial Instrument Assets</t>
  </si>
  <si>
    <t>Available-for-sale Securities [Member]</t>
  </si>
  <si>
    <t>Available-for-sale Securities, Cost Basis</t>
  </si>
  <si>
    <t>Available-for-sale Securities, Accumulated Gross Unrealized Gain (Loss), before Tax</t>
  </si>
  <si>
    <t>Debt [Member]</t>
  </si>
  <si>
    <t>Carrying Value Of Financial Instrument Liabilities</t>
  </si>
  <si>
    <t>Fair Value, Inputs, Level 1 [Member] | Available-for-sale Securities [Member]</t>
  </si>
  <si>
    <t>Fair Value, Inputs, Level 2 [Member] | Debt [Member]</t>
  </si>
  <si>
    <t>Fair Value Of Financial Instrument Liabilities</t>
  </si>
  <si>
    <t>Aggregate cost basis for available-for-sale securities, including transaction costs, was $23,222 as of June 30, 2018 and 2017, respectively. The pretax unrealized gain (loss) recorded in accumulated other comprehensive loss was $(2,466) and $9,629 as of June 30, 2018 and 2017, respectively. The fair value of the available-for-sale securities is determined based on quoted market prices in active market at NYSE, which is classified as a Level I input within the fair value hierarchy.</t>
  </si>
  <si>
    <t>On January 31, 2017, TAOIH,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t>
  </si>
  <si>
    <t>Fair Value Measurements (Contingent Consideration Liabilities) (Details) - USD ($) $ in Thousands</t>
  </si>
  <si>
    <t>Fair Value, Assets and Liabilities Measured on Recurring and Nonrecurring Basis [Line Items]</t>
  </si>
  <si>
    <t>Fair Value, Liabilities Measured on Recurring Basis, Unobservable Input Reconciliation, Calculation [Roll Forward]</t>
  </si>
  <si>
    <t>Contingent Consideration Liabilities, Beginning Balance</t>
  </si>
  <si>
    <t>Purchase price contingent consideration</t>
  </si>
  <si>
    <t>Contingent consideration payment</t>
  </si>
  <si>
    <t>Change in fair value of contingent consideration(a)</t>
  </si>
  <si>
    <t>Contingent Consideration Liabilities, Ending Balance</t>
  </si>
  <si>
    <t>Tao [Member] | Fair Value, Inputs, Level 3 [Member]</t>
  </si>
  <si>
    <t>CLG [Member]</t>
  </si>
  <si>
    <t>3 years</t>
  </si>
  <si>
    <t>CLG [Member] | Fair Value, Inputs, Level 3 [Member]</t>
  </si>
  <si>
    <t>The change in fair value of contingent consideration, including accretion, was recorded</t>
  </si>
  <si>
    <t>Credit Facilities (Narrative) (Details) - USD ($)</t>
  </si>
  <si>
    <t>Jan. 25, 2017</t>
  </si>
  <si>
    <t>Sep. 30, 2016</t>
  </si>
  <si>
    <t>Apr. 01, 2018</t>
  </si>
  <si>
    <t>Knicks [Member] | Revolving Credit Facility [Member] | Collateral Pledged [Member]</t>
  </si>
  <si>
    <t>Line of Credit Facility [Line Items]</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Short-term Debt</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si>
  <si>
    <t>Knicks [Member] | Revolving Credit Facility [Member] | Uncollateralized [Member]</t>
  </si>
  <si>
    <t>364 days</t>
  </si>
  <si>
    <t>Knicks [Member] | Revolving Credit Facility [Member] | Minimum [Member] | Collateral Pledged [Member]</t>
  </si>
  <si>
    <t>Line of Credit Facility, Commitment Fee Percentage</t>
  </si>
  <si>
    <t>0.20%</t>
  </si>
  <si>
    <t>Knicks [Member] | Revolving Credit Facility [Member] | Maximum [Member] | Collateral Pledged [Member]</t>
  </si>
  <si>
    <t>0.25%</t>
  </si>
  <si>
    <t>Rangers [Member] | Revolving Credit Facility [Member] | Collateral Pledged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qualified revenues are less than 17% of the maximum available amount under the Rangers Revolving Credit Facility.</t>
  </si>
  <si>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si>
  <si>
    <t>Rangers [Member] | Revolving Credit Facility [Member] | Minimum [Member] | Collateral Pledged [Member]</t>
  </si>
  <si>
    <t>0.375%</t>
  </si>
  <si>
    <t>Rangers [Member] | Revolving Credit Facility [Member] | Maximum [Member] | Collateral Pledged [Member]</t>
  </si>
  <si>
    <t>0.625%</t>
  </si>
  <si>
    <t>Tao [Member] | Secured Debt [Member]</t>
  </si>
  <si>
    <t>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t>
  </si>
  <si>
    <t>TAOIH was in compliance with the financial covenants of the TAO Credit Facilities as of April 1, 2018 (the most recent date at which compliance was assessed under the TAO Credit Facilities)</t>
  </si>
  <si>
    <t>Borrowings bear interest at a floating rate, which at the option of TAOG may be either (i) a base rate plus a margin ranging from 6.50% to 7.00% per annum or (ii) LIBOR plus a margin ranging from 7.50% to 8.00% per annum.</t>
  </si>
  <si>
    <t>Long-term Debt, Percentage Bearing Variable Interest, Percentage Rate</t>
  </si>
  <si>
    <t>9.9375%</t>
  </si>
  <si>
    <t>Interest Paid</t>
  </si>
  <si>
    <t>0.50%</t>
  </si>
  <si>
    <t>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t>
  </si>
  <si>
    <t>TAOG is also required to make mandatory prepayments under the TAO Credit Facilities in certain circumstances, including, without limitation, 75% of excess cash flow, with a step-down to 50% when the total net leverage ratio is less than 2.00:1.00.</t>
  </si>
  <si>
    <t>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t>
  </si>
  <si>
    <t>Debt Instrument, Payment Terms</t>
  </si>
  <si>
    <t>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t>
  </si>
  <si>
    <t>Tao [Member] | Capital Expenditures [Member] | Secured Debt [Member]</t>
  </si>
  <si>
    <t>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t>
  </si>
  <si>
    <t>Tao [Member] | Revolving Credit Facility [Member]</t>
  </si>
  <si>
    <t>Tao [Member] | Revolving Credit Facility [Member] | Collateral Pledged [Member]</t>
  </si>
  <si>
    <t>Credit Facilities Credit Facilities (Schedule of Long Term Debt Maturities) (Details) - Tao [Member]</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With respect to the balances from TAO Term Loan Facility above, the Company reports the maturities on a three-month lag basis consistent with the Company's consolidation policy. See Business Combinations and Noncontrolling Interests section under Note 2. Summary of Significant Accounting Policies for further discussion on consolidation of TAO Group.</t>
  </si>
  <si>
    <t>Credit Facilities (Debt Outstanding and Deferred Financing Costs) (Details) - USD ($)</t>
  </si>
  <si>
    <t>Other Current Liabilities [Member]</t>
  </si>
  <si>
    <t>Long-term Debt, Gross</t>
  </si>
  <si>
    <t>Debt Issuance Costs, Net</t>
  </si>
  <si>
    <t>Long-term Debt</t>
  </si>
  <si>
    <t>Other Noncurrent Liabilities [Member]</t>
  </si>
  <si>
    <t>Liability [Member]</t>
  </si>
  <si>
    <t>With respect to the TAO Term Loan Facility, the deferred financing costs are amortized on a straight-line basis over the five-year term of the facility, which approximates the effective interest method.</t>
  </si>
  <si>
    <t>Credit Facilities (Deferred Financing Costs For Revolving Credit Facilities) (Details) - USD ($) $ in Thousands</t>
  </si>
  <si>
    <t>Other Current Assets [Member]</t>
  </si>
  <si>
    <t>Other Assets [Member]</t>
  </si>
  <si>
    <t>Schedule of Changes in Benefit Obligation (Details) - USD ($) $ in Thousands</t>
  </si>
  <si>
    <t>Pension Plans [Member]</t>
  </si>
  <si>
    <t>Defined Benefit Plan, Change in Benefit Obligation [Roll Forward]</t>
  </si>
  <si>
    <t>Defined Benefit Plan, Benefit Obligation at beginning of period</t>
  </si>
  <si>
    <t>Defined Benefit Plan, Service Cost</t>
  </si>
  <si>
    <t>Defined Benefit Plan, Interest Cost</t>
  </si>
  <si>
    <t>Defined Benefit Plan, Actuarial Loss (Gain)</t>
  </si>
  <si>
    <t>Defined Benefit Plan, Benefit Obligation, Benefits Paid</t>
  </si>
  <si>
    <t>Defined Benefit Plan, Benefit Obligation, Payment for Settlement</t>
  </si>
  <si>
    <t>Defined Benefit Plan, Benefit Obligation at end of period</t>
  </si>
  <si>
    <t>Other Postretirement Benefits Plan [Member]</t>
  </si>
  <si>
    <t>Schedule of Changes in Plan Assets (Details) - USD ($) $ in Thousands</t>
  </si>
  <si>
    <t>Defined Benefit Plan, Change in Fair Value of Plan Assets [Roll Forward]</t>
  </si>
  <si>
    <t>Defined Benefit Plan, Fair Value of Plan Assets at beginning of period</t>
  </si>
  <si>
    <t>Defined Benefit Plan, Fair Value of Plan Assets at end of period</t>
  </si>
  <si>
    <t>Defined Benefit Plan, Plan Assets, Increase (Decrease) for Actual Return (Loss)</t>
  </si>
  <si>
    <t>Defined Benefit Plan, Employer Contributions</t>
  </si>
  <si>
    <t>Defined Benefit Plan, Plan Assets, Benefits Paid</t>
  </si>
  <si>
    <t>Defined Benefit Plan, Plan Assets, Payment for Settlement</t>
  </si>
  <si>
    <t>Schedule of Net Funded Status (Details) - USD ($) $ in Thousands</t>
  </si>
  <si>
    <t>Defined Benefit Plan, Funded (Unfunded) Status of Plan [Abstract]</t>
  </si>
  <si>
    <t>Defined Benefit Plan, Funded (Unfunded) Status of Plan</t>
  </si>
  <si>
    <t>Schedule of Amounts Recognized in Balance Sheet (Details) - USD ($) $ in Thousands</t>
  </si>
  <si>
    <t>Defined Benefit Plan Disclosure [Line Items]</t>
  </si>
  <si>
    <t>Liability, Defined Benefit Plan, Noncurrent</t>
  </si>
  <si>
    <t>Liability, Defined Benefit Plan, Current</t>
  </si>
  <si>
    <t>Defined Benefit Plan, Amounts for Asset (Liability) Recognized in Statement of Financial Position</t>
  </si>
  <si>
    <t>Schedule of Net Periodic Benefit Cost Not yet Recognized (Details) - USD ($) $ in Thousands</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Schedule of Net Periodic Benefit Cost (Details) - USD ($) $ in Thousands</t>
  </si>
  <si>
    <t>Mar. 31, 2018</t>
  </si>
  <si>
    <t>Service cost</t>
  </si>
  <si>
    <t>Interest cost</t>
  </si>
  <si>
    <t>Defined Benefit Plan, Assumptions Used Calculating Net Periodic Benefit Cost, Discount Rate</t>
  </si>
  <si>
    <t>4.46%</t>
  </si>
  <si>
    <t>4.05%</t>
  </si>
  <si>
    <t>Direct Operating Expenses And Selling General And Administrative Expenses [Member] | Pension Plans [Member]</t>
  </si>
  <si>
    <t>Expected return on plan assets</t>
  </si>
  <si>
    <t>Recognized actuarial loss</t>
  </si>
  <si>
    <t>Amortization of unrecognized prior service cost (credit)</t>
  </si>
  <si>
    <t>Settlement loss recognized</t>
  </si>
  <si>
    <t>Net periodic benefit cost</t>
  </si>
  <si>
    <t>Payment for Pension Benefits</t>
  </si>
  <si>
    <t>Direct Operating Expenses And Selling General And Administrative Expenses [Member] | Other Postretirement Benefits Plan [Member]</t>
  </si>
  <si>
    <t>Projected Benefit Obligations [Member] | Pension Plans [Member]</t>
  </si>
  <si>
    <t>3.53%</t>
  </si>
  <si>
    <t>3.81%</t>
  </si>
  <si>
    <t>3.61%</t>
  </si>
  <si>
    <t>Projected Benefit Obligations [Member] | Other Postretirement Benefits Plan [Member]</t>
  </si>
  <si>
    <t>3.54%</t>
  </si>
  <si>
    <t>3.27%</t>
  </si>
  <si>
    <t>Interest Cost [Member] | Pension Plans [Member]</t>
  </si>
  <si>
    <t>2.16%</t>
  </si>
  <si>
    <t>3.32%</t>
  </si>
  <si>
    <t>2.99%</t>
  </si>
  <si>
    <t>Interest Cost [Member] | Other Postretirement Benefits Plan [Member]</t>
  </si>
  <si>
    <t>3.05%</t>
  </si>
  <si>
    <t>2.72%</t>
  </si>
  <si>
    <t>For the year ended June 30, 2018, lump-sum payments totaling $506 were distributed to vested participants of the non-qualified excess cash balance plan, triggering the recognition of a settlement loss in accordance with ASC Topic 715. Due to this pension settlement, the Company was required to remeasure its pension plan liability as of March 31, 2018. Discount rates used for the projected benefit obligation and interest cost were 3.53% and 2.16% as of March 31, 2018, respectively. Additionally, a settlement charge of $87 was recognized in direct operating and selling, general and administrative expenses for the year ended June 30, 2018.</t>
  </si>
  <si>
    <t>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accurate measurement of service and interest costs by improving the correlation between projected benefit cash flows and their corresponding spot rates on the yield curve. This change did not affect the measurement of the plans’ obligations and it was accounted for as a change in accounting estimate, which was applied prospectively.</t>
  </si>
  <si>
    <t>Schedule of Net Periodic Benefit Cost (Narrative) (Details) - MSG Networks [Member] $ in Thousands</t>
  </si>
  <si>
    <t>Employee [Member] | Pension Plans [Member]</t>
  </si>
  <si>
    <t>Defined Benefit Plan, Net Periodic Benefit Cost (Credit)</t>
  </si>
  <si>
    <t>Employee [Member] | Other Postretirement Benefits Plan [Member]</t>
  </si>
  <si>
    <t>Corporate Employee [Member] | Pension Plans [Member]</t>
  </si>
  <si>
    <t>Corporate Employee [Member] | Other Postretirement Benefits Plan [Member]</t>
  </si>
  <si>
    <t>Schedule of Amounts Recognized in Other Comprehensive Income (Loss) (Details) - USD ($) $ in Thousands</t>
  </si>
  <si>
    <t>Defined Benefit Plan, Expected Amortization of Gain (Loss), Next Fiscal Year</t>
  </si>
  <si>
    <t>Defined Benefit Plan, Expected Amortization of Prior Service Cost (Credit), Next Fiscal Year</t>
  </si>
  <si>
    <t>Other Comprehensive Income (Loss) [Member] | Pension Plans [Member]</t>
  </si>
  <si>
    <t>Other Comprehensive Income (Loss), Defined Benefit Plan, Gain (Loss), after Reclassification Adjustment, before Tax</t>
  </si>
  <si>
    <t>Other Comprehensive (Income) Loss, Defined Benefit Plan, Prior Service Cost (Credit), Reclassification Adjustment from AOCI, before Tax</t>
  </si>
  <si>
    <t>Other Comprehensive Income (Loss) [Member] | Other Postretirement Benefits Plan [Member]</t>
  </si>
  <si>
    <t>Pension Plans Fund Status (Details) - USD ($) $ in Thousands</t>
  </si>
  <si>
    <t>Schedule of Pension Plan Funded Status [Line Items]</t>
  </si>
  <si>
    <t>Defined Benefit Plan, Accumulated Benefit Obligation</t>
  </si>
  <si>
    <t>Schedule of Assumptions Used (Details)</t>
  </si>
  <si>
    <t>Jul. 01, 2017</t>
  </si>
  <si>
    <t>Jul. 01, 2015</t>
  </si>
  <si>
    <t>Defined Benefit Plan, Assumptions Used Calculating Benefit Obligation, Discount Rate</t>
  </si>
  <si>
    <t>4.19%</t>
  </si>
  <si>
    <t>Defined Benefit Plan, Assumptions Used Calculating Net Periodic Benefit Cost, Expected Long-term Rate of Return on Plan Assets</t>
  </si>
  <si>
    <t>3.46%</t>
  </si>
  <si>
    <t>3.38%</t>
  </si>
  <si>
    <t>4.06%</t>
  </si>
  <si>
    <t>Defined Benefit Plan, Health Care Cost Trend Rate Assumed, Next Fiscal Year</t>
  </si>
  <si>
    <t>7.00%</t>
  </si>
  <si>
    <t>7.25%</t>
  </si>
  <si>
    <t>Defined Benefit Plan, Ultimate Health Care Cost Trend Rate</t>
  </si>
  <si>
    <t>5.00%</t>
  </si>
  <si>
    <t>Defined Benefit Plan, Year Health Care Cost Trend Rate Reaches Ultimate Trend Rate</t>
  </si>
  <si>
    <t>Service Cost [Member] | Pension Plans [Member]</t>
  </si>
  <si>
    <t>3.93%</t>
  </si>
  <si>
    <t>3.74%</t>
  </si>
  <si>
    <t>Service Cost [Member] | Other Postretirement Benefits Plan [Member]</t>
  </si>
  <si>
    <t>3.83%</t>
  </si>
  <si>
    <t>Schedule of Effect of One-Percentage-Point Change in Assumed Health Care Cost Trend Rates (Details) - Other Postretirement Benefits Plan [Member] - USD ($)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Schedule of Allocation of Plan Assets (Details)</t>
  </si>
  <si>
    <t>Defined Benefit Plan, Actual Plan Asset Allocations</t>
  </si>
  <si>
    <t>Fixed Income Securities [Member]</t>
  </si>
  <si>
    <t>81.00%</t>
  </si>
  <si>
    <t>83.00%</t>
  </si>
  <si>
    <t>Defined Benefit Plan, Plan Assets, Target Allocation, Percentage</t>
  </si>
  <si>
    <t>80.00%</t>
  </si>
  <si>
    <t>Cash Equivalents [Member]</t>
  </si>
  <si>
    <t>19.00%</t>
  </si>
  <si>
    <t>17.00%</t>
  </si>
  <si>
    <t>The Company’s target allocation for pension plan assets is 80% fixed income securities and 20% cash equivalents as of June 30, 2018.</t>
  </si>
  <si>
    <t>Investment at Estimated Fair Value (Details) - USD ($) $ in Thousands</t>
  </si>
  <si>
    <t>Defined Benefit Plan, Fair Value of Plan Assets</t>
  </si>
  <si>
    <t>US Treasury Securities | Fair Value, Inputs, Level 1 [Member]</t>
  </si>
  <si>
    <t>U.S. corporate bonds | Fair Value, Inputs, Level 2 [Member]</t>
  </si>
  <si>
    <t>Foreign issued corporate bonds | Fair Value, Inputs, Level 2 [Member]</t>
  </si>
  <si>
    <t>Municipal Bonds | Fair Value, Inputs, Level 2 [Member]</t>
  </si>
  <si>
    <t>Contributions for Qualified Defined Benefit Pension Plan (Narrative) (Details) $ in Thousands</t>
  </si>
  <si>
    <t>Cash Balance Pension Plan [Member] | Other Pension Plan - Cash Balance Pension Plan [Member]</t>
  </si>
  <si>
    <t>Defined Benefit Plan, Expected Future Employer Contributions, Next Fiscal Year</t>
  </si>
  <si>
    <t>Union Plan [Member] | Other Pension Plan - Union Plan [Member]</t>
  </si>
  <si>
    <t>Schedule of Expected Benefit Payments (Details)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Contribution Plan (Narrative) (Details) - USD ($) $ in Thousands</t>
  </si>
  <si>
    <t>Union Savings Plan [Member]</t>
  </si>
  <si>
    <t>Defined Contribution Plan Disclosure [Line Items]</t>
  </si>
  <si>
    <t>Defined Contribution Plan, Cost</t>
  </si>
  <si>
    <t>Savings Plans [Member]</t>
  </si>
  <si>
    <t>Corporate Employee [Member] | MSG Networks [Member] | Savings Plans [Member]</t>
  </si>
  <si>
    <t>Schedule of Multiemployer Defined Benefit Pension Plans (Details) - Pension Plans [Member] - USD ($) $ in Thousands</t>
  </si>
  <si>
    <t>Multiemployer Plans [Line Items]</t>
  </si>
  <si>
    <t>Multiemployer Plan, Contributions by Employer</t>
  </si>
  <si>
    <t>National Basketball Association Players' Pension Plan [Member]</t>
  </si>
  <si>
    <t>Entity Tax Identification Number</t>
  </si>
  <si>
    <t>Multiemployer Plan Number</t>
  </si>
  <si>
    <t>Multiemployer Plans, Certified Zone Status</t>
  </si>
  <si>
    <t>Yellow</t>
  </si>
  <si>
    <t>Multiemployer Plans, Certified Zone Status, Date</t>
  </si>
  <si>
    <t>Feb. 1,
		2017</t>
  </si>
  <si>
    <t>Feb. 1,
		2016</t>
  </si>
  <si>
    <t>Multiemployer Plans, Collective-Bargaining Arrangement, Description</t>
  </si>
  <si>
    <t>6/2024 (with certain termination rights becoming effective 6/2023)</t>
  </si>
  <si>
    <t>Multiemployer Plans, Funding Improvement Plan and Rehabilitation Plan</t>
  </si>
  <si>
    <t>Implemented</t>
  </si>
  <si>
    <t>Multiemployer Plans, Surcharge</t>
  </si>
  <si>
    <t>Pension Fund of Local No. 1 of I.A.T.S.E. [Member]</t>
  </si>
  <si>
    <t>Green</t>
  </si>
  <si>
    <t>Dec. 31,
		2016</t>
  </si>
  <si>
    <t>Dec. 31,
		2015</t>
  </si>
  <si>
    <t>Multiemployer Plans, Collective-Bargaining Arrangement, Expiration Date, First</t>
  </si>
  <si>
    <t>Sep. 30,
		2018</t>
  </si>
  <si>
    <t>Multiemployer Plans, Collective-Bargaining Arrangement, Expiration Date, Last</t>
  </si>
  <si>
    <t>May 1,
		2023</t>
  </si>
  <si>
    <t>National Hockey League Players' Retirement Benefit Plan [Member]</t>
  </si>
  <si>
    <t>Apr. 30,
		2017</t>
  </si>
  <si>
    <t>Apr. 30,
		2016</t>
  </si>
  <si>
    <t>9/2022 (with certain termination rights becoming effective 9/2020)</t>
  </si>
  <si>
    <t>Multiemployer Plan, Individually Insignificant Multiemployer Plans [Member]</t>
  </si>
  <si>
    <t>Schedule of Plan Listed in Form 5500 providing more than 5 Percent of Total Contribution (Details)</t>
  </si>
  <si>
    <t>Multiemployer Plans Year Contributions To Plan Exceeded More Than 5 Percent Of Total Contributions</t>
  </si>
  <si>
    <t>December 31, 2016, 2015 and 2014</t>
  </si>
  <si>
    <t>Pension Fund of Wardrobe Attendants Union Local 764 [Member]</t>
  </si>
  <si>
    <t>32BJ/Broadway League Pension Fund [Member]</t>
  </si>
  <si>
    <t>Treasurers and Ticket Sellers Local 751 Pension Fund [Member]</t>
  </si>
  <si>
    <t>August 31, 2017, 2016 and 2015</t>
  </si>
  <si>
    <t>I.A.T.S.E Local No. 33 Pension Trust Fund [Member]</t>
  </si>
  <si>
    <t>December 31, 2016</t>
  </si>
  <si>
    <t>Multiemployer Defined Contribution Pension Plans and Multiemployer Plans That Provide Health and Welfare Benefits (Narrative) (Details) - USD ($) $ in Thousands</t>
  </si>
  <si>
    <t>Other Pension Plan - Multi-Employers Defined Contribution [Member]</t>
  </si>
  <si>
    <t>Postretirement Health Coverage [Member]</t>
  </si>
  <si>
    <t>Share-Based Compensation Overview (Narrative) (Details) shares in Thousands</t>
  </si>
  <si>
    <t>Sep. 30, 2015shares</t>
  </si>
  <si>
    <t>Sep. 30, 2015</t>
  </si>
  <si>
    <t>Jun. 30, 2018shares</t>
  </si>
  <si>
    <t>Sep. 21, 2015</t>
  </si>
  <si>
    <t>Share-based Compensation Arrangement by Share-based Payment Award [Line Items]</t>
  </si>
  <si>
    <t>Share-based Compensation Arrangement by Share-based Payment Award, Options, Grants in Period, Gross</t>
  </si>
  <si>
    <t>Share-based Compensation Arrangement by Share-based Payment Award, Award Vesting Period</t>
  </si>
  <si>
    <t>Conversion Ratio in Distribution for Common Stock and Equity Awards</t>
  </si>
  <si>
    <t>Employee Stock Option [Member] | Class A Common Stock [Member]</t>
  </si>
  <si>
    <t>Share-based Compensation Arrangement by Share-based Payment Award, Exercise Price of Options Allocated, Percent</t>
  </si>
  <si>
    <t>74.36%</t>
  </si>
  <si>
    <t>Employee Stock Option [Member] | 2015 Employee Stock Plan [Member] | Class A Common Stock [Member]</t>
  </si>
  <si>
    <t>Share-based Compensation Arrangement by Share-based Payment Award, Number of Shares Authorized</t>
  </si>
  <si>
    <t>Share-based Compensation Arrangement by Share-based Payment Award, Expiration Period</t>
  </si>
  <si>
    <t>Employee Stock Option [Member] | 2015 Stock Plan for Non-Employee Directors [Member] | Class A Common Stock [Member]</t>
  </si>
  <si>
    <t>Employee Stock Option [Member] | MSG Networks [Member] | Class A Common Stock [Member]</t>
  </si>
  <si>
    <t>25.64%</t>
  </si>
  <si>
    <t>Employee Stock Option [Member] | Expiration Triggered By The Death of the Grantee [Member] | 2015 Employee Stock Plan [Member] | Class A Common Stock [Member]</t>
  </si>
  <si>
    <t>Employee Stock Option [Member] | Expiration Triggered By The Death of the Grantee [Member] | 2015 Stock Plan for Non-Employee Directors [Member] | Class A Common Stock [Member]</t>
  </si>
  <si>
    <t>Restricted Stock Units (RSUs) [Member]</t>
  </si>
  <si>
    <t>Restricted Stock Units (RSUs) [Member] | Class A Common Stock [Member]</t>
  </si>
  <si>
    <t>Share-based Compensation Arrangement by Share-based Payment Award, Options, Weighed Average Price Term</t>
  </si>
  <si>
    <t>10 days</t>
  </si>
  <si>
    <t>Restricted Stock Units (RSUs) [Member] | 2015 Stock Plan for Non-Employee Directors [Member] | Class A Common Stock [Member]</t>
  </si>
  <si>
    <t>Performance Shares [Member]</t>
  </si>
  <si>
    <t>Performance Shares [Member] | Class A Common Stock [Member]</t>
  </si>
  <si>
    <t>In Connection with the Distribution [Member] | Employee Stock Option [Member]</t>
  </si>
  <si>
    <t>In Connection with the Distribution [Member] | Restricted Stock Units (RSUs) [Member]</t>
  </si>
  <si>
    <t>Equity Instruments Other than Options, Grants in Period</t>
  </si>
  <si>
    <t>In Connection with the Distribution [Member] | Performance Shares [Member]</t>
  </si>
  <si>
    <t>Shared Employees [Member] | Restricted Stock Units (RSUs) [Member]</t>
  </si>
  <si>
    <t>Share-based Compensation Arrangement by Share-based Payment Award, Percent of Value of Grants Allocated as Result of Distribution</t>
  </si>
  <si>
    <t>70.00%</t>
  </si>
  <si>
    <t>Shared Employees [Member] | Performance Shares [Member]</t>
  </si>
  <si>
    <t>Schedule of Share-based Compensation Expense (Details) - USD ($) $ in Thousands</t>
  </si>
  <si>
    <t>Schedule of Share-based Compensation Expense [Line Items]</t>
  </si>
  <si>
    <t>Share-based Compensation Expense</t>
  </si>
  <si>
    <t>Employee Service Share-based Compensation, Allocation of Recognized Period Costs, Capitalized Amount</t>
  </si>
  <si>
    <t>The Madison Square Garden Company [Member] | Performance Stock Units and Restricted Stock Units [Member]</t>
  </si>
  <si>
    <t>The Madison Square Garden Company [Member] | Employee Stock Option [Member]</t>
  </si>
  <si>
    <t>MSG Networks [Member] | Performance Stock Units and Restricted Stock Units [Member]</t>
  </si>
  <si>
    <t>Employee [Member] | The Madison Square Garden Company [Member] | Performance Stock Units and Restricted Stock Units [Member]</t>
  </si>
  <si>
    <t>Share-based Compensation, Compensation Cost Not yet Recognized</t>
  </si>
  <si>
    <t>Share-based Compensation, Compensation Cost Not yet Recognized, Period for Recognition</t>
  </si>
  <si>
    <t>1 year 10 months</t>
  </si>
  <si>
    <t>Employee [Member] | The Madison Square Garden Company [Member] | Employee Stock Option [Member]</t>
  </si>
  <si>
    <t>2 years 6 months</t>
  </si>
  <si>
    <t>Schedule of Share-based Compensation, Restricted Stock Units Award Activities (Details) - USD ($) $ / shares in Units, shares in Thousands, $ in Thousands</t>
  </si>
  <si>
    <t>Unvested Share Units Awards [Roll Forward]</t>
  </si>
  <si>
    <t>Equity Instruments Other than Options, Vested in Period, Fair Value</t>
  </si>
  <si>
    <t>Payments Related to Tax Withholding for Share-based Compensation</t>
  </si>
  <si>
    <t>Equity Instruments Other than Options, Nonvested, Weighted Average Grant Date Fair Value Beginning Balance</t>
  </si>
  <si>
    <t>Equity Instruments Other than Options, Grants in Period, Weighted Average Grant Date Fair Value</t>
  </si>
  <si>
    <t>Equity Instruments Other than Options, Vested in Period, Weighted Average Grant Date Fair Value</t>
  </si>
  <si>
    <t>Equity Instruments Other than Options, Forfeitures, Weighted Average Grant Date Fair Value</t>
  </si>
  <si>
    <t>Equity Instruments Other than Options, Nonvested, Weighted Average Grant Date Fair Value Ending Balance</t>
  </si>
  <si>
    <t>Shares Paid for Tax Withholding for Share Based Compensation</t>
  </si>
  <si>
    <t>Non-Performance Vesting [Member] | Restricted Stock Units (RSUs) [Member]</t>
  </si>
  <si>
    <t>Equity Instruments Other than Options, Nonvested, Number, Beginning Balance</t>
  </si>
  <si>
    <t>Equity Instruments Other than Options, Vested in Period</t>
  </si>
  <si>
    <t>Equity Instruments Other than Options, Forfeited in Period</t>
  </si>
  <si>
    <t>Equity Instruments Other than Options, Nonvested, Number, Ending Balance</t>
  </si>
  <si>
    <t>Performance Vesting [Member] | Restricted Stock Units (RSUs) [Member]</t>
  </si>
  <si>
    <t>Schedule of Share-based Compensation Activities, Stock Option (Details)</t>
  </si>
  <si>
    <t>Jun. 30, 2018USD ($)$ / sharesshares</t>
  </si>
  <si>
    <t>Share-based Compensation Arrangement by Share-based Payment Award, Options, Outstanding [Roll Forward]</t>
  </si>
  <si>
    <t>Share-based Compensation Arrangement by Share-based Payment Award, Options, Outstanding, Weighted Average Exercise Price, Beginning Balance | $ / shares</t>
  </si>
  <si>
    <t>Share-based Compensation Arrangements by Share-based Payment Award, Options, Grants in Period, Weighted Average Exercise Price | $ / shares</t>
  </si>
  <si>
    <t>Share-based Compensation Arrangement by Share-based Payment Award, Options, Outstanding, Weighted Average Exercise Price, Ending Balance | $ / shares</t>
  </si>
  <si>
    <t>Share-based Compensation Arrangement by Share-based Payment Award, Options, Vested and Expected to Vest, Outstanding, Aggregate Intrinsic Value, Beginning Balance | $</t>
  </si>
  <si>
    <t>Share-based Compensation Arrangement by Share-based Payment Award, Options, Vested and Expected to Vest, Outstanding, Aggregate Intrinsic Value, Ending Balance | $</t>
  </si>
  <si>
    <t>Share-based Compensation Arrangement by Share-based Payment Award, Options, Outstanding, Weighted Average Remaining Contractual Term</t>
  </si>
  <si>
    <t>9 years 5 months 21 day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0 years</t>
  </si>
  <si>
    <t>Share-based Compensation Arrangement by Share-based Payment Award, Options, Exercisable, Intrinsic Value | $</t>
  </si>
  <si>
    <t>Non-Performance Vesting [Member]</t>
  </si>
  <si>
    <t>Share-based Compensation Arrangement by Share-based Payment Award, Options, Outstanding, Number, Beginning Balance</t>
  </si>
  <si>
    <t>Share-based Compensation Arrangement by Share-based Payment Award, Options, Outstanding, Number, Ending Balance</t>
  </si>
  <si>
    <t>Share-based Compensation, Shares Authorized under Stock Option Plans, Exercise Price Range, Number of Exercisable Options</t>
  </si>
  <si>
    <t>Stock Option Awards Activities (Narrative) (Details) shares in Thousands</t>
  </si>
  <si>
    <t>Jun. 30, 2018$ / sharesshares</t>
  </si>
  <si>
    <t>Share-based Compensation Arrangement by Share-based Payment Award, Options, Grants in Period, Gross | shares</t>
  </si>
  <si>
    <t>Share-based Compensation Arrangement by Share-based Payment Award, Options, Grants in Period, Weighted Average Grant Date Fair Value | $ / shares</t>
  </si>
  <si>
    <t>Maximum [Member]</t>
  </si>
  <si>
    <t>Schedule of Stock Option Assumption (Details)</t>
  </si>
  <si>
    <t>Share-based Payments [Abstract]</t>
  </si>
  <si>
    <t>Share-based Compensation Arrangement by Share-based Payment Award, Fair Value Assumptions, Expected Term</t>
  </si>
  <si>
    <t>6 years</t>
  </si>
  <si>
    <t>Share-based Compensation Arrangement by Share-based Payment Award, Fair Value Assumptions, Weighted Average Volatility Rate</t>
  </si>
  <si>
    <t>20.38%</t>
  </si>
  <si>
    <t>Share-based Compensation Arrangement by Share-based Payment Award, Fair Value Assumptions, Risk Free Interest Rate</t>
  </si>
  <si>
    <t>2.22%</t>
  </si>
  <si>
    <t>Stock Repurchase Program (Details) - USD ($) shares in Thousands, $ in Thousands</t>
  </si>
  <si>
    <t>Sep. 11, 2015</t>
  </si>
  <si>
    <t>Equity, Class of Treasury Stock [Line Items]</t>
  </si>
  <si>
    <t>Treasury Stock, Value, Acquired, Cost Method</t>
  </si>
  <si>
    <t>Class A Common Stock [Member] | 2015 share repurchase program [Member]</t>
  </si>
  <si>
    <t>Stock Repurchase Program, Authorized Amount</t>
  </si>
  <si>
    <t>Treasury Stock, Shares, Acquired</t>
  </si>
  <si>
    <t>Stock Repurchase Program, Remaining Authorized Repurchase Amount</t>
  </si>
  <si>
    <t>Related Party Transactions (Ownership Percentage) (Details)</t>
  </si>
  <si>
    <t>Related Party Ownership Percentage [Line Items]</t>
  </si>
  <si>
    <t>Aggregate Voting Power Held By Related Party</t>
  </si>
  <si>
    <t>71.10%</t>
  </si>
  <si>
    <t>Percentage of Common Stock Owned by Related Party</t>
  </si>
  <si>
    <t>2.80%</t>
  </si>
  <si>
    <t>Related Party Transactions (Transactions by Type) (Details) - USD ($) $ in Thousands</t>
  </si>
  <si>
    <t>Consulting fees</t>
  </si>
  <si>
    <t>Advertising expenses</t>
  </si>
  <si>
    <t>Other, net</t>
  </si>
  <si>
    <t>Corporate general and administrative, net</t>
  </si>
  <si>
    <t>Affiliate, Cablevision [Member]</t>
  </si>
  <si>
    <t>Related Party Transaction, Expenses from Transactions with Related Party</t>
  </si>
  <si>
    <t>Related Party Transactions (Narrative) (Details) - USD ($) $ in Thousands</t>
  </si>
  <si>
    <t>Related Party Transaction, Services Agreement</t>
  </si>
  <si>
    <t>Related party transaction, transition services agreement</t>
  </si>
  <si>
    <t>Initial Direct Costs For Operating Leases</t>
  </si>
  <si>
    <t>Lease Agreements [Member] | Other Assets [Member] | Azoff MSG Entertainment LLC [Member]</t>
  </si>
  <si>
    <t>Deferred Costs</t>
  </si>
  <si>
    <t>Accumulated Other Comprehensive Income (Loss) (Details) - USD ($) $ in Thousands</t>
  </si>
  <si>
    <t>Accumulated other comprehensive Income (loss), Pension [Roll Forward]</t>
  </si>
  <si>
    <t>Accumulated Other Comprehensive (Income) Loss, Defined Benefit Plan, after Tax (Beginning Balance)</t>
  </si>
  <si>
    <t>Transfer of Pension Plans and Postretirement Benefit Plans to Parent Company</t>
  </si>
  <si>
    <t>Tax Cuts and Jobs Act of 2017 Reclassfication from AOCI to Retained Earnings Tax Effect, Pension Plans</t>
  </si>
  <si>
    <t>Other Comprehensive Income (Loss), Defined Benefit Plan, Gain (Loss) Arising During Period, before Tax</t>
  </si>
  <si>
    <t>Other Comprehensive (Income) Loss, Defined Benefit Plan, Reclassification Adjustment from AOCI, before Tax</t>
  </si>
  <si>
    <t>Other Comprehensive Income (Loss), Defined Benefit Plan, Gain (Loss), Reclassification Adjustment from AOCI, Tax</t>
  </si>
  <si>
    <t>Other Comprehensive (Income) Loss, Defined Benefit Plan, after Reclassification Adjustment, after Tax</t>
  </si>
  <si>
    <t>Accumulated Other Comprehensive (Income) Loss, Defined Benefit Plan, after Tax (Ending Balance)</t>
  </si>
  <si>
    <t>Accumulated Other Comprehensive Income (Loss), CTA [Roll Forward]</t>
  </si>
  <si>
    <t>Cumulative translation adjustments, before tax</t>
  </si>
  <si>
    <t>Other Comprehensive Income (Loss), Foreign Currency Transaction and Translation Adjustment, Net of Tax</t>
  </si>
  <si>
    <t>Accumulated Other Comprehensive Income (Loss), Foreign Currency Translation Adjustment, Net of Tax (Ending Balance)</t>
  </si>
  <si>
    <t>Accumulated other comprehensive Income (loss), Available for Sales Securities [Roll Forward]</t>
  </si>
  <si>
    <t>Accumulated Other Comprehensive Income (Loss), Available-for-sale Securities Adjustment, Net of Tax (Beginning Balance)</t>
  </si>
  <si>
    <t>Tax Cuts and Jobs Act of 2017 Reclassfication from AOCI to Retained Earnings Tax Effect, Available For Sales Securities</t>
  </si>
  <si>
    <t>Other Comprehensive Income (Loss), Available-for-sale Securities, Tax</t>
  </si>
  <si>
    <t>Other Comprehensive Income (Loss), Available-for-sale Securities Adjustment, Net of Tax</t>
  </si>
  <si>
    <t>Accumulated Other Comprehensive Income (Loss), Available-for-sale Securities Adjustment, Net of Tax (Ending Balance)</t>
  </si>
  <si>
    <t>Accumulated Other Comprehensive Income (Loss), Total) [Roll Forward]</t>
  </si>
  <si>
    <t>Accumulated Other Comprehensive Income (Loss), Net of Tax (Beginning Balance)</t>
  </si>
  <si>
    <t>Tax Cuts and Jobs Act of 2017 Reclassification from AOCI to Retained Earnings Tax Effect</t>
  </si>
  <si>
    <t>Other Comprehensive Income (Loss), before Reclassifications, before Tax</t>
  </si>
  <si>
    <t>Reclassification from AOCI, Current Period, before Tax, Attributable to Parent</t>
  </si>
  <si>
    <t>Other Comprehensive Income (Loss), Tax</t>
  </si>
  <si>
    <t>Other Comprehensive Income (Loss), Net of Tax</t>
  </si>
  <si>
    <t>Accumulated Other Comprehensive Income (Loss), Net of Tax (Ending Balance)</t>
  </si>
  <si>
    <t>During the fourth quarter of 2018, the Company elected to early adopt ASU No. 2018-02, Income Statement - Reporting Comprehensive Income (Topic 220): Reclassification of Certain Tax Effects from Accumulated Other Comprehensive Income, which allowed the Company to reclassify the stranded income tax effects resulting from the Tax Cuts and Jobs Act from accumulated other comprehensive income (loss) to retained earnings (accumulated deficit).</t>
  </si>
  <si>
    <t>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t>
  </si>
  <si>
    <t>Income Taxes Income Tax (Narrative) (Details)</t>
  </si>
  <si>
    <t>6 Months Ended</t>
  </si>
  <si>
    <t>Income Taxes [Abstract]</t>
  </si>
  <si>
    <t>Effective Income Tax Rate Reconciliation, at Federal Statutory Income Tax Rate, Percent</t>
  </si>
  <si>
    <t>21.00%</t>
  </si>
  <si>
    <t>28.00%</t>
  </si>
  <si>
    <t>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Schedule of Effective Income Tax Rate Reconciliation (Details) - USD ($) $ in Thousands</t>
  </si>
  <si>
    <t>Effective Income Tax Rate Reconciliation at Federal Statutory Income Tax Rate</t>
  </si>
  <si>
    <t>Effective Income Tax Rate Reconciliation, State and Local Income Taxes</t>
  </si>
  <si>
    <t>Effective Income Tax Rate Reconciliation, Change in Estimated Applicable Corporate Tax Rate Used to Determine Deferred Taxes</t>
  </si>
  <si>
    <t>Effective Income Tax Rate Reconciliation, Nondeductible Disability Insurance Premiums Expense</t>
  </si>
  <si>
    <t>Effective Income Tax Rate Reconciliation, Tax Effect On Earnings From Periods Prior To Spin-Off</t>
  </si>
  <si>
    <t>Effective Income Tax Rate Reconciliation, Federal Tax Credits</t>
  </si>
  <si>
    <t>Effective Income Tax Rate Reconciliation, Gains In Other Comprehensive Income</t>
  </si>
  <si>
    <t>Effective Income Tax Rate Reconciliation, Noncontrolling Interest Income (Loss)</t>
  </si>
  <si>
    <t>Effective Income Tax Rate Reconciliation, Amortization On Indefinite-lived Intangible</t>
  </si>
  <si>
    <t>Effective Income Tax Rate Reconciliation, Change in Deferred Tax Assets Valuation Allowance</t>
  </si>
  <si>
    <t>Effective Income Tax Rate Reconciliation, Nondeductible Expense, Other</t>
  </si>
  <si>
    <t>Effective Income Tax Rate Reconciliation, Change in Enacted Tax Rate, Amount</t>
  </si>
  <si>
    <t>Effective Income Tax Rate Reconciliation, Other Reconciling Items, Amount</t>
  </si>
  <si>
    <t>Deferred Tax Assets, Deferred Income</t>
  </si>
  <si>
    <t>For the year ended June 30, 2018, the valuation allowance is revalued under provisions contained in the new tax legislation, comprised of the following: (i) $62,479 was due to a reduction in the valuation allowance attributable to the new rules, which provide that future Federal net operating losses have an unlimited carry-forward period and (ii) $14,446, reduction in valuation allowance relating to current operations. For the year ended June 30, 2016, the valuation allowance reflects an increase on the Company’s net deferred tax asset related to fiscal year 2016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t>
  </si>
  <si>
    <t>Income Taxes Schedule of Deferred Tax Assets and Liabilities (Details) - USD ($) $ in Thousands</t>
  </si>
  <si>
    <t>Operating Loss Carryforwards [Line Items]</t>
  </si>
  <si>
    <t>Deferred Tax Assets, Operating Loss Carryforwards</t>
  </si>
  <si>
    <t>Deferred Tax Assets, Tax Credit Carryforwards</t>
  </si>
  <si>
    <t>Deferred Tax Assets, Tax Deferred Expense, Compensation and Benefits, Employee Benefits</t>
  </si>
  <si>
    <t>Deferred Tax Assets, Tax Deferred Expense, Other</t>
  </si>
  <si>
    <t>Deferred Tax Assets, Tax Deferred Expense, Compensation and Benefits, Share-based Compensation Cost</t>
  </si>
  <si>
    <t>Deferred Tax Assets Deferred Production Costs</t>
  </si>
  <si>
    <t>Deferred Tax Assets, Other</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Prepaid Expenses</t>
  </si>
  <si>
    <t>Deferred Tax Liabilities, Investments</t>
  </si>
  <si>
    <t>Deferred Tax Liabilities, Gross</t>
  </si>
  <si>
    <t>Deferred Tax Liabilities, Net</t>
  </si>
  <si>
    <t>Operating Loss Carryforwards Expiration Year</t>
  </si>
  <si>
    <t>Unrecognized Tax Benefits</t>
  </si>
  <si>
    <t>Federal Tax Authority [Member]</t>
  </si>
  <si>
    <t>Operating Loss Carryforwards</t>
  </si>
  <si>
    <t>State and Local Jurisdiction [Member]</t>
  </si>
  <si>
    <t>Segment Information Segment Information (Narrative) (Details) $ in Thousands</t>
  </si>
  <si>
    <t>Segment Reporting Information [Line Items]</t>
  </si>
  <si>
    <t>Operating Income (Loss) [Member] | Operating Segments [Member] | Madison Square Garden Sports [Member]</t>
  </si>
  <si>
    <t>Increase (Decrease) Due To Change In Corporate Allocation To The Segments</t>
  </si>
  <si>
    <t>Operating Income (Loss) [Member] | Operating Segments [Member] | Madison Square Garden Entertainment [Member]</t>
  </si>
  <si>
    <t>Operating Income (Loss) [Member] | Corporate, Non-Segment [Member]</t>
  </si>
  <si>
    <t>Adjusted Operating Income (Loss) [Member] | Operating Segments [Member] | Madison Square Garden Sports [Member]</t>
  </si>
  <si>
    <t>Adjusted Operating Income (Loss) [Member] | Operating Segments [Member] | Madison Square Garden Entertainment [Member]</t>
  </si>
  <si>
    <t>Adjusted Operating Income (Loss) [Member] | Corporate, Non-Segment [Member]</t>
  </si>
  <si>
    <t>Segment Information (Schedule of Segment Reporting Information by Segment) (Details) - USD ($) $ in Thousands</t>
  </si>
  <si>
    <t>Mar. 31, 2017</t>
  </si>
  <si>
    <t>Dec. 31, 2016</t>
  </si>
  <si>
    <t>Interest income</t>
  </si>
  <si>
    <t>Income (Loss) from Continuing Operations before Income Taxes, Noncontrolling Interest</t>
  </si>
  <si>
    <t>Reconciliation of operating income (loss) to adjusted operating income (loss):</t>
  </si>
  <si>
    <t>Adjusted operating income (loss)</t>
  </si>
  <si>
    <t>Other Information:</t>
  </si>
  <si>
    <t>Operating Segments [Member] | Madison Square Garden Entertainment [Member]</t>
  </si>
  <si>
    <t>[7]</t>
  </si>
  <si>
    <t>[8]</t>
  </si>
  <si>
    <t>Operating Segments [Member] | Madison Square Garden Sports [Member]</t>
  </si>
  <si>
    <t>Corporate, Non-Segment [Member]</t>
  </si>
  <si>
    <t>[9]</t>
  </si>
  <si>
    <t>[10]</t>
  </si>
  <si>
    <t>Severance Costs</t>
  </si>
  <si>
    <t>Segment Reconciling Items (Purchase Accounting Adjustments) [Member]</t>
  </si>
  <si>
    <t>Intersegment Eliminations [Member]</t>
  </si>
  <si>
    <t>New York Spectacular [Member] | Madison Square Garden Entertainment [Member]</t>
  </si>
  <si>
    <t>Fuse Media, LLC [Member] | Equity Method Investments [Member]</t>
  </si>
  <si>
    <t>Finding Neverland [Member] | Equity Method Investments [Member]</t>
  </si>
  <si>
    <t>MSG Entertainment’s direct operating expenses for the years ended June 30, 2017 and 2016 include $33,629 and $41,816, respectively, of write-offs of deferred production costs associated with the New York Spectacular production (see Note 2).</t>
  </si>
  <si>
    <t>Corporate and Other’s capital expenditures for the year ended June 30, 2018 are primarily associated with the purchase of land in London and costs incurred in developing the Company’s new venues in Las Vegas and London. See Note 8 for more information regarding the land purchase. MSG Entertainment’s capital expenditures for the year ended June 30, 2018 are primarily associated with capital expenditures made by TAO Group and certain investments with respect to Radio City Music Hall. Corporate and Other’s capital expenditures for the year ended June 30, 2016 are primarily associated with the purchase of a new aircraft, as well as certain investments with respect to The Garden.</t>
  </si>
  <si>
    <t>Corporate and Other’s selling, general and administrative expenses primarily consist of unallocated corporate general and administrative costs, including expenses associated with the Company's business development initiatives. The amount for the year ended June 30, 2016 include approximately $6,900 of reorganization costs which primarily consists of severance and related benefits. Such costs were paid during fiscal year 2017.</t>
  </si>
  <si>
    <t>Corporate and Other principally includes depreciation and amortization on The Garden, The Hulu Theater at Madison Square Garden, the Forum, and certain corporate property, equipment and leasehold improvement assets not allocated to the Company’s reportable segments.</t>
  </si>
  <si>
    <t>Segment Information (Schedule of Revenue from External Customers by Products and Services) (Details) - USD ($) $ in Thousands</t>
  </si>
  <si>
    <t>Revenue from External Customer [Line Items]</t>
  </si>
  <si>
    <t>Event-related Revenue [Member]</t>
  </si>
  <si>
    <t>Media Rights Revenues [Member]</t>
  </si>
  <si>
    <t>Advertising Sales Commission &amp; Sponsorship &amp; Signage Revenues [Member]</t>
  </si>
  <si>
    <t>All Other Revenues [Member]</t>
  </si>
  <si>
    <t>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t>
  </si>
  <si>
    <t>Primarily consists of telecast rights fees from MSG Networks and the Company’s share of league distributions.</t>
  </si>
  <si>
    <t>Amounts exclude event-related sponsorship and signage revenues.</t>
  </si>
  <si>
    <t>Primarily consists of (i) nonevent-related food and beverage revenues, including TAO Group’s entertainment dining and nightlife offerings, (ii) playoff revenue, which includes ticket sales, food, beverage and merchandise sales, and suite rental fees, and (iii) other non-media rights related league distributions.</t>
  </si>
  <si>
    <t>Schedules of Concentration of Risk, by Risk Factor (Details) - Accounts Receivable [Member] - Credit Concentration Risk [Member]</t>
  </si>
  <si>
    <t>Customer A [Member]</t>
  </si>
  <si>
    <t>Concentration Risk [Line Items]</t>
  </si>
  <si>
    <t>Concentration Risk, Percentage</t>
  </si>
  <si>
    <t>10.00%</t>
  </si>
  <si>
    <t>Customer B [Member]</t>
  </si>
  <si>
    <t>4.00%</t>
  </si>
  <si>
    <t>11.00%</t>
  </si>
  <si>
    <t>Concentration of Risk (Narrative) (Details) - USD ($) $ in Thousands</t>
  </si>
  <si>
    <t>Concentration Risk, Labor Subject to Collective Bargaining Arrangements</t>
  </si>
  <si>
    <t>Workforce Subject to Collective Bargaining Arrangements [Member] | Unionized Employees Concentration Risk [Member]</t>
  </si>
  <si>
    <t>58.00%</t>
  </si>
  <si>
    <t>Workforce Subject to Collective Bargaining Arrangements Expiring within One Year [Member] | Unionized Employees Concentration Risk [Member]</t>
  </si>
  <si>
    <t>16.00%</t>
  </si>
  <si>
    <t>Non-affiliated customers [Member]</t>
  </si>
  <si>
    <t>Concentration Risk, Customer</t>
  </si>
  <si>
    <t>The Company did not have any non-affiliated customer that represented 10% or more of its consolidated revenues</t>
  </si>
  <si>
    <t>MSG Networks [Member] | Sales Revenue, Net [Member] | Customer Concentration Risk [Member]</t>
  </si>
  <si>
    <t>13.00%</t>
  </si>
  <si>
    <t>Already Expired As of The Current Year End [Member] | Workforce Subject to Collective Bargaining Arrangements [Member] | Unionized Employees Concentration Risk [Member]</t>
  </si>
  <si>
    <t>24.00%</t>
  </si>
  <si>
    <t>Interim Financial Information Quarterly Financial Information (Details) - USD ($) $ / shares in Units, $ in Thousands</t>
  </si>
  <si>
    <t>Operating expenses</t>
  </si>
  <si>
    <t>Net income (loss) attributable to The Madison Square Garden Company's stockholders</t>
  </si>
  <si>
    <t>Basic earnings (loss) per common share attributable to The Madison Square Garden Company's stockholders</t>
  </si>
  <si>
    <t>Diluted earnings (loss) per common share attributable to The Madison Square Garden Company's stockholders</t>
  </si>
  <si>
    <t>Valuation and Qualifying Accounts (Details) - USD ($) $ in Thousands</t>
  </si>
  <si>
    <t>Movement in Valuation Allowances and Reserves [Roll Forward]</t>
  </si>
  <si>
    <t>Balance at Beginning of Period</t>
  </si>
  <si>
    <t>(Additions) Deductions Charged to Cost and Expense</t>
  </si>
  <si>
    <t>(Additions) Deductions Charged to Other Accounts</t>
  </si>
  <si>
    <t>Deductions</t>
  </si>
  <si>
    <t>Balance at End of Period</t>
  </si>
  <si>
    <t>Valuation Allowance, Net Deferred Tax Liabilities, Increase (Decrease), Amount</t>
  </si>
  <si>
    <t>Other Tax Expense (Benefit)</t>
  </si>
  <si>
    <t>Allowance for Doubtful Accounts [Member]</t>
  </si>
  <si>
    <t>Valuation Allowance of Deferred Tax Assets [Member]</t>
  </si>
  <si>
    <t>Pre Spin Off Activities [Member] | Valuation Allowance of Deferred Tax Assets [Member]</t>
  </si>
  <si>
    <t>Pre Spin Off Activities [Member] | Related to Accumulated Other Comprehensive Income (Loss) [Member]</t>
  </si>
  <si>
    <t>The increase was primarily due to a balance transfer made in connection with the Distribution.</t>
  </si>
  <si>
    <t>Net decrease in valuation allowance reflects $51,015 of reduction to net deferred tax liabilities in connection with the lower Federal income tax rate of 21% and other of $2,453.</t>
  </si>
  <si>
    <t>Net decrease in valuation allowance is primarily due to the reclassification of tax impact to the accumulated other comprehensive loss.</t>
  </si>
  <si>
    <t>Net decrease in valuation allowance represents $15,613 for pre-Distribution activity partially offset by $3,578 recorded to accumulated other comprehensive los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4" t="n">
        <v>163651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8</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3897326309</v>
      </c>
    </row>
    <row r="17" spans="1:4">
      <c r="A17" s="3" t="s">
        <v>29</v>
      </c>
    </row>
    <row r="18" spans="1:4">
      <c r="A18" s="3" t="s">
        <v>30</v>
      </c>
      <c r="C18" s="4" t="n">
        <v>19136976</v>
      </c>
    </row>
    <row r="19" spans="1:4">
      <c r="A19" s="3" t="s">
        <v>31</v>
      </c>
    </row>
    <row r="20" spans="1:4">
      <c r="A20" s="3" t="s">
        <v>30</v>
      </c>
      <c r="C20"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1018</v>
      </c>
      <c r="B1" s="2" t="s">
        <v>1</v>
      </c>
    </row>
    <row r="2" spans="1:2">
      <c r="B2" s="2" t="s">
        <v>2</v>
      </c>
    </row>
    <row r="3" spans="1:2">
      <c r="A3" s="3" t="s">
        <v>1005</v>
      </c>
    </row>
    <row r="4" spans="1:2">
      <c r="A4" s="6" t="s">
        <v>990</v>
      </c>
    </row>
    <row r="5" spans="1:2">
      <c r="A5" s="3" t="s">
        <v>1019</v>
      </c>
      <c r="B5" s="3" t="s">
        <v>1020</v>
      </c>
    </row>
    <row r="6" spans="1:2">
      <c r="A6" s="3" t="s">
        <v>1021</v>
      </c>
    </row>
    <row r="7" spans="1:2">
      <c r="A7" s="6" t="s">
        <v>990</v>
      </c>
    </row>
    <row r="8" spans="1:2">
      <c r="A8" s="3" t="s">
        <v>1019</v>
      </c>
      <c r="B8" s="3" t="s">
        <v>1020</v>
      </c>
    </row>
    <row r="9" spans="1:2">
      <c r="A9" s="3" t="s">
        <v>1022</v>
      </c>
    </row>
    <row r="10" spans="1:2">
      <c r="A10" s="6" t="s">
        <v>990</v>
      </c>
    </row>
    <row r="11" spans="1:2">
      <c r="A11" s="3" t="s">
        <v>1019</v>
      </c>
      <c r="B11" s="3" t="s">
        <v>1020</v>
      </c>
    </row>
    <row r="12" spans="1:2">
      <c r="A12" s="3" t="s">
        <v>1023</v>
      </c>
    </row>
    <row r="13" spans="1:2">
      <c r="A13" s="6" t="s">
        <v>990</v>
      </c>
    </row>
    <row r="14" spans="1:2">
      <c r="A14" s="3" t="s">
        <v>1019</v>
      </c>
      <c r="B14" s="3" t="s">
        <v>1024</v>
      </c>
    </row>
    <row r="15" spans="1:2">
      <c r="A15" s="3" t="s">
        <v>1025</v>
      </c>
    </row>
    <row r="16" spans="1:2">
      <c r="A16" s="6" t="s">
        <v>990</v>
      </c>
    </row>
    <row r="17" spans="1:2">
      <c r="A17" s="3" t="s">
        <v>1019</v>
      </c>
      <c r="B17" s="3" t="s">
        <v>10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89</v>
      </c>
    </row>
    <row r="3" spans="1:4">
      <c r="A3" s="3" t="s">
        <v>1028</v>
      </c>
    </row>
    <row r="4" spans="1:4">
      <c r="A4" s="6" t="s">
        <v>990</v>
      </c>
    </row>
    <row r="5" spans="1:4">
      <c r="A5" s="3" t="s">
        <v>991</v>
      </c>
      <c r="B5" s="5" t="n">
        <v>7286</v>
      </c>
      <c r="C5" s="5" t="n">
        <v>6838</v>
      </c>
      <c r="D5" s="5" t="n">
        <v>6225</v>
      </c>
    </row>
    <row r="6" spans="1:4">
      <c r="A6" s="3" t="s">
        <v>1029</v>
      </c>
    </row>
    <row r="7" spans="1:4">
      <c r="A7" s="6" t="s">
        <v>990</v>
      </c>
    </row>
    <row r="8" spans="1:4">
      <c r="A8" s="3" t="s">
        <v>991</v>
      </c>
      <c r="B8" s="5" t="n">
        <v>2746</v>
      </c>
      <c r="C8" s="5" t="n">
        <v>1763</v>
      </c>
      <c r="D8" s="5" t="n">
        <v>16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s>
  <sheetData>
    <row r="1" spans="1:5">
      <c r="A1" s="1" t="s">
        <v>1030</v>
      </c>
      <c r="B1" s="2" t="s">
        <v>1031</v>
      </c>
      <c r="C1" s="2" t="s">
        <v>1032</v>
      </c>
      <c r="D1" s="2" t="s">
        <v>1033</v>
      </c>
      <c r="E1" s="2" t="s">
        <v>1034</v>
      </c>
    </row>
    <row r="2" spans="1:5">
      <c r="A2" s="6" t="s">
        <v>1035</v>
      </c>
    </row>
    <row r="3" spans="1:5">
      <c r="A3" s="3" t="s">
        <v>1036</v>
      </c>
      <c r="D3" s="4" t="n">
        <v>94</v>
      </c>
    </row>
    <row r="4" spans="1:5">
      <c r="A4" s="3" t="s">
        <v>1037</v>
      </c>
      <c r="D4" s="3" t="s">
        <v>776</v>
      </c>
    </row>
    <row r="5" spans="1:5">
      <c r="A5" s="3" t="s">
        <v>29</v>
      </c>
    </row>
    <row r="6" spans="1:5">
      <c r="A6" s="6" t="s">
        <v>1035</v>
      </c>
    </row>
    <row r="7" spans="1:5">
      <c r="A7" s="3" t="s">
        <v>1038</v>
      </c>
      <c r="E7" s="8" t="n">
        <v>0.3333</v>
      </c>
    </row>
    <row r="8" spans="1:5">
      <c r="A8" s="3" t="s">
        <v>31</v>
      </c>
    </row>
    <row r="9" spans="1:5">
      <c r="A9" s="6" t="s">
        <v>1035</v>
      </c>
    </row>
    <row r="10" spans="1:5">
      <c r="A10" s="3" t="s">
        <v>1038</v>
      </c>
      <c r="E10" s="8" t="n">
        <v>0.3333</v>
      </c>
    </row>
    <row r="11" spans="1:5">
      <c r="A11" s="3" t="s">
        <v>1039</v>
      </c>
    </row>
    <row r="12" spans="1:5">
      <c r="A12" s="6" t="s">
        <v>1035</v>
      </c>
    </row>
    <row r="13" spans="1:5">
      <c r="A13" s="3" t="s">
        <v>1040</v>
      </c>
      <c r="C13" s="3" t="s">
        <v>1041</v>
      </c>
    </row>
    <row r="14" spans="1:5">
      <c r="A14" s="3" t="s">
        <v>1042</v>
      </c>
    </row>
    <row r="15" spans="1:5">
      <c r="A15" s="6" t="s">
        <v>1035</v>
      </c>
    </row>
    <row r="16" spans="1:5">
      <c r="A16" s="3" t="s">
        <v>1043</v>
      </c>
      <c r="D16" s="4" t="n">
        <v>2650</v>
      </c>
    </row>
    <row r="17" spans="1:5">
      <c r="A17" s="3" t="s">
        <v>1044</v>
      </c>
      <c r="D17" s="3" t="s">
        <v>596</v>
      </c>
    </row>
    <row r="18" spans="1:5">
      <c r="A18" s="3" t="s">
        <v>1045</v>
      </c>
    </row>
    <row r="19" spans="1:5">
      <c r="A19" s="6" t="s">
        <v>1035</v>
      </c>
    </row>
    <row r="20" spans="1:5">
      <c r="A20" s="3" t="s">
        <v>1043</v>
      </c>
      <c r="D20" s="4" t="n">
        <v>160</v>
      </c>
    </row>
    <row r="21" spans="1:5">
      <c r="A21" s="3" t="s">
        <v>1044</v>
      </c>
      <c r="D21" s="3" t="s">
        <v>596</v>
      </c>
    </row>
    <row r="22" spans="1:5">
      <c r="A22" s="3" t="s">
        <v>1046</v>
      </c>
    </row>
    <row r="23" spans="1:5">
      <c r="A23" s="6" t="s">
        <v>1035</v>
      </c>
    </row>
    <row r="24" spans="1:5">
      <c r="A24" s="3" t="s">
        <v>1040</v>
      </c>
      <c r="C24" s="3" t="s">
        <v>1047</v>
      </c>
    </row>
    <row r="25" spans="1:5">
      <c r="A25" s="3" t="s">
        <v>1048</v>
      </c>
    </row>
    <row r="26" spans="1:5">
      <c r="A26" s="6" t="s">
        <v>1035</v>
      </c>
    </row>
    <row r="27" spans="1:5">
      <c r="A27" s="3" t="s">
        <v>1044</v>
      </c>
      <c r="D27" s="3" t="s">
        <v>694</v>
      </c>
    </row>
    <row r="28" spans="1:5">
      <c r="A28" s="3" t="s">
        <v>1049</v>
      </c>
    </row>
    <row r="29" spans="1:5">
      <c r="A29" s="6" t="s">
        <v>1035</v>
      </c>
    </row>
    <row r="30" spans="1:5">
      <c r="A30" s="3" t="s">
        <v>1044</v>
      </c>
      <c r="D30" s="3" t="s">
        <v>694</v>
      </c>
    </row>
    <row r="31" spans="1:5">
      <c r="A31" s="3" t="s">
        <v>1050</v>
      </c>
    </row>
    <row r="32" spans="1:5">
      <c r="A32" s="6" t="s">
        <v>1035</v>
      </c>
    </row>
    <row r="33" spans="1:5">
      <c r="A33" s="3" t="s">
        <v>1038</v>
      </c>
      <c r="E33" s="8" t="n">
        <v>0.3333</v>
      </c>
    </row>
    <row r="34" spans="1:5">
      <c r="A34" s="3" t="s">
        <v>1051</v>
      </c>
    </row>
    <row r="35" spans="1:5">
      <c r="A35" s="6" t="s">
        <v>1035</v>
      </c>
    </row>
    <row r="36" spans="1:5">
      <c r="A36" s="3" t="s">
        <v>1052</v>
      </c>
      <c r="C36" s="3" t="s">
        <v>1053</v>
      </c>
    </row>
    <row r="37" spans="1:5">
      <c r="A37" s="3" t="s">
        <v>1054</v>
      </c>
    </row>
    <row r="38" spans="1:5">
      <c r="A38" s="6" t="s">
        <v>1035</v>
      </c>
    </row>
    <row r="39" spans="1:5">
      <c r="A39" s="3" t="s">
        <v>1038</v>
      </c>
      <c r="E39" s="8" t="n">
        <v>0.3333</v>
      </c>
    </row>
    <row r="40" spans="1:5">
      <c r="A40" s="3" t="s">
        <v>1055</v>
      </c>
    </row>
    <row r="41" spans="1:5">
      <c r="A41" s="6" t="s">
        <v>1035</v>
      </c>
    </row>
    <row r="42" spans="1:5">
      <c r="A42" s="3" t="s">
        <v>1037</v>
      </c>
      <c r="D42" s="3" t="s">
        <v>776</v>
      </c>
    </row>
    <row r="43" spans="1:5">
      <c r="A43" s="3" t="s">
        <v>1056</v>
      </c>
    </row>
    <row r="44" spans="1:5">
      <c r="A44" s="6" t="s">
        <v>1035</v>
      </c>
    </row>
    <row r="45" spans="1:5">
      <c r="A45" s="3" t="s">
        <v>1052</v>
      </c>
      <c r="C45" s="3" t="s">
        <v>1053</v>
      </c>
    </row>
    <row r="46" spans="1:5">
      <c r="A46" s="3" t="s">
        <v>1057</v>
      </c>
    </row>
    <row r="47" spans="1:5">
      <c r="A47" s="6" t="s">
        <v>1035</v>
      </c>
    </row>
    <row r="48" spans="1:5">
      <c r="A48" s="3" t="s">
        <v>1036</v>
      </c>
      <c r="B48" s="4" t="n">
        <v>26</v>
      </c>
    </row>
    <row r="49" spans="1:5">
      <c r="A49" s="3" t="s">
        <v>1058</v>
      </c>
    </row>
    <row r="50" spans="1:5">
      <c r="A50" s="6" t="s">
        <v>1035</v>
      </c>
    </row>
    <row r="51" spans="1:5">
      <c r="A51" s="3" t="s">
        <v>1059</v>
      </c>
      <c r="B51" s="4" t="n">
        <v>432</v>
      </c>
    </row>
    <row r="52" spans="1:5">
      <c r="A52" s="3" t="s">
        <v>1060</v>
      </c>
    </row>
    <row r="53" spans="1:5">
      <c r="A53" s="6" t="s">
        <v>1035</v>
      </c>
    </row>
    <row r="54" spans="1:5">
      <c r="A54" s="3" t="s">
        <v>1059</v>
      </c>
      <c r="B54" s="4" t="n">
        <v>95</v>
      </c>
    </row>
    <row r="55" spans="1:5">
      <c r="A55" s="3" t="s">
        <v>1061</v>
      </c>
    </row>
    <row r="56" spans="1:5">
      <c r="A56" s="6" t="s">
        <v>1035</v>
      </c>
    </row>
    <row r="57" spans="1:5">
      <c r="A57" s="3" t="s">
        <v>1062</v>
      </c>
      <c r="C57" s="3" t="s">
        <v>1063</v>
      </c>
    </row>
    <row r="58" spans="1:5">
      <c r="A58" s="3" t="s">
        <v>1064</v>
      </c>
    </row>
    <row r="59" spans="1:5">
      <c r="A59" s="6" t="s">
        <v>1035</v>
      </c>
    </row>
    <row r="60" spans="1:5">
      <c r="A60" s="3" t="s">
        <v>1062</v>
      </c>
      <c r="C60" s="3" t="s">
        <v>10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65</v>
      </c>
      <c r="B1" s="2" t="s">
        <v>1</v>
      </c>
    </row>
    <row r="2" spans="1:4">
      <c r="B2" s="2" t="s">
        <v>2</v>
      </c>
      <c r="C2" s="2" t="s">
        <v>33</v>
      </c>
      <c r="D2" s="2" t="s">
        <v>89</v>
      </c>
    </row>
    <row r="3" spans="1:4">
      <c r="A3" s="6" t="s">
        <v>1066</v>
      </c>
    </row>
    <row r="4" spans="1:4">
      <c r="A4" s="3" t="s">
        <v>1067</v>
      </c>
      <c r="B4" s="5" t="n">
        <v>47563</v>
      </c>
      <c r="C4" s="5" t="n">
        <v>41129</v>
      </c>
      <c r="D4" s="5" t="n">
        <v>24476</v>
      </c>
    </row>
    <row r="5" spans="1:4">
      <c r="A5" s="3" t="s">
        <v>1068</v>
      </c>
      <c r="B5" s="4" t="n">
        <v>0</v>
      </c>
      <c r="C5" s="4" t="n">
        <v>0</v>
      </c>
      <c r="D5" s="4" t="n">
        <v>0</v>
      </c>
    </row>
    <row r="6" spans="1:4">
      <c r="A6" s="3" t="s">
        <v>1069</v>
      </c>
    </row>
    <row r="7" spans="1:4">
      <c r="A7" s="6" t="s">
        <v>1066</v>
      </c>
    </row>
    <row r="8" spans="1:4">
      <c r="A8" s="3" t="s">
        <v>1067</v>
      </c>
      <c r="B8" s="4" t="n">
        <v>46307</v>
      </c>
      <c r="C8" s="4" t="n">
        <v>39960</v>
      </c>
      <c r="D8" s="4" t="n">
        <v>18404</v>
      </c>
    </row>
    <row r="9" spans="1:4">
      <c r="A9" s="3" t="s">
        <v>1070</v>
      </c>
    </row>
    <row r="10" spans="1:4">
      <c r="A10" s="6" t="s">
        <v>1066</v>
      </c>
    </row>
    <row r="11" spans="1:4">
      <c r="A11" s="3" t="s">
        <v>1067</v>
      </c>
      <c r="B11" s="4" t="n">
        <v>899</v>
      </c>
      <c r="C11" s="4" t="n">
        <v>0</v>
      </c>
      <c r="D11" s="4" t="n">
        <v>0</v>
      </c>
    </row>
    <row r="12" spans="1:4">
      <c r="A12" s="3" t="s">
        <v>1071</v>
      </c>
    </row>
    <row r="13" spans="1:4">
      <c r="A13" s="6" t="s">
        <v>1066</v>
      </c>
    </row>
    <row r="14" spans="1:4">
      <c r="A14" s="3" t="s">
        <v>1067</v>
      </c>
      <c r="B14" s="4" t="n">
        <v>357</v>
      </c>
      <c r="C14" s="5" t="n">
        <v>1169</v>
      </c>
      <c r="D14" s="5" t="n">
        <v>6072</v>
      </c>
    </row>
    <row r="15" spans="1:4">
      <c r="A15" s="3" t="s">
        <v>1072</v>
      </c>
    </row>
    <row r="16" spans="1:4">
      <c r="A16" s="6" t="s">
        <v>1066</v>
      </c>
    </row>
    <row r="17" spans="1:4">
      <c r="A17" s="3" t="s">
        <v>1073</v>
      </c>
      <c r="B17" s="5" t="n">
        <v>51627</v>
      </c>
    </row>
    <row r="18" spans="1:4">
      <c r="A18" s="3" t="s">
        <v>1074</v>
      </c>
      <c r="B18" s="3" t="s">
        <v>1075</v>
      </c>
    </row>
    <row r="19" spans="1:4">
      <c r="A19" s="3" t="s">
        <v>1076</v>
      </c>
    </row>
    <row r="20" spans="1:4">
      <c r="A20" s="6" t="s">
        <v>1066</v>
      </c>
    </row>
    <row r="21" spans="1:4">
      <c r="A21" s="3" t="s">
        <v>1073</v>
      </c>
      <c r="B21" s="5" t="n">
        <v>4101</v>
      </c>
    </row>
    <row r="22" spans="1:4">
      <c r="A22" s="3" t="s">
        <v>1074</v>
      </c>
      <c r="B22" s="3" t="s">
        <v>10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3</v>
      </c>
      <c r="D2" s="2" t="s">
        <v>89</v>
      </c>
    </row>
    <row r="3" spans="1:4">
      <c r="A3" s="6" t="s">
        <v>1079</v>
      </c>
    </row>
    <row r="4" spans="1:4">
      <c r="A4" s="3" t="s">
        <v>1080</v>
      </c>
      <c r="B4" s="5" t="n">
        <v>76226</v>
      </c>
      <c r="C4" s="5" t="n">
        <v>16315</v>
      </c>
      <c r="D4" s="5" t="n">
        <v>2164</v>
      </c>
    </row>
    <row r="5" spans="1:4">
      <c r="A5" s="3" t="s">
        <v>1081</v>
      </c>
      <c r="B5" s="5" t="n">
        <v>34393</v>
      </c>
      <c r="C5" s="5" t="n">
        <v>7335</v>
      </c>
      <c r="D5" s="5" t="n">
        <v>281</v>
      </c>
    </row>
    <row r="6" spans="1:4">
      <c r="A6" s="3" t="s">
        <v>1050</v>
      </c>
    </row>
    <row r="7" spans="1:4">
      <c r="A7" s="6" t="s">
        <v>1079</v>
      </c>
    </row>
    <row r="8" spans="1:4">
      <c r="A8" s="3" t="s">
        <v>1082</v>
      </c>
      <c r="B8" s="7" t="n">
        <v>172.78</v>
      </c>
    </row>
    <row r="9" spans="1:4">
      <c r="A9" s="3" t="s">
        <v>1083</v>
      </c>
      <c r="B9" s="10" t="n">
        <v>214.08</v>
      </c>
      <c r="C9" s="7" t="n">
        <v>172.1</v>
      </c>
      <c r="D9" s="7" t="n">
        <v>176.04</v>
      </c>
    </row>
    <row r="10" spans="1:4">
      <c r="A10" s="3" t="s">
        <v>1084</v>
      </c>
      <c r="B10" s="10" t="n">
        <v>177.05</v>
      </c>
    </row>
    <row r="11" spans="1:4">
      <c r="A11" s="3" t="s">
        <v>1085</v>
      </c>
      <c r="B11" s="10" t="n">
        <v>185.12</v>
      </c>
    </row>
    <row r="12" spans="1:4">
      <c r="A12" s="3" t="s">
        <v>1086</v>
      </c>
      <c r="B12" s="7" t="n">
        <v>192.41</v>
      </c>
      <c r="C12" s="7" t="n">
        <v>172.78</v>
      </c>
    </row>
    <row r="13" spans="1:4">
      <c r="A13" s="3" t="s">
        <v>1087</v>
      </c>
      <c r="B13" s="4" t="n">
        <v>162</v>
      </c>
    </row>
    <row r="14" spans="1:4">
      <c r="A14" s="3" t="s">
        <v>1081</v>
      </c>
      <c r="B14" s="5" t="n">
        <v>34393</v>
      </c>
    </row>
    <row r="15" spans="1:4">
      <c r="A15" s="3" t="s">
        <v>1088</v>
      </c>
    </row>
    <row r="16" spans="1:4">
      <c r="A16" s="6" t="s">
        <v>1079</v>
      </c>
    </row>
    <row r="17" spans="1:4">
      <c r="A17" s="3" t="s">
        <v>1089</v>
      </c>
      <c r="B17" s="4" t="n">
        <v>208</v>
      </c>
    </row>
    <row r="18" spans="1:4">
      <c r="A18" s="3" t="s">
        <v>1059</v>
      </c>
      <c r="B18" s="4" t="n">
        <v>131</v>
      </c>
    </row>
    <row r="19" spans="1:4">
      <c r="A19" s="3" t="s">
        <v>1090</v>
      </c>
      <c r="B19" s="4" t="n">
        <v>-96</v>
      </c>
    </row>
    <row r="20" spans="1:4">
      <c r="A20" s="3" t="s">
        <v>1091</v>
      </c>
      <c r="B20" s="4" t="n">
        <v>-18</v>
      </c>
    </row>
    <row r="21" spans="1:4">
      <c r="A21" s="3" t="s">
        <v>1092</v>
      </c>
      <c r="B21" s="4" t="n">
        <v>225</v>
      </c>
      <c r="C21" s="4" t="n">
        <v>208</v>
      </c>
    </row>
    <row r="22" spans="1:4">
      <c r="A22" s="3" t="s">
        <v>1093</v>
      </c>
    </row>
    <row r="23" spans="1:4">
      <c r="A23" s="6" t="s">
        <v>1079</v>
      </c>
    </row>
    <row r="24" spans="1:4">
      <c r="A24" s="3" t="s">
        <v>1089</v>
      </c>
      <c r="B24" s="4" t="n">
        <v>464</v>
      </c>
    </row>
    <row r="25" spans="1:4">
      <c r="A25" s="3" t="s">
        <v>1059</v>
      </c>
      <c r="B25" s="4" t="n">
        <v>180</v>
      </c>
    </row>
    <row r="26" spans="1:4">
      <c r="A26" s="3" t="s">
        <v>1090</v>
      </c>
      <c r="B26" s="4" t="n">
        <v>-249</v>
      </c>
    </row>
    <row r="27" spans="1:4">
      <c r="A27" s="3" t="s">
        <v>1091</v>
      </c>
      <c r="B27" s="4" t="n">
        <v>-137</v>
      </c>
    </row>
    <row r="28" spans="1:4">
      <c r="A28" s="3" t="s">
        <v>1092</v>
      </c>
      <c r="B28" s="4" t="n">
        <v>258</v>
      </c>
      <c r="C28" s="4" t="n">
        <v>4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94</v>
      </c>
      <c r="B1" s="2" t="s">
        <v>1</v>
      </c>
    </row>
    <row r="2" spans="1:2">
      <c r="B2" s="2" t="s">
        <v>1095</v>
      </c>
    </row>
    <row r="3" spans="1:2">
      <c r="A3" s="6" t="s">
        <v>1096</v>
      </c>
    </row>
    <row r="4" spans="1:2">
      <c r="A4" s="3" t="s">
        <v>1036</v>
      </c>
      <c r="B4" s="4" t="n">
        <v>94000</v>
      </c>
    </row>
    <row r="5" spans="1:2">
      <c r="A5" s="3" t="s">
        <v>1097</v>
      </c>
      <c r="B5" s="5" t="n">
        <v>0</v>
      </c>
    </row>
    <row r="6" spans="1:2">
      <c r="A6" s="3" t="s">
        <v>1098</v>
      </c>
      <c r="B6" s="10" t="n">
        <v>210.13</v>
      </c>
    </row>
    <row r="7" spans="1:2">
      <c r="A7" s="3" t="s">
        <v>1099</v>
      </c>
      <c r="B7" s="7" t="n">
        <v>210.13</v>
      </c>
    </row>
    <row r="8" spans="1:2">
      <c r="A8" s="3" t="s">
        <v>1100</v>
      </c>
      <c r="B8" s="5" t="n">
        <v>0</v>
      </c>
    </row>
    <row r="9" spans="1:2">
      <c r="A9" s="3" t="s">
        <v>1101</v>
      </c>
      <c r="B9" s="5" t="n">
        <v>9388000</v>
      </c>
    </row>
    <row r="10" spans="1:2">
      <c r="A10" s="3" t="s">
        <v>1102</v>
      </c>
      <c r="B10" s="3" t="s">
        <v>1103</v>
      </c>
    </row>
    <row r="11" spans="1:2">
      <c r="A11" s="3" t="s">
        <v>1104</v>
      </c>
      <c r="B11" s="5" t="n">
        <v>0</v>
      </c>
    </row>
    <row r="12" spans="1:2">
      <c r="A12" s="3" t="s">
        <v>1105</v>
      </c>
      <c r="B12" s="3" t="s">
        <v>1106</v>
      </c>
    </row>
    <row r="13" spans="1:2">
      <c r="A13" s="3" t="s">
        <v>1107</v>
      </c>
      <c r="B13" s="5" t="n">
        <v>0</v>
      </c>
    </row>
    <row r="14" spans="1:2">
      <c r="A14" s="3" t="s">
        <v>1108</v>
      </c>
    </row>
    <row r="15" spans="1:2">
      <c r="A15" s="6" t="s">
        <v>1096</v>
      </c>
    </row>
    <row r="16" spans="1:2">
      <c r="A16" s="3" t="s">
        <v>1109</v>
      </c>
      <c r="B16" s="4" t="n">
        <v>0</v>
      </c>
    </row>
    <row r="17" spans="1:2">
      <c r="A17" s="3" t="s">
        <v>1036</v>
      </c>
      <c r="B17" s="4" t="n">
        <v>94000</v>
      </c>
    </row>
    <row r="18" spans="1:2">
      <c r="A18" s="3" t="s">
        <v>1110</v>
      </c>
      <c r="B18" s="4" t="n">
        <v>94000</v>
      </c>
    </row>
    <row r="19" spans="1:2">
      <c r="A19" s="3" t="s">
        <v>1111</v>
      </c>
      <c r="B19" s="4"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112</v>
      </c>
      <c r="B1" s="2" t="s">
        <v>1</v>
      </c>
    </row>
    <row r="2" spans="1:2">
      <c r="B2" s="2" t="s">
        <v>1113</v>
      </c>
    </row>
    <row r="3" spans="1:2">
      <c r="A3" s="6" t="s">
        <v>1035</v>
      </c>
    </row>
    <row r="4" spans="1:2">
      <c r="A4" s="3" t="s">
        <v>1114</v>
      </c>
      <c r="B4" s="4" t="n">
        <v>94</v>
      </c>
    </row>
    <row r="5" spans="1:2">
      <c r="A5" s="3" t="s">
        <v>1037</v>
      </c>
      <c r="B5" s="3" t="s">
        <v>776</v>
      </c>
    </row>
    <row r="6" spans="1:2">
      <c r="A6" s="3" t="s">
        <v>1102</v>
      </c>
      <c r="B6" s="3" t="s">
        <v>1103</v>
      </c>
    </row>
    <row r="7" spans="1:2">
      <c r="A7" s="3" t="s">
        <v>1115</v>
      </c>
      <c r="B7" s="7" t="n">
        <v>53.29</v>
      </c>
    </row>
    <row r="8" spans="1:2">
      <c r="A8" s="3" t="s">
        <v>1116</v>
      </c>
    </row>
    <row r="9" spans="1:2">
      <c r="A9" s="6" t="s">
        <v>1035</v>
      </c>
    </row>
    <row r="10" spans="1:2">
      <c r="A10" s="3" t="s">
        <v>1102</v>
      </c>
      <c r="B10" s="3" t="s">
        <v>59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17</v>
      </c>
      <c r="B1" s="2" t="s">
        <v>1</v>
      </c>
    </row>
    <row r="2" spans="1:2">
      <c r="B2" s="2" t="s">
        <v>2</v>
      </c>
    </row>
    <row r="3" spans="1:2">
      <c r="A3" s="6" t="s">
        <v>1118</v>
      </c>
    </row>
    <row r="4" spans="1:2">
      <c r="A4" s="3" t="s">
        <v>1119</v>
      </c>
      <c r="B4" s="3" t="s">
        <v>1120</v>
      </c>
    </row>
    <row r="5" spans="1:2">
      <c r="A5" s="3" t="s">
        <v>1121</v>
      </c>
      <c r="B5" s="3" t="s">
        <v>1122</v>
      </c>
    </row>
    <row r="6" spans="1:2">
      <c r="A6" s="3" t="s">
        <v>1123</v>
      </c>
      <c r="B6" s="3" t="s">
        <v>11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2</v>
      </c>
      <c r="C2" s="2" t="s">
        <v>33</v>
      </c>
      <c r="D2" s="2" t="s">
        <v>89</v>
      </c>
      <c r="E2" s="2" t="s">
        <v>1126</v>
      </c>
    </row>
    <row r="3" spans="1:5">
      <c r="A3" s="6" t="s">
        <v>1127</v>
      </c>
    </row>
    <row r="4" spans="1:5">
      <c r="A4" s="3" t="s">
        <v>1128</v>
      </c>
      <c r="B4" s="5" t="n">
        <v>11830</v>
      </c>
      <c r="C4" s="5" t="n">
        <v>147967</v>
      </c>
      <c r="D4" s="5" t="n">
        <v>105736</v>
      </c>
    </row>
    <row r="5" spans="1:5">
      <c r="A5" s="3" t="s">
        <v>1129</v>
      </c>
    </row>
    <row r="6" spans="1:5">
      <c r="A6" s="6" t="s">
        <v>1127</v>
      </c>
    </row>
    <row r="7" spans="1:5">
      <c r="A7" s="3" t="s">
        <v>1130</v>
      </c>
      <c r="E7" s="5" t="n">
        <v>525000</v>
      </c>
    </row>
    <row r="8" spans="1:5">
      <c r="A8" s="3" t="s">
        <v>1131</v>
      </c>
      <c r="B8" s="4" t="n">
        <v>56</v>
      </c>
    </row>
    <row r="9" spans="1:5">
      <c r="A9" s="3" t="s">
        <v>1128</v>
      </c>
      <c r="B9" s="5" t="n">
        <v>11685</v>
      </c>
    </row>
    <row r="10" spans="1:5">
      <c r="A10" s="3" t="s">
        <v>1132</v>
      </c>
      <c r="B10" s="5" t="n">
        <v>2596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1133</v>
      </c>
      <c r="B1" s="2" t="s">
        <v>2</v>
      </c>
    </row>
    <row r="2" spans="1:2">
      <c r="A2" s="6" t="s">
        <v>1134</v>
      </c>
    </row>
    <row r="3" spans="1:2">
      <c r="A3" s="3" t="s">
        <v>1135</v>
      </c>
      <c r="B3" s="3" t="s">
        <v>1136</v>
      </c>
    </row>
    <row r="4" spans="1:2">
      <c r="A4" s="3" t="s">
        <v>29</v>
      </c>
    </row>
    <row r="5" spans="1:2">
      <c r="A5" s="6" t="s">
        <v>1134</v>
      </c>
    </row>
    <row r="6" spans="1:2">
      <c r="A6" s="3" t="s">
        <v>1137</v>
      </c>
      <c r="B6" s="3" t="s">
        <v>1138</v>
      </c>
    </row>
    <row r="7" spans="1:2">
      <c r="A7" s="3" t="s">
        <v>31</v>
      </c>
    </row>
    <row r="8" spans="1:2">
      <c r="A8" s="6" t="s">
        <v>1134</v>
      </c>
    </row>
    <row r="9" spans="1:2">
      <c r="A9" s="3" t="s">
        <v>1137</v>
      </c>
      <c r="B9" s="3" t="s">
        <v>4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89</v>
      </c>
    </row>
    <row r="3" spans="1:4">
      <c r="A3" s="6" t="s">
        <v>125</v>
      </c>
    </row>
    <row r="4" spans="1:4">
      <c r="A4" s="3" t="s">
        <v>618</v>
      </c>
      <c r="B4" s="5" t="n">
        <v>156368</v>
      </c>
      <c r="C4" s="5" t="n">
        <v>150534</v>
      </c>
      <c r="D4" s="5" t="n">
        <v>153538</v>
      </c>
    </row>
    <row r="5" spans="1:4">
      <c r="A5" s="3" t="s">
        <v>1140</v>
      </c>
      <c r="B5" s="4" t="n">
        <v>3929</v>
      </c>
      <c r="C5" s="4" t="n">
        <v>3943</v>
      </c>
      <c r="D5" s="4" t="n">
        <v>3444</v>
      </c>
    </row>
    <row r="6" spans="1:4">
      <c r="A6" s="3" t="s">
        <v>1141</v>
      </c>
      <c r="B6" s="4" t="n">
        <v>993</v>
      </c>
      <c r="C6" s="4" t="n">
        <v>1249</v>
      </c>
      <c r="D6" s="4" t="n">
        <v>1609</v>
      </c>
    </row>
    <row r="7" spans="1:4">
      <c r="A7" s="3" t="s">
        <v>1142</v>
      </c>
      <c r="B7" s="4" t="n">
        <v>933</v>
      </c>
      <c r="C7" s="4" t="n">
        <v>72</v>
      </c>
      <c r="D7" s="4" t="n">
        <v>15</v>
      </c>
    </row>
    <row r="8" spans="1:4">
      <c r="A8" s="3" t="s">
        <v>129</v>
      </c>
    </row>
    <row r="9" spans="1:4">
      <c r="A9" s="6" t="s">
        <v>125</v>
      </c>
    </row>
    <row r="10" spans="1:4">
      <c r="A10" s="3" t="s">
        <v>618</v>
      </c>
      <c r="B10" s="4" t="n">
        <v>154893</v>
      </c>
      <c r="C10" s="4" t="n">
        <v>149197</v>
      </c>
      <c r="D10" s="4" t="n">
        <v>144947</v>
      </c>
    </row>
    <row r="11" spans="1:4">
      <c r="A11" s="3" t="s">
        <v>1143</v>
      </c>
      <c r="B11" s="4" t="n">
        <v>-9961</v>
      </c>
      <c r="C11" s="4" t="n">
        <v>-9832</v>
      </c>
      <c r="D11" s="4" t="n">
        <v>-38122</v>
      </c>
    </row>
    <row r="12" spans="1:4">
      <c r="A12" s="3" t="s">
        <v>1144</v>
      </c>
    </row>
    <row r="13" spans="1:4">
      <c r="A13" s="6" t="s">
        <v>125</v>
      </c>
    </row>
    <row r="14" spans="1:4">
      <c r="A14" s="3" t="s">
        <v>1145</v>
      </c>
      <c r="B14" s="5" t="n">
        <v>0</v>
      </c>
      <c r="C14" s="5" t="n">
        <v>0</v>
      </c>
      <c r="D14" s="5" t="n">
        <v>56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6</v>
      </c>
      <c r="B1" s="2" t="s">
        <v>466</v>
      </c>
      <c r="C1" s="2" t="s">
        <v>1</v>
      </c>
    </row>
    <row r="2" spans="1:5">
      <c r="B2" s="2" t="s">
        <v>89</v>
      </c>
      <c r="C2" s="2" t="s">
        <v>2</v>
      </c>
      <c r="D2" s="2" t="s">
        <v>33</v>
      </c>
      <c r="E2" s="2" t="s">
        <v>89</v>
      </c>
    </row>
    <row r="3" spans="1:5">
      <c r="A3" s="3" t="s">
        <v>129</v>
      </c>
    </row>
    <row r="4" spans="1:5">
      <c r="A4" s="6" t="s">
        <v>125</v>
      </c>
    </row>
    <row r="5" spans="1:5">
      <c r="A5" s="3" t="s">
        <v>1147</v>
      </c>
      <c r="C5" s="5" t="n">
        <v>9969</v>
      </c>
    </row>
    <row r="6" spans="1:5">
      <c r="A6" s="3" t="s">
        <v>1148</v>
      </c>
      <c r="D6" s="5" t="n">
        <v>8507</v>
      </c>
      <c r="E6" s="5" t="n">
        <v>6595</v>
      </c>
    </row>
    <row r="7" spans="1:5">
      <c r="A7" s="3" t="s">
        <v>558</v>
      </c>
    </row>
    <row r="8" spans="1:5">
      <c r="A8" s="6" t="s">
        <v>125</v>
      </c>
    </row>
    <row r="9" spans="1:5">
      <c r="A9" s="3" t="s">
        <v>1149</v>
      </c>
      <c r="B9" s="5" t="n">
        <v>5000</v>
      </c>
    </row>
    <row r="10" spans="1:5">
      <c r="A10" s="3" t="s">
        <v>1150</v>
      </c>
    </row>
    <row r="11" spans="1:5">
      <c r="A11" s="6" t="s">
        <v>125</v>
      </c>
    </row>
    <row r="12" spans="1:5">
      <c r="A12" s="3" t="s">
        <v>1151</v>
      </c>
      <c r="C12" s="5" t="n">
        <v>5000</v>
      </c>
      <c r="D12" s="5" t="n">
        <v>5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2</v>
      </c>
      <c r="C1" s="2" t="s">
        <v>1</v>
      </c>
    </row>
    <row r="2" spans="1:5">
      <c r="C2" s="2" t="s">
        <v>2</v>
      </c>
      <c r="D2" s="2" t="s">
        <v>33</v>
      </c>
      <c r="E2" s="2" t="s">
        <v>89</v>
      </c>
    </row>
    <row r="3" spans="1:5">
      <c r="A3" s="6" t="s">
        <v>1153</v>
      </c>
    </row>
    <row r="4" spans="1:5">
      <c r="A4" s="3" t="s">
        <v>1154</v>
      </c>
      <c r="C4" s="5" t="n">
        <v>-39408</v>
      </c>
      <c r="D4" s="5" t="n">
        <v>-42611</v>
      </c>
      <c r="E4" s="5" t="n">
        <v>-40215</v>
      </c>
    </row>
    <row r="5" spans="1:5">
      <c r="A5" s="3" t="s">
        <v>1155</v>
      </c>
      <c r="E5" s="4" t="n">
        <v>5896</v>
      </c>
    </row>
    <row r="6" spans="1:5">
      <c r="A6" s="3" t="s">
        <v>1156</v>
      </c>
      <c r="B6" s="3" t="s">
        <v>47</v>
      </c>
      <c r="C6" s="4" t="n">
        <v>608</v>
      </c>
    </row>
    <row r="7" spans="1:5">
      <c r="A7" s="3" t="s">
        <v>1157</v>
      </c>
      <c r="C7" s="4" t="n">
        <v>-3415</v>
      </c>
      <c r="D7" s="4" t="n">
        <v>4027</v>
      </c>
      <c r="E7" s="4" t="n">
        <v>-9239</v>
      </c>
    </row>
    <row r="8" spans="1:5">
      <c r="A8" s="3" t="s">
        <v>1158</v>
      </c>
      <c r="B8" s="3" t="s">
        <v>93</v>
      </c>
      <c r="C8" s="4" t="n">
        <v>1369</v>
      </c>
      <c r="D8" s="4" t="n">
        <v>1317</v>
      </c>
      <c r="E8" s="4" t="n">
        <v>947</v>
      </c>
    </row>
    <row r="9" spans="1:5">
      <c r="A9" s="3" t="s">
        <v>1159</v>
      </c>
      <c r="D9" s="4" t="n">
        <v>-2141</v>
      </c>
    </row>
    <row r="10" spans="1:5">
      <c r="A10" s="3" t="s">
        <v>1160</v>
      </c>
      <c r="C10" s="4" t="n">
        <v>2046</v>
      </c>
      <c r="D10" s="4" t="n">
        <v>3203</v>
      </c>
      <c r="E10" s="4" t="n">
        <v>-8292</v>
      </c>
    </row>
    <row r="11" spans="1:5">
      <c r="A11" s="3" t="s">
        <v>1161</v>
      </c>
      <c r="C11" s="4" t="n">
        <v>-40846</v>
      </c>
      <c r="D11" s="4" t="n">
        <v>-39408</v>
      </c>
      <c r="E11" s="4" t="n">
        <v>-42611</v>
      </c>
    </row>
    <row r="12" spans="1:5">
      <c r="A12" s="6" t="s">
        <v>1162</v>
      </c>
    </row>
    <row r="13" spans="1:5">
      <c r="A13" s="3" t="s">
        <v>1163</v>
      </c>
      <c r="C13" s="4" t="n">
        <v>-502</v>
      </c>
    </row>
    <row r="14" spans="1:5">
      <c r="A14" s="3" t="s">
        <v>1164</v>
      </c>
      <c r="C14" s="4" t="n">
        <v>-502</v>
      </c>
    </row>
    <row r="15" spans="1:5">
      <c r="A15" s="3" t="s">
        <v>1165</v>
      </c>
      <c r="C15" s="4" t="n">
        <v>-502</v>
      </c>
    </row>
    <row r="16" spans="1:5">
      <c r="A16" s="6" t="s">
        <v>1166</v>
      </c>
    </row>
    <row r="17" spans="1:5">
      <c r="A17" s="3" t="s">
        <v>1167</v>
      </c>
      <c r="C17" s="4" t="n">
        <v>5293</v>
      </c>
    </row>
    <row r="18" spans="1:5">
      <c r="A18" s="3" t="s">
        <v>1168</v>
      </c>
      <c r="B18" s="3" t="s">
        <v>47</v>
      </c>
      <c r="C18" s="4" t="n">
        <v>1232</v>
      </c>
    </row>
    <row r="19" spans="1:5">
      <c r="A19" s="3" t="s">
        <v>142</v>
      </c>
      <c r="C19" s="4" t="n">
        <v>-12095</v>
      </c>
      <c r="D19" s="4" t="n">
        <v>9629</v>
      </c>
    </row>
    <row r="20" spans="1:5">
      <c r="A20" s="3" t="s">
        <v>1169</v>
      </c>
      <c r="D20" s="4" t="n">
        <v>-4336</v>
      </c>
    </row>
    <row r="21" spans="1:5">
      <c r="A21" s="3" t="s">
        <v>1170</v>
      </c>
      <c r="C21" s="4" t="n">
        <v>-12095</v>
      </c>
      <c r="D21" s="4" t="n">
        <v>5293</v>
      </c>
    </row>
    <row r="22" spans="1:5">
      <c r="A22" s="3" t="s">
        <v>1171</v>
      </c>
      <c r="C22" s="4" t="n">
        <v>-5570</v>
      </c>
      <c r="D22" s="4" t="n">
        <v>5293</v>
      </c>
    </row>
    <row r="23" spans="1:5">
      <c r="A23" s="6" t="s">
        <v>1172</v>
      </c>
    </row>
    <row r="24" spans="1:5">
      <c r="A24" s="3" t="s">
        <v>1173</v>
      </c>
      <c r="C24" s="4" t="n">
        <v>-34115</v>
      </c>
      <c r="D24" s="4" t="n">
        <v>-42611</v>
      </c>
      <c r="E24" s="4" t="n">
        <v>-40215</v>
      </c>
    </row>
    <row r="25" spans="1:5">
      <c r="A25" s="3" t="s">
        <v>1155</v>
      </c>
      <c r="E25" s="4" t="n">
        <v>5896</v>
      </c>
    </row>
    <row r="26" spans="1:5">
      <c r="A26" s="3" t="s">
        <v>1174</v>
      </c>
      <c r="C26" s="4" t="n">
        <v>1840</v>
      </c>
    </row>
    <row r="27" spans="1:5">
      <c r="A27" s="3" t="s">
        <v>1175</v>
      </c>
      <c r="C27" s="4" t="n">
        <v>-16012</v>
      </c>
      <c r="D27" s="4" t="n">
        <v>13656</v>
      </c>
      <c r="E27" s="4" t="n">
        <v>-9239</v>
      </c>
    </row>
    <row r="28" spans="1:5">
      <c r="A28" s="3" t="s">
        <v>1176</v>
      </c>
      <c r="C28" s="4" t="n">
        <v>1369</v>
      </c>
      <c r="D28" s="4" t="n">
        <v>1317</v>
      </c>
      <c r="E28" s="4" t="n">
        <v>947</v>
      </c>
    </row>
    <row r="29" spans="1:5">
      <c r="A29" s="3" t="s">
        <v>1177</v>
      </c>
      <c r="C29" s="4" t="n">
        <v>0</v>
      </c>
      <c r="D29" s="4" t="n">
        <v>-6477</v>
      </c>
    </row>
    <row r="30" spans="1:5">
      <c r="A30" s="3" t="s">
        <v>1178</v>
      </c>
      <c r="C30" s="4" t="n">
        <v>-14643</v>
      </c>
      <c r="D30" s="4" t="n">
        <v>8496</v>
      </c>
      <c r="E30" s="4" t="n">
        <v>-8292</v>
      </c>
    </row>
    <row r="31" spans="1:5">
      <c r="A31" s="3" t="s">
        <v>1179</v>
      </c>
      <c r="C31" s="5" t="n">
        <v>-46918</v>
      </c>
      <c r="D31" s="5" t="n">
        <v>-34115</v>
      </c>
      <c r="E31" s="5" t="n">
        <v>-42611</v>
      </c>
    </row>
    <row r="32" spans="1:5"/>
    <row r="33" spans="1:5">
      <c r="A33" s="3" t="s">
        <v>47</v>
      </c>
      <c r="B33" s="3" t="s">
        <v>1180</v>
      </c>
    </row>
    <row r="34" spans="1:5">
      <c r="A34" s="3" t="s">
        <v>93</v>
      </c>
      <c r="B34" s="3" t="s">
        <v>1181</v>
      </c>
    </row>
  </sheetData>
  <mergeCells count="5">
    <mergeCell ref="A1:B2"/>
    <mergeCell ref="C1:E1"/>
    <mergeCell ref="A32:D32"/>
    <mergeCell ref="B33:D33"/>
    <mergeCell ref="B34:D3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2</v>
      </c>
      <c r="B1" s="2" t="s">
        <v>1183</v>
      </c>
      <c r="D1" s="2" t="s">
        <v>1</v>
      </c>
    </row>
    <row r="2" spans="1:4">
      <c r="B2" s="2" t="s">
        <v>2</v>
      </c>
      <c r="C2" s="2" t="s">
        <v>551</v>
      </c>
      <c r="D2" s="2" t="s">
        <v>2</v>
      </c>
    </row>
    <row r="3" spans="1:4">
      <c r="A3" s="6" t="s">
        <v>1184</v>
      </c>
    </row>
    <row r="4" spans="1:4">
      <c r="A4" s="3" t="s">
        <v>1185</v>
      </c>
      <c r="B4" s="3" t="s">
        <v>1186</v>
      </c>
      <c r="C4" s="3" t="s">
        <v>563</v>
      </c>
      <c r="D4" s="3" t="s">
        <v>118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3</v>
      </c>
      <c r="D2" s="2" t="s">
        <v>89</v>
      </c>
    </row>
    <row r="3" spans="1:4">
      <c r="A3" s="6" t="s">
        <v>298</v>
      </c>
    </row>
    <row r="4" spans="1:4">
      <c r="A4" s="3" t="s">
        <v>1189</v>
      </c>
      <c r="B4" s="5" t="n">
        <v>0</v>
      </c>
      <c r="C4" s="5" t="n">
        <v>0</v>
      </c>
      <c r="D4" s="5" t="n">
        <v>0</v>
      </c>
    </row>
    <row r="5" spans="1:4">
      <c r="A5" s="3" t="s">
        <v>1190</v>
      </c>
      <c r="B5" s="4" t="n">
        <v>439</v>
      </c>
      <c r="C5" s="4" t="n">
        <v>0</v>
      </c>
      <c r="D5" s="4" t="n">
        <v>0</v>
      </c>
    </row>
    <row r="6" spans="1:4">
      <c r="A6" s="3" t="s">
        <v>1191</v>
      </c>
      <c r="B6" s="4" t="n">
        <v>439</v>
      </c>
      <c r="C6" s="4" t="n">
        <v>0</v>
      </c>
      <c r="D6" s="4" t="n">
        <v>0</v>
      </c>
    </row>
    <row r="7" spans="1:4">
      <c r="A7" s="3" t="s">
        <v>1192</v>
      </c>
      <c r="B7" s="4" t="n">
        <v>-114211</v>
      </c>
      <c r="C7" s="4" t="n">
        <v>-3382</v>
      </c>
      <c r="D7" s="4" t="n">
        <v>325</v>
      </c>
    </row>
    <row r="8" spans="1:4">
      <c r="A8" s="3" t="s">
        <v>1193</v>
      </c>
      <c r="B8" s="4" t="n">
        <v>-3100</v>
      </c>
      <c r="C8" s="4" t="n">
        <v>-1022</v>
      </c>
      <c r="D8" s="4" t="n">
        <v>-28</v>
      </c>
    </row>
    <row r="9" spans="1:4">
      <c r="A9" s="3" t="s">
        <v>1194</v>
      </c>
      <c r="B9" s="4" t="n">
        <v>-117311</v>
      </c>
      <c r="C9" s="4" t="n">
        <v>-4404</v>
      </c>
      <c r="D9" s="4" t="n">
        <v>297</v>
      </c>
    </row>
    <row r="10" spans="1:4">
      <c r="A10" s="3" t="s">
        <v>1195</v>
      </c>
      <c r="B10" s="5" t="n">
        <v>-116872</v>
      </c>
      <c r="C10" s="5" t="n">
        <v>-4404</v>
      </c>
      <c r="D10" s="5" t="n">
        <v>29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196</v>
      </c>
      <c r="B1" s="2" t="s">
        <v>1</v>
      </c>
    </row>
    <row r="2" spans="1:6">
      <c r="B2" s="2" t="s">
        <v>2</v>
      </c>
      <c r="D2" s="2" t="s">
        <v>33</v>
      </c>
      <c r="E2" s="2" t="s">
        <v>89</v>
      </c>
    </row>
    <row r="3" spans="1:6">
      <c r="A3" s="6" t="s">
        <v>298</v>
      </c>
    </row>
    <row r="4" spans="1:6">
      <c r="A4" s="3" t="s">
        <v>1197</v>
      </c>
      <c r="B4" s="5" t="n">
        <v>4933</v>
      </c>
      <c r="D4" s="5" t="n">
        <v>-28418</v>
      </c>
      <c r="E4" s="5" t="n">
        <v>-26948</v>
      </c>
    </row>
    <row r="5" spans="1:6">
      <c r="A5" s="3" t="s">
        <v>1198</v>
      </c>
      <c r="B5" s="4" t="n">
        <v>1800</v>
      </c>
      <c r="D5" s="4" t="n">
        <v>-6716</v>
      </c>
      <c r="E5" s="4" t="n">
        <v>-6843</v>
      </c>
    </row>
    <row r="6" spans="1:6">
      <c r="A6" s="3" t="s">
        <v>1199</v>
      </c>
      <c r="B6" s="4" t="n">
        <v>-50169</v>
      </c>
      <c r="D6" s="4" t="n">
        <v>672</v>
      </c>
      <c r="E6" s="4" t="n">
        <v>-192</v>
      </c>
    </row>
    <row r="7" spans="1:6">
      <c r="A7" s="3" t="s">
        <v>1200</v>
      </c>
      <c r="B7" s="4" t="n">
        <v>1436</v>
      </c>
      <c r="D7" s="4" t="n">
        <v>1983</v>
      </c>
      <c r="E7" s="4" t="n">
        <v>1806</v>
      </c>
    </row>
    <row r="8" spans="1:6">
      <c r="A8" s="3" t="s">
        <v>1201</v>
      </c>
      <c r="B8" s="4" t="n">
        <v>0</v>
      </c>
      <c r="D8" s="4" t="n">
        <v>0</v>
      </c>
      <c r="E8" s="4" t="n">
        <v>519</v>
      </c>
    </row>
    <row r="9" spans="1:6">
      <c r="A9" s="3" t="s">
        <v>1202</v>
      </c>
      <c r="B9" s="4" t="n">
        <v>0</v>
      </c>
      <c r="D9" s="4" t="n">
        <v>-354</v>
      </c>
      <c r="E9" s="4" t="n">
        <v>-426</v>
      </c>
    </row>
    <row r="10" spans="1:6">
      <c r="A10" s="3" t="s">
        <v>1203</v>
      </c>
      <c r="B10" s="4" t="n">
        <v>0</v>
      </c>
      <c r="D10" s="4" t="n">
        <v>-6477</v>
      </c>
    </row>
    <row r="11" spans="1:6">
      <c r="A11" s="3" t="s">
        <v>1204</v>
      </c>
      <c r="B11" s="4" t="n">
        <v>2006</v>
      </c>
      <c r="D11" s="4" t="n">
        <v>1414</v>
      </c>
    </row>
    <row r="12" spans="1:6">
      <c r="A12" s="3" t="s">
        <v>1205</v>
      </c>
      <c r="B12" s="4" t="n">
        <v>1236</v>
      </c>
      <c r="D12" s="4" t="n">
        <v>1329</v>
      </c>
    </row>
    <row r="13" spans="1:6">
      <c r="A13" s="3" t="s">
        <v>1206</v>
      </c>
      <c r="B13" s="4" t="n">
        <v>-76925</v>
      </c>
      <c r="C13" s="3" t="s">
        <v>47</v>
      </c>
      <c r="D13" s="4" t="n">
        <v>30697</v>
      </c>
      <c r="E13" s="4" t="n">
        <v>31301</v>
      </c>
      <c r="F13" s="3" t="s">
        <v>47</v>
      </c>
    </row>
    <row r="14" spans="1:6">
      <c r="A14" s="3" t="s">
        <v>1207</v>
      </c>
      <c r="B14" s="4" t="n">
        <v>-1189</v>
      </c>
      <c r="D14" s="4" t="n">
        <v>1466</v>
      </c>
      <c r="E14" s="4" t="n">
        <v>1080</v>
      </c>
    </row>
    <row r="15" spans="1:6">
      <c r="A15" s="3" t="s">
        <v>1195</v>
      </c>
      <c r="B15" s="4" t="n">
        <v>-116872</v>
      </c>
      <c r="D15" s="5" t="n">
        <v>-4404</v>
      </c>
      <c r="E15" s="4" t="n">
        <v>297</v>
      </c>
    </row>
    <row r="16" spans="1:6">
      <c r="A16" s="3" t="s">
        <v>1208</v>
      </c>
      <c r="B16" s="4" t="n">
        <v>62479</v>
      </c>
    </row>
    <row r="17" spans="1:6">
      <c r="A17" s="3" t="s">
        <v>1209</v>
      </c>
      <c r="B17" s="5" t="n">
        <v>14446</v>
      </c>
    </row>
    <row r="18" spans="1:6">
      <c r="A18" s="3" t="s">
        <v>1210</v>
      </c>
      <c r="E18" s="5" t="n">
        <v>348000</v>
      </c>
    </row>
    <row r="19" spans="1:6"/>
    <row r="20" spans="1:6">
      <c r="A20" s="3" t="s">
        <v>47</v>
      </c>
      <c r="B20" s="3" t="s">
        <v>1211</v>
      </c>
    </row>
  </sheetData>
  <mergeCells count="6">
    <mergeCell ref="A1:A2"/>
    <mergeCell ref="B1:F1"/>
    <mergeCell ref="B2:C2"/>
    <mergeCell ref="E2:F2"/>
    <mergeCell ref="A19:F19"/>
    <mergeCell ref="B20:F2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3</v>
      </c>
    </row>
    <row r="3" spans="1:3">
      <c r="A3" s="6" t="s">
        <v>1213</v>
      </c>
    </row>
    <row r="4" spans="1:3">
      <c r="A4" s="3" t="s">
        <v>1214</v>
      </c>
      <c r="B4" s="5" t="n">
        <v>73599</v>
      </c>
      <c r="C4" s="5" t="n">
        <v>104648</v>
      </c>
    </row>
    <row r="5" spans="1:3">
      <c r="A5" s="3" t="s">
        <v>1215</v>
      </c>
      <c r="B5" s="4" t="n">
        <v>784</v>
      </c>
      <c r="C5" s="4" t="n">
        <v>706</v>
      </c>
    </row>
    <row r="6" spans="1:3">
      <c r="A6" s="3" t="s">
        <v>1216</v>
      </c>
      <c r="B6" s="4" t="n">
        <v>66147</v>
      </c>
      <c r="C6" s="4" t="n">
        <v>84809</v>
      </c>
    </row>
    <row r="7" spans="1:3">
      <c r="A7" s="3" t="s">
        <v>1217</v>
      </c>
      <c r="B7" s="4" t="n">
        <v>20053</v>
      </c>
      <c r="C7" s="4" t="n">
        <v>25672</v>
      </c>
    </row>
    <row r="8" spans="1:3">
      <c r="A8" s="3" t="s">
        <v>1218</v>
      </c>
      <c r="B8" s="4" t="n">
        <v>13879</v>
      </c>
      <c r="C8" s="4" t="n">
        <v>28937</v>
      </c>
    </row>
    <row r="9" spans="1:3">
      <c r="A9" s="3" t="s">
        <v>1219</v>
      </c>
      <c r="B9" s="4" t="n">
        <v>0</v>
      </c>
      <c r="C9" s="4" t="n">
        <v>2843</v>
      </c>
    </row>
    <row r="10" spans="1:3">
      <c r="A10" s="3" t="s">
        <v>1220</v>
      </c>
      <c r="B10" s="4" t="n">
        <v>7445</v>
      </c>
      <c r="C10" s="4" t="n">
        <v>8774</v>
      </c>
    </row>
    <row r="11" spans="1:3">
      <c r="A11" s="3" t="s">
        <v>1221</v>
      </c>
      <c r="B11" s="4" t="n">
        <v>181907</v>
      </c>
      <c r="C11" s="4" t="n">
        <v>256389</v>
      </c>
    </row>
    <row r="12" spans="1:3">
      <c r="A12" s="3" t="s">
        <v>1222</v>
      </c>
      <c r="B12" s="4" t="n">
        <v>-88246</v>
      </c>
      <c r="C12" s="4" t="n">
        <v>-218639</v>
      </c>
    </row>
    <row r="13" spans="1:3">
      <c r="A13" s="3" t="s">
        <v>1223</v>
      </c>
      <c r="B13" s="4" t="n">
        <v>93661</v>
      </c>
      <c r="C13" s="4" t="n">
        <v>37750</v>
      </c>
    </row>
    <row r="14" spans="1:3">
      <c r="A14" s="3" t="s">
        <v>1224</v>
      </c>
      <c r="B14" s="4" t="n">
        <v>-141676</v>
      </c>
      <c r="C14" s="4" t="n">
        <v>-198786</v>
      </c>
    </row>
    <row r="15" spans="1:3">
      <c r="A15" s="3" t="s">
        <v>1225</v>
      </c>
      <c r="B15" s="4" t="n">
        <v>-10579</v>
      </c>
      <c r="C15" s="4" t="n">
        <v>-17162</v>
      </c>
    </row>
    <row r="16" spans="1:3">
      <c r="A16" s="3" t="s">
        <v>1226</v>
      </c>
      <c r="B16" s="4" t="n">
        <v>-7178</v>
      </c>
      <c r="C16" s="4" t="n">
        <v>-7782</v>
      </c>
    </row>
    <row r="17" spans="1:3">
      <c r="A17" s="3" t="s">
        <v>1227</v>
      </c>
      <c r="B17" s="4" t="n">
        <v>-13196</v>
      </c>
      <c r="C17" s="4" t="n">
        <v>-10456</v>
      </c>
    </row>
    <row r="18" spans="1:3">
      <c r="A18" s="3" t="s">
        <v>1228</v>
      </c>
      <c r="B18" s="4" t="n">
        <v>-172629</v>
      </c>
      <c r="C18" s="4" t="n">
        <v>-234186</v>
      </c>
    </row>
    <row r="19" spans="1:3">
      <c r="A19" s="3" t="s">
        <v>1229</v>
      </c>
      <c r="B19" s="5" t="n">
        <v>-78968</v>
      </c>
      <c r="C19" s="4" t="n">
        <v>-196436</v>
      </c>
    </row>
    <row r="20" spans="1:3">
      <c r="A20" s="3" t="s">
        <v>1230</v>
      </c>
      <c r="B20" s="4" t="n">
        <v>2036</v>
      </c>
    </row>
    <row r="21" spans="1:3">
      <c r="A21" s="3" t="s">
        <v>1231</v>
      </c>
      <c r="B21" s="5" t="n">
        <v>0</v>
      </c>
      <c r="C21" s="5" t="n">
        <v>0</v>
      </c>
    </row>
    <row r="22" spans="1:3">
      <c r="A22" s="3" t="s">
        <v>1232</v>
      </c>
    </row>
    <row r="23" spans="1:3">
      <c r="A23" s="6" t="s">
        <v>1213</v>
      </c>
    </row>
    <row r="24" spans="1:3">
      <c r="A24" s="3" t="s">
        <v>1233</v>
      </c>
      <c r="B24" s="4" t="n">
        <v>217989</v>
      </c>
    </row>
    <row r="25" spans="1:3">
      <c r="A25" s="3" t="s">
        <v>1234</v>
      </c>
    </row>
    <row r="26" spans="1:3">
      <c r="A26" s="6" t="s">
        <v>1213</v>
      </c>
    </row>
    <row r="27" spans="1:3">
      <c r="A27" s="3" t="s">
        <v>1233</v>
      </c>
      <c r="B27" s="5" t="n">
        <v>27626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235</v>
      </c>
      <c r="B1" s="2" t="s">
        <v>1</v>
      </c>
    </row>
    <row r="2" spans="1:3">
      <c r="B2" s="2" t="s">
        <v>496</v>
      </c>
      <c r="C2" s="2" t="s">
        <v>153</v>
      </c>
    </row>
    <row r="3" spans="1:3">
      <c r="A3" s="6" t="s">
        <v>1236</v>
      </c>
    </row>
    <row r="4" spans="1:3">
      <c r="A4" s="3" t="s">
        <v>472</v>
      </c>
      <c r="B4" s="4" t="n">
        <v>2</v>
      </c>
    </row>
    <row r="5" spans="1:3">
      <c r="A5" s="3" t="s">
        <v>1237</v>
      </c>
    </row>
    <row r="6" spans="1:3">
      <c r="A6" s="6" t="s">
        <v>1236</v>
      </c>
    </row>
    <row r="7" spans="1:3">
      <c r="A7" s="3" t="s">
        <v>1238</v>
      </c>
      <c r="C7" s="5" t="n">
        <v>6045</v>
      </c>
    </row>
    <row r="8" spans="1:3">
      <c r="A8" s="3" t="s">
        <v>1239</v>
      </c>
    </row>
    <row r="9" spans="1:3">
      <c r="A9" s="6" t="s">
        <v>1236</v>
      </c>
    </row>
    <row r="10" spans="1:3">
      <c r="A10" s="3" t="s">
        <v>1238</v>
      </c>
      <c r="C10" s="4" t="n">
        <v>337</v>
      </c>
    </row>
    <row r="11" spans="1:3">
      <c r="A11" s="3" t="s">
        <v>1240</v>
      </c>
    </row>
    <row r="12" spans="1:3">
      <c r="A12" s="6" t="s">
        <v>1236</v>
      </c>
    </row>
    <row r="13" spans="1:3">
      <c r="A13" s="3" t="s">
        <v>1238</v>
      </c>
      <c r="C13" s="4" t="n">
        <v>-6382</v>
      </c>
    </row>
    <row r="14" spans="1:3">
      <c r="A14" s="3" t="s">
        <v>1241</v>
      </c>
    </row>
    <row r="15" spans="1:3">
      <c r="A15" s="6" t="s">
        <v>1236</v>
      </c>
    </row>
    <row r="16" spans="1:3">
      <c r="A16" s="3" t="s">
        <v>1238</v>
      </c>
      <c r="C16" s="4" t="n">
        <v>5908</v>
      </c>
    </row>
    <row r="17" spans="1:3">
      <c r="A17" s="3" t="s">
        <v>1242</v>
      </c>
    </row>
    <row r="18" spans="1:3">
      <c r="A18" s="6" t="s">
        <v>1236</v>
      </c>
    </row>
    <row r="19" spans="1:3">
      <c r="A19" s="3" t="s">
        <v>1238</v>
      </c>
      <c r="C19" s="4" t="n">
        <v>2680</v>
      </c>
    </row>
    <row r="20" spans="1:3">
      <c r="A20" s="3" t="s">
        <v>1243</v>
      </c>
    </row>
    <row r="21" spans="1:3">
      <c r="A21" s="6" t="s">
        <v>1236</v>
      </c>
    </row>
    <row r="22" spans="1:3">
      <c r="A22" s="3" t="s">
        <v>1238</v>
      </c>
      <c r="C22" s="5" t="n">
        <v>-858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244</v>
      </c>
      <c r="C1" s="2" t="s">
        <v>466</v>
      </c>
      <c r="L1" s="2" t="s">
        <v>1</v>
      </c>
    </row>
    <row r="2" spans="1:17">
      <c r="C2" s="2" t="s">
        <v>2</v>
      </c>
      <c r="D2" s="2" t="s">
        <v>884</v>
      </c>
      <c r="E2" s="2" t="s">
        <v>551</v>
      </c>
      <c r="F2" s="2" t="s">
        <v>623</v>
      </c>
      <c r="G2" s="2" t="s">
        <v>33</v>
      </c>
      <c r="H2" s="2" t="s">
        <v>1245</v>
      </c>
      <c r="I2" s="2" t="s">
        <v>1246</v>
      </c>
      <c r="J2" s="2" t="s">
        <v>781</v>
      </c>
      <c r="K2" s="2" t="s">
        <v>484</v>
      </c>
      <c r="L2" s="2" t="s">
        <v>2</v>
      </c>
      <c r="N2" s="2" t="s">
        <v>33</v>
      </c>
      <c r="P2" s="2" t="s">
        <v>89</v>
      </c>
    </row>
    <row r="3" spans="1:17">
      <c r="A3" s="6" t="s">
        <v>1236</v>
      </c>
    </row>
    <row r="4" spans="1:17">
      <c r="A4" s="3" t="s">
        <v>618</v>
      </c>
      <c r="C4" s="5" t="n">
        <v>317957</v>
      </c>
      <c r="D4" s="5" t="n">
        <v>459621</v>
      </c>
      <c r="E4" s="5" t="n">
        <v>536302</v>
      </c>
      <c r="F4" s="5" t="n">
        <v>245215</v>
      </c>
      <c r="G4" s="5" t="n">
        <v>305574</v>
      </c>
      <c r="H4" s="5" t="n">
        <v>386033</v>
      </c>
      <c r="I4" s="5" t="n">
        <v>445150</v>
      </c>
      <c r="J4" s="5" t="n">
        <v>181695</v>
      </c>
      <c r="L4" s="5" t="n">
        <v>1559095</v>
      </c>
      <c r="M4" s="3" t="s">
        <v>47</v>
      </c>
      <c r="N4" s="5" t="n">
        <v>1318452</v>
      </c>
      <c r="O4" s="3" t="s">
        <v>47</v>
      </c>
      <c r="P4" s="5" t="n">
        <v>1115311</v>
      </c>
      <c r="Q4" s="3" t="s">
        <v>47</v>
      </c>
    </row>
    <row r="5" spans="1:17">
      <c r="A5" s="3" t="s">
        <v>92</v>
      </c>
      <c r="B5" s="3" t="s">
        <v>93</v>
      </c>
      <c r="L5" s="4" t="n">
        <v>945428</v>
      </c>
      <c r="N5" s="4" t="n">
        <v>861381</v>
      </c>
      <c r="P5" s="4" t="n">
        <v>737857</v>
      </c>
    </row>
    <row r="6" spans="1:17">
      <c r="A6" s="3" t="s">
        <v>94</v>
      </c>
      <c r="B6" s="3" t="s">
        <v>95</v>
      </c>
      <c r="L6" s="4" t="n">
        <v>472305</v>
      </c>
      <c r="N6" s="4" t="n">
        <v>410039</v>
      </c>
      <c r="P6" s="4" t="n">
        <v>333603</v>
      </c>
    </row>
    <row r="7" spans="1:17">
      <c r="A7" s="3" t="s">
        <v>96</v>
      </c>
      <c r="L7" s="4" t="n">
        <v>122486</v>
      </c>
      <c r="N7" s="4" t="n">
        <v>107388</v>
      </c>
      <c r="P7" s="4" t="n">
        <v>102482</v>
      </c>
    </row>
    <row r="8" spans="1:17">
      <c r="A8" s="3" t="s">
        <v>97</v>
      </c>
      <c r="C8" s="4" t="n">
        <v>-45388</v>
      </c>
      <c r="D8" s="4" t="n">
        <v>7332</v>
      </c>
      <c r="E8" s="4" t="n">
        <v>72437</v>
      </c>
      <c r="F8" s="4" t="n">
        <v>-15505</v>
      </c>
      <c r="G8" s="4" t="n">
        <v>-92470</v>
      </c>
      <c r="H8" s="4" t="n">
        <v>6706</v>
      </c>
      <c r="I8" s="4" t="n">
        <v>58251</v>
      </c>
      <c r="J8" s="4" t="n">
        <v>-32843</v>
      </c>
      <c r="L8" s="4" t="n">
        <v>18876</v>
      </c>
      <c r="N8" s="4" t="n">
        <v>-60356</v>
      </c>
      <c r="P8" s="4" t="n">
        <v>-58631</v>
      </c>
    </row>
    <row r="9" spans="1:17">
      <c r="A9" s="3" t="s">
        <v>99</v>
      </c>
      <c r="L9" s="4" t="n">
        <v>-7770</v>
      </c>
      <c r="N9" s="4" t="n">
        <v>-29976</v>
      </c>
      <c r="O9" s="3" t="s">
        <v>100</v>
      </c>
      <c r="P9" s="4" t="n">
        <v>-19099</v>
      </c>
      <c r="Q9" s="3" t="s">
        <v>100</v>
      </c>
    </row>
    <row r="10" spans="1:17">
      <c r="A10" s="3" t="s">
        <v>1247</v>
      </c>
      <c r="B10" s="3" t="s">
        <v>102</v>
      </c>
      <c r="L10" s="4" t="n">
        <v>21582</v>
      </c>
      <c r="N10" s="4" t="n">
        <v>11836</v>
      </c>
      <c r="P10" s="4" t="n">
        <v>6782</v>
      </c>
    </row>
    <row r="11" spans="1:17">
      <c r="A11" s="3" t="s">
        <v>103</v>
      </c>
      <c r="L11" s="4" t="n">
        <v>-15415</v>
      </c>
      <c r="N11" s="4" t="n">
        <v>-4189</v>
      </c>
      <c r="P11" s="4" t="n">
        <v>-2028</v>
      </c>
    </row>
    <row r="12" spans="1:17">
      <c r="A12" s="3" t="s">
        <v>104</v>
      </c>
      <c r="L12" s="4" t="n">
        <v>303</v>
      </c>
      <c r="N12" s="4" t="n">
        <v>1492</v>
      </c>
      <c r="O12" s="3" t="s">
        <v>105</v>
      </c>
      <c r="P12" s="4" t="n">
        <v>-4017</v>
      </c>
      <c r="Q12" s="3" t="s">
        <v>105</v>
      </c>
    </row>
    <row r="13" spans="1:17">
      <c r="A13" s="3" t="s">
        <v>1248</v>
      </c>
      <c r="L13" s="4" t="n">
        <v>17576</v>
      </c>
      <c r="N13" s="4" t="n">
        <v>-81193</v>
      </c>
      <c r="P13" s="4" t="n">
        <v>-76993</v>
      </c>
    </row>
    <row r="14" spans="1:17">
      <c r="A14" s="6" t="s">
        <v>1249</v>
      </c>
    </row>
    <row r="15" spans="1:17">
      <c r="A15" s="3" t="s">
        <v>97</v>
      </c>
      <c r="C15" s="5" t="n">
        <v>-45388</v>
      </c>
      <c r="D15" s="5" t="n">
        <v>7332</v>
      </c>
      <c r="E15" s="5" t="n">
        <v>72437</v>
      </c>
      <c r="F15" s="5" t="n">
        <v>-15505</v>
      </c>
      <c r="G15" s="4" t="n">
        <v>-92470</v>
      </c>
      <c r="H15" s="5" t="n">
        <v>6706</v>
      </c>
      <c r="I15" s="5" t="n">
        <v>58251</v>
      </c>
      <c r="J15" s="5" t="n">
        <v>-32843</v>
      </c>
      <c r="L15" s="4" t="n">
        <v>18876</v>
      </c>
      <c r="N15" s="4" t="n">
        <v>-60356</v>
      </c>
      <c r="P15" s="4" t="n">
        <v>-58631</v>
      </c>
    </row>
    <row r="16" spans="1:17">
      <c r="A16" s="3" t="s">
        <v>156</v>
      </c>
      <c r="L16" s="4" t="n">
        <v>47563</v>
      </c>
      <c r="N16" s="4" t="n">
        <v>41129</v>
      </c>
      <c r="P16" s="4" t="n">
        <v>24476</v>
      </c>
    </row>
    <row r="17" spans="1:17">
      <c r="A17" s="3" t="s">
        <v>96</v>
      </c>
      <c r="L17" s="4" t="n">
        <v>122486</v>
      </c>
      <c r="N17" s="4" t="n">
        <v>107388</v>
      </c>
      <c r="P17" s="4" t="n">
        <v>102482</v>
      </c>
    </row>
    <row r="18" spans="1:17">
      <c r="A18" s="3" t="s">
        <v>536</v>
      </c>
      <c r="L18" s="4" t="n">
        <v>4858</v>
      </c>
      <c r="N18" s="4" t="n">
        <v>9466</v>
      </c>
    </row>
    <row r="19" spans="1:17">
      <c r="A19" s="3" t="s">
        <v>1250</v>
      </c>
      <c r="L19" s="4" t="n">
        <v>193783</v>
      </c>
      <c r="N19" s="4" t="n">
        <v>97627</v>
      </c>
      <c r="P19" s="4" t="n">
        <v>68327</v>
      </c>
    </row>
    <row r="20" spans="1:17">
      <c r="A20" s="6" t="s">
        <v>1251</v>
      </c>
    </row>
    <row r="21" spans="1:17">
      <c r="A21" s="3" t="s">
        <v>710</v>
      </c>
      <c r="L21" s="4" t="n">
        <v>191914</v>
      </c>
      <c r="N21" s="4" t="n">
        <v>44224</v>
      </c>
      <c r="P21" s="4" t="n">
        <v>71716</v>
      </c>
    </row>
    <row r="22" spans="1:17">
      <c r="A22" s="3" t="s">
        <v>159</v>
      </c>
      <c r="L22" s="4" t="n">
        <v>0</v>
      </c>
      <c r="N22" s="4" t="n">
        <v>33629</v>
      </c>
      <c r="P22" s="4" t="n">
        <v>41816</v>
      </c>
    </row>
    <row r="23" spans="1:17">
      <c r="A23" s="3" t="s">
        <v>1252</v>
      </c>
    </row>
    <row r="24" spans="1:17">
      <c r="A24" s="6" t="s">
        <v>1236</v>
      </c>
    </row>
    <row r="25" spans="1:17">
      <c r="A25" s="3" t="s">
        <v>618</v>
      </c>
      <c r="L25" s="4" t="n">
        <v>780726</v>
      </c>
      <c r="N25" s="4" t="n">
        <v>506468</v>
      </c>
      <c r="P25" s="4" t="n">
        <v>415390</v>
      </c>
    </row>
    <row r="26" spans="1:17">
      <c r="A26" s="3" t="s">
        <v>92</v>
      </c>
      <c r="L26" s="4" t="n">
        <v>483263</v>
      </c>
      <c r="N26" s="4" t="n">
        <v>378325</v>
      </c>
      <c r="O26" s="3" t="s">
        <v>1253</v>
      </c>
      <c r="P26" s="4" t="n">
        <v>341637</v>
      </c>
      <c r="Q26" s="3" t="s">
        <v>1253</v>
      </c>
    </row>
    <row r="27" spans="1:17">
      <c r="A27" s="3" t="s">
        <v>94</v>
      </c>
      <c r="L27" s="4" t="n">
        <v>192929</v>
      </c>
      <c r="N27" s="4" t="n">
        <v>120496</v>
      </c>
      <c r="P27" s="4" t="n">
        <v>96204</v>
      </c>
    </row>
    <row r="28" spans="1:17">
      <c r="A28" s="3" t="s">
        <v>96</v>
      </c>
      <c r="L28" s="4" t="n">
        <v>18515</v>
      </c>
      <c r="N28" s="4" t="n">
        <v>11339</v>
      </c>
      <c r="P28" s="4" t="n">
        <v>9884</v>
      </c>
    </row>
    <row r="29" spans="1:17">
      <c r="A29" s="3" t="s">
        <v>97</v>
      </c>
      <c r="L29" s="4" t="n">
        <v>86019</v>
      </c>
      <c r="N29" s="4" t="n">
        <v>-3692</v>
      </c>
      <c r="P29" s="4" t="n">
        <v>-32335</v>
      </c>
    </row>
    <row r="30" spans="1:17">
      <c r="A30" s="6" t="s">
        <v>1249</v>
      </c>
    </row>
    <row r="31" spans="1:17">
      <c r="A31" s="3" t="s">
        <v>97</v>
      </c>
      <c r="L31" s="4" t="n">
        <v>86019</v>
      </c>
      <c r="N31" s="4" t="n">
        <v>-3692</v>
      </c>
      <c r="P31" s="4" t="n">
        <v>-32335</v>
      </c>
    </row>
    <row r="32" spans="1:17">
      <c r="A32" s="3" t="s">
        <v>156</v>
      </c>
      <c r="L32" s="4" t="n">
        <v>12500</v>
      </c>
      <c r="N32" s="4" t="n">
        <v>14323</v>
      </c>
      <c r="P32" s="4" t="n">
        <v>7870</v>
      </c>
    </row>
    <row r="33" spans="1:17">
      <c r="A33" s="3" t="s">
        <v>96</v>
      </c>
      <c r="L33" s="4" t="n">
        <v>18515</v>
      </c>
      <c r="N33" s="4" t="n">
        <v>11339</v>
      </c>
      <c r="P33" s="4" t="n">
        <v>9884</v>
      </c>
    </row>
    <row r="34" spans="1:17">
      <c r="A34" s="3" t="s">
        <v>1250</v>
      </c>
      <c r="L34" s="4" t="n">
        <v>117034</v>
      </c>
      <c r="N34" s="4" t="n">
        <v>21970</v>
      </c>
      <c r="P34" s="4" t="n">
        <v>-14581</v>
      </c>
    </row>
    <row r="35" spans="1:17">
      <c r="A35" s="6" t="s">
        <v>1251</v>
      </c>
    </row>
    <row r="36" spans="1:17">
      <c r="A36" s="3" t="s">
        <v>710</v>
      </c>
      <c r="L36" s="4" t="n">
        <v>24403</v>
      </c>
      <c r="M36" s="3" t="s">
        <v>1254</v>
      </c>
      <c r="N36" s="4" t="n">
        <v>11460</v>
      </c>
      <c r="P36" s="4" t="n">
        <v>4974</v>
      </c>
    </row>
    <row r="37" spans="1:17">
      <c r="A37" s="3" t="s">
        <v>1255</v>
      </c>
    </row>
    <row r="38" spans="1:17">
      <c r="A38" s="6" t="s">
        <v>1236</v>
      </c>
    </row>
    <row r="39" spans="1:17">
      <c r="A39" s="3" t="s">
        <v>618</v>
      </c>
      <c r="L39" s="4" t="n">
        <v>778653</v>
      </c>
      <c r="N39" s="4" t="n">
        <v>811984</v>
      </c>
      <c r="P39" s="4" t="n">
        <v>699062</v>
      </c>
    </row>
    <row r="40" spans="1:17">
      <c r="A40" s="3" t="s">
        <v>92</v>
      </c>
      <c r="L40" s="4" t="n">
        <v>457694</v>
      </c>
      <c r="N40" s="4" t="n">
        <v>473590</v>
      </c>
      <c r="P40" s="4" t="n">
        <v>396220</v>
      </c>
    </row>
    <row r="41" spans="1:17">
      <c r="A41" s="3" t="s">
        <v>94</v>
      </c>
      <c r="L41" s="4" t="n">
        <v>186914</v>
      </c>
      <c r="N41" s="4" t="n">
        <v>209941</v>
      </c>
      <c r="P41" s="4" t="n">
        <v>182131</v>
      </c>
    </row>
    <row r="42" spans="1:17">
      <c r="A42" s="3" t="s">
        <v>96</v>
      </c>
      <c r="L42" s="4" t="n">
        <v>7481</v>
      </c>
      <c r="N42" s="4" t="n">
        <v>9319</v>
      </c>
      <c r="P42" s="4" t="n">
        <v>10957</v>
      </c>
    </row>
    <row r="43" spans="1:17">
      <c r="A43" s="3" t="s">
        <v>97</v>
      </c>
      <c r="L43" s="4" t="n">
        <v>126564</v>
      </c>
      <c r="N43" s="4" t="n">
        <v>119134</v>
      </c>
      <c r="P43" s="4" t="n">
        <v>109754</v>
      </c>
    </row>
    <row r="44" spans="1:17">
      <c r="A44" s="6" t="s">
        <v>1249</v>
      </c>
    </row>
    <row r="45" spans="1:17">
      <c r="A45" s="3" t="s">
        <v>97</v>
      </c>
      <c r="L45" s="4" t="n">
        <v>126564</v>
      </c>
      <c r="N45" s="4" t="n">
        <v>119134</v>
      </c>
      <c r="P45" s="4" t="n">
        <v>109754</v>
      </c>
    </row>
    <row r="46" spans="1:17">
      <c r="A46" s="3" t="s">
        <v>156</v>
      </c>
      <c r="L46" s="4" t="n">
        <v>15498</v>
      </c>
      <c r="N46" s="4" t="n">
        <v>14548</v>
      </c>
      <c r="P46" s="4" t="n">
        <v>10316</v>
      </c>
    </row>
    <row r="47" spans="1:17">
      <c r="A47" s="3" t="s">
        <v>96</v>
      </c>
      <c r="L47" s="4" t="n">
        <v>7481</v>
      </c>
      <c r="N47" s="4" t="n">
        <v>9319</v>
      </c>
      <c r="P47" s="4" t="n">
        <v>10957</v>
      </c>
    </row>
    <row r="48" spans="1:17">
      <c r="A48" s="3" t="s">
        <v>1250</v>
      </c>
      <c r="L48" s="4" t="n">
        <v>149543</v>
      </c>
      <c r="N48" s="4" t="n">
        <v>143001</v>
      </c>
      <c r="P48" s="4" t="n">
        <v>131027</v>
      </c>
    </row>
    <row r="49" spans="1:17">
      <c r="A49" s="6" t="s">
        <v>1251</v>
      </c>
    </row>
    <row r="50" spans="1:17">
      <c r="A50" s="3" t="s">
        <v>710</v>
      </c>
      <c r="L50" s="4" t="n">
        <v>4552</v>
      </c>
      <c r="N50" s="4" t="n">
        <v>2393</v>
      </c>
      <c r="P50" s="4" t="n">
        <v>4578</v>
      </c>
    </row>
    <row r="51" spans="1:17">
      <c r="A51" s="3" t="s">
        <v>1256</v>
      </c>
    </row>
    <row r="52" spans="1:17">
      <c r="A52" s="6" t="s">
        <v>1236</v>
      </c>
    </row>
    <row r="53" spans="1:17">
      <c r="A53" s="3" t="s">
        <v>618</v>
      </c>
      <c r="L53" s="4" t="n">
        <v>0</v>
      </c>
      <c r="N53" s="4" t="n">
        <v>0</v>
      </c>
      <c r="P53" s="4" t="n">
        <v>859</v>
      </c>
    </row>
    <row r="54" spans="1:17">
      <c r="A54" s="3" t="s">
        <v>92</v>
      </c>
      <c r="L54" s="4" t="n">
        <v>120</v>
      </c>
      <c r="N54" s="4" t="n">
        <v>0</v>
      </c>
      <c r="P54" s="4" t="n">
        <v>0</v>
      </c>
    </row>
    <row r="55" spans="1:17">
      <c r="A55" s="3" t="s">
        <v>94</v>
      </c>
      <c r="B55" s="3" t="s">
        <v>1257</v>
      </c>
      <c r="L55" s="4" t="n">
        <v>92166</v>
      </c>
      <c r="N55" s="4" t="n">
        <v>79602</v>
      </c>
      <c r="P55" s="4" t="n">
        <v>55268</v>
      </c>
    </row>
    <row r="56" spans="1:17">
      <c r="A56" s="3" t="s">
        <v>96</v>
      </c>
      <c r="B56" s="3" t="s">
        <v>1258</v>
      </c>
      <c r="L56" s="4" t="n">
        <v>78356</v>
      </c>
      <c r="N56" s="4" t="n">
        <v>83578</v>
      </c>
      <c r="O56" s="3" t="s">
        <v>1254</v>
      </c>
      <c r="P56" s="4" t="n">
        <v>81641</v>
      </c>
    </row>
    <row r="57" spans="1:17">
      <c r="A57" s="3" t="s">
        <v>97</v>
      </c>
      <c r="L57" s="4" t="n">
        <v>-170642</v>
      </c>
      <c r="N57" s="4" t="n">
        <v>-163180</v>
      </c>
      <c r="P57" s="4" t="n">
        <v>-136050</v>
      </c>
    </row>
    <row r="58" spans="1:17">
      <c r="A58" s="6" t="s">
        <v>1249</v>
      </c>
    </row>
    <row r="59" spans="1:17">
      <c r="A59" s="3" t="s">
        <v>97</v>
      </c>
      <c r="L59" s="4" t="n">
        <v>-170642</v>
      </c>
      <c r="N59" s="4" t="n">
        <v>-163180</v>
      </c>
      <c r="P59" s="4" t="n">
        <v>-136050</v>
      </c>
    </row>
    <row r="60" spans="1:17">
      <c r="A60" s="3" t="s">
        <v>156</v>
      </c>
      <c r="L60" s="4" t="n">
        <v>19565</v>
      </c>
      <c r="N60" s="4" t="n">
        <v>12258</v>
      </c>
      <c r="P60" s="4" t="n">
        <v>6290</v>
      </c>
    </row>
    <row r="61" spans="1:17">
      <c r="A61" s="3" t="s">
        <v>96</v>
      </c>
      <c r="B61" s="3" t="s">
        <v>1258</v>
      </c>
      <c r="L61" s="4" t="n">
        <v>78356</v>
      </c>
      <c r="N61" s="4" t="n">
        <v>83578</v>
      </c>
      <c r="O61" s="3" t="s">
        <v>1254</v>
      </c>
      <c r="P61" s="4" t="n">
        <v>81641</v>
      </c>
    </row>
    <row r="62" spans="1:17">
      <c r="A62" s="3" t="s">
        <v>1250</v>
      </c>
      <c r="L62" s="4" t="n">
        <v>-72721</v>
      </c>
      <c r="N62" s="4" t="n">
        <v>-67344</v>
      </c>
      <c r="P62" s="4" t="n">
        <v>-48119</v>
      </c>
    </row>
    <row r="63" spans="1:17">
      <c r="A63" s="6" t="s">
        <v>1251</v>
      </c>
    </row>
    <row r="64" spans="1:17">
      <c r="A64" s="3" t="s">
        <v>710</v>
      </c>
      <c r="L64" s="4" t="n">
        <v>162959</v>
      </c>
      <c r="M64" s="3" t="s">
        <v>1254</v>
      </c>
      <c r="N64" s="4" t="n">
        <v>30371</v>
      </c>
      <c r="O64" s="3" t="s">
        <v>100</v>
      </c>
      <c r="P64" s="4" t="n">
        <v>62164</v>
      </c>
      <c r="Q64" s="3" t="s">
        <v>1254</v>
      </c>
    </row>
    <row r="65" spans="1:17">
      <c r="A65" s="3" t="s">
        <v>1259</v>
      </c>
      <c r="P65" s="4" t="n">
        <v>6900</v>
      </c>
    </row>
    <row r="66" spans="1:17">
      <c r="A66" s="3" t="s">
        <v>1260</v>
      </c>
    </row>
    <row r="67" spans="1:17">
      <c r="A67" s="6" t="s">
        <v>1236</v>
      </c>
    </row>
    <row r="68" spans="1:17">
      <c r="A68" s="3" t="s">
        <v>92</v>
      </c>
      <c r="L68" s="4" t="n">
        <v>4635</v>
      </c>
      <c r="N68" s="4" t="n">
        <v>9466</v>
      </c>
    </row>
    <row r="69" spans="1:17">
      <c r="A69" s="3" t="s">
        <v>94</v>
      </c>
      <c r="L69" s="4" t="n">
        <v>223</v>
      </c>
      <c r="N69" s="4" t="n">
        <v>0</v>
      </c>
    </row>
    <row r="70" spans="1:17">
      <c r="A70" s="3" t="s">
        <v>96</v>
      </c>
      <c r="L70" s="4" t="n">
        <v>18134</v>
      </c>
      <c r="N70" s="4" t="n">
        <v>3152</v>
      </c>
    </row>
    <row r="71" spans="1:17">
      <c r="A71" s="3" t="s">
        <v>97</v>
      </c>
      <c r="L71" s="4" t="n">
        <v>-22992</v>
      </c>
      <c r="N71" s="4" t="n">
        <v>-12618</v>
      </c>
    </row>
    <row r="72" spans="1:17">
      <c r="A72" s="6" t="s">
        <v>1249</v>
      </c>
    </row>
    <row r="73" spans="1:17">
      <c r="A73" s="3" t="s">
        <v>97</v>
      </c>
      <c r="L73" s="4" t="n">
        <v>-22992</v>
      </c>
      <c r="N73" s="4" t="n">
        <v>-12618</v>
      </c>
    </row>
    <row r="74" spans="1:17">
      <c r="A74" s="3" t="s">
        <v>156</v>
      </c>
      <c r="L74" s="4" t="n">
        <v>0</v>
      </c>
      <c r="N74" s="4" t="n">
        <v>0</v>
      </c>
    </row>
    <row r="75" spans="1:17">
      <c r="A75" s="3" t="s">
        <v>96</v>
      </c>
      <c r="L75" s="4" t="n">
        <v>18134</v>
      </c>
      <c r="N75" s="4" t="n">
        <v>3152</v>
      </c>
    </row>
    <row r="76" spans="1:17">
      <c r="A76" s="3" t="s">
        <v>536</v>
      </c>
      <c r="L76" s="4" t="n">
        <v>4858</v>
      </c>
      <c r="N76" s="4" t="n">
        <v>9466</v>
      </c>
    </row>
    <row r="77" spans="1:17">
      <c r="A77" s="3" t="s">
        <v>1250</v>
      </c>
      <c r="L77" s="4" t="n">
        <v>0</v>
      </c>
      <c r="N77" s="4" t="n">
        <v>0</v>
      </c>
    </row>
    <row r="78" spans="1:17">
      <c r="A78" s="6" t="s">
        <v>1251</v>
      </c>
    </row>
    <row r="79" spans="1:17">
      <c r="A79" s="3" t="s">
        <v>710</v>
      </c>
      <c r="L79" s="4" t="n">
        <v>0</v>
      </c>
      <c r="N79" s="4" t="n">
        <v>0</v>
      </c>
    </row>
    <row r="80" spans="1:17">
      <c r="A80" s="3" t="s">
        <v>1261</v>
      </c>
    </row>
    <row r="81" spans="1:17">
      <c r="A81" s="6" t="s">
        <v>1236</v>
      </c>
    </row>
    <row r="82" spans="1:17">
      <c r="A82" s="3" t="s">
        <v>618</v>
      </c>
      <c r="L82" s="4" t="n">
        <v>-284</v>
      </c>
    </row>
    <row r="83" spans="1:17">
      <c r="A83" s="3" t="s">
        <v>92</v>
      </c>
      <c r="L83" s="4" t="n">
        <v>-284</v>
      </c>
    </row>
    <row r="84" spans="1:17">
      <c r="A84" s="3" t="s">
        <v>94</v>
      </c>
      <c r="L84" s="4" t="n">
        <v>73</v>
      </c>
    </row>
    <row r="85" spans="1:17">
      <c r="A85" s="3" t="s">
        <v>96</v>
      </c>
      <c r="L85" s="4" t="n">
        <v>0</v>
      </c>
    </row>
    <row r="86" spans="1:17">
      <c r="A86" s="3" t="s">
        <v>97</v>
      </c>
      <c r="L86" s="4" t="n">
        <v>-73</v>
      </c>
    </row>
    <row r="87" spans="1:17">
      <c r="A87" s="6" t="s">
        <v>1249</v>
      </c>
    </row>
    <row r="88" spans="1:17">
      <c r="A88" s="3" t="s">
        <v>97</v>
      </c>
      <c r="L88" s="4" t="n">
        <v>-73</v>
      </c>
    </row>
    <row r="89" spans="1:17">
      <c r="A89" s="3" t="s">
        <v>156</v>
      </c>
      <c r="L89" s="4" t="n">
        <v>0</v>
      </c>
    </row>
    <row r="90" spans="1:17">
      <c r="A90" s="3" t="s">
        <v>96</v>
      </c>
      <c r="L90" s="4" t="n">
        <v>0</v>
      </c>
    </row>
    <row r="91" spans="1:17">
      <c r="A91" s="3" t="s">
        <v>1250</v>
      </c>
      <c r="L91" s="5" t="n">
        <v>-73</v>
      </c>
    </row>
    <row r="92" spans="1:17">
      <c r="A92" s="3" t="s">
        <v>1262</v>
      </c>
    </row>
    <row r="93" spans="1:17">
      <c r="A93" s="6" t="s">
        <v>1251</v>
      </c>
    </row>
    <row r="94" spans="1:17">
      <c r="A94" s="3" t="s">
        <v>159</v>
      </c>
      <c r="G94" s="5" t="n">
        <v>33629</v>
      </c>
      <c r="K94" s="5" t="n">
        <v>41816</v>
      </c>
    </row>
    <row r="95" spans="1:17">
      <c r="A95" s="3" t="s">
        <v>1263</v>
      </c>
    </row>
    <row r="96" spans="1:17">
      <c r="A96" s="6" t="s">
        <v>1251</v>
      </c>
    </row>
    <row r="97" spans="1:17">
      <c r="A97" s="3" t="s">
        <v>590</v>
      </c>
      <c r="N97" s="5" t="n">
        <v>20613</v>
      </c>
    </row>
    <row r="98" spans="1:17">
      <c r="A98" s="3" t="s">
        <v>1264</v>
      </c>
    </row>
    <row r="99" spans="1:17">
      <c r="A99" s="6" t="s">
        <v>1251</v>
      </c>
    </row>
    <row r="100" spans="1:17">
      <c r="A100" s="3" t="s">
        <v>590</v>
      </c>
      <c r="P100" s="5" t="n">
        <v>7270</v>
      </c>
    </row>
    <row r="101" spans="1:17"/>
    <row r="102" spans="1:17">
      <c r="A102" s="3" t="s">
        <v>47</v>
      </c>
      <c r="B102" s="3" t="s">
        <v>118</v>
      </c>
    </row>
    <row r="103" spans="1:17">
      <c r="A103" s="3" t="s">
        <v>93</v>
      </c>
      <c r="B103" s="3" t="s">
        <v>119</v>
      </c>
    </row>
    <row r="104" spans="1:17">
      <c r="A104" s="3" t="s">
        <v>95</v>
      </c>
      <c r="B104" s="3" t="s">
        <v>120</v>
      </c>
    </row>
    <row r="105" spans="1:17">
      <c r="A105" s="3" t="s">
        <v>100</v>
      </c>
      <c r="B105" s="3" t="s">
        <v>121</v>
      </c>
    </row>
    <row r="106" spans="1:17">
      <c r="A106" s="3" t="s">
        <v>102</v>
      </c>
      <c r="B106" s="3" t="s">
        <v>122</v>
      </c>
    </row>
    <row r="107" spans="1:17">
      <c r="A107" s="3" t="s">
        <v>105</v>
      </c>
      <c r="B107" s="3" t="s">
        <v>123</v>
      </c>
    </row>
    <row r="108" spans="1:17">
      <c r="A108" s="3" t="s">
        <v>1253</v>
      </c>
      <c r="B108" s="3" t="s">
        <v>1265</v>
      </c>
    </row>
    <row r="109" spans="1:17">
      <c r="A109" s="3" t="s">
        <v>1254</v>
      </c>
      <c r="B109" s="3" t="s">
        <v>1266</v>
      </c>
    </row>
    <row r="110" spans="1:17">
      <c r="A110" s="3" t="s">
        <v>1257</v>
      </c>
      <c r="B110" s="3" t="s">
        <v>1267</v>
      </c>
    </row>
    <row r="111" spans="1:17">
      <c r="A111" s="3" t="s">
        <v>1258</v>
      </c>
      <c r="B111" s="3" t="s">
        <v>1268</v>
      </c>
    </row>
  </sheetData>
  <mergeCells count="17">
    <mergeCell ref="A1:B2"/>
    <mergeCell ref="C1:K1"/>
    <mergeCell ref="L1:Q1"/>
    <mergeCell ref="L2:M2"/>
    <mergeCell ref="N2:O2"/>
    <mergeCell ref="P2:Q2"/>
    <mergeCell ref="A101:P101"/>
    <mergeCell ref="B102:P102"/>
    <mergeCell ref="B103:P103"/>
    <mergeCell ref="B104:P104"/>
    <mergeCell ref="B105:P105"/>
    <mergeCell ref="B106:P106"/>
    <mergeCell ref="B107:P107"/>
    <mergeCell ref="B108:P108"/>
    <mergeCell ref="B109:P109"/>
    <mergeCell ref="B110:P110"/>
    <mergeCell ref="B111:P1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69</v>
      </c>
      <c r="C1" s="2" t="s">
        <v>466</v>
      </c>
      <c r="K1" s="2" t="s">
        <v>1</v>
      </c>
    </row>
    <row r="2" spans="1:16">
      <c r="C2" s="2" t="s">
        <v>2</v>
      </c>
      <c r="D2" s="2" t="s">
        <v>884</v>
      </c>
      <c r="E2" s="2" t="s">
        <v>551</v>
      </c>
      <c r="F2" s="2" t="s">
        <v>623</v>
      </c>
      <c r="G2" s="2" t="s">
        <v>33</v>
      </c>
      <c r="H2" s="2" t="s">
        <v>1245</v>
      </c>
      <c r="I2" s="2" t="s">
        <v>1246</v>
      </c>
      <c r="J2" s="2" t="s">
        <v>781</v>
      </c>
      <c r="K2" s="2" t="s">
        <v>2</v>
      </c>
      <c r="M2" s="2" t="s">
        <v>33</v>
      </c>
      <c r="O2" s="2" t="s">
        <v>89</v>
      </c>
    </row>
    <row r="3" spans="1:16">
      <c r="A3" s="6" t="s">
        <v>1270</v>
      </c>
    </row>
    <row r="4" spans="1:16">
      <c r="A4" s="3" t="s">
        <v>618</v>
      </c>
      <c r="C4" s="5" t="n">
        <v>317957</v>
      </c>
      <c r="D4" s="5" t="n">
        <v>459621</v>
      </c>
      <c r="E4" s="5" t="n">
        <v>536302</v>
      </c>
      <c r="F4" s="5" t="n">
        <v>245215</v>
      </c>
      <c r="G4" s="5" t="n">
        <v>305574</v>
      </c>
      <c r="H4" s="5" t="n">
        <v>386033</v>
      </c>
      <c r="I4" s="5" t="n">
        <v>445150</v>
      </c>
      <c r="J4" s="5" t="n">
        <v>181695</v>
      </c>
      <c r="K4" s="5" t="n">
        <v>1559095</v>
      </c>
      <c r="L4" s="3" t="s">
        <v>47</v>
      </c>
      <c r="M4" s="5" t="n">
        <v>1318452</v>
      </c>
      <c r="N4" s="3" t="s">
        <v>47</v>
      </c>
      <c r="O4" s="5" t="n">
        <v>1115311</v>
      </c>
      <c r="P4" s="3" t="s">
        <v>47</v>
      </c>
    </row>
    <row r="5" spans="1:16">
      <c r="A5" s="3" t="s">
        <v>1271</v>
      </c>
    </row>
    <row r="6" spans="1:16">
      <c r="A6" s="6" t="s">
        <v>1270</v>
      </c>
    </row>
    <row r="7" spans="1:16">
      <c r="A7" s="3" t="s">
        <v>618</v>
      </c>
      <c r="B7" s="3" t="s">
        <v>93</v>
      </c>
      <c r="K7" s="4" t="n">
        <v>980726</v>
      </c>
      <c r="M7" s="4" t="n">
        <v>908941</v>
      </c>
      <c r="O7" s="4" t="n">
        <v>834213</v>
      </c>
    </row>
    <row r="8" spans="1:16">
      <c r="A8" s="3" t="s">
        <v>1272</v>
      </c>
    </row>
    <row r="9" spans="1:16">
      <c r="A9" s="6" t="s">
        <v>1270</v>
      </c>
    </row>
    <row r="10" spans="1:16">
      <c r="A10" s="3" t="s">
        <v>618</v>
      </c>
      <c r="B10" s="3" t="s">
        <v>95</v>
      </c>
      <c r="K10" s="4" t="n">
        <v>229646</v>
      </c>
      <c r="M10" s="4" t="n">
        <v>220021</v>
      </c>
      <c r="O10" s="4" t="n">
        <v>179816</v>
      </c>
    </row>
    <row r="11" spans="1:16">
      <c r="A11" s="3" t="s">
        <v>1273</v>
      </c>
    </row>
    <row r="12" spans="1:16">
      <c r="A12" s="6" t="s">
        <v>1270</v>
      </c>
    </row>
    <row r="13" spans="1:16">
      <c r="A13" s="3" t="s">
        <v>618</v>
      </c>
      <c r="B13" s="3" t="s">
        <v>100</v>
      </c>
      <c r="K13" s="4" t="n">
        <v>76831</v>
      </c>
      <c r="M13" s="4" t="n">
        <v>74685</v>
      </c>
      <c r="O13" s="4" t="n">
        <v>68661</v>
      </c>
    </row>
    <row r="14" spans="1:16">
      <c r="A14" s="3" t="s">
        <v>1274</v>
      </c>
    </row>
    <row r="15" spans="1:16">
      <c r="A15" s="6" t="s">
        <v>1270</v>
      </c>
    </row>
    <row r="16" spans="1:16">
      <c r="A16" s="3" t="s">
        <v>618</v>
      </c>
      <c r="B16" s="3" t="s">
        <v>102</v>
      </c>
      <c r="K16" s="5" t="n">
        <v>271892</v>
      </c>
      <c r="M16" s="5" t="n">
        <v>114805</v>
      </c>
      <c r="O16" s="5" t="n">
        <v>32621</v>
      </c>
    </row>
    <row r="17" spans="1:16"/>
    <row r="18" spans="1:16">
      <c r="A18" s="3" t="s">
        <v>47</v>
      </c>
      <c r="B18" s="3" t="s">
        <v>118</v>
      </c>
    </row>
    <row r="19" spans="1:16">
      <c r="A19" s="3" t="s">
        <v>93</v>
      </c>
      <c r="B19" s="3" t="s">
        <v>1275</v>
      </c>
    </row>
    <row r="20" spans="1:16">
      <c r="A20" s="3" t="s">
        <v>95</v>
      </c>
      <c r="B20" s="3" t="s">
        <v>1276</v>
      </c>
    </row>
    <row r="21" spans="1:16">
      <c r="A21" s="3" t="s">
        <v>100</v>
      </c>
      <c r="B21" s="3" t="s">
        <v>1277</v>
      </c>
    </row>
    <row r="22" spans="1:16">
      <c r="A22" s="3" t="s">
        <v>102</v>
      </c>
      <c r="B22" s="3" t="s">
        <v>1278</v>
      </c>
    </row>
  </sheetData>
  <mergeCells count="12">
    <mergeCell ref="A1:B2"/>
    <mergeCell ref="C1:J1"/>
    <mergeCell ref="K1:P1"/>
    <mergeCell ref="K2:L2"/>
    <mergeCell ref="M2:N2"/>
    <mergeCell ref="O2:P2"/>
    <mergeCell ref="A17:O17"/>
    <mergeCell ref="B18:O18"/>
    <mergeCell ref="B19:O19"/>
    <mergeCell ref="B20:O20"/>
    <mergeCell ref="B21:O21"/>
    <mergeCell ref="B22:O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33</v>
      </c>
    </row>
    <row r="3" spans="1:3">
      <c r="A3" s="3" t="s">
        <v>1280</v>
      </c>
    </row>
    <row r="4" spans="1:3">
      <c r="A4" s="6" t="s">
        <v>1281</v>
      </c>
    </row>
    <row r="5" spans="1:3">
      <c r="A5" s="3" t="s">
        <v>1282</v>
      </c>
      <c r="B5" s="3" t="s">
        <v>1283</v>
      </c>
      <c r="C5" s="3" t="s">
        <v>1283</v>
      </c>
    </row>
    <row r="6" spans="1:3">
      <c r="A6" s="3" t="s">
        <v>1284</v>
      </c>
    </row>
    <row r="7" spans="1:3">
      <c r="A7" s="6" t="s">
        <v>1281</v>
      </c>
    </row>
    <row r="8" spans="1:3">
      <c r="A8" s="3" t="s">
        <v>1282</v>
      </c>
      <c r="B8" s="3" t="s">
        <v>1285</v>
      </c>
      <c r="C8" s="3" t="s">
        <v>12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7</v>
      </c>
      <c r="B1" s="2" t="s">
        <v>1</v>
      </c>
    </row>
    <row r="2" spans="1:4">
      <c r="B2" s="2" t="s">
        <v>2</v>
      </c>
      <c r="C2" s="2" t="s">
        <v>33</v>
      </c>
      <c r="D2" s="2" t="s">
        <v>89</v>
      </c>
    </row>
    <row r="3" spans="1:4">
      <c r="A3" s="6" t="s">
        <v>1281</v>
      </c>
    </row>
    <row r="4" spans="1:4">
      <c r="A4" s="3" t="s">
        <v>126</v>
      </c>
      <c r="B4" s="5" t="n">
        <v>156368</v>
      </c>
      <c r="C4" s="5" t="n">
        <v>150534</v>
      </c>
      <c r="D4" s="5" t="n">
        <v>153538</v>
      </c>
    </row>
    <row r="5" spans="1:4">
      <c r="A5" s="3" t="s">
        <v>1288</v>
      </c>
      <c r="B5" s="4" t="n">
        <v>6900</v>
      </c>
    </row>
    <row r="6" spans="1:4">
      <c r="A6" s="3" t="s">
        <v>1289</v>
      </c>
    </row>
    <row r="7" spans="1:4">
      <c r="A7" s="6" t="s">
        <v>1281</v>
      </c>
    </row>
    <row r="8" spans="1:4">
      <c r="A8" s="3" t="s">
        <v>1282</v>
      </c>
      <c r="B8" s="3" t="s">
        <v>1290</v>
      </c>
    </row>
    <row r="9" spans="1:4">
      <c r="A9" s="3" t="s">
        <v>1291</v>
      </c>
    </row>
    <row r="10" spans="1:4">
      <c r="A10" s="6" t="s">
        <v>1281</v>
      </c>
    </row>
    <row r="11" spans="1:4">
      <c r="A11" s="3" t="s">
        <v>1282</v>
      </c>
      <c r="B11" s="3" t="s">
        <v>1292</v>
      </c>
    </row>
    <row r="12" spans="1:4">
      <c r="A12" s="3" t="s">
        <v>1293</v>
      </c>
    </row>
    <row r="13" spans="1:4">
      <c r="A13" s="6" t="s">
        <v>1281</v>
      </c>
    </row>
    <row r="14" spans="1:4">
      <c r="A14" s="3" t="s">
        <v>1294</v>
      </c>
      <c r="B14" s="3" t="s">
        <v>1295</v>
      </c>
    </row>
    <row r="15" spans="1:4">
      <c r="A15" s="3" t="s">
        <v>129</v>
      </c>
    </row>
    <row r="16" spans="1:4">
      <c r="A16" s="6" t="s">
        <v>1281</v>
      </c>
    </row>
    <row r="17" spans="1:4">
      <c r="A17" s="3" t="s">
        <v>126</v>
      </c>
      <c r="B17" s="5" t="n">
        <v>154893</v>
      </c>
      <c r="C17" s="5" t="n">
        <v>149197</v>
      </c>
      <c r="D17" s="5" t="n">
        <v>144947</v>
      </c>
    </row>
    <row r="18" spans="1:4">
      <c r="A18" s="3" t="s">
        <v>1296</v>
      </c>
    </row>
    <row r="19" spans="1:4">
      <c r="A19" s="6" t="s">
        <v>1281</v>
      </c>
    </row>
    <row r="20" spans="1:4">
      <c r="A20" s="3" t="s">
        <v>1282</v>
      </c>
      <c r="B20" s="3" t="s">
        <v>1283</v>
      </c>
      <c r="C20" s="3" t="s">
        <v>1286</v>
      </c>
      <c r="D20" s="3" t="s">
        <v>1297</v>
      </c>
    </row>
    <row r="21" spans="1:4">
      <c r="A21" s="3" t="s">
        <v>1298</v>
      </c>
    </row>
    <row r="22" spans="1:4">
      <c r="A22" s="6" t="s">
        <v>1281</v>
      </c>
    </row>
    <row r="23" spans="1:4">
      <c r="A23" s="3" t="s">
        <v>1282</v>
      </c>
      <c r="B23" s="3" t="s">
        <v>12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00</v>
      </c>
      <c r="B1" s="2" t="s">
        <v>466</v>
      </c>
      <c r="J1" s="2" t="s">
        <v>1</v>
      </c>
    </row>
    <row r="2" spans="1:15">
      <c r="B2" s="2" t="s">
        <v>2</v>
      </c>
      <c r="C2" s="2" t="s">
        <v>884</v>
      </c>
      <c r="D2" s="2" t="s">
        <v>551</v>
      </c>
      <c r="E2" s="2" t="s">
        <v>623</v>
      </c>
      <c r="F2" s="2" t="s">
        <v>33</v>
      </c>
      <c r="G2" s="2" t="s">
        <v>1245</v>
      </c>
      <c r="H2" s="2" t="s">
        <v>1246</v>
      </c>
      <c r="I2" s="2" t="s">
        <v>781</v>
      </c>
      <c r="J2" s="2" t="s">
        <v>2</v>
      </c>
      <c r="L2" s="2" t="s">
        <v>33</v>
      </c>
      <c r="N2" s="2" t="s">
        <v>89</v>
      </c>
    </row>
    <row r="3" spans="1:15">
      <c r="A3" s="6" t="s">
        <v>309</v>
      </c>
    </row>
    <row r="4" spans="1:15">
      <c r="A4" s="3" t="s">
        <v>618</v>
      </c>
      <c r="B4" s="5" t="n">
        <v>317957</v>
      </c>
      <c r="C4" s="5" t="n">
        <v>459621</v>
      </c>
      <c r="D4" s="5" t="n">
        <v>536302</v>
      </c>
      <c r="E4" s="5" t="n">
        <v>245215</v>
      </c>
      <c r="F4" s="5" t="n">
        <v>305574</v>
      </c>
      <c r="G4" s="5" t="n">
        <v>386033</v>
      </c>
      <c r="H4" s="5" t="n">
        <v>445150</v>
      </c>
      <c r="I4" s="5" t="n">
        <v>181695</v>
      </c>
      <c r="J4" s="5" t="n">
        <v>1559095</v>
      </c>
      <c r="K4" s="3" t="s">
        <v>47</v>
      </c>
      <c r="L4" s="5" t="n">
        <v>1318452</v>
      </c>
      <c r="M4" s="3" t="s">
        <v>47</v>
      </c>
      <c r="N4" s="5" t="n">
        <v>1115311</v>
      </c>
      <c r="O4" s="3" t="s">
        <v>47</v>
      </c>
    </row>
    <row r="5" spans="1:15">
      <c r="A5" s="3" t="s">
        <v>1301</v>
      </c>
      <c r="B5" s="4" t="n">
        <v>363345</v>
      </c>
      <c r="C5" s="4" t="n">
        <v>452289</v>
      </c>
      <c r="D5" s="4" t="n">
        <v>463865</v>
      </c>
      <c r="E5" s="4" t="n">
        <v>260720</v>
      </c>
      <c r="F5" s="4" t="n">
        <v>398044</v>
      </c>
      <c r="G5" s="4" t="n">
        <v>379327</v>
      </c>
      <c r="H5" s="4" t="n">
        <v>386899</v>
      </c>
      <c r="I5" s="4" t="n">
        <v>214538</v>
      </c>
      <c r="J5" s="4" t="n">
        <v>1540219</v>
      </c>
      <c r="L5" s="4" t="n">
        <v>1378808</v>
      </c>
    </row>
    <row r="6" spans="1:15">
      <c r="A6" s="3" t="s">
        <v>97</v>
      </c>
      <c r="B6" s="4" t="n">
        <v>-45388</v>
      </c>
      <c r="C6" s="4" t="n">
        <v>7332</v>
      </c>
      <c r="D6" s="4" t="n">
        <v>72437</v>
      </c>
      <c r="E6" s="4" t="n">
        <v>-15505</v>
      </c>
      <c r="F6" s="4" t="n">
        <v>-92470</v>
      </c>
      <c r="G6" s="4" t="n">
        <v>6706</v>
      </c>
      <c r="H6" s="4" t="n">
        <v>58251</v>
      </c>
      <c r="I6" s="4" t="n">
        <v>-32843</v>
      </c>
      <c r="J6" s="4" t="n">
        <v>18876</v>
      </c>
      <c r="L6" s="4" t="n">
        <v>-60356</v>
      </c>
      <c r="N6" s="4" t="n">
        <v>-58631</v>
      </c>
    </row>
    <row r="7" spans="1:15">
      <c r="A7" s="3" t="s">
        <v>109</v>
      </c>
      <c r="B7" s="4" t="n">
        <v>-50490</v>
      </c>
      <c r="C7" s="4" t="n">
        <v>7814</v>
      </c>
      <c r="D7" s="4" t="n">
        <v>187991</v>
      </c>
      <c r="E7" s="4" t="n">
        <v>-10867</v>
      </c>
      <c r="F7" s="4" t="n">
        <v>-87453</v>
      </c>
      <c r="G7" s="4" t="n">
        <v>-17843</v>
      </c>
      <c r="H7" s="4" t="n">
        <v>57421</v>
      </c>
      <c r="I7" s="4" t="n">
        <v>-28914</v>
      </c>
      <c r="J7" s="4" t="n">
        <v>134448</v>
      </c>
      <c r="L7" s="4" t="n">
        <v>-76789</v>
      </c>
      <c r="N7" s="4" t="n">
        <v>-77290</v>
      </c>
    </row>
    <row r="8" spans="1:15">
      <c r="A8" s="3" t="s">
        <v>1302</v>
      </c>
      <c r="B8" s="5" t="n">
        <v>-46053</v>
      </c>
      <c r="C8" s="5" t="n">
        <v>9141</v>
      </c>
      <c r="D8" s="5" t="n">
        <v>189613</v>
      </c>
      <c r="E8" s="5" t="n">
        <v>-11107</v>
      </c>
      <c r="F8" s="5" t="n">
        <v>-84278</v>
      </c>
      <c r="G8" s="5" t="n">
        <v>-17545</v>
      </c>
      <c r="H8" s="5" t="n">
        <v>57726</v>
      </c>
      <c r="I8" s="5" t="n">
        <v>-28626</v>
      </c>
      <c r="J8" s="5" t="n">
        <v>141594</v>
      </c>
      <c r="L8" s="5" t="n">
        <v>-72723</v>
      </c>
      <c r="N8" s="5" t="n">
        <v>-77290</v>
      </c>
    </row>
    <row r="9" spans="1:15">
      <c r="A9" s="3" t="s">
        <v>1303</v>
      </c>
      <c r="B9" s="7" t="n">
        <v>-1.94</v>
      </c>
      <c r="C9" s="7" t="n">
        <v>0.39</v>
      </c>
      <c r="D9" s="7" t="n">
        <v>8.029999999999999</v>
      </c>
      <c r="E9" s="7" t="n">
        <v>-0.47</v>
      </c>
      <c r="F9" s="7" t="n">
        <v>-3.58</v>
      </c>
      <c r="G9" s="7" t="n">
        <v>-0.74</v>
      </c>
      <c r="H9" s="7" t="n">
        <v>2.41</v>
      </c>
      <c r="I9" s="7" t="n">
        <v>-1.19</v>
      </c>
      <c r="J9" s="7" t="n">
        <v>5.99</v>
      </c>
      <c r="L9" s="7" t="n">
        <v>-3.05</v>
      </c>
      <c r="N9" s="7" t="n">
        <v>-3.12</v>
      </c>
    </row>
    <row r="10" spans="1:15">
      <c r="A10" s="3" t="s">
        <v>1304</v>
      </c>
      <c r="B10" s="7" t="n">
        <v>-1.94</v>
      </c>
      <c r="C10" s="7" t="n">
        <v>0.38</v>
      </c>
      <c r="D10" s="7" t="n">
        <v>7.96</v>
      </c>
      <c r="E10" s="7" t="n">
        <v>-0.47</v>
      </c>
      <c r="F10" s="7" t="n">
        <v>-3.58</v>
      </c>
      <c r="G10" s="7" t="n">
        <v>-0.74</v>
      </c>
      <c r="H10" s="7" t="n">
        <v>2.39</v>
      </c>
      <c r="I10" s="7" t="n">
        <v>-1.19</v>
      </c>
      <c r="J10" s="7" t="n">
        <v>5.94</v>
      </c>
      <c r="L10" s="7" t="n">
        <v>-3.05</v>
      </c>
      <c r="N10" s="7" t="n">
        <v>-3.12</v>
      </c>
    </row>
    <row r="11" spans="1:15"/>
    <row r="12" spans="1:15">
      <c r="A12" s="3" t="s">
        <v>47</v>
      </c>
      <c r="B12" s="3" t="s">
        <v>118</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05</v>
      </c>
      <c r="B1" s="2" t="s">
        <v>1</v>
      </c>
    </row>
    <row r="2" spans="1:7">
      <c r="B2" s="2" t="s">
        <v>2</v>
      </c>
      <c r="D2" s="2" t="s">
        <v>33</v>
      </c>
      <c r="F2" s="2" t="s">
        <v>89</v>
      </c>
    </row>
    <row r="3" spans="1:7">
      <c r="A3" s="6" t="s">
        <v>1306</v>
      </c>
    </row>
    <row r="4" spans="1:7">
      <c r="A4" s="3" t="s">
        <v>1307</v>
      </c>
      <c r="B4" s="5" t="n">
        <v>-219240</v>
      </c>
      <c r="D4" s="5" t="n">
        <v>-191884</v>
      </c>
      <c r="F4" s="5" t="n">
        <v>-171803</v>
      </c>
    </row>
    <row r="5" spans="1:7">
      <c r="A5" s="3" t="s">
        <v>1308</v>
      </c>
      <c r="B5" s="4" t="n">
        <v>129746</v>
      </c>
      <c r="D5" s="4" t="n">
        <v>-30808</v>
      </c>
      <c r="F5" s="4" t="n">
        <v>-31332</v>
      </c>
    </row>
    <row r="6" spans="1:7">
      <c r="A6" s="3" t="s">
        <v>1309</v>
      </c>
      <c r="B6" s="4" t="n">
        <v>0</v>
      </c>
      <c r="D6" s="4" t="n">
        <v>0</v>
      </c>
      <c r="F6" s="4" t="n">
        <v>-914</v>
      </c>
    </row>
    <row r="7" spans="1:7">
      <c r="A7" s="3" t="s">
        <v>1310</v>
      </c>
      <c r="B7" s="4" t="n">
        <v>471</v>
      </c>
      <c r="D7" s="4" t="n">
        <v>3452</v>
      </c>
      <c r="F7" s="4" t="n">
        <v>12165</v>
      </c>
    </row>
    <row r="8" spans="1:7">
      <c r="A8" s="3" t="s">
        <v>1311</v>
      </c>
      <c r="B8" s="4" t="n">
        <v>-89023</v>
      </c>
      <c r="D8" s="4" t="n">
        <v>-219240</v>
      </c>
      <c r="F8" s="4" t="n">
        <v>-191884</v>
      </c>
    </row>
    <row r="9" spans="1:7">
      <c r="A9" s="3" t="s">
        <v>1312</v>
      </c>
      <c r="B9" s="4" t="n">
        <v>51015</v>
      </c>
    </row>
    <row r="10" spans="1:7">
      <c r="A10" s="3" t="s">
        <v>1313</v>
      </c>
      <c r="B10" s="4" t="n">
        <v>2453</v>
      </c>
    </row>
    <row r="11" spans="1:7">
      <c r="A11" s="3" t="s">
        <v>1314</v>
      </c>
    </row>
    <row r="12" spans="1:7">
      <c r="A12" s="6" t="s">
        <v>1306</v>
      </c>
    </row>
    <row r="13" spans="1:7">
      <c r="A13" s="3" t="s">
        <v>1307</v>
      </c>
      <c r="B13" s="4" t="n">
        <v>-601</v>
      </c>
      <c r="D13" s="4" t="n">
        <v>-1282</v>
      </c>
      <c r="F13" s="4" t="n">
        <v>-467</v>
      </c>
    </row>
    <row r="14" spans="1:7">
      <c r="A14" s="3" t="s">
        <v>1308</v>
      </c>
      <c r="B14" s="4" t="n">
        <v>-647</v>
      </c>
      <c r="D14" s="4" t="n">
        <v>-111</v>
      </c>
      <c r="F14" s="4" t="n">
        <v>-31</v>
      </c>
    </row>
    <row r="15" spans="1:7">
      <c r="A15" s="3" t="s">
        <v>1309</v>
      </c>
      <c r="B15" s="4" t="n">
        <v>0</v>
      </c>
      <c r="D15" s="4" t="n">
        <v>0</v>
      </c>
      <c r="F15" s="4" t="n">
        <v>-914</v>
      </c>
      <c r="G15" s="3" t="s">
        <v>47</v>
      </c>
    </row>
    <row r="16" spans="1:7">
      <c r="A16" s="3" t="s">
        <v>1310</v>
      </c>
      <c r="B16" s="4" t="n">
        <v>471</v>
      </c>
      <c r="D16" s="4" t="n">
        <v>792</v>
      </c>
      <c r="F16" s="4" t="n">
        <v>130</v>
      </c>
    </row>
    <row r="17" spans="1:7">
      <c r="A17" s="3" t="s">
        <v>1311</v>
      </c>
      <c r="B17" s="4" t="n">
        <v>-777</v>
      </c>
      <c r="D17" s="4" t="n">
        <v>-601</v>
      </c>
      <c r="F17" s="4" t="n">
        <v>-1282</v>
      </c>
    </row>
    <row r="18" spans="1:7">
      <c r="A18" s="3" t="s">
        <v>1315</v>
      </c>
    </row>
    <row r="19" spans="1:7">
      <c r="A19" s="6" t="s">
        <v>1306</v>
      </c>
    </row>
    <row r="20" spans="1:7">
      <c r="A20" s="3" t="s">
        <v>1307</v>
      </c>
      <c r="B20" s="4" t="n">
        <v>-218639</v>
      </c>
      <c r="D20" s="4" t="n">
        <v>-190602</v>
      </c>
      <c r="F20" s="4" t="n">
        <v>-171336</v>
      </c>
    </row>
    <row r="21" spans="1:7">
      <c r="A21" s="3" t="s">
        <v>1308</v>
      </c>
      <c r="B21" s="4" t="n">
        <v>130393</v>
      </c>
      <c r="C21" s="3" t="s">
        <v>93</v>
      </c>
      <c r="D21" s="4" t="n">
        <v>-30697</v>
      </c>
      <c r="F21" s="4" t="n">
        <v>-31301</v>
      </c>
    </row>
    <row r="22" spans="1:7">
      <c r="A22" s="3" t="s">
        <v>1309</v>
      </c>
      <c r="B22" s="4" t="n">
        <v>0</v>
      </c>
      <c r="D22" s="4" t="n">
        <v>0</v>
      </c>
      <c r="F22" s="4" t="n">
        <v>0</v>
      </c>
    </row>
    <row r="23" spans="1:7">
      <c r="A23" s="3" t="s">
        <v>1310</v>
      </c>
      <c r="B23" s="4" t="n">
        <v>0</v>
      </c>
      <c r="D23" s="4" t="n">
        <v>2660</v>
      </c>
      <c r="E23" s="3" t="s">
        <v>95</v>
      </c>
      <c r="F23" s="4" t="n">
        <v>12035</v>
      </c>
      <c r="G23" s="3" t="s">
        <v>100</v>
      </c>
    </row>
    <row r="24" spans="1:7">
      <c r="A24" s="3" t="s">
        <v>1311</v>
      </c>
      <c r="B24" s="5" t="n">
        <v>-88246</v>
      </c>
      <c r="D24" s="5" t="n">
        <v>-218639</v>
      </c>
      <c r="F24" s="4" t="n">
        <v>-190602</v>
      </c>
    </row>
    <row r="25" spans="1:7">
      <c r="A25" s="3" t="s">
        <v>1316</v>
      </c>
    </row>
    <row r="26" spans="1:7">
      <c r="A26" s="6" t="s">
        <v>1306</v>
      </c>
    </row>
    <row r="27" spans="1:7">
      <c r="A27" s="3" t="s">
        <v>1310</v>
      </c>
      <c r="F27" s="4" t="n">
        <v>15613</v>
      </c>
    </row>
    <row r="28" spans="1:7">
      <c r="A28" s="3" t="s">
        <v>1317</v>
      </c>
    </row>
    <row r="29" spans="1:7">
      <c r="A29" s="6" t="s">
        <v>1306</v>
      </c>
    </row>
    <row r="30" spans="1:7">
      <c r="A30" s="3" t="s">
        <v>1310</v>
      </c>
      <c r="F30" s="5" t="n">
        <v>3578</v>
      </c>
    </row>
    <row r="31" spans="1:7"/>
    <row r="32" spans="1:7">
      <c r="A32" s="3" t="s">
        <v>47</v>
      </c>
      <c r="B32" s="3" t="s">
        <v>1318</v>
      </c>
    </row>
    <row r="33" spans="1:7">
      <c r="A33" s="3" t="s">
        <v>93</v>
      </c>
      <c r="B33" s="3" t="s">
        <v>1319</v>
      </c>
    </row>
    <row r="34" spans="1:7">
      <c r="A34" s="3" t="s">
        <v>95</v>
      </c>
      <c r="B34" s="3" t="s">
        <v>1320</v>
      </c>
    </row>
    <row r="35" spans="1:7">
      <c r="A35" s="3" t="s">
        <v>100</v>
      </c>
      <c r="B35" s="3" t="s">
        <v>1321</v>
      </c>
    </row>
  </sheetData>
  <mergeCells count="10">
    <mergeCell ref="A1:A2"/>
    <mergeCell ref="B1:G1"/>
    <mergeCell ref="B2:C2"/>
    <mergeCell ref="D2:E2"/>
    <mergeCell ref="F2:G2"/>
    <mergeCell ref="A31:G31"/>
    <mergeCell ref="B32:G32"/>
    <mergeCell ref="B33:G33"/>
    <mergeCell ref="B34:G34"/>
    <mergeCell ref="B35:G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v>
      </c>
      <c r="B1" s="2" t="s">
        <v>2</v>
      </c>
      <c r="D1" s="2" t="s">
        <v>33</v>
      </c>
    </row>
    <row r="2" spans="1:4">
      <c r="A2" s="6" t="s">
        <v>34</v>
      </c>
    </row>
    <row r="3" spans="1:4">
      <c r="A3" s="3" t="s">
        <v>35</v>
      </c>
      <c r="B3" s="5" t="n">
        <v>1225638</v>
      </c>
      <c r="D3" s="5" t="n">
        <v>1238114</v>
      </c>
    </row>
    <row r="4" spans="1:4">
      <c r="A4" s="3" t="s">
        <v>36</v>
      </c>
      <c r="B4" s="4" t="n">
        <v>30982</v>
      </c>
      <c r="D4" s="4" t="n">
        <v>34000</v>
      </c>
    </row>
    <row r="5" spans="1:4">
      <c r="A5" s="3" t="s">
        <v>37</v>
      </c>
      <c r="B5" s="4" t="n">
        <v>100725</v>
      </c>
      <c r="D5" s="4" t="n">
        <v>102085</v>
      </c>
    </row>
    <row r="6" spans="1:4">
      <c r="A6" s="3" t="s">
        <v>38</v>
      </c>
      <c r="B6" s="4" t="n">
        <v>567</v>
      </c>
      <c r="D6" s="4" t="n">
        <v>2714</v>
      </c>
    </row>
    <row r="7" spans="1:4">
      <c r="A7" s="3" t="s">
        <v>39</v>
      </c>
      <c r="B7" s="4" t="n">
        <v>28761</v>
      </c>
      <c r="D7" s="4" t="n">
        <v>23358</v>
      </c>
    </row>
    <row r="8" spans="1:4">
      <c r="A8" s="3" t="s">
        <v>40</v>
      </c>
      <c r="B8" s="4" t="n">
        <v>28996</v>
      </c>
      <c r="D8" s="4" t="n">
        <v>49458</v>
      </c>
    </row>
    <row r="9" spans="1:4">
      <c r="A9" s="3" t="s">
        <v>41</v>
      </c>
      <c r="B9" s="4" t="n">
        <v>1415669</v>
      </c>
      <c r="D9" s="4" t="n">
        <v>1449729</v>
      </c>
    </row>
    <row r="10" spans="1:4">
      <c r="A10" s="3" t="s">
        <v>42</v>
      </c>
      <c r="B10" s="4" t="n">
        <v>209951</v>
      </c>
      <c r="D10" s="4" t="n">
        <v>242287</v>
      </c>
    </row>
    <row r="11" spans="1:4">
      <c r="A11" s="3" t="s">
        <v>43</v>
      </c>
      <c r="B11" s="4" t="n">
        <v>1253671</v>
      </c>
      <c r="D11" s="4" t="n">
        <v>1159271</v>
      </c>
    </row>
    <row r="12" spans="1:4">
      <c r="A12" s="3" t="s">
        <v>44</v>
      </c>
      <c r="B12" s="4" t="n">
        <v>243806</v>
      </c>
      <c r="D12" s="4" t="n">
        <v>256975</v>
      </c>
    </row>
    <row r="13" spans="1:4">
      <c r="A13" s="3" t="s">
        <v>45</v>
      </c>
      <c r="B13" s="4" t="n">
        <v>174850</v>
      </c>
      <c r="D13" s="4" t="n">
        <v>166850</v>
      </c>
    </row>
    <row r="14" spans="1:4">
      <c r="A14" s="3" t="s">
        <v>46</v>
      </c>
      <c r="B14" s="4" t="n">
        <v>392513</v>
      </c>
      <c r="C14" s="3" t="s">
        <v>47</v>
      </c>
      <c r="D14" s="4" t="n">
        <v>380087</v>
      </c>
    </row>
    <row r="15" spans="1:4">
      <c r="A15" s="3" t="s">
        <v>48</v>
      </c>
      <c r="B15" s="4" t="n">
        <v>45713</v>
      </c>
      <c r="D15" s="4" t="n">
        <v>57554</v>
      </c>
    </row>
    <row r="16" spans="1:4">
      <c r="A16" s="3" t="s">
        <v>49</v>
      </c>
      <c r="B16" s="4" t="n">
        <v>3736173</v>
      </c>
      <c r="D16" s="4" t="n">
        <v>3712753</v>
      </c>
    </row>
    <row r="17" spans="1:4">
      <c r="A17" s="6" t="s">
        <v>50</v>
      </c>
    </row>
    <row r="18" spans="1:4">
      <c r="A18" s="3" t="s">
        <v>51</v>
      </c>
      <c r="B18" s="4" t="n">
        <v>28939</v>
      </c>
      <c r="D18" s="4" t="n">
        <v>24084</v>
      </c>
    </row>
    <row r="19" spans="1:4">
      <c r="A19" s="3" t="s">
        <v>52</v>
      </c>
      <c r="B19" s="4" t="n">
        <v>13675</v>
      </c>
      <c r="D19" s="4" t="n">
        <v>17576</v>
      </c>
    </row>
    <row r="20" spans="1:4">
      <c r="A20" s="3" t="s">
        <v>53</v>
      </c>
      <c r="B20" s="4" t="n">
        <v>4365</v>
      </c>
      <c r="D20" s="4" t="n">
        <v>0</v>
      </c>
    </row>
    <row r="21" spans="1:4">
      <c r="A21" s="6" t="s">
        <v>54</v>
      </c>
    </row>
    <row r="22" spans="1:4">
      <c r="A22" s="3" t="s">
        <v>55</v>
      </c>
      <c r="B22" s="4" t="n">
        <v>123992</v>
      </c>
      <c r="D22" s="4" t="n">
        <v>138858</v>
      </c>
    </row>
    <row r="23" spans="1:4">
      <c r="A23" s="3" t="s">
        <v>56</v>
      </c>
      <c r="B23" s="4" t="n">
        <v>180272</v>
      </c>
      <c r="D23" s="4" t="n">
        <v>191344</v>
      </c>
    </row>
    <row r="24" spans="1:4">
      <c r="A24" s="3" t="s">
        <v>57</v>
      </c>
      <c r="B24" s="4" t="n">
        <v>414262</v>
      </c>
      <c r="D24" s="4" t="n">
        <v>390180</v>
      </c>
    </row>
    <row r="25" spans="1:4">
      <c r="A25" s="3" t="s">
        <v>58</v>
      </c>
      <c r="B25" s="4" t="n">
        <v>765505</v>
      </c>
      <c r="D25" s="4" t="n">
        <v>762042</v>
      </c>
    </row>
    <row r="26" spans="1:4">
      <c r="A26" s="3" t="s">
        <v>59</v>
      </c>
      <c r="B26" s="4" t="n">
        <v>101335</v>
      </c>
      <c r="D26" s="4" t="n">
        <v>105433</v>
      </c>
    </row>
    <row r="27" spans="1:4">
      <c r="A27" s="3" t="s">
        <v>60</v>
      </c>
      <c r="B27" s="4" t="n">
        <v>49240</v>
      </c>
      <c r="D27" s="4" t="n">
        <v>52997</v>
      </c>
    </row>
    <row r="28" spans="1:4">
      <c r="A28" s="3" t="s">
        <v>61</v>
      </c>
      <c r="B28" s="4" t="n">
        <v>53501</v>
      </c>
      <c r="D28" s="4" t="n">
        <v>47913</v>
      </c>
    </row>
    <row r="29" spans="1:4">
      <c r="A29" s="3" t="s">
        <v>62</v>
      </c>
      <c r="B29" s="4" t="n">
        <v>78968</v>
      </c>
      <c r="D29" s="4" t="n">
        <v>196436</v>
      </c>
    </row>
    <row r="30" spans="1:4">
      <c r="A30" s="3" t="s">
        <v>63</v>
      </c>
      <c r="B30" s="4" t="n">
        <v>56905</v>
      </c>
      <c r="D30" s="4" t="n">
        <v>47441</v>
      </c>
    </row>
    <row r="31" spans="1:4">
      <c r="A31" s="3" t="s">
        <v>64</v>
      </c>
      <c r="B31" s="4" t="n">
        <v>1105454</v>
      </c>
      <c r="D31" s="4" t="n">
        <v>1212262</v>
      </c>
    </row>
    <row r="32" spans="1:4">
      <c r="A32" s="3" t="s">
        <v>65</v>
      </c>
      <c r="B32" s="3" t="s">
        <v>66</v>
      </c>
      <c r="D32" s="3" t="s">
        <v>66</v>
      </c>
    </row>
    <row r="33" spans="1:4">
      <c r="A33" s="3" t="s">
        <v>67</v>
      </c>
      <c r="B33" s="4" t="n">
        <v>76684</v>
      </c>
      <c r="D33" s="4" t="n">
        <v>80630</v>
      </c>
    </row>
    <row r="34" spans="1:4">
      <c r="A34" s="6" t="s">
        <v>68</v>
      </c>
    </row>
    <row r="35" spans="1:4">
      <c r="A35" s="3" t="s">
        <v>69</v>
      </c>
      <c r="B35" s="4" t="n">
        <v>0</v>
      </c>
      <c r="D35" s="4" t="n">
        <v>0</v>
      </c>
    </row>
    <row r="36" spans="1:4">
      <c r="A36" s="3" t="s">
        <v>70</v>
      </c>
      <c r="B36" s="4" t="n">
        <v>2817873</v>
      </c>
      <c r="D36" s="4" t="n">
        <v>2832516</v>
      </c>
    </row>
    <row r="37" spans="1:4">
      <c r="A37" s="3" t="s">
        <v>71</v>
      </c>
      <c r="B37" s="4" t="n">
        <v>-223662</v>
      </c>
      <c r="D37" s="4" t="n">
        <v>-242077</v>
      </c>
    </row>
    <row r="38" spans="1:4">
      <c r="A38" s="3" t="s">
        <v>72</v>
      </c>
      <c r="B38" s="4" t="n">
        <v>-11059</v>
      </c>
      <c r="D38" s="4" t="n">
        <v>-148410</v>
      </c>
    </row>
    <row r="39" spans="1:4">
      <c r="A39" s="3" t="s">
        <v>73</v>
      </c>
      <c r="B39" s="4" t="n">
        <v>-46918</v>
      </c>
      <c r="D39" s="4" t="n">
        <v>-34115</v>
      </c>
    </row>
    <row r="40" spans="1:4">
      <c r="A40" s="3" t="s">
        <v>74</v>
      </c>
      <c r="B40" s="4" t="n">
        <v>2536483</v>
      </c>
      <c r="D40" s="4" t="n">
        <v>2408163</v>
      </c>
    </row>
    <row r="41" spans="1:4">
      <c r="A41" s="3" t="s">
        <v>75</v>
      </c>
      <c r="B41" s="4" t="n">
        <v>17552</v>
      </c>
      <c r="D41" s="4" t="n">
        <v>11698</v>
      </c>
    </row>
    <row r="42" spans="1:4">
      <c r="A42" s="3" t="s">
        <v>76</v>
      </c>
      <c r="B42" s="4" t="n">
        <v>2554035</v>
      </c>
      <c r="D42" s="4" t="n">
        <v>2419861</v>
      </c>
    </row>
    <row r="43" spans="1:4">
      <c r="A43" s="3" t="s">
        <v>77</v>
      </c>
      <c r="B43" s="4" t="n">
        <v>3736173</v>
      </c>
      <c r="D43" s="4" t="n">
        <v>3712753</v>
      </c>
    </row>
    <row r="44" spans="1:4">
      <c r="A44" s="3" t="s">
        <v>29</v>
      </c>
    </row>
    <row r="45" spans="1:4">
      <c r="A45" s="6" t="s">
        <v>68</v>
      </c>
    </row>
    <row r="46" spans="1:4">
      <c r="A46" s="3" t="s">
        <v>78</v>
      </c>
      <c r="B46" s="4" t="n">
        <v>204</v>
      </c>
      <c r="D46" s="4" t="n">
        <v>204</v>
      </c>
    </row>
    <row r="47" spans="1:4">
      <c r="A47" s="3" t="s">
        <v>31</v>
      </c>
    </row>
    <row r="48" spans="1:4">
      <c r="A48" s="6" t="s">
        <v>68</v>
      </c>
    </row>
    <row r="49" spans="1:4">
      <c r="A49" s="3" t="s">
        <v>78</v>
      </c>
      <c r="B49" s="5" t="n">
        <v>45</v>
      </c>
      <c r="D49" s="5" t="n">
        <v>45</v>
      </c>
    </row>
    <row r="50" spans="1:4"/>
    <row r="51" spans="1:4">
      <c r="A51" s="3" t="s">
        <v>47</v>
      </c>
      <c r="B51" s="3" t="s">
        <v>79</v>
      </c>
    </row>
  </sheetData>
  <mergeCells count="3">
    <mergeCell ref="B1:C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6" t="s">
        <v>294</v>
      </c>
    </row>
    <row r="4" spans="1:2">
      <c r="A4" s="3" t="s">
        <v>295</v>
      </c>
      <c r="B4" s="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6" t="s">
        <v>305</v>
      </c>
    </row>
    <row r="4" spans="1:2">
      <c r="A4" s="3" t="s">
        <v>306</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6" t="s">
        <v>309</v>
      </c>
    </row>
    <row r="4" spans="1:2">
      <c r="A4" s="3" t="s">
        <v>310</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6" t="s">
        <v>313</v>
      </c>
    </row>
    <row r="4" spans="1:2">
      <c r="A4" s="3" t="s">
        <v>314</v>
      </c>
      <c r="B4"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3</v>
      </c>
    </row>
    <row r="2" spans="1:3">
      <c r="A2" s="3" t="s">
        <v>81</v>
      </c>
      <c r="B2" s="7" t="n">
        <v>0.01</v>
      </c>
      <c r="C2" s="7" t="n">
        <v>0.01</v>
      </c>
    </row>
    <row r="3" spans="1:3">
      <c r="A3" s="3" t="s">
        <v>82</v>
      </c>
      <c r="B3" s="4" t="n">
        <v>15000000</v>
      </c>
      <c r="C3" s="4" t="n">
        <v>15000000</v>
      </c>
    </row>
    <row r="4" spans="1:3">
      <c r="A4" s="3" t="s">
        <v>83</v>
      </c>
      <c r="B4" s="4" t="n">
        <v>0</v>
      </c>
      <c r="C4" s="4" t="n">
        <v>0</v>
      </c>
    </row>
    <row r="5" spans="1:3">
      <c r="A5" s="3" t="s">
        <v>84</v>
      </c>
      <c r="B5" s="4" t="n">
        <v>1312000</v>
      </c>
      <c r="C5" s="4" t="n">
        <v>1433000</v>
      </c>
    </row>
    <row r="6" spans="1:3">
      <c r="A6" s="3" t="s">
        <v>29</v>
      </c>
    </row>
    <row r="7" spans="1:3">
      <c r="A7" s="3" t="s">
        <v>85</v>
      </c>
      <c r="B7" s="7" t="n">
        <v>0.01</v>
      </c>
      <c r="C7" s="7" t="n">
        <v>0.01</v>
      </c>
    </row>
    <row r="8" spans="1:3">
      <c r="A8" s="3" t="s">
        <v>86</v>
      </c>
      <c r="B8" s="4" t="n">
        <v>120000000</v>
      </c>
      <c r="C8" s="4" t="n">
        <v>120000000</v>
      </c>
    </row>
    <row r="9" spans="1:3">
      <c r="A9" s="3" t="s">
        <v>87</v>
      </c>
      <c r="B9" s="4" t="n">
        <v>19136000</v>
      </c>
      <c r="C9" s="4" t="n">
        <v>19014000</v>
      </c>
    </row>
    <row r="10" spans="1:3">
      <c r="A10" s="3" t="s">
        <v>31</v>
      </c>
    </row>
    <row r="11" spans="1:3">
      <c r="A11" s="3" t="s">
        <v>85</v>
      </c>
      <c r="B11" s="7" t="n">
        <v>0.01</v>
      </c>
      <c r="C11" s="7" t="n">
        <v>0.01</v>
      </c>
    </row>
    <row r="12" spans="1:3">
      <c r="A12" s="3" t="s">
        <v>86</v>
      </c>
      <c r="B12" s="4" t="n">
        <v>30000000</v>
      </c>
      <c r="C12" s="4" t="n">
        <v>30000000</v>
      </c>
    </row>
    <row r="13" spans="1:3">
      <c r="A13" s="3" t="s">
        <v>87</v>
      </c>
      <c r="B13" s="4" t="n">
        <v>4530000</v>
      </c>
      <c r="C13" s="4"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6" t="s">
        <v>242</v>
      </c>
    </row>
    <row r="4" spans="1:2">
      <c r="A4" s="3" t="s">
        <v>317</v>
      </c>
      <c r="B4" s="3" t="s">
        <v>318</v>
      </c>
    </row>
    <row r="5" spans="1:2">
      <c r="A5" s="3" t="s">
        <v>319</v>
      </c>
      <c r="B5" s="3" t="s">
        <v>320</v>
      </c>
    </row>
    <row r="6" spans="1:2">
      <c r="A6" s="3" t="s">
        <v>321</v>
      </c>
      <c r="B6" s="3" t="s">
        <v>322</v>
      </c>
    </row>
    <row r="7" spans="1:2">
      <c r="A7" s="3" t="s">
        <v>323</v>
      </c>
      <c r="B7" s="3" t="s">
        <v>324</v>
      </c>
    </row>
    <row r="8" spans="1:2">
      <c r="A8" s="3" t="s">
        <v>325</v>
      </c>
      <c r="B8" s="3" t="s">
        <v>326</v>
      </c>
    </row>
    <row r="9" spans="1:2">
      <c r="A9" s="3" t="s">
        <v>327</v>
      </c>
      <c r="B9" s="3" t="s">
        <v>328</v>
      </c>
    </row>
    <row r="10" spans="1:2">
      <c r="A10" s="3" t="s">
        <v>329</v>
      </c>
      <c r="B10" s="3" t="s">
        <v>330</v>
      </c>
    </row>
    <row r="11" spans="1:2">
      <c r="A11" s="3" t="s">
        <v>331</v>
      </c>
      <c r="B11" s="3" t="s">
        <v>332</v>
      </c>
    </row>
    <row r="12" spans="1:2">
      <c r="A12" s="3" t="s">
        <v>333</v>
      </c>
      <c r="B12" s="3" t="s">
        <v>334</v>
      </c>
    </row>
    <row r="13" spans="1:2">
      <c r="A13" s="3" t="s">
        <v>297</v>
      </c>
      <c r="B13" s="3" t="s">
        <v>335</v>
      </c>
    </row>
    <row r="14" spans="1:2">
      <c r="A14" s="3" t="s">
        <v>284</v>
      </c>
      <c r="B14" s="3" t="s">
        <v>336</v>
      </c>
    </row>
    <row r="15" spans="1:2">
      <c r="A15" s="3" t="s">
        <v>337</v>
      </c>
      <c r="B15" s="3" t="s">
        <v>338</v>
      </c>
    </row>
    <row r="16" spans="1:2">
      <c r="A16" s="3" t="s">
        <v>339</v>
      </c>
      <c r="B16" s="3" t="s">
        <v>340</v>
      </c>
    </row>
    <row r="17" spans="1:2">
      <c r="A17" s="3" t="s">
        <v>341</v>
      </c>
      <c r="B17" s="3" t="s">
        <v>342</v>
      </c>
    </row>
    <row r="18" spans="1:2">
      <c r="A18" s="3" t="s">
        <v>343</v>
      </c>
      <c r="B18" s="3" t="s">
        <v>344</v>
      </c>
    </row>
    <row r="19" spans="1:2">
      <c r="A19" s="3" t="s">
        <v>345</v>
      </c>
      <c r="B19" s="3" t="s">
        <v>346</v>
      </c>
    </row>
    <row r="20" spans="1:2">
      <c r="A20" s="3" t="s">
        <v>347</v>
      </c>
      <c r="B20" s="3" t="s">
        <v>348</v>
      </c>
    </row>
    <row r="21" spans="1:2">
      <c r="A21" s="3" t="s">
        <v>349</v>
      </c>
      <c r="B21" s="3" t="s">
        <v>350</v>
      </c>
    </row>
    <row r="22" spans="1:2">
      <c r="A22" s="3" t="s">
        <v>351</v>
      </c>
      <c r="B22" s="3" t="s">
        <v>352</v>
      </c>
    </row>
    <row r="23" spans="1:2">
      <c r="A23" s="3" t="s">
        <v>353</v>
      </c>
      <c r="B23" s="3" t="s">
        <v>354</v>
      </c>
    </row>
    <row r="24" spans="1:2">
      <c r="A24" s="3" t="s">
        <v>355</v>
      </c>
      <c r="B24" s="3" t="s">
        <v>356</v>
      </c>
    </row>
    <row r="25" spans="1:2">
      <c r="A25" s="3" t="s">
        <v>357</v>
      </c>
      <c r="B25" s="3" t="s">
        <v>358</v>
      </c>
    </row>
    <row r="26" spans="1:2">
      <c r="A26" s="3" t="s">
        <v>359</v>
      </c>
      <c r="B26" s="3"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57</v>
      </c>
    </row>
    <row r="4" spans="1:2">
      <c r="A4" s="3" t="s">
        <v>362</v>
      </c>
      <c r="B4" s="3"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2</v>
      </c>
    </row>
    <row r="3" spans="1:2">
      <c r="A3" s="6" t="s">
        <v>365</v>
      </c>
    </row>
    <row r="4" spans="1:2">
      <c r="A4" s="3" t="s">
        <v>366</v>
      </c>
      <c r="B4" s="3"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6" t="s">
        <v>369</v>
      </c>
    </row>
    <row r="4" spans="1:2">
      <c r="A4" s="3" t="s">
        <v>284</v>
      </c>
      <c r="B4" s="3"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6" t="s">
        <v>250</v>
      </c>
    </row>
    <row r="4" spans="1:2">
      <c r="A4" s="3" t="s">
        <v>371</v>
      </c>
      <c r="B4" s="3"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6" t="s">
        <v>257</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6" t="s">
        <v>261</v>
      </c>
    </row>
    <row r="4" spans="1:2">
      <c r="A4" s="3" t="s">
        <v>379</v>
      </c>
      <c r="B4" s="3" t="s">
        <v>380</v>
      </c>
    </row>
    <row r="5" spans="1:2">
      <c r="A5" s="3" t="s">
        <v>381</v>
      </c>
      <c r="B5" s="3" t="s">
        <v>382</v>
      </c>
    </row>
    <row r="6" spans="1:2">
      <c r="A6" s="3" t="s">
        <v>383</v>
      </c>
      <c r="B6" s="3" t="s">
        <v>384</v>
      </c>
    </row>
    <row r="7" spans="1:2">
      <c r="A7" s="3" t="s">
        <v>385</v>
      </c>
      <c r="B7"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6" t="s">
        <v>265</v>
      </c>
    </row>
    <row r="4" spans="1:2">
      <c r="A4" s="3" t="s">
        <v>388</v>
      </c>
      <c r="B4" s="3"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6" t="s">
        <v>268</v>
      </c>
    </row>
    <row r="4" spans="1:2">
      <c r="A4" s="3" t="s">
        <v>391</v>
      </c>
      <c r="B4" s="3"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6" t="s">
        <v>272</v>
      </c>
    </row>
    <row r="4" spans="1:2">
      <c r="A4" s="3" t="s">
        <v>394</v>
      </c>
      <c r="B4" s="3" t="s">
        <v>395</v>
      </c>
    </row>
    <row r="5" spans="1:2">
      <c r="A5" s="3" t="s">
        <v>396</v>
      </c>
      <c r="B5" s="3" t="s">
        <v>397</v>
      </c>
    </row>
    <row r="6" spans="1:2">
      <c r="A6" s="3" t="s">
        <v>398</v>
      </c>
      <c r="B6" s="3"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8</v>
      </c>
      <c r="C1" s="2" t="s">
        <v>1</v>
      </c>
    </row>
    <row r="2" spans="1:7">
      <c r="C2" s="2" t="s">
        <v>2</v>
      </c>
      <c r="D2" s="2" t="s">
        <v>33</v>
      </c>
      <c r="F2" s="2" t="s">
        <v>89</v>
      </c>
    </row>
    <row r="3" spans="1:7">
      <c r="A3" s="3" t="s">
        <v>90</v>
      </c>
      <c r="B3" s="3" t="s">
        <v>47</v>
      </c>
      <c r="C3" s="5" t="n">
        <v>1559095</v>
      </c>
      <c r="D3" s="5" t="n">
        <v>1318452</v>
      </c>
      <c r="F3" s="5" t="n">
        <v>1115311</v>
      </c>
    </row>
    <row r="4" spans="1:7">
      <c r="A4" s="6" t="s">
        <v>91</v>
      </c>
    </row>
    <row r="5" spans="1:7">
      <c r="A5" s="3" t="s">
        <v>92</v>
      </c>
      <c r="B5" s="3" t="s">
        <v>93</v>
      </c>
      <c r="C5" s="4" t="n">
        <v>945428</v>
      </c>
      <c r="D5" s="4" t="n">
        <v>861381</v>
      </c>
      <c r="F5" s="4" t="n">
        <v>737857</v>
      </c>
    </row>
    <row r="6" spans="1:7">
      <c r="A6" s="3" t="s">
        <v>94</v>
      </c>
      <c r="B6" s="3" t="s">
        <v>95</v>
      </c>
      <c r="C6" s="4" t="n">
        <v>472305</v>
      </c>
      <c r="D6" s="4" t="n">
        <v>410039</v>
      </c>
      <c r="F6" s="4" t="n">
        <v>333603</v>
      </c>
    </row>
    <row r="7" spans="1:7">
      <c r="A7" s="3" t="s">
        <v>96</v>
      </c>
      <c r="C7" s="4" t="n">
        <v>122486</v>
      </c>
      <c r="D7" s="4" t="n">
        <v>107388</v>
      </c>
      <c r="F7" s="4" t="n">
        <v>102482</v>
      </c>
    </row>
    <row r="8" spans="1:7">
      <c r="A8" s="3" t="s">
        <v>97</v>
      </c>
      <c r="C8" s="4" t="n">
        <v>18876</v>
      </c>
      <c r="D8" s="4" t="n">
        <v>-60356</v>
      </c>
      <c r="F8" s="4" t="n">
        <v>-58631</v>
      </c>
    </row>
    <row r="9" spans="1:7">
      <c r="A9" s="6" t="s">
        <v>98</v>
      </c>
    </row>
    <row r="10" spans="1:7">
      <c r="A10" s="3" t="s">
        <v>99</v>
      </c>
      <c r="C10" s="4" t="n">
        <v>-7770</v>
      </c>
      <c r="D10" s="4" t="n">
        <v>-29976</v>
      </c>
      <c r="E10" s="3" t="s">
        <v>100</v>
      </c>
      <c r="F10" s="4" t="n">
        <v>-19099</v>
      </c>
      <c r="G10" s="3" t="s">
        <v>100</v>
      </c>
    </row>
    <row r="11" spans="1:7">
      <c r="A11" s="3" t="s">
        <v>101</v>
      </c>
      <c r="B11" s="3" t="s">
        <v>102</v>
      </c>
      <c r="C11" s="4" t="n">
        <v>21582</v>
      </c>
      <c r="D11" s="4" t="n">
        <v>11836</v>
      </c>
      <c r="F11" s="4" t="n">
        <v>6782</v>
      </c>
    </row>
    <row r="12" spans="1:7">
      <c r="A12" s="3" t="s">
        <v>103</v>
      </c>
      <c r="C12" s="4" t="n">
        <v>-15415</v>
      </c>
      <c r="D12" s="4" t="n">
        <v>-4189</v>
      </c>
      <c r="F12" s="4" t="n">
        <v>-2028</v>
      </c>
    </row>
    <row r="13" spans="1:7">
      <c r="A13" s="3" t="s">
        <v>104</v>
      </c>
      <c r="C13" s="4" t="n">
        <v>303</v>
      </c>
      <c r="D13" s="4" t="n">
        <v>1492</v>
      </c>
      <c r="E13" s="3" t="s">
        <v>105</v>
      </c>
      <c r="F13" s="4" t="n">
        <v>-4017</v>
      </c>
      <c r="G13" s="3" t="s">
        <v>105</v>
      </c>
    </row>
    <row r="14" spans="1:7">
      <c r="A14" s="3" t="s">
        <v>106</v>
      </c>
      <c r="C14" s="4" t="n">
        <v>-1300</v>
      </c>
      <c r="D14" s="4" t="n">
        <v>-20837</v>
      </c>
      <c r="F14" s="4" t="n">
        <v>-18362</v>
      </c>
    </row>
    <row r="15" spans="1:7">
      <c r="A15" s="3" t="s">
        <v>107</v>
      </c>
      <c r="C15" s="4" t="n">
        <v>17576</v>
      </c>
      <c r="D15" s="4" t="n">
        <v>-81193</v>
      </c>
      <c r="F15" s="4" t="n">
        <v>-76993</v>
      </c>
    </row>
    <row r="16" spans="1:7">
      <c r="A16" s="3" t="s">
        <v>108</v>
      </c>
      <c r="C16" s="4" t="n">
        <v>116872</v>
      </c>
      <c r="D16" s="4" t="n">
        <v>4404</v>
      </c>
      <c r="F16" s="4" t="n">
        <v>-297</v>
      </c>
    </row>
    <row r="17" spans="1:7">
      <c r="A17" s="3" t="s">
        <v>109</v>
      </c>
      <c r="C17" s="4" t="n">
        <v>134448</v>
      </c>
      <c r="D17" s="4" t="n">
        <v>-76789</v>
      </c>
      <c r="F17" s="4" t="n">
        <v>-77290</v>
      </c>
    </row>
    <row r="18" spans="1:7">
      <c r="A18" s="3" t="s">
        <v>110</v>
      </c>
      <c r="C18" s="4" t="n">
        <v>-6518</v>
      </c>
      <c r="D18" s="4" t="n">
        <v>304</v>
      </c>
    </row>
    <row r="19" spans="1:7">
      <c r="A19" s="3" t="s">
        <v>111</v>
      </c>
      <c r="C19" s="4" t="n">
        <v>-628</v>
      </c>
      <c r="D19" s="4" t="n">
        <v>-4370</v>
      </c>
    </row>
    <row r="20" spans="1:7">
      <c r="A20" s="3" t="s">
        <v>112</v>
      </c>
      <c r="C20" s="5" t="n">
        <v>141594</v>
      </c>
      <c r="D20" s="5" t="n">
        <v>-72723</v>
      </c>
      <c r="F20" s="5" t="n">
        <v>-77290</v>
      </c>
    </row>
    <row r="21" spans="1:7">
      <c r="A21" s="3" t="s">
        <v>113</v>
      </c>
      <c r="C21" s="7" t="n">
        <v>5.99</v>
      </c>
      <c r="D21" s="7" t="n">
        <v>-3.05</v>
      </c>
      <c r="F21" s="7" t="n">
        <v>-3.12</v>
      </c>
    </row>
    <row r="22" spans="1:7">
      <c r="A22" s="3" t="s">
        <v>114</v>
      </c>
      <c r="C22" s="7" t="n">
        <v>5.94</v>
      </c>
      <c r="D22" s="7" t="n">
        <v>-3.05</v>
      </c>
      <c r="F22" s="7" t="n">
        <v>-3.12</v>
      </c>
    </row>
    <row r="23" spans="1:7">
      <c r="A23" s="6" t="s">
        <v>115</v>
      </c>
    </row>
    <row r="24" spans="1:7">
      <c r="A24" s="3" t="s">
        <v>116</v>
      </c>
      <c r="C24" s="4" t="n">
        <v>23639</v>
      </c>
      <c r="D24" s="4" t="n">
        <v>23853</v>
      </c>
      <c r="F24" s="4" t="n">
        <v>24754</v>
      </c>
    </row>
    <row r="25" spans="1:7">
      <c r="A25" s="3" t="s">
        <v>117</v>
      </c>
      <c r="C25" s="4" t="n">
        <v>23846</v>
      </c>
      <c r="D25" s="4" t="n">
        <v>23853</v>
      </c>
      <c r="F25" s="4" t="n">
        <v>24754</v>
      </c>
    </row>
    <row r="26" spans="1:7"/>
    <row r="27" spans="1:7">
      <c r="A27" s="3" t="s">
        <v>47</v>
      </c>
      <c r="B27" s="3" t="s">
        <v>118</v>
      </c>
    </row>
    <row r="28" spans="1:7">
      <c r="A28" s="3" t="s">
        <v>93</v>
      </c>
      <c r="B28" s="3" t="s">
        <v>119</v>
      </c>
    </row>
    <row r="29" spans="1:7">
      <c r="A29" s="3" t="s">
        <v>95</v>
      </c>
      <c r="B29" s="3" t="s">
        <v>120</v>
      </c>
    </row>
    <row r="30" spans="1:7">
      <c r="A30" s="3" t="s">
        <v>100</v>
      </c>
      <c r="B30" s="3" t="s">
        <v>121</v>
      </c>
    </row>
    <row r="31" spans="1:7">
      <c r="A31" s="3" t="s">
        <v>102</v>
      </c>
      <c r="B31" s="3" t="s">
        <v>122</v>
      </c>
    </row>
    <row r="32" spans="1:7">
      <c r="A32" s="3" t="s">
        <v>105</v>
      </c>
      <c r="B32" s="3" t="s">
        <v>123</v>
      </c>
    </row>
  </sheetData>
  <mergeCells count="11">
    <mergeCell ref="A1:B2"/>
    <mergeCell ref="C1:G1"/>
    <mergeCell ref="D2:E2"/>
    <mergeCell ref="F2:G2"/>
    <mergeCell ref="A26:F26"/>
    <mergeCell ref="B27:F27"/>
    <mergeCell ref="B28:F28"/>
    <mergeCell ref="B29:F29"/>
    <mergeCell ref="B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6" t="s">
        <v>275</v>
      </c>
    </row>
    <row r="4" spans="1:2">
      <c r="A4" s="3" t="s">
        <v>401</v>
      </c>
      <c r="B4" s="3" t="s">
        <v>402</v>
      </c>
    </row>
    <row r="5" spans="1:2">
      <c r="A5" s="3" t="s">
        <v>403</v>
      </c>
      <c r="B5" s="3" t="s">
        <v>404</v>
      </c>
    </row>
    <row r="6" spans="1:2">
      <c r="A6" s="3" t="s">
        <v>405</v>
      </c>
      <c r="B6" s="3"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6" t="s">
        <v>279</v>
      </c>
    </row>
    <row r="4" spans="1:2">
      <c r="A4" s="3" t="s">
        <v>408</v>
      </c>
      <c r="B4" s="3" t="s">
        <v>409</v>
      </c>
    </row>
    <row r="5" spans="1:2">
      <c r="A5" s="3" t="s">
        <v>410</v>
      </c>
      <c r="B5" s="3" t="s">
        <v>411</v>
      </c>
    </row>
    <row r="6" spans="1:2">
      <c r="A6" s="3" t="s">
        <v>412</v>
      </c>
      <c r="B6" s="3" t="s">
        <v>413</v>
      </c>
    </row>
    <row r="7" spans="1:2">
      <c r="A7" s="3" t="s">
        <v>414</v>
      </c>
      <c r="B7" s="3" t="s">
        <v>415</v>
      </c>
    </row>
    <row r="8" spans="1:2">
      <c r="A8" s="3" t="s">
        <v>416</v>
      </c>
      <c r="B8" s="3" t="s">
        <v>417</v>
      </c>
    </row>
    <row r="9" spans="1:2">
      <c r="A9" s="3" t="s">
        <v>418</v>
      </c>
      <c r="B9" s="3" t="s">
        <v>419</v>
      </c>
    </row>
    <row r="10" spans="1:2">
      <c r="A10" s="3" t="s">
        <v>420</v>
      </c>
      <c r="B10" s="3" t="s">
        <v>421</v>
      </c>
    </row>
    <row r="11" spans="1:2">
      <c r="A11" s="3" t="s">
        <v>422</v>
      </c>
      <c r="B11" s="3" t="s">
        <v>423</v>
      </c>
    </row>
    <row r="12" spans="1:2">
      <c r="A12" s="3" t="s">
        <v>424</v>
      </c>
      <c r="B12" s="3" t="s">
        <v>425</v>
      </c>
    </row>
    <row r="13" spans="1:2">
      <c r="A13" s="3" t="s">
        <v>426</v>
      </c>
      <c r="B13" s="3" t="s">
        <v>427</v>
      </c>
    </row>
    <row r="14" spans="1:2">
      <c r="A14" s="3" t="s">
        <v>428</v>
      </c>
      <c r="B14" s="3" t="s">
        <v>429</v>
      </c>
    </row>
    <row r="15" spans="1:2">
      <c r="A15" s="3" t="s">
        <v>430</v>
      </c>
      <c r="B15" s="3"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6" t="s">
        <v>283</v>
      </c>
    </row>
    <row r="4" spans="1:2">
      <c r="A4" s="3" t="s">
        <v>433</v>
      </c>
      <c r="B4" s="3" t="s">
        <v>434</v>
      </c>
    </row>
    <row r="5" spans="1:2">
      <c r="A5" s="3" t="s">
        <v>435</v>
      </c>
      <c r="B5" s="3" t="s">
        <v>436</v>
      </c>
    </row>
    <row r="6" spans="1:2">
      <c r="A6" s="3" t="s">
        <v>437</v>
      </c>
      <c r="B6" s="3" t="s">
        <v>438</v>
      </c>
    </row>
    <row r="7" spans="1:2">
      <c r="A7" s="3" t="s">
        <v>439</v>
      </c>
      <c r="B7" s="3"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6" t="s">
        <v>291</v>
      </c>
    </row>
    <row r="4" spans="1:2">
      <c r="A4" s="3" t="s">
        <v>442</v>
      </c>
      <c r="B4" s="3"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6" t="s">
        <v>294</v>
      </c>
    </row>
    <row r="4" spans="1:2">
      <c r="A4" s="3" t="s">
        <v>445</v>
      </c>
      <c r="B4" s="3"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6" t="s">
        <v>298</v>
      </c>
    </row>
    <row r="4" spans="1:2">
      <c r="A4" s="3" t="s">
        <v>448</v>
      </c>
      <c r="B4" s="3" t="s">
        <v>449</v>
      </c>
    </row>
    <row r="5" spans="1:2">
      <c r="A5" s="3" t="s">
        <v>450</v>
      </c>
      <c r="B5" s="3" t="s">
        <v>451</v>
      </c>
    </row>
    <row r="6" spans="1:2">
      <c r="A6" s="3" t="s">
        <v>452</v>
      </c>
      <c r="B6" s="3"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2</v>
      </c>
    </row>
    <row r="3" spans="1:2">
      <c r="A3" s="6" t="s">
        <v>302</v>
      </c>
    </row>
    <row r="4" spans="1:2">
      <c r="A4" s="3" t="s">
        <v>455</v>
      </c>
      <c r="B4" s="3" t="s">
        <v>456</v>
      </c>
    </row>
    <row r="5" spans="1:2">
      <c r="A5" s="3" t="s">
        <v>457</v>
      </c>
      <c r="B5" s="3"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9</v>
      </c>
      <c r="B1" s="2" t="s">
        <v>1</v>
      </c>
    </row>
    <row r="2" spans="1:2">
      <c r="B2" s="2" t="s">
        <v>2</v>
      </c>
    </row>
    <row r="3" spans="1:2">
      <c r="A3" s="6" t="s">
        <v>305</v>
      </c>
    </row>
    <row r="4" spans="1:2">
      <c r="A4" s="3" t="s">
        <v>460</v>
      </c>
      <c r="B4" s="3"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6" t="s">
        <v>309</v>
      </c>
    </row>
    <row r="4" spans="1:2">
      <c r="A4" s="3" t="s">
        <v>463</v>
      </c>
      <c r="B4" s="3"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 customWidth="1" max="5" min="5" width="24"/>
    <col customWidth="1" max="6" min="6" width="24"/>
  </cols>
  <sheetData>
    <row r="1" spans="1:6">
      <c r="A1" s="1" t="s">
        <v>465</v>
      </c>
      <c r="B1" s="2" t="s">
        <v>466</v>
      </c>
      <c r="C1" s="2" t="s">
        <v>1</v>
      </c>
    </row>
    <row r="2" spans="1:6">
      <c r="B2" s="2" t="s">
        <v>467</v>
      </c>
      <c r="C2" s="2" t="s">
        <v>468</v>
      </c>
      <c r="D2" s="2" t="s">
        <v>469</v>
      </c>
      <c r="E2" s="2" t="s">
        <v>470</v>
      </c>
      <c r="F2" s="2" t="s">
        <v>471</v>
      </c>
    </row>
    <row r="3" spans="1:6">
      <c r="A3" s="3" t="s">
        <v>472</v>
      </c>
      <c r="C3" s="4" t="n">
        <v>2</v>
      </c>
    </row>
    <row r="4" spans="1:6">
      <c r="A4" s="3" t="s">
        <v>473</v>
      </c>
      <c r="B4" s="3" t="s">
        <v>474</v>
      </c>
    </row>
    <row r="5" spans="1:6">
      <c r="A5" s="3" t="s">
        <v>129</v>
      </c>
    </row>
    <row r="6" spans="1:6">
      <c r="A6" s="3" t="s">
        <v>475</v>
      </c>
      <c r="B6" s="5" t="n">
        <v>1467093</v>
      </c>
    </row>
    <row r="7" spans="1:6">
      <c r="A7" s="3" t="s">
        <v>29</v>
      </c>
    </row>
    <row r="8" spans="1:6">
      <c r="A8" s="3" t="s">
        <v>85</v>
      </c>
      <c r="C8" s="7" t="n">
        <v>0.01</v>
      </c>
      <c r="E8" s="7" t="n">
        <v>0.01</v>
      </c>
      <c r="F8" s="7" t="n">
        <v>0.01</v>
      </c>
    </row>
    <row r="9" spans="1:6">
      <c r="A9" s="3" t="s">
        <v>476</v>
      </c>
      <c r="F9" s="8" t="n">
        <v>0.3333</v>
      </c>
    </row>
    <row r="10" spans="1:6">
      <c r="A10" s="3" t="s">
        <v>31</v>
      </c>
    </row>
    <row r="11" spans="1:6">
      <c r="A11" s="3" t="s">
        <v>85</v>
      </c>
      <c r="C11" s="7" t="n">
        <v>0.01</v>
      </c>
      <c r="E11" s="7" t="n">
        <v>0.01</v>
      </c>
      <c r="F11" s="7" t="n">
        <v>0.01</v>
      </c>
    </row>
    <row r="12" spans="1:6">
      <c r="A12" s="3" t="s">
        <v>476</v>
      </c>
      <c r="F12" s="8" t="n">
        <v>0.3333</v>
      </c>
    </row>
    <row r="13" spans="1:6">
      <c r="A13" s="3" t="s">
        <v>477</v>
      </c>
    </row>
    <row r="14" spans="1:6">
      <c r="A14" s="3" t="s">
        <v>478</v>
      </c>
      <c r="D14" s="3"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v>
      </c>
      <c r="B1" s="2" t="s">
        <v>1</v>
      </c>
    </row>
    <row r="2" spans="1:4">
      <c r="B2" s="2" t="s">
        <v>2</v>
      </c>
      <c r="C2" s="2" t="s">
        <v>33</v>
      </c>
      <c r="D2" s="2" t="s">
        <v>89</v>
      </c>
    </row>
    <row r="3" spans="1:4">
      <c r="A3" s="6" t="s">
        <v>125</v>
      </c>
    </row>
    <row r="4" spans="1:4">
      <c r="A4" s="3" t="s">
        <v>126</v>
      </c>
      <c r="B4" s="5" t="n">
        <v>156368</v>
      </c>
      <c r="C4" s="5" t="n">
        <v>150534</v>
      </c>
      <c r="D4" s="5" t="n">
        <v>153538</v>
      </c>
    </row>
    <row r="5" spans="1:4">
      <c r="A5" s="3" t="s">
        <v>127</v>
      </c>
      <c r="B5" s="4" t="n">
        <v>1082</v>
      </c>
      <c r="C5" s="4" t="n">
        <v>1284</v>
      </c>
      <c r="D5" s="4" t="n">
        <v>1133</v>
      </c>
    </row>
    <row r="6" spans="1:4">
      <c r="A6" s="3" t="s">
        <v>128</v>
      </c>
      <c r="B6" s="4" t="n">
        <v>-5188</v>
      </c>
      <c r="C6" s="4" t="n">
        <v>-5852</v>
      </c>
      <c r="D6" s="4" t="n">
        <v>-28536</v>
      </c>
    </row>
    <row r="7" spans="1:4">
      <c r="A7" s="3" t="s">
        <v>129</v>
      </c>
    </row>
    <row r="8" spans="1:4">
      <c r="A8" s="6" t="s">
        <v>125</v>
      </c>
    </row>
    <row r="9" spans="1:4">
      <c r="A9" s="3" t="s">
        <v>126</v>
      </c>
      <c r="B9" s="4" t="n">
        <v>154893</v>
      </c>
      <c r="C9" s="4" t="n">
        <v>149197</v>
      </c>
      <c r="D9" s="4" t="n">
        <v>144947</v>
      </c>
    </row>
    <row r="10" spans="1:4">
      <c r="A10" s="3" t="s">
        <v>130</v>
      </c>
      <c r="D10" s="4" t="n">
        <v>307</v>
      </c>
    </row>
    <row r="11" spans="1:4">
      <c r="A11" s="3" t="s">
        <v>131</v>
      </c>
    </row>
    <row r="12" spans="1:4">
      <c r="A12" s="6" t="s">
        <v>125</v>
      </c>
    </row>
    <row r="13" spans="1:4">
      <c r="A13" s="3" t="s">
        <v>130</v>
      </c>
      <c r="B13" s="5" t="n">
        <v>5696</v>
      </c>
      <c r="C13" s="5" t="n">
        <v>4157</v>
      </c>
      <c r="D13" s="5" t="n">
        <v>2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9</v>
      </c>
      <c r="B1" s="2" t="s">
        <v>2</v>
      </c>
      <c r="C1" s="2" t="s">
        <v>33</v>
      </c>
    </row>
    <row r="2" spans="1:3">
      <c r="A2" s="3" t="s">
        <v>480</v>
      </c>
    </row>
    <row r="3" spans="1:3">
      <c r="A3" s="6" t="s">
        <v>481</v>
      </c>
    </row>
    <row r="4" spans="1:3">
      <c r="A4" s="3" t="s">
        <v>482</v>
      </c>
      <c r="B4" s="5" t="n">
        <v>89513</v>
      </c>
      <c r="C4" s="5" t="n">
        <v>7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83</v>
      </c>
      <c r="B1" s="2" t="s">
        <v>466</v>
      </c>
      <c r="D1" s="2" t="s">
        <v>1</v>
      </c>
    </row>
    <row r="2" spans="1:6">
      <c r="B2" s="2" t="s">
        <v>33</v>
      </c>
      <c r="C2" s="2" t="s">
        <v>484</v>
      </c>
      <c r="D2" s="2" t="s">
        <v>2</v>
      </c>
      <c r="E2" s="2" t="s">
        <v>33</v>
      </c>
      <c r="F2" s="2" t="s">
        <v>89</v>
      </c>
    </row>
    <row r="3" spans="1:6">
      <c r="A3" s="6" t="s">
        <v>485</v>
      </c>
    </row>
    <row r="4" spans="1:6">
      <c r="A4" s="3" t="s">
        <v>486</v>
      </c>
      <c r="D4" s="3" t="s">
        <v>487</v>
      </c>
    </row>
    <row r="5" spans="1:6">
      <c r="A5" s="3" t="s">
        <v>159</v>
      </c>
      <c r="D5" s="5" t="n">
        <v>0</v>
      </c>
      <c r="E5" s="5" t="n">
        <v>33629</v>
      </c>
      <c r="F5" s="5" t="n">
        <v>41816</v>
      </c>
    </row>
    <row r="6" spans="1:6">
      <c r="A6" s="3" t="s">
        <v>488</v>
      </c>
      <c r="B6" s="5" t="n">
        <v>6702</v>
      </c>
      <c r="D6" s="5" t="n">
        <v>6288</v>
      </c>
      <c r="E6" s="5" t="n">
        <v>6702</v>
      </c>
    </row>
    <row r="7" spans="1:6">
      <c r="A7" s="3" t="s">
        <v>489</v>
      </c>
    </row>
    <row r="8" spans="1:6">
      <c r="A8" s="6" t="s">
        <v>485</v>
      </c>
    </row>
    <row r="9" spans="1:6">
      <c r="A9" s="3" t="s">
        <v>159</v>
      </c>
      <c r="B9" s="5" t="n">
        <v>33629</v>
      </c>
      <c r="C9" s="5" t="n">
        <v>41816</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0</v>
      </c>
      <c r="B1" s="2" t="s">
        <v>1</v>
      </c>
    </row>
    <row r="2" spans="1:4">
      <c r="B2" s="2" t="s">
        <v>2</v>
      </c>
      <c r="C2" s="2" t="s">
        <v>33</v>
      </c>
      <c r="D2" s="2" t="s">
        <v>89</v>
      </c>
    </row>
    <row r="3" spans="1:4">
      <c r="A3" s="6" t="s">
        <v>242</v>
      </c>
    </row>
    <row r="4" spans="1:4">
      <c r="A4" s="3" t="s">
        <v>491</v>
      </c>
      <c r="B4" s="5" t="n">
        <v>16314</v>
      </c>
      <c r="C4" s="5" t="n">
        <v>18963</v>
      </c>
      <c r="D4" s="5" t="n">
        <v>208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2</v>
      </c>
      <c r="B1" s="2" t="s">
        <v>2</v>
      </c>
      <c r="C1" s="2" t="s">
        <v>33</v>
      </c>
    </row>
    <row r="2" spans="1:3">
      <c r="A2" s="6" t="s">
        <v>242</v>
      </c>
    </row>
    <row r="3" spans="1:3">
      <c r="A3" s="3" t="s">
        <v>493</v>
      </c>
      <c r="B3" s="5" t="n">
        <v>777</v>
      </c>
      <c r="C3" s="5" t="n">
        <v>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1"/>
    <col customWidth="1" max="3" min="3" width="22"/>
  </cols>
  <sheetData>
    <row r="1" spans="1:3">
      <c r="A1" s="1" t="s">
        <v>494</v>
      </c>
      <c r="B1" s="2" t="s">
        <v>466</v>
      </c>
      <c r="C1" s="2" t="s">
        <v>1</v>
      </c>
    </row>
    <row r="2" spans="1:3">
      <c r="B2" s="2" t="s">
        <v>495</v>
      </c>
      <c r="C2" s="2" t="s">
        <v>496</v>
      </c>
    </row>
    <row r="3" spans="1:3">
      <c r="A3" s="6" t="s">
        <v>242</v>
      </c>
    </row>
    <row r="4" spans="1:3">
      <c r="A4" s="3" t="s">
        <v>472</v>
      </c>
      <c r="C4" s="4" t="n">
        <v>2</v>
      </c>
    </row>
    <row r="5" spans="1:3">
      <c r="A5" s="3" t="s">
        <v>497</v>
      </c>
      <c r="C5" s="4" t="n">
        <v>2</v>
      </c>
    </row>
    <row r="6" spans="1:3">
      <c r="A6" s="3" t="s">
        <v>498</v>
      </c>
      <c r="C6" s="4" t="n">
        <v>3</v>
      </c>
    </row>
    <row r="7" spans="1:3">
      <c r="A7" s="3" t="s">
        <v>499</v>
      </c>
      <c r="B7"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52</v>
      </c>
    </row>
    <row r="2" spans="1:2">
      <c r="A2" s="3" t="s">
        <v>501</v>
      </c>
    </row>
    <row r="3" spans="1:2">
      <c r="A3" s="6" t="s">
        <v>502</v>
      </c>
    </row>
    <row r="4" spans="1:2">
      <c r="A4" s="3" t="s">
        <v>503</v>
      </c>
      <c r="B4" s="5" t="n">
        <v>2403</v>
      </c>
    </row>
    <row r="5" spans="1:2">
      <c r="A5" s="3" t="s">
        <v>504</v>
      </c>
    </row>
    <row r="6" spans="1:2">
      <c r="A6" s="6" t="s">
        <v>502</v>
      </c>
    </row>
    <row r="7" spans="1:2">
      <c r="A7" s="3" t="s">
        <v>503</v>
      </c>
      <c r="B7" s="5" t="n">
        <v>24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3</v>
      </c>
    </row>
    <row r="3" spans="1:3">
      <c r="A3" s="6" t="s">
        <v>502</v>
      </c>
    </row>
    <row r="4" spans="1:3">
      <c r="A4" s="3" t="s">
        <v>232</v>
      </c>
      <c r="B4" s="5" t="n">
        <v>4386</v>
      </c>
      <c r="C4" s="5" t="n">
        <v>4253</v>
      </c>
    </row>
    <row r="5" spans="1:3">
      <c r="A5" s="3" t="s">
        <v>506</v>
      </c>
    </row>
    <row r="6" spans="1:3">
      <c r="A6" s="6" t="s">
        <v>502</v>
      </c>
    </row>
    <row r="7" spans="1:3">
      <c r="A7" s="3" t="s">
        <v>232</v>
      </c>
      <c r="B7" s="5" t="n">
        <v>205</v>
      </c>
      <c r="C7" s="5" t="n">
        <v>2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07</v>
      </c>
      <c r="B1" s="2" t="s">
        <v>1</v>
      </c>
    </row>
    <row r="2" spans="1:3">
      <c r="B2" s="2" t="s">
        <v>2</v>
      </c>
      <c r="C2" s="2" t="s">
        <v>469</v>
      </c>
    </row>
    <row r="3" spans="1:3">
      <c r="A3" s="6" t="s">
        <v>508</v>
      </c>
    </row>
    <row r="4" spans="1:3">
      <c r="A4" s="3" t="s">
        <v>478</v>
      </c>
      <c r="C4" s="3" t="s">
        <v>474</v>
      </c>
    </row>
    <row r="5" spans="1:3">
      <c r="A5" s="3" t="s">
        <v>509</v>
      </c>
      <c r="B5" s="3"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11</v>
      </c>
      <c r="B1" s="2" t="s">
        <v>1</v>
      </c>
    </row>
    <row r="2" spans="1:3">
      <c r="B2" s="2" t="s">
        <v>2</v>
      </c>
      <c r="C2" s="2" t="s">
        <v>512</v>
      </c>
    </row>
    <row r="3" spans="1:3">
      <c r="A3" s="6" t="s">
        <v>508</v>
      </c>
    </row>
    <row r="4" spans="1:3">
      <c r="A4" s="3" t="s">
        <v>478</v>
      </c>
      <c r="C4" s="3" t="s">
        <v>513</v>
      </c>
    </row>
    <row r="5" spans="1:3">
      <c r="A5" s="3" t="s">
        <v>509</v>
      </c>
      <c r="B5" s="3"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4</v>
      </c>
      <c r="B1" s="2" t="s">
        <v>515</v>
      </c>
      <c r="C1" s="2" t="s">
        <v>2</v>
      </c>
      <c r="E1" s="2" t="s">
        <v>33</v>
      </c>
    </row>
    <row r="2" spans="1:5">
      <c r="A2" s="6" t="s">
        <v>508</v>
      </c>
    </row>
    <row r="3" spans="1:5">
      <c r="A3" s="3" t="s">
        <v>516</v>
      </c>
      <c r="C3" s="5" t="n">
        <v>8288</v>
      </c>
      <c r="E3" s="5" t="n">
        <v>192095</v>
      </c>
    </row>
    <row r="4" spans="1:5">
      <c r="A4" s="3" t="s">
        <v>46</v>
      </c>
      <c r="C4" s="4" t="n">
        <v>392513</v>
      </c>
      <c r="D4" s="3" t="s">
        <v>47</v>
      </c>
      <c r="E4" s="4" t="n">
        <v>380087</v>
      </c>
    </row>
    <row r="5" spans="1:5">
      <c r="A5" s="3" t="s">
        <v>517</v>
      </c>
      <c r="C5" s="4" t="n">
        <v>8195</v>
      </c>
      <c r="E5" s="4" t="n">
        <v>7900</v>
      </c>
    </row>
    <row r="6" spans="1:5">
      <c r="A6" s="3" t="s">
        <v>518</v>
      </c>
    </row>
    <row r="7" spans="1:5">
      <c r="A7" s="6" t="s">
        <v>508</v>
      </c>
    </row>
    <row r="8" spans="1:5">
      <c r="A8" s="3" t="s">
        <v>516</v>
      </c>
      <c r="B8" s="5" t="n">
        <v>178627</v>
      </c>
    </row>
    <row r="9" spans="1:5">
      <c r="A9" s="3" t="s">
        <v>519</v>
      </c>
      <c r="B9" s="4" t="n">
        <v>11344</v>
      </c>
    </row>
    <row r="10" spans="1:5">
      <c r="A10" s="3" t="s">
        <v>520</v>
      </c>
      <c r="B10" s="5" t="n">
        <v>25500</v>
      </c>
    </row>
    <row r="11" spans="1:5">
      <c r="A11" s="3" t="s">
        <v>521</v>
      </c>
      <c r="B11" s="3" t="s">
        <v>487</v>
      </c>
    </row>
    <row r="12" spans="1:5">
      <c r="A12" s="3" t="s">
        <v>46</v>
      </c>
      <c r="C12" s="4" t="n">
        <v>88583</v>
      </c>
      <c r="E12" s="5" t="n">
        <v>90193</v>
      </c>
    </row>
    <row r="13" spans="1:5">
      <c r="A13" s="3" t="s">
        <v>522</v>
      </c>
      <c r="C13" s="5" t="n">
        <v>1610</v>
      </c>
    </row>
    <row r="14" spans="1:5">
      <c r="A14" s="3" t="s">
        <v>517</v>
      </c>
      <c r="B14" s="5" t="n">
        <v>7900</v>
      </c>
    </row>
    <row r="15" spans="1:5">
      <c r="A15" s="3" t="s">
        <v>523</v>
      </c>
    </row>
    <row r="16" spans="1:5">
      <c r="A16" s="6" t="s">
        <v>508</v>
      </c>
    </row>
    <row r="17" spans="1:5">
      <c r="A17" s="3" t="s">
        <v>478</v>
      </c>
      <c r="B17" s="3" t="s">
        <v>524</v>
      </c>
    </row>
    <row r="18" spans="1:5">
      <c r="A18" s="3" t="s">
        <v>525</v>
      </c>
    </row>
    <row r="19" spans="1:5">
      <c r="A19" s="6" t="s">
        <v>508</v>
      </c>
    </row>
    <row r="20" spans="1:5">
      <c r="A20" s="3" t="s">
        <v>478</v>
      </c>
      <c r="B20" s="3" t="s">
        <v>524</v>
      </c>
    </row>
    <row r="21" spans="1:5">
      <c r="A21" s="3" t="s">
        <v>516</v>
      </c>
      <c r="B21" s="5" t="n">
        <v>8746</v>
      </c>
    </row>
    <row r="22" spans="1:5"/>
    <row r="23" spans="1:5">
      <c r="A23" s="3" t="s">
        <v>47</v>
      </c>
      <c r="B23" s="3" t="s">
        <v>79</v>
      </c>
    </row>
  </sheetData>
  <mergeCells count="3">
    <mergeCell ref="C1:D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89</v>
      </c>
    </row>
    <row r="3" spans="1:4">
      <c r="A3" s="6" t="s">
        <v>133</v>
      </c>
    </row>
    <row r="4" spans="1:4">
      <c r="A4" s="3" t="s">
        <v>109</v>
      </c>
      <c r="B4" s="5" t="n">
        <v>134448</v>
      </c>
      <c r="C4" s="5" t="n">
        <v>-76789</v>
      </c>
      <c r="D4" s="5" t="n">
        <v>-77290</v>
      </c>
    </row>
    <row r="5" spans="1:4">
      <c r="A5" s="6" t="s">
        <v>134</v>
      </c>
    </row>
    <row r="6" spans="1:4">
      <c r="A6" s="3" t="s">
        <v>135</v>
      </c>
      <c r="B6" s="4" t="n">
        <v>-3415</v>
      </c>
      <c r="C6" s="4" t="n">
        <v>4027</v>
      </c>
      <c r="D6" s="4" t="n">
        <v>-9239</v>
      </c>
    </row>
    <row r="7" spans="1:4">
      <c r="A7" s="6" t="s">
        <v>136</v>
      </c>
    </row>
    <row r="8" spans="1:4">
      <c r="A8" s="3" t="s">
        <v>137</v>
      </c>
      <c r="B8" s="4" t="n">
        <v>1319</v>
      </c>
      <c r="C8" s="4" t="n">
        <v>1365</v>
      </c>
      <c r="D8" s="4" t="n">
        <v>1039</v>
      </c>
    </row>
    <row r="9" spans="1:4">
      <c r="A9" s="3" t="s">
        <v>138</v>
      </c>
      <c r="B9" s="4" t="n">
        <v>-37</v>
      </c>
      <c r="C9" s="4" t="n">
        <v>-48</v>
      </c>
      <c r="D9" s="4" t="n">
        <v>-92</v>
      </c>
    </row>
    <row r="10" spans="1:4">
      <c r="A10" s="3" t="s">
        <v>139</v>
      </c>
      <c r="B10" s="4" t="n">
        <v>87</v>
      </c>
      <c r="C10" s="4" t="n">
        <v>0</v>
      </c>
      <c r="D10" s="4" t="n">
        <v>0</v>
      </c>
    </row>
    <row r="11" spans="1:4">
      <c r="A11" s="3" t="s">
        <v>140</v>
      </c>
      <c r="B11" s="4" t="n">
        <v>-2046</v>
      </c>
      <c r="C11" s="4" t="n">
        <v>5344</v>
      </c>
      <c r="D11" s="4" t="n">
        <v>-8292</v>
      </c>
    </row>
    <row r="12" spans="1:4">
      <c r="A12" s="3" t="s">
        <v>141</v>
      </c>
      <c r="B12" s="4" t="n">
        <v>-502</v>
      </c>
    </row>
    <row r="13" spans="1:4">
      <c r="A13" s="3" t="s">
        <v>142</v>
      </c>
      <c r="B13" s="4" t="n">
        <v>-12095</v>
      </c>
      <c r="C13" s="4" t="n">
        <v>9629</v>
      </c>
    </row>
    <row r="14" spans="1:4">
      <c r="A14" s="3" t="s">
        <v>143</v>
      </c>
      <c r="B14" s="4" t="n">
        <v>-14643</v>
      </c>
      <c r="C14" s="4" t="n">
        <v>14973</v>
      </c>
      <c r="D14" s="4" t="n">
        <v>-8292</v>
      </c>
    </row>
    <row r="15" spans="1:4">
      <c r="A15" s="3" t="s">
        <v>144</v>
      </c>
      <c r="B15" s="4" t="n">
        <v>0</v>
      </c>
      <c r="C15" s="4" t="n">
        <v>-6477</v>
      </c>
    </row>
    <row r="16" spans="1:4">
      <c r="A16" s="3" t="s">
        <v>145</v>
      </c>
      <c r="B16" s="4" t="n">
        <v>-14643</v>
      </c>
      <c r="C16" s="4" t="n">
        <v>8496</v>
      </c>
      <c r="D16" s="4" t="n">
        <v>-8292</v>
      </c>
    </row>
    <row r="17" spans="1:4">
      <c r="A17" s="3" t="s">
        <v>146</v>
      </c>
      <c r="B17" s="4" t="n">
        <v>119805</v>
      </c>
      <c r="C17" s="4" t="n">
        <v>-68293</v>
      </c>
      <c r="D17" s="4" t="n">
        <v>-85582</v>
      </c>
    </row>
    <row r="18" spans="1:4">
      <c r="A18" s="3" t="s">
        <v>147</v>
      </c>
      <c r="B18" s="4" t="n">
        <v>-6518</v>
      </c>
      <c r="C18" s="4" t="n">
        <v>304</v>
      </c>
    </row>
    <row r="19" spans="1:4">
      <c r="A19" s="3" t="s">
        <v>148</v>
      </c>
      <c r="B19" s="4" t="n">
        <v>-628</v>
      </c>
      <c r="C19" s="4" t="n">
        <v>-4370</v>
      </c>
    </row>
    <row r="20" spans="1:4">
      <c r="A20" s="3" t="s">
        <v>149</v>
      </c>
      <c r="B20" s="5" t="n">
        <v>126951</v>
      </c>
      <c r="C20" s="5" t="n">
        <v>-64227</v>
      </c>
      <c r="D20" s="5" t="n">
        <v>-855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15</v>
      </c>
      <c r="C1" s="2" t="s">
        <v>2</v>
      </c>
      <c r="D1" s="2" t="s">
        <v>33</v>
      </c>
    </row>
    <row r="2" spans="1:4">
      <c r="A2" s="3" t="s">
        <v>518</v>
      </c>
    </row>
    <row r="3" spans="1:4">
      <c r="A3" s="6" t="s">
        <v>508</v>
      </c>
    </row>
    <row r="4" spans="1:4">
      <c r="A4" s="3" t="s">
        <v>527</v>
      </c>
      <c r="C4" s="5" t="n">
        <v>7153000</v>
      </c>
      <c r="D4" s="5" t="n">
        <v>2457000</v>
      </c>
    </row>
    <row r="5" spans="1:4">
      <c r="A5" s="3" t="s">
        <v>528</v>
      </c>
    </row>
    <row r="6" spans="1:4">
      <c r="A6" s="6" t="s">
        <v>508</v>
      </c>
    </row>
    <row r="7" spans="1:4">
      <c r="A7" s="3" t="s">
        <v>529</v>
      </c>
      <c r="B7" s="3" t="s">
        <v>487</v>
      </c>
    </row>
    <row r="8" spans="1:4">
      <c r="A8" s="3" t="s">
        <v>530</v>
      </c>
      <c r="B8" s="5" t="n">
        <v>110000000</v>
      </c>
    </row>
    <row r="9" spans="1:4">
      <c r="A9" s="3" t="s">
        <v>531</v>
      </c>
    </row>
    <row r="10" spans="1:4">
      <c r="A10" s="6" t="s">
        <v>508</v>
      </c>
    </row>
    <row r="11" spans="1:4">
      <c r="A11" s="3" t="s">
        <v>529</v>
      </c>
      <c r="B11" s="3" t="s">
        <v>487</v>
      </c>
    </row>
    <row r="12" spans="1:4">
      <c r="A12" s="3" t="s">
        <v>532</v>
      </c>
      <c r="B12" s="5" t="n">
        <v>12000000</v>
      </c>
    </row>
    <row r="13" spans="1:4">
      <c r="A13" s="3" t="s">
        <v>533</v>
      </c>
    </row>
    <row r="14" spans="1:4">
      <c r="A14" s="6" t="s">
        <v>508</v>
      </c>
    </row>
    <row r="15" spans="1:4">
      <c r="A15" s="3" t="s">
        <v>529</v>
      </c>
      <c r="B15" s="3" t="s">
        <v>487</v>
      </c>
    </row>
    <row r="16" spans="1:4">
      <c r="A16" s="3" t="s">
        <v>532</v>
      </c>
      <c r="B16" s="5" t="n">
        <v>1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34</v>
      </c>
      <c r="B1" s="2" t="s">
        <v>1</v>
      </c>
    </row>
    <row r="2" spans="1:5">
      <c r="B2" s="2" t="s">
        <v>2</v>
      </c>
      <c r="D2" s="2" t="s">
        <v>33</v>
      </c>
      <c r="E2" s="2" t="s">
        <v>535</v>
      </c>
    </row>
    <row r="3" spans="1:5">
      <c r="A3" s="6" t="s">
        <v>508</v>
      </c>
    </row>
    <row r="4" spans="1:5">
      <c r="A4" s="3" t="s">
        <v>46</v>
      </c>
      <c r="B4" s="5" t="n">
        <v>392513000</v>
      </c>
      <c r="C4" s="3" t="s">
        <v>47</v>
      </c>
      <c r="D4" s="5" t="n">
        <v>380087000</v>
      </c>
    </row>
    <row r="5" spans="1:5">
      <c r="A5" s="3" t="s">
        <v>536</v>
      </c>
      <c r="B5" s="5" t="n">
        <v>4858000</v>
      </c>
      <c r="D5" s="4" t="n">
        <v>9466000</v>
      </c>
    </row>
    <row r="6" spans="1:5">
      <c r="A6" s="3" t="s">
        <v>537</v>
      </c>
    </row>
    <row r="7" spans="1:5">
      <c r="A7" s="6" t="s">
        <v>508</v>
      </c>
    </row>
    <row r="8" spans="1:5">
      <c r="A8" s="3" t="s">
        <v>538</v>
      </c>
      <c r="E8" s="5" t="n">
        <v>2221000</v>
      </c>
    </row>
    <row r="9" spans="1:5">
      <c r="A9" s="3" t="s">
        <v>539</v>
      </c>
      <c r="E9" s="4" t="n">
        <v>11610000</v>
      </c>
    </row>
    <row r="10" spans="1:5">
      <c r="A10" s="3" t="s">
        <v>46</v>
      </c>
      <c r="E10" s="4" t="n">
        <v>12728000</v>
      </c>
    </row>
    <row r="11" spans="1:5">
      <c r="A11" s="3" t="s">
        <v>540</v>
      </c>
      <c r="E11" s="5" t="n">
        <v>11394000</v>
      </c>
    </row>
    <row r="12" spans="1:5">
      <c r="A12" s="3" t="s">
        <v>541</v>
      </c>
      <c r="D12" s="5" t="n">
        <v>1750000</v>
      </c>
    </row>
    <row r="13" spans="1:5"/>
    <row r="14" spans="1:5">
      <c r="A14" s="3" t="s">
        <v>47</v>
      </c>
      <c r="B14" s="3" t="s">
        <v>79</v>
      </c>
    </row>
  </sheetData>
  <mergeCells count="5">
    <mergeCell ref="A1:A2"/>
    <mergeCell ref="B1:D1"/>
    <mergeCell ref="B2:C2"/>
    <mergeCell ref="A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89</v>
      </c>
    </row>
    <row r="3" spans="1:4">
      <c r="A3" s="6" t="s">
        <v>250</v>
      </c>
    </row>
    <row r="4" spans="1:4">
      <c r="A4" s="3" t="s">
        <v>543</v>
      </c>
      <c r="B4" s="4" t="n">
        <v>23639</v>
      </c>
      <c r="C4" s="4" t="n">
        <v>23853</v>
      </c>
      <c r="D4" s="4" t="n">
        <v>24754</v>
      </c>
    </row>
    <row r="5" spans="1:4">
      <c r="A5" s="3" t="s">
        <v>544</v>
      </c>
      <c r="B5" s="4" t="n">
        <v>207</v>
      </c>
      <c r="C5" s="4" t="n">
        <v>0</v>
      </c>
      <c r="D5" s="4" t="n">
        <v>0</v>
      </c>
    </row>
    <row r="6" spans="1:4">
      <c r="A6" s="3" t="s">
        <v>545</v>
      </c>
      <c r="B6" s="4" t="n">
        <v>23846</v>
      </c>
      <c r="C6" s="4" t="n">
        <v>23853</v>
      </c>
      <c r="D6" s="4" t="n">
        <v>24754</v>
      </c>
    </row>
    <row r="7" spans="1:4">
      <c r="A7" s="3" t="s">
        <v>546</v>
      </c>
      <c r="B7" s="4" t="n">
        <v>28</v>
      </c>
      <c r="C7" s="4" t="n">
        <v>0</v>
      </c>
      <c r="D7" s="4"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7</v>
      </c>
      <c r="B1" s="2" t="s">
        <v>1</v>
      </c>
    </row>
    <row r="2" spans="1:4">
      <c r="B2" s="2" t="s">
        <v>2</v>
      </c>
      <c r="C2" s="2" t="s">
        <v>33</v>
      </c>
      <c r="D2" s="2" t="s">
        <v>89</v>
      </c>
    </row>
    <row r="3" spans="1:4">
      <c r="A3" s="6" t="s">
        <v>254</v>
      </c>
    </row>
    <row r="4" spans="1:4">
      <c r="A4" s="3" t="s">
        <v>548</v>
      </c>
      <c r="B4" s="5" t="n">
        <v>27514</v>
      </c>
      <c r="C4" s="5" t="n">
        <v>42337</v>
      </c>
      <c r="D4" s="5" t="n">
        <v>74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 customWidth="1" max="10" min="10" width="14"/>
    <col customWidth="1" max="11" min="11" width="14"/>
  </cols>
  <sheetData>
    <row r="1" spans="1:11">
      <c r="A1" s="1" t="s">
        <v>549</v>
      </c>
      <c r="C1" s="2" t="s">
        <v>550</v>
      </c>
      <c r="D1" s="2" t="s">
        <v>1</v>
      </c>
    </row>
    <row r="2" spans="1:11">
      <c r="C2" s="2" t="s">
        <v>551</v>
      </c>
      <c r="D2" s="2" t="s">
        <v>2</v>
      </c>
      <c r="F2" s="2" t="s">
        <v>33</v>
      </c>
      <c r="H2" s="2" t="s">
        <v>89</v>
      </c>
      <c r="I2" s="2" t="s">
        <v>552</v>
      </c>
      <c r="J2" s="2" t="s">
        <v>553</v>
      </c>
      <c r="K2" s="2" t="s">
        <v>554</v>
      </c>
    </row>
    <row r="3" spans="1:11">
      <c r="A3" s="6" t="s">
        <v>555</v>
      </c>
    </row>
    <row r="4" spans="1:11">
      <c r="A4" s="3" t="s">
        <v>173</v>
      </c>
      <c r="D4" s="5" t="n">
        <v>36600000</v>
      </c>
      <c r="F4" s="5" t="n">
        <v>0</v>
      </c>
      <c r="H4" s="5" t="n">
        <v>0</v>
      </c>
    </row>
    <row r="5" spans="1:11">
      <c r="A5" s="3" t="s">
        <v>556</v>
      </c>
      <c r="D5" s="4" t="n">
        <v>126926000</v>
      </c>
      <c r="F5" s="4" t="n">
        <v>127663000</v>
      </c>
    </row>
    <row r="6" spans="1:11">
      <c r="A6" s="3" t="s">
        <v>557</v>
      </c>
      <c r="D6" s="4" t="n">
        <v>83025000</v>
      </c>
      <c r="F6" s="4" t="n">
        <v>114624000</v>
      </c>
    </row>
    <row r="7" spans="1:11">
      <c r="A7" s="3" t="s">
        <v>42</v>
      </c>
      <c r="D7" s="5" t="n">
        <v>209951000</v>
      </c>
      <c r="F7" s="5" t="n">
        <v>242287000</v>
      </c>
    </row>
    <row r="8" spans="1:11">
      <c r="A8" s="3" t="s">
        <v>558</v>
      </c>
    </row>
    <row r="9" spans="1:11">
      <c r="A9" s="6" t="s">
        <v>555</v>
      </c>
    </row>
    <row r="10" spans="1:11">
      <c r="A10" s="3" t="s">
        <v>559</v>
      </c>
      <c r="J10" s="3" t="s">
        <v>560</v>
      </c>
    </row>
    <row r="11" spans="1:11">
      <c r="A11" s="3" t="s">
        <v>561</v>
      </c>
    </row>
    <row r="12" spans="1:11">
      <c r="A12" s="6" t="s">
        <v>555</v>
      </c>
    </row>
    <row r="13" spans="1:11">
      <c r="A13" s="3" t="s">
        <v>562</v>
      </c>
      <c r="K13" s="5" t="n">
        <v>2600000</v>
      </c>
    </row>
    <row r="14" spans="1:11">
      <c r="A14" s="3" t="s">
        <v>559</v>
      </c>
      <c r="D14" s="3" t="s">
        <v>563</v>
      </c>
      <c r="F14" s="3" t="s">
        <v>564</v>
      </c>
    </row>
    <row r="15" spans="1:11">
      <c r="A15" s="3" t="s">
        <v>565</v>
      </c>
      <c r="F15" s="3" t="s">
        <v>566</v>
      </c>
    </row>
    <row r="16" spans="1:11">
      <c r="A16" s="3" t="s">
        <v>567</v>
      </c>
    </row>
    <row r="17" spans="1:11">
      <c r="A17" s="6" t="s">
        <v>555</v>
      </c>
    </row>
    <row r="18" spans="1:11">
      <c r="A18" s="3" t="s">
        <v>559</v>
      </c>
      <c r="I18" s="3" t="s">
        <v>560</v>
      </c>
    </row>
    <row r="19" spans="1:11">
      <c r="A19" s="3" t="s">
        <v>568</v>
      </c>
    </row>
    <row r="20" spans="1:11">
      <c r="A20" s="6" t="s">
        <v>555</v>
      </c>
    </row>
    <row r="21" spans="1:11">
      <c r="A21" s="3" t="s">
        <v>557</v>
      </c>
      <c r="D21" s="5" t="n">
        <v>2025000</v>
      </c>
      <c r="F21" s="5" t="n">
        <v>870000</v>
      </c>
    </row>
    <row r="22" spans="1:11">
      <c r="A22" s="3" t="s">
        <v>569</v>
      </c>
    </row>
    <row r="23" spans="1:11">
      <c r="A23" s="6" t="s">
        <v>555</v>
      </c>
    </row>
    <row r="24" spans="1:11">
      <c r="A24" s="3" t="s">
        <v>562</v>
      </c>
      <c r="D24" s="5" t="n">
        <v>100000000</v>
      </c>
    </row>
    <row r="25" spans="1:11">
      <c r="A25" s="3" t="s">
        <v>570</v>
      </c>
      <c r="D25" s="3" t="s">
        <v>571</v>
      </c>
    </row>
    <row r="26" spans="1:11">
      <c r="A26" s="3" t="s">
        <v>173</v>
      </c>
      <c r="D26" s="5" t="n">
        <v>34000000</v>
      </c>
    </row>
    <row r="27" spans="1:11">
      <c r="A27" s="3" t="s">
        <v>559</v>
      </c>
      <c r="D27" s="3" t="s">
        <v>560</v>
      </c>
      <c r="F27" s="3" t="s">
        <v>560</v>
      </c>
    </row>
    <row r="28" spans="1:11">
      <c r="A28" s="3" t="s">
        <v>556</v>
      </c>
      <c r="D28" s="5" t="n">
        <v>101369000</v>
      </c>
      <c r="F28" s="5" t="n">
        <v>104024000</v>
      </c>
    </row>
    <row r="29" spans="1:11">
      <c r="A29" s="3" t="s">
        <v>557</v>
      </c>
      <c r="D29" s="4" t="n">
        <v>63500000</v>
      </c>
      <c r="E29" s="3" t="s">
        <v>47</v>
      </c>
      <c r="F29" s="4" t="n">
        <v>97592000</v>
      </c>
      <c r="G29" s="3" t="s">
        <v>93</v>
      </c>
    </row>
    <row r="30" spans="1:11">
      <c r="A30" s="3" t="s">
        <v>42</v>
      </c>
      <c r="D30" s="4" t="n">
        <v>164869000</v>
      </c>
      <c r="F30" s="4" t="n">
        <v>201616000</v>
      </c>
    </row>
    <row r="31" spans="1:11">
      <c r="A31" s="3" t="s">
        <v>572</v>
      </c>
      <c r="F31" s="4" t="n">
        <v>92000</v>
      </c>
    </row>
    <row r="32" spans="1:11">
      <c r="A32" s="3" t="s">
        <v>573</v>
      </c>
    </row>
    <row r="33" spans="1:11">
      <c r="A33" s="6" t="s">
        <v>555</v>
      </c>
    </row>
    <row r="34" spans="1:11">
      <c r="A34" s="3" t="s">
        <v>556</v>
      </c>
      <c r="B34" s="3" t="s">
        <v>95</v>
      </c>
      <c r="F34" s="4" t="n">
        <v>0</v>
      </c>
    </row>
    <row r="35" spans="1:11">
      <c r="A35" s="3" t="s">
        <v>557</v>
      </c>
      <c r="B35" s="3" t="s">
        <v>95</v>
      </c>
      <c r="F35" s="4" t="n">
        <v>2662000</v>
      </c>
    </row>
    <row r="36" spans="1:11">
      <c r="A36" s="3" t="s">
        <v>42</v>
      </c>
      <c r="F36" s="4" t="n">
        <v>2662000</v>
      </c>
    </row>
    <row r="37" spans="1:11">
      <c r="A37" s="3" t="s">
        <v>572</v>
      </c>
      <c r="F37" s="5" t="n">
        <v>62000</v>
      </c>
    </row>
    <row r="38" spans="1:11">
      <c r="A38" s="3" t="s">
        <v>574</v>
      </c>
      <c r="C38" s="5" t="n">
        <v>2662000</v>
      </c>
    </row>
    <row r="39" spans="1:11">
      <c r="A39" s="3" t="s">
        <v>130</v>
      </c>
      <c r="D39" s="4" t="n">
        <v>938000</v>
      </c>
    </row>
    <row r="40" spans="1:11">
      <c r="A40" s="3" t="s">
        <v>575</v>
      </c>
    </row>
    <row r="41" spans="1:11">
      <c r="A41" s="6" t="s">
        <v>555</v>
      </c>
    </row>
    <row r="42" spans="1:11">
      <c r="A42" s="3" t="s">
        <v>562</v>
      </c>
      <c r="D42" s="5" t="n">
        <v>17500000</v>
      </c>
    </row>
    <row r="43" spans="1:11">
      <c r="A43" s="3" t="s">
        <v>570</v>
      </c>
      <c r="D43" s="3" t="s">
        <v>576</v>
      </c>
    </row>
    <row r="44" spans="1:11">
      <c r="A44" s="3" t="s">
        <v>559</v>
      </c>
      <c r="D44" s="3" t="s">
        <v>560</v>
      </c>
      <c r="F44" s="3" t="s">
        <v>560</v>
      </c>
    </row>
    <row r="45" spans="1:11">
      <c r="A45" s="3" t="s">
        <v>556</v>
      </c>
      <c r="D45" s="5" t="n">
        <v>8007000</v>
      </c>
      <c r="F45" s="5" t="n">
        <v>12864000</v>
      </c>
    </row>
    <row r="46" spans="1:11">
      <c r="A46" s="3" t="s">
        <v>557</v>
      </c>
      <c r="B46" s="3" t="s">
        <v>100</v>
      </c>
      <c r="D46" s="4" t="n">
        <v>19525000</v>
      </c>
      <c r="E46" s="3" t="s">
        <v>47</v>
      </c>
      <c r="F46" s="4" t="n">
        <v>14370000</v>
      </c>
    </row>
    <row r="47" spans="1:11">
      <c r="A47" s="3" t="s">
        <v>42</v>
      </c>
      <c r="D47" s="4" t="n">
        <v>27532000</v>
      </c>
      <c r="F47" s="4" t="n">
        <v>27234000</v>
      </c>
    </row>
    <row r="48" spans="1:11">
      <c r="A48" s="3" t="s">
        <v>577</v>
      </c>
    </row>
    <row r="49" spans="1:11">
      <c r="A49" s="6" t="s">
        <v>555</v>
      </c>
    </row>
    <row r="50" spans="1:11">
      <c r="A50" s="3" t="s">
        <v>556</v>
      </c>
      <c r="D50" s="4" t="n">
        <v>6977000</v>
      </c>
    </row>
    <row r="51" spans="1:11">
      <c r="A51" s="3" t="s">
        <v>42</v>
      </c>
      <c r="D51" s="4" t="n">
        <v>6977000</v>
      </c>
    </row>
    <row r="52" spans="1:11">
      <c r="A52" s="3" t="s">
        <v>578</v>
      </c>
    </row>
    <row r="53" spans="1:11">
      <c r="A53" s="6" t="s">
        <v>555</v>
      </c>
    </row>
    <row r="54" spans="1:11">
      <c r="A54" s="3" t="s">
        <v>556</v>
      </c>
      <c r="D54" s="4" t="n">
        <v>10573000</v>
      </c>
      <c r="F54" s="4" t="n">
        <v>10775000</v>
      </c>
    </row>
    <row r="55" spans="1:11">
      <c r="A55" s="3" t="s">
        <v>557</v>
      </c>
      <c r="D55" s="4" t="n">
        <v>0</v>
      </c>
      <c r="F55" s="4" t="n">
        <v>0</v>
      </c>
    </row>
    <row r="56" spans="1:11">
      <c r="A56" s="3" t="s">
        <v>42</v>
      </c>
      <c r="D56" s="5" t="n">
        <v>10573000</v>
      </c>
      <c r="F56" s="5" t="n">
        <v>10775000</v>
      </c>
    </row>
    <row r="57" spans="1:11"/>
    <row r="58" spans="1:11">
      <c r="A58" s="3" t="s">
        <v>47</v>
      </c>
      <c r="B58" s="3" t="s">
        <v>579</v>
      </c>
    </row>
    <row r="59" spans="1:11">
      <c r="A59" s="3" t="s">
        <v>93</v>
      </c>
      <c r="B59" s="3" t="s">
        <v>580</v>
      </c>
    </row>
    <row r="60" spans="1:11">
      <c r="A60" s="3" t="s">
        <v>95</v>
      </c>
      <c r="B60" s="3" t="s">
        <v>581</v>
      </c>
    </row>
    <row r="61" spans="1:11">
      <c r="A61" s="3" t="s">
        <v>100</v>
      </c>
      <c r="B61" s="3" t="s">
        <v>582</v>
      </c>
    </row>
  </sheetData>
  <mergeCells count="9">
    <mergeCell ref="A1:B2"/>
    <mergeCell ref="D1:H1"/>
    <mergeCell ref="D2:E2"/>
    <mergeCell ref="F2:G2"/>
    <mergeCell ref="A57:J57"/>
    <mergeCell ref="B58:J58"/>
    <mergeCell ref="B59:J59"/>
    <mergeCell ref="B60:J60"/>
    <mergeCell ref="B61:J6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83</v>
      </c>
      <c r="C1" s="2" t="s">
        <v>550</v>
      </c>
      <c r="D1" s="2" t="s">
        <v>466</v>
      </c>
      <c r="E1" s="2" t="s">
        <v>1</v>
      </c>
    </row>
    <row r="2" spans="1:11">
      <c r="C2" s="2" t="s">
        <v>3</v>
      </c>
      <c r="D2" s="2" t="s">
        <v>584</v>
      </c>
      <c r="E2" s="2" t="s">
        <v>2</v>
      </c>
      <c r="F2" s="2" t="s">
        <v>33</v>
      </c>
      <c r="G2" s="2" t="s">
        <v>89</v>
      </c>
      <c r="H2" s="2" t="s">
        <v>585</v>
      </c>
      <c r="I2" s="2" t="s">
        <v>552</v>
      </c>
      <c r="J2" s="2" t="s">
        <v>553</v>
      </c>
      <c r="K2" s="2" t="s">
        <v>554</v>
      </c>
    </row>
    <row r="3" spans="1:11">
      <c r="A3" s="6" t="s">
        <v>586</v>
      </c>
    </row>
    <row r="4" spans="1:11">
      <c r="A4" s="3" t="s">
        <v>587</v>
      </c>
      <c r="E4" s="5" t="n">
        <v>250000</v>
      </c>
      <c r="F4" s="5" t="n">
        <v>0</v>
      </c>
      <c r="G4" s="5" t="n">
        <v>4080000</v>
      </c>
    </row>
    <row r="5" spans="1:11">
      <c r="A5" s="3" t="s">
        <v>588</v>
      </c>
      <c r="E5" s="5" t="n">
        <v>11255000</v>
      </c>
      <c r="F5" s="5" t="n">
        <v>8235000</v>
      </c>
      <c r="G5" s="4" t="n">
        <v>36417000</v>
      </c>
    </row>
    <row r="6" spans="1:11">
      <c r="A6" s="3" t="s">
        <v>558</v>
      </c>
    </row>
    <row r="7" spans="1:11">
      <c r="A7" s="6" t="s">
        <v>586</v>
      </c>
    </row>
    <row r="8" spans="1:11">
      <c r="A8" s="3" t="s">
        <v>559</v>
      </c>
      <c r="J8" s="3" t="s">
        <v>560</v>
      </c>
    </row>
    <row r="9" spans="1:11">
      <c r="A9" s="3" t="s">
        <v>589</v>
      </c>
      <c r="B9" s="3" t="s">
        <v>47</v>
      </c>
      <c r="J9" s="5" t="n">
        <v>125000000</v>
      </c>
    </row>
    <row r="10" spans="1:11">
      <c r="A10" s="3" t="s">
        <v>561</v>
      </c>
    </row>
    <row r="11" spans="1:11">
      <c r="A11" s="6" t="s">
        <v>586</v>
      </c>
    </row>
    <row r="12" spans="1:11">
      <c r="A12" s="3" t="s">
        <v>559</v>
      </c>
      <c r="E12" s="3" t="s">
        <v>563</v>
      </c>
      <c r="F12" s="3" t="s">
        <v>564</v>
      </c>
    </row>
    <row r="13" spans="1:11">
      <c r="A13" s="3" t="s">
        <v>562</v>
      </c>
      <c r="K13" s="5" t="n">
        <v>2600000</v>
      </c>
    </row>
    <row r="14" spans="1:11">
      <c r="A14" s="3" t="s">
        <v>590</v>
      </c>
      <c r="D14" s="5" t="n">
        <v>23600000</v>
      </c>
    </row>
    <row r="15" spans="1:11">
      <c r="A15" s="3" t="s">
        <v>567</v>
      </c>
    </row>
    <row r="16" spans="1:11">
      <c r="A16" s="6" t="s">
        <v>586</v>
      </c>
    </row>
    <row r="17" spans="1:11">
      <c r="A17" s="3" t="s">
        <v>559</v>
      </c>
      <c r="I17" s="3" t="s">
        <v>560</v>
      </c>
    </row>
    <row r="18" spans="1:11">
      <c r="A18" s="3" t="s">
        <v>589</v>
      </c>
      <c r="B18" s="3" t="s">
        <v>47</v>
      </c>
      <c r="I18" s="5" t="n">
        <v>22500000</v>
      </c>
    </row>
    <row r="19" spans="1:11">
      <c r="A19" s="3" t="s">
        <v>591</v>
      </c>
    </row>
    <row r="20" spans="1:11">
      <c r="A20" s="6" t="s">
        <v>586</v>
      </c>
    </row>
    <row r="21" spans="1:11">
      <c r="A21" s="3" t="s">
        <v>592</v>
      </c>
      <c r="J21" s="4" t="n">
        <v>108220000</v>
      </c>
    </row>
    <row r="22" spans="1:11">
      <c r="A22" s="3" t="s">
        <v>593</v>
      </c>
    </row>
    <row r="23" spans="1:11">
      <c r="A23" s="6" t="s">
        <v>586</v>
      </c>
    </row>
    <row r="24" spans="1:11">
      <c r="A24" s="3" t="s">
        <v>592</v>
      </c>
      <c r="J24" s="5" t="n">
        <v>17350000</v>
      </c>
    </row>
    <row r="25" spans="1:11">
      <c r="A25" s="3" t="s">
        <v>594</v>
      </c>
    </row>
    <row r="26" spans="1:11">
      <c r="A26" s="6" t="s">
        <v>586</v>
      </c>
    </row>
    <row r="27" spans="1:11">
      <c r="A27" s="3" t="s">
        <v>592</v>
      </c>
      <c r="I27" s="4" t="n">
        <v>5350000</v>
      </c>
    </row>
    <row r="28" spans="1:11">
      <c r="A28" s="3" t="s">
        <v>595</v>
      </c>
      <c r="E28" s="3" t="s">
        <v>596</v>
      </c>
    </row>
    <row r="29" spans="1:11">
      <c r="A29" s="3" t="s">
        <v>597</v>
      </c>
    </row>
    <row r="30" spans="1:11">
      <c r="A30" s="6" t="s">
        <v>586</v>
      </c>
    </row>
    <row r="31" spans="1:11">
      <c r="A31" s="3" t="s">
        <v>592</v>
      </c>
      <c r="I31" s="5" t="n">
        <v>5750000</v>
      </c>
    </row>
    <row r="32" spans="1:11">
      <c r="A32" s="3" t="s">
        <v>598</v>
      </c>
    </row>
    <row r="33" spans="1:11">
      <c r="A33" s="6" t="s">
        <v>586</v>
      </c>
    </row>
    <row r="34" spans="1:11">
      <c r="A34" s="3" t="s">
        <v>595</v>
      </c>
      <c r="E34" s="3" t="s">
        <v>487</v>
      </c>
    </row>
    <row r="35" spans="1:11">
      <c r="A35" s="3" t="s">
        <v>599</v>
      </c>
    </row>
    <row r="36" spans="1:11">
      <c r="A36" s="6" t="s">
        <v>586</v>
      </c>
    </row>
    <row r="37" spans="1:11">
      <c r="A37" s="3" t="s">
        <v>595</v>
      </c>
      <c r="E37" s="3" t="s">
        <v>600</v>
      </c>
    </row>
    <row r="38" spans="1:11">
      <c r="A38" s="3" t="s">
        <v>569</v>
      </c>
    </row>
    <row r="39" spans="1:11">
      <c r="A39" s="6" t="s">
        <v>586</v>
      </c>
    </row>
    <row r="40" spans="1:11">
      <c r="A40" s="3" t="s">
        <v>559</v>
      </c>
      <c r="E40" s="3" t="s">
        <v>560</v>
      </c>
      <c r="F40" s="3" t="s">
        <v>560</v>
      </c>
    </row>
    <row r="41" spans="1:11">
      <c r="A41" s="3" t="s">
        <v>562</v>
      </c>
      <c r="E41" s="5" t="n">
        <v>100000000</v>
      </c>
    </row>
    <row r="42" spans="1:11">
      <c r="A42" s="3" t="s">
        <v>575</v>
      </c>
    </row>
    <row r="43" spans="1:11">
      <c r="A43" s="6" t="s">
        <v>586</v>
      </c>
    </row>
    <row r="44" spans="1:11">
      <c r="A44" s="3" t="s">
        <v>559</v>
      </c>
      <c r="E44" s="3" t="s">
        <v>560</v>
      </c>
      <c r="F44" s="3" t="s">
        <v>560</v>
      </c>
    </row>
    <row r="45" spans="1:11">
      <c r="A45" s="3" t="s">
        <v>562</v>
      </c>
      <c r="E45" s="5" t="n">
        <v>17500000</v>
      </c>
    </row>
    <row r="46" spans="1:11">
      <c r="A46" s="3" t="s">
        <v>601</v>
      </c>
    </row>
    <row r="47" spans="1:11">
      <c r="A47" s="6" t="s">
        <v>586</v>
      </c>
    </row>
    <row r="48" spans="1:11">
      <c r="A48" s="3" t="s">
        <v>590</v>
      </c>
      <c r="F48" s="5" t="n">
        <v>20613000</v>
      </c>
    </row>
    <row r="49" spans="1:11">
      <c r="A49" s="3" t="s">
        <v>602</v>
      </c>
    </row>
    <row r="50" spans="1:11">
      <c r="A50" s="6" t="s">
        <v>586</v>
      </c>
    </row>
    <row r="51" spans="1:11">
      <c r="A51" s="3" t="s">
        <v>590</v>
      </c>
      <c r="G51" s="5" t="n">
        <v>7270000</v>
      </c>
    </row>
    <row r="52" spans="1:11">
      <c r="A52" s="3" t="s">
        <v>603</v>
      </c>
    </row>
    <row r="53" spans="1:11">
      <c r="A53" s="6" t="s">
        <v>586</v>
      </c>
    </row>
    <row r="54" spans="1:11">
      <c r="A54" s="3" t="s">
        <v>559</v>
      </c>
      <c r="H54" s="3" t="s">
        <v>604</v>
      </c>
    </row>
    <row r="55" spans="1:11">
      <c r="A55" s="3" t="s">
        <v>605</v>
      </c>
      <c r="H55" s="5" t="n">
        <v>47244000</v>
      </c>
    </row>
    <row r="56" spans="1:11">
      <c r="A56" s="3" t="s">
        <v>588</v>
      </c>
      <c r="C56" s="5" t="n">
        <v>42444000</v>
      </c>
    </row>
    <row r="57" spans="1:11">
      <c r="A57" s="3" t="s">
        <v>606</v>
      </c>
      <c r="C57" s="5" t="n">
        <v>4800000</v>
      </c>
    </row>
    <row r="58" spans="1:11"/>
    <row r="59" spans="1:11">
      <c r="A59" s="3" t="s">
        <v>47</v>
      </c>
      <c r="B59" s="3" t="s">
        <v>579</v>
      </c>
    </row>
  </sheetData>
  <mergeCells count="4">
    <mergeCell ref="A1:B2"/>
    <mergeCell ref="E1:G1"/>
    <mergeCell ref="A58:J58"/>
    <mergeCell ref="B59:J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89</v>
      </c>
    </row>
    <row r="3" spans="1:4">
      <c r="A3" s="6" t="s">
        <v>608</v>
      </c>
    </row>
    <row r="4" spans="1:4">
      <c r="A4" s="3" t="s">
        <v>609</v>
      </c>
      <c r="B4" s="5" t="n">
        <v>149054</v>
      </c>
      <c r="C4" s="5" t="n">
        <v>103319</v>
      </c>
    </row>
    <row r="5" spans="1:4">
      <c r="A5" s="3" t="s">
        <v>610</v>
      </c>
      <c r="B5" s="4" t="n">
        <v>414247</v>
      </c>
      <c r="C5" s="4" t="n">
        <v>399485</v>
      </c>
    </row>
    <row r="6" spans="1:4">
      <c r="A6" s="3" t="s">
        <v>611</v>
      </c>
      <c r="B6" s="4" t="n">
        <v>563301</v>
      </c>
      <c r="C6" s="4" t="n">
        <v>502804</v>
      </c>
    </row>
    <row r="7" spans="1:4">
      <c r="A7" s="3" t="s">
        <v>612</v>
      </c>
      <c r="B7" s="4" t="n">
        <v>116695</v>
      </c>
      <c r="C7" s="4" t="n">
        <v>116454</v>
      </c>
    </row>
    <row r="8" spans="1:4">
      <c r="A8" s="3" t="s">
        <v>613</v>
      </c>
      <c r="B8" s="4" t="n">
        <v>384580</v>
      </c>
      <c r="C8" s="4" t="n">
        <v>399165</v>
      </c>
    </row>
    <row r="9" spans="1:4">
      <c r="A9" s="3" t="s">
        <v>614</v>
      </c>
      <c r="B9" s="4" t="n">
        <v>54684</v>
      </c>
      <c r="C9" s="4" t="n">
        <v>59205</v>
      </c>
    </row>
    <row r="10" spans="1:4">
      <c r="A10" s="3" t="s">
        <v>615</v>
      </c>
      <c r="B10" s="4" t="n">
        <v>7342</v>
      </c>
      <c r="C10" s="4" t="n">
        <v>-72020</v>
      </c>
    </row>
    <row r="11" spans="1:4">
      <c r="A11" s="3" t="s">
        <v>616</v>
      </c>
      <c r="B11" s="4" t="n">
        <v>563301</v>
      </c>
      <c r="C11" s="4" t="n">
        <v>502804</v>
      </c>
    </row>
    <row r="12" spans="1:4">
      <c r="A12" s="6" t="s">
        <v>617</v>
      </c>
    </row>
    <row r="13" spans="1:4">
      <c r="A13" s="3" t="s">
        <v>618</v>
      </c>
      <c r="B13" s="4" t="n">
        <v>308070</v>
      </c>
      <c r="C13" s="4" t="n">
        <v>328533</v>
      </c>
      <c r="D13" s="5" t="n">
        <v>280924</v>
      </c>
    </row>
    <row r="14" spans="1:4">
      <c r="A14" s="3" t="s">
        <v>619</v>
      </c>
      <c r="B14" s="4" t="n">
        <v>-19016</v>
      </c>
      <c r="C14" s="4" t="n">
        <v>-16923</v>
      </c>
      <c r="D14" s="4" t="n">
        <v>-31206</v>
      </c>
    </row>
    <row r="15" spans="1:4">
      <c r="A15" s="3" t="s">
        <v>620</v>
      </c>
      <c r="B15" s="4" t="n">
        <v>-19016</v>
      </c>
      <c r="C15" s="4" t="n">
        <v>-16923</v>
      </c>
      <c r="D15" s="4" t="n">
        <v>-31206</v>
      </c>
    </row>
    <row r="16" spans="1:4">
      <c r="A16" s="3" t="s">
        <v>621</v>
      </c>
      <c r="B16" s="5" t="n">
        <v>-21845</v>
      </c>
      <c r="C16" s="5" t="n">
        <v>-17399</v>
      </c>
      <c r="D16" s="5" t="n">
        <v>-320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2</v>
      </c>
      <c r="B1" s="2" t="s">
        <v>466</v>
      </c>
    </row>
    <row r="2" spans="1:5">
      <c r="B2" s="2" t="s">
        <v>623</v>
      </c>
      <c r="C2" s="2" t="s">
        <v>2</v>
      </c>
      <c r="D2" s="2" t="s">
        <v>47</v>
      </c>
      <c r="E2" s="2" t="s">
        <v>33</v>
      </c>
    </row>
    <row r="3" spans="1:5">
      <c r="A3" s="6" t="s">
        <v>624</v>
      </c>
    </row>
    <row r="4" spans="1:5">
      <c r="A4" s="3" t="s">
        <v>46</v>
      </c>
      <c r="C4" s="5" t="n">
        <v>392513000</v>
      </c>
      <c r="E4" s="5" t="n">
        <v>380087000</v>
      </c>
    </row>
    <row r="5" spans="1:5">
      <c r="A5" s="3" t="s">
        <v>625</v>
      </c>
      <c r="B5" s="5" t="n">
        <v>0</v>
      </c>
    </row>
    <row r="6" spans="1:5">
      <c r="A6" s="3" t="s">
        <v>626</v>
      </c>
    </row>
    <row r="7" spans="1:5">
      <c r="A7" s="6" t="s">
        <v>624</v>
      </c>
    </row>
    <row r="8" spans="1:5">
      <c r="A8" s="3" t="s">
        <v>46</v>
      </c>
      <c r="C8" s="4" t="n">
        <v>165558000</v>
      </c>
      <c r="E8" s="4" t="n">
        <v>161900000</v>
      </c>
    </row>
    <row r="9" spans="1:5">
      <c r="A9" s="3" t="s">
        <v>627</v>
      </c>
    </row>
    <row r="10" spans="1:5">
      <c r="A10" s="6" t="s">
        <v>624</v>
      </c>
    </row>
    <row r="11" spans="1:5">
      <c r="A11" s="3" t="s">
        <v>46</v>
      </c>
      <c r="C11" s="5" t="n">
        <v>226955000</v>
      </c>
      <c r="E11" s="5" t="n">
        <v>218187000</v>
      </c>
    </row>
    <row r="12" spans="1:5"/>
    <row r="13" spans="1:5">
      <c r="A13" s="3" t="s">
        <v>47</v>
      </c>
      <c r="B13" s="3" t="s">
        <v>79</v>
      </c>
    </row>
  </sheetData>
  <mergeCells count="13">
    <mergeCell ref="A1:A2"/>
    <mergeCell ref="C1:D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8</v>
      </c>
      <c r="B1" s="2" t="s">
        <v>466</v>
      </c>
    </row>
    <row r="2" spans="1:5">
      <c r="B2" s="2" t="s">
        <v>623</v>
      </c>
      <c r="C2" s="2" t="s">
        <v>2</v>
      </c>
      <c r="E2" s="2" t="s">
        <v>33</v>
      </c>
    </row>
    <row r="3" spans="1:5">
      <c r="A3" s="6" t="s">
        <v>629</v>
      </c>
    </row>
    <row r="4" spans="1:5">
      <c r="A4" s="3" t="s">
        <v>45</v>
      </c>
      <c r="C4" s="5" t="n">
        <v>174850</v>
      </c>
      <c r="E4" s="5" t="n">
        <v>166850</v>
      </c>
    </row>
    <row r="5" spans="1:5">
      <c r="A5" s="3" t="s">
        <v>630</v>
      </c>
      <c r="B5" s="5" t="n">
        <v>0</v>
      </c>
    </row>
    <row r="6" spans="1:5">
      <c r="A6" s="3" t="s">
        <v>631</v>
      </c>
    </row>
    <row r="7" spans="1:5">
      <c r="A7" s="6" t="s">
        <v>629</v>
      </c>
    </row>
    <row r="8" spans="1:5">
      <c r="A8" s="3" t="s">
        <v>45</v>
      </c>
      <c r="C8" s="4" t="n">
        <v>109429</v>
      </c>
      <c r="D8" s="3" t="s">
        <v>47</v>
      </c>
      <c r="E8" s="4" t="n">
        <v>101429</v>
      </c>
    </row>
    <row r="9" spans="1:5">
      <c r="A9" s="3" t="s">
        <v>632</v>
      </c>
    </row>
    <row r="10" spans="1:5">
      <c r="A10" s="6" t="s">
        <v>629</v>
      </c>
    </row>
    <row r="11" spans="1:5">
      <c r="A11" s="3" t="s">
        <v>45</v>
      </c>
      <c r="C11" s="4" t="n">
        <v>62421</v>
      </c>
      <c r="E11" s="4" t="n">
        <v>62421</v>
      </c>
    </row>
    <row r="12" spans="1:5">
      <c r="A12" s="3" t="s">
        <v>633</v>
      </c>
    </row>
    <row r="13" spans="1:5">
      <c r="A13" s="6" t="s">
        <v>629</v>
      </c>
    </row>
    <row r="14" spans="1:5">
      <c r="A14" s="3" t="s">
        <v>45</v>
      </c>
      <c r="C14" s="5" t="n">
        <v>3000</v>
      </c>
      <c r="E14" s="5" t="n">
        <v>3000</v>
      </c>
    </row>
    <row r="15" spans="1:5"/>
    <row r="16" spans="1:5">
      <c r="A16" s="3" t="s">
        <v>47</v>
      </c>
      <c r="B16" s="3" t="s">
        <v>634</v>
      </c>
    </row>
  </sheetData>
  <mergeCells count="5">
    <mergeCell ref="A1:A2"/>
    <mergeCell ref="C1:D1"/>
    <mergeCell ref="C2:D2"/>
    <mergeCell ref="A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35</v>
      </c>
      <c r="B1" s="2" t="s">
        <v>1</v>
      </c>
    </row>
    <row r="2" spans="1:5">
      <c r="B2" s="2" t="s">
        <v>2</v>
      </c>
      <c r="D2" s="2" t="s">
        <v>33</v>
      </c>
      <c r="E2" s="2" t="s">
        <v>89</v>
      </c>
    </row>
    <row r="3" spans="1:5">
      <c r="A3" s="6" t="s">
        <v>636</v>
      </c>
    </row>
    <row r="4" spans="1:5">
      <c r="A4" s="3" t="s">
        <v>637</v>
      </c>
      <c r="B4" s="5" t="n">
        <v>314659</v>
      </c>
      <c r="D4" s="5" t="n">
        <v>304112</v>
      </c>
    </row>
    <row r="5" spans="1:5">
      <c r="A5" s="3" t="s">
        <v>638</v>
      </c>
      <c r="B5" s="4" t="n">
        <v>-70853</v>
      </c>
      <c r="D5" s="4" t="n">
        <v>-47137</v>
      </c>
    </row>
    <row r="6" spans="1:5">
      <c r="A6" s="3" t="s">
        <v>639</v>
      </c>
      <c r="B6" s="4" t="n">
        <v>243806</v>
      </c>
      <c r="D6" s="4" t="n">
        <v>256975</v>
      </c>
    </row>
    <row r="7" spans="1:5">
      <c r="A7" s="3" t="s">
        <v>640</v>
      </c>
      <c r="B7" s="4" t="n">
        <v>20194</v>
      </c>
      <c r="D7" s="4" t="n">
        <v>7805</v>
      </c>
      <c r="E7" s="5" t="n">
        <v>6595</v>
      </c>
    </row>
    <row r="8" spans="1:5">
      <c r="A8" s="3" t="s">
        <v>641</v>
      </c>
    </row>
    <row r="9" spans="1:5">
      <c r="A9" s="6" t="s">
        <v>636</v>
      </c>
    </row>
    <row r="10" spans="1:5">
      <c r="A10" s="3" t="s">
        <v>637</v>
      </c>
      <c r="B10" s="4" t="n">
        <v>101830</v>
      </c>
      <c r="C10" s="3" t="s">
        <v>47</v>
      </c>
      <c r="D10" s="4" t="n">
        <v>98530</v>
      </c>
    </row>
    <row r="11" spans="1:5">
      <c r="A11" s="3" t="s">
        <v>638</v>
      </c>
      <c r="B11" s="4" t="n">
        <v>-6658</v>
      </c>
      <c r="D11" s="4" t="n">
        <v>-1003</v>
      </c>
    </row>
    <row r="12" spans="1:5">
      <c r="A12" s="3" t="s">
        <v>639</v>
      </c>
      <c r="B12" s="5" t="n">
        <v>95172</v>
      </c>
      <c r="D12" s="4" t="n">
        <v>97527</v>
      </c>
    </row>
    <row r="13" spans="1:5">
      <c r="A13" s="3" t="s">
        <v>642</v>
      </c>
    </row>
    <row r="14" spans="1:5">
      <c r="A14" s="6" t="s">
        <v>636</v>
      </c>
    </row>
    <row r="15" spans="1:5">
      <c r="A15" s="3" t="s">
        <v>643</v>
      </c>
      <c r="B15" s="3" t="s">
        <v>487</v>
      </c>
    </row>
    <row r="16" spans="1:5">
      <c r="A16" s="3" t="s">
        <v>644</v>
      </c>
    </row>
    <row r="17" spans="1:5">
      <c r="A17" s="6" t="s">
        <v>636</v>
      </c>
    </row>
    <row r="18" spans="1:5">
      <c r="A18" s="3" t="s">
        <v>643</v>
      </c>
      <c r="B18" s="3" t="s">
        <v>645</v>
      </c>
    </row>
    <row r="19" spans="1:5">
      <c r="A19" s="3" t="s">
        <v>646</v>
      </c>
    </row>
    <row r="20" spans="1:5">
      <c r="A20" s="6" t="s">
        <v>636</v>
      </c>
    </row>
    <row r="21" spans="1:5">
      <c r="A21" s="3" t="s">
        <v>643</v>
      </c>
      <c r="B21" s="3" t="s">
        <v>647</v>
      </c>
    </row>
    <row r="22" spans="1:5">
      <c r="A22" s="3" t="s">
        <v>648</v>
      </c>
    </row>
    <row r="23" spans="1:5">
      <c r="A23" s="6" t="s">
        <v>636</v>
      </c>
    </row>
    <row r="24" spans="1:5">
      <c r="A24" s="3" t="s">
        <v>637</v>
      </c>
      <c r="B24" s="5" t="n">
        <v>79000</v>
      </c>
      <c r="D24" s="4" t="n">
        <v>79000</v>
      </c>
    </row>
    <row r="25" spans="1:5">
      <c r="A25" s="3" t="s">
        <v>638</v>
      </c>
      <c r="B25" s="4" t="n">
        <v>-5324</v>
      </c>
      <c r="D25" s="4" t="n">
        <v>-761</v>
      </c>
    </row>
    <row r="26" spans="1:5">
      <c r="A26" s="3" t="s">
        <v>639</v>
      </c>
      <c r="B26" s="5" t="n">
        <v>73676</v>
      </c>
      <c r="D26" s="4" t="n">
        <v>78239</v>
      </c>
    </row>
    <row r="27" spans="1:5">
      <c r="A27" s="3" t="s">
        <v>649</v>
      </c>
    </row>
    <row r="28" spans="1:5">
      <c r="A28" s="6" t="s">
        <v>636</v>
      </c>
    </row>
    <row r="29" spans="1:5">
      <c r="A29" s="3" t="s">
        <v>643</v>
      </c>
      <c r="B29" s="3" t="s">
        <v>650</v>
      </c>
    </row>
    <row r="30" spans="1:5">
      <c r="A30" s="3" t="s">
        <v>651</v>
      </c>
    </row>
    <row r="31" spans="1:5">
      <c r="A31" s="6" t="s">
        <v>636</v>
      </c>
    </row>
    <row r="32" spans="1:5">
      <c r="A32" s="3" t="s">
        <v>643</v>
      </c>
      <c r="B32" s="3" t="s">
        <v>645</v>
      </c>
    </row>
    <row r="33" spans="1:5">
      <c r="A33" s="3" t="s">
        <v>652</v>
      </c>
    </row>
    <row r="34" spans="1:5">
      <c r="A34" s="6" t="s">
        <v>636</v>
      </c>
    </row>
    <row r="35" spans="1:5">
      <c r="A35" s="3" t="s">
        <v>637</v>
      </c>
      <c r="B35" s="5" t="n">
        <v>54253</v>
      </c>
      <c r="D35" s="4" t="n">
        <v>54253</v>
      </c>
    </row>
    <row r="36" spans="1:5">
      <c r="A36" s="3" t="s">
        <v>638</v>
      </c>
      <c r="B36" s="4" t="n">
        <v>-5686</v>
      </c>
      <c r="D36" s="4" t="n">
        <v>-812</v>
      </c>
    </row>
    <row r="37" spans="1:5">
      <c r="A37" s="3" t="s">
        <v>639</v>
      </c>
      <c r="B37" s="4" t="n">
        <v>48567</v>
      </c>
      <c r="D37" s="4" t="n">
        <v>53441</v>
      </c>
    </row>
    <row r="38" spans="1:5">
      <c r="A38" s="3" t="s">
        <v>653</v>
      </c>
    </row>
    <row r="39" spans="1:5">
      <c r="A39" s="6" t="s">
        <v>636</v>
      </c>
    </row>
    <row r="40" spans="1:5">
      <c r="A40" s="3" t="s">
        <v>640</v>
      </c>
      <c r="B40" s="5" t="n">
        <v>4874</v>
      </c>
      <c r="D40" s="4" t="n">
        <v>812</v>
      </c>
    </row>
    <row r="41" spans="1:5">
      <c r="A41" s="3" t="s">
        <v>654</v>
      </c>
    </row>
    <row r="42" spans="1:5">
      <c r="A42" s="6" t="s">
        <v>636</v>
      </c>
    </row>
    <row r="43" spans="1:5">
      <c r="A43" s="3" t="s">
        <v>643</v>
      </c>
      <c r="B43" s="3" t="s">
        <v>655</v>
      </c>
    </row>
    <row r="44" spans="1:5">
      <c r="A44" s="3" t="s">
        <v>656</v>
      </c>
    </row>
    <row r="45" spans="1:5">
      <c r="A45" s="6" t="s">
        <v>636</v>
      </c>
    </row>
    <row r="46" spans="1:5">
      <c r="A46" s="3" t="s">
        <v>643</v>
      </c>
      <c r="B46" s="3" t="s">
        <v>657</v>
      </c>
    </row>
    <row r="47" spans="1:5">
      <c r="A47" s="3" t="s">
        <v>658</v>
      </c>
    </row>
    <row r="48" spans="1:5">
      <c r="A48" s="6" t="s">
        <v>636</v>
      </c>
    </row>
    <row r="49" spans="1:5">
      <c r="A49" s="3" t="s">
        <v>643</v>
      </c>
      <c r="B49" s="3" t="s">
        <v>659</v>
      </c>
    </row>
    <row r="50" spans="1:5">
      <c r="A50" s="3" t="s">
        <v>637</v>
      </c>
      <c r="B50" s="5" t="n">
        <v>50032</v>
      </c>
      <c r="D50" s="4" t="n">
        <v>50032</v>
      </c>
    </row>
    <row r="51" spans="1:5">
      <c r="A51" s="3" t="s">
        <v>638</v>
      </c>
      <c r="B51" s="4" t="n">
        <v>-44206</v>
      </c>
      <c r="D51" s="4" t="n">
        <v>-40871</v>
      </c>
    </row>
    <row r="52" spans="1:5">
      <c r="A52" s="3" t="s">
        <v>639</v>
      </c>
      <c r="B52" s="4" t="n">
        <v>5826</v>
      </c>
      <c r="D52" s="4" t="n">
        <v>9161</v>
      </c>
    </row>
    <row r="53" spans="1:5">
      <c r="A53" s="3" t="s">
        <v>660</v>
      </c>
    </row>
    <row r="54" spans="1:5">
      <c r="A54" s="6" t="s">
        <v>636</v>
      </c>
    </row>
    <row r="55" spans="1:5">
      <c r="A55" s="3" t="s">
        <v>637</v>
      </c>
      <c r="B55" s="4" t="n">
        <v>11400</v>
      </c>
      <c r="C55" s="3" t="s">
        <v>93</v>
      </c>
      <c r="D55" s="4" t="n">
        <v>9000</v>
      </c>
    </row>
    <row r="56" spans="1:5">
      <c r="A56" s="3" t="s">
        <v>638</v>
      </c>
      <c r="B56" s="4" t="n">
        <v>-2266</v>
      </c>
      <c r="D56" s="4" t="n">
        <v>-261</v>
      </c>
    </row>
    <row r="57" spans="1:5">
      <c r="A57" s="3" t="s">
        <v>639</v>
      </c>
      <c r="B57" s="5" t="n">
        <v>9134</v>
      </c>
      <c r="D57" s="4" t="n">
        <v>8739</v>
      </c>
    </row>
    <row r="58" spans="1:5">
      <c r="A58" s="3" t="s">
        <v>661</v>
      </c>
    </row>
    <row r="59" spans="1:5">
      <c r="A59" s="6" t="s">
        <v>636</v>
      </c>
    </row>
    <row r="60" spans="1:5">
      <c r="A60" s="3" t="s">
        <v>643</v>
      </c>
      <c r="B60" s="3" t="s">
        <v>487</v>
      </c>
    </row>
    <row r="61" spans="1:5">
      <c r="A61" s="3" t="s">
        <v>662</v>
      </c>
    </row>
    <row r="62" spans="1:5">
      <c r="A62" s="6" t="s">
        <v>636</v>
      </c>
    </row>
    <row r="63" spans="1:5">
      <c r="A63" s="3" t="s">
        <v>643</v>
      </c>
      <c r="B63" s="3" t="s">
        <v>663</v>
      </c>
    </row>
    <row r="64" spans="1:5">
      <c r="A64" s="3" t="s">
        <v>664</v>
      </c>
    </row>
    <row r="65" spans="1:5">
      <c r="A65" s="6" t="s">
        <v>636</v>
      </c>
    </row>
    <row r="66" spans="1:5">
      <c r="A66" s="3" t="s">
        <v>643</v>
      </c>
      <c r="B66" s="3" t="s">
        <v>487</v>
      </c>
    </row>
    <row r="67" spans="1:5">
      <c r="A67" s="3" t="s">
        <v>665</v>
      </c>
    </row>
    <row r="68" spans="1:5">
      <c r="A68" s="6" t="s">
        <v>636</v>
      </c>
    </row>
    <row r="69" spans="1:5">
      <c r="A69" s="3" t="s">
        <v>637</v>
      </c>
      <c r="B69" s="5" t="n">
        <v>8080</v>
      </c>
      <c r="C69" s="3" t="s">
        <v>95</v>
      </c>
      <c r="D69" s="4" t="n">
        <v>9080</v>
      </c>
    </row>
    <row r="70" spans="1:5">
      <c r="A70" s="3" t="s">
        <v>638</v>
      </c>
      <c r="B70" s="4" t="n">
        <v>-1078</v>
      </c>
      <c r="D70" s="4" t="n">
        <v>-739</v>
      </c>
    </row>
    <row r="71" spans="1:5">
      <c r="A71" s="3" t="s">
        <v>639</v>
      </c>
      <c r="B71" s="5" t="n">
        <v>7002</v>
      </c>
      <c r="D71" s="4" t="n">
        <v>8341</v>
      </c>
    </row>
    <row r="72" spans="1:5">
      <c r="A72" s="3" t="s">
        <v>666</v>
      </c>
    </row>
    <row r="73" spans="1:5">
      <c r="A73" s="6" t="s">
        <v>636</v>
      </c>
    </row>
    <row r="74" spans="1:5">
      <c r="A74" s="3" t="s">
        <v>643</v>
      </c>
      <c r="B74" s="3" t="s">
        <v>659</v>
      </c>
    </row>
    <row r="75" spans="1:5">
      <c r="A75" s="3" t="s">
        <v>667</v>
      </c>
    </row>
    <row r="76" spans="1:5">
      <c r="A76" s="6" t="s">
        <v>636</v>
      </c>
    </row>
    <row r="77" spans="1:5">
      <c r="A77" s="3" t="s">
        <v>637</v>
      </c>
      <c r="B77" s="5" t="n">
        <v>10064</v>
      </c>
      <c r="C77" s="3" t="s">
        <v>100</v>
      </c>
      <c r="D77" s="4" t="n">
        <v>4217</v>
      </c>
    </row>
    <row r="78" spans="1:5">
      <c r="A78" s="3" t="s">
        <v>638</v>
      </c>
      <c r="B78" s="4" t="n">
        <v>-5635</v>
      </c>
      <c r="D78" s="4" t="n">
        <v>-2690</v>
      </c>
    </row>
    <row r="79" spans="1:5">
      <c r="A79" s="3" t="s">
        <v>639</v>
      </c>
      <c r="B79" s="5" t="n">
        <v>4429</v>
      </c>
      <c r="D79" s="5" t="n">
        <v>1527</v>
      </c>
    </row>
    <row r="80" spans="1:5">
      <c r="A80" s="3" t="s">
        <v>668</v>
      </c>
    </row>
    <row r="81" spans="1:5">
      <c r="A81" s="6" t="s">
        <v>636</v>
      </c>
    </row>
    <row r="82" spans="1:5">
      <c r="A82" s="3" t="s">
        <v>643</v>
      </c>
      <c r="B82" s="3" t="s">
        <v>669</v>
      </c>
    </row>
    <row r="83" spans="1:5">
      <c r="A83" s="3" t="s">
        <v>670</v>
      </c>
    </row>
    <row r="84" spans="1:5">
      <c r="A84" s="6" t="s">
        <v>636</v>
      </c>
    </row>
    <row r="85" spans="1:5">
      <c r="A85" s="3" t="s">
        <v>643</v>
      </c>
      <c r="B85" s="3" t="s">
        <v>659</v>
      </c>
    </row>
    <row r="86" spans="1:5">
      <c r="A86" s="3" t="s">
        <v>671</v>
      </c>
    </row>
    <row r="87" spans="1:5">
      <c r="A87" s="6" t="s">
        <v>636</v>
      </c>
    </row>
    <row r="88" spans="1:5">
      <c r="A88" s="3" t="s">
        <v>643</v>
      </c>
      <c r="B88" s="3" t="s">
        <v>672</v>
      </c>
    </row>
    <row r="89" spans="1:5"/>
    <row r="90" spans="1:5">
      <c r="A90" s="3" t="s">
        <v>47</v>
      </c>
      <c r="B90" s="3" t="s">
        <v>673</v>
      </c>
    </row>
    <row r="91" spans="1:5">
      <c r="A91" s="3" t="s">
        <v>93</v>
      </c>
      <c r="B91" s="3" t="s">
        <v>674</v>
      </c>
    </row>
    <row r="92" spans="1:5">
      <c r="A92" s="3" t="s">
        <v>95</v>
      </c>
      <c r="B92" s="3" t="s">
        <v>675</v>
      </c>
    </row>
    <row r="93" spans="1:5">
      <c r="A93" s="3" t="s">
        <v>100</v>
      </c>
      <c r="B93" s="3" t="s">
        <v>676</v>
      </c>
    </row>
  </sheetData>
  <mergeCells count="8">
    <mergeCell ref="A1:A2"/>
    <mergeCell ref="B1:E1"/>
    <mergeCell ref="B2:C2"/>
    <mergeCell ref="A89:E89"/>
    <mergeCell ref="B90:E90"/>
    <mergeCell ref="B91:E91"/>
    <mergeCell ref="B92:E92"/>
    <mergeCell ref="B93:E9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6" t="s">
        <v>154</v>
      </c>
    </row>
    <row r="4" spans="1:4">
      <c r="A4" s="3" t="s">
        <v>109</v>
      </c>
      <c r="B4" s="5" t="n">
        <v>134448</v>
      </c>
      <c r="C4" s="5" t="n">
        <v>-76789</v>
      </c>
      <c r="D4" s="5" t="n">
        <v>-77290</v>
      </c>
    </row>
    <row r="5" spans="1:4">
      <c r="A5" s="6" t="s">
        <v>155</v>
      </c>
    </row>
    <row r="6" spans="1:4">
      <c r="A6" s="3" t="s">
        <v>96</v>
      </c>
      <c r="B6" s="4" t="n">
        <v>122486</v>
      </c>
      <c r="C6" s="4" t="n">
        <v>107388</v>
      </c>
      <c r="D6" s="4" t="n">
        <v>102482</v>
      </c>
    </row>
    <row r="7" spans="1:4">
      <c r="A7" s="3" t="s">
        <v>156</v>
      </c>
      <c r="B7" s="4" t="n">
        <v>47563</v>
      </c>
      <c r="C7" s="4" t="n">
        <v>41129</v>
      </c>
      <c r="D7" s="4" t="n">
        <v>24476</v>
      </c>
    </row>
    <row r="8" spans="1:4">
      <c r="A8" s="3" t="s">
        <v>157</v>
      </c>
      <c r="B8" s="4" t="n">
        <v>7770</v>
      </c>
      <c r="C8" s="4" t="n">
        <v>30831</v>
      </c>
      <c r="D8" s="4" t="n">
        <v>19099</v>
      </c>
    </row>
    <row r="9" spans="1:4">
      <c r="A9" s="3" t="s">
        <v>158</v>
      </c>
      <c r="B9" s="4" t="n">
        <v>-117311</v>
      </c>
      <c r="C9" s="4" t="n">
        <v>-4404</v>
      </c>
      <c r="D9" s="4" t="n">
        <v>297</v>
      </c>
    </row>
    <row r="10" spans="1:4">
      <c r="A10" s="3" t="s">
        <v>159</v>
      </c>
      <c r="B10" s="4" t="n">
        <v>0</v>
      </c>
      <c r="C10" s="4" t="n">
        <v>33629</v>
      </c>
      <c r="D10" s="4" t="n">
        <v>41816</v>
      </c>
    </row>
    <row r="11" spans="1:4">
      <c r="A11" s="3" t="s">
        <v>160</v>
      </c>
      <c r="B11" s="4" t="n">
        <v>250</v>
      </c>
      <c r="C11" s="4" t="n">
        <v>0</v>
      </c>
      <c r="D11" s="4" t="n">
        <v>4080</v>
      </c>
    </row>
    <row r="12" spans="1:4">
      <c r="A12" s="3" t="s">
        <v>161</v>
      </c>
      <c r="B12" s="4" t="n">
        <v>4628</v>
      </c>
      <c r="C12" s="4" t="n">
        <v>718</v>
      </c>
    </row>
    <row r="13" spans="1:4">
      <c r="A13" s="3" t="s">
        <v>162</v>
      </c>
      <c r="B13" s="4" t="n">
        <v>0</v>
      </c>
      <c r="C13" s="4" t="n">
        <v>8705</v>
      </c>
    </row>
    <row r="14" spans="1:4">
      <c r="A14" s="3" t="s">
        <v>163</v>
      </c>
      <c r="B14" s="4" t="n">
        <v>-289</v>
      </c>
      <c r="C14" s="4" t="n">
        <v>693</v>
      </c>
      <c r="D14" s="4" t="n">
        <v>31</v>
      </c>
    </row>
    <row r="15" spans="1:4">
      <c r="A15" s="6" t="s">
        <v>164</v>
      </c>
    </row>
    <row r="16" spans="1:4">
      <c r="A16" s="3" t="s">
        <v>37</v>
      </c>
      <c r="B16" s="4" t="n">
        <v>2435</v>
      </c>
      <c r="C16" s="4" t="n">
        <v>-20363</v>
      </c>
      <c r="D16" s="4" t="n">
        <v>-25053</v>
      </c>
    </row>
    <row r="17" spans="1:4">
      <c r="A17" s="3" t="s">
        <v>38</v>
      </c>
      <c r="B17" s="4" t="n">
        <v>2147</v>
      </c>
      <c r="C17" s="4" t="n">
        <v>2826</v>
      </c>
      <c r="D17" s="4" t="n">
        <v>-5096</v>
      </c>
    </row>
    <row r="18" spans="1:4">
      <c r="A18" s="3" t="s">
        <v>165</v>
      </c>
      <c r="B18" s="4" t="n">
        <v>19389</v>
      </c>
      <c r="C18" s="4" t="n">
        <v>1840</v>
      </c>
      <c r="D18" s="4" t="n">
        <v>-34354</v>
      </c>
    </row>
    <row r="19" spans="1:4">
      <c r="A19" s="3" t="s">
        <v>51</v>
      </c>
      <c r="B19" s="4" t="n">
        <v>5067</v>
      </c>
      <c r="C19" s="4" t="n">
        <v>2047</v>
      </c>
      <c r="D19" s="4" t="n">
        <v>9096</v>
      </c>
    </row>
    <row r="20" spans="1:4">
      <c r="A20" s="3" t="s">
        <v>52</v>
      </c>
      <c r="B20" s="4" t="n">
        <v>-3901</v>
      </c>
      <c r="C20" s="4" t="n">
        <v>2301</v>
      </c>
      <c r="D20" s="4" t="n">
        <v>13687</v>
      </c>
    </row>
    <row r="21" spans="1:4">
      <c r="A21" s="3" t="s">
        <v>166</v>
      </c>
      <c r="B21" s="4" t="n">
        <v>-26617</v>
      </c>
      <c r="C21" s="4" t="n">
        <v>32716</v>
      </c>
      <c r="D21" s="4" t="n">
        <v>42077</v>
      </c>
    </row>
    <row r="22" spans="1:4">
      <c r="A22" s="3" t="s">
        <v>57</v>
      </c>
      <c r="B22" s="4" t="n">
        <v>22582</v>
      </c>
      <c r="C22" s="4" t="n">
        <v>53356</v>
      </c>
      <c r="D22" s="4" t="n">
        <v>10437</v>
      </c>
    </row>
    <row r="23" spans="1:4">
      <c r="A23" s="3" t="s">
        <v>167</v>
      </c>
      <c r="B23" s="4" t="n">
        <v>220647</v>
      </c>
      <c r="C23" s="4" t="n">
        <v>216623</v>
      </c>
      <c r="D23" s="4" t="n">
        <v>125785</v>
      </c>
    </row>
    <row r="24" spans="1:4">
      <c r="A24" s="6" t="s">
        <v>168</v>
      </c>
    </row>
    <row r="25" spans="1:4">
      <c r="A25" s="3" t="s">
        <v>169</v>
      </c>
      <c r="B25" s="4" t="n">
        <v>-191914</v>
      </c>
      <c r="C25" s="4" t="n">
        <v>-44224</v>
      </c>
      <c r="D25" s="4" t="n">
        <v>-71716</v>
      </c>
    </row>
    <row r="26" spans="1:4">
      <c r="A26" s="3" t="s">
        <v>170</v>
      </c>
      <c r="B26" s="4" t="n">
        <v>0</v>
      </c>
      <c r="C26" s="4" t="n">
        <v>-23222</v>
      </c>
    </row>
    <row r="27" spans="1:4">
      <c r="A27" s="3" t="s">
        <v>171</v>
      </c>
      <c r="B27" s="4" t="n">
        <v>-8288</v>
      </c>
      <c r="C27" s="4" t="n">
        <v>-192095</v>
      </c>
    </row>
    <row r="28" spans="1:4">
      <c r="A28" s="3" t="s">
        <v>172</v>
      </c>
      <c r="B28" s="4" t="n">
        <v>-6000</v>
      </c>
      <c r="C28" s="4" t="n">
        <v>-1000</v>
      </c>
      <c r="D28" s="4" t="n">
        <v>-2000</v>
      </c>
    </row>
    <row r="29" spans="1:4">
      <c r="A29" s="3" t="s">
        <v>42</v>
      </c>
      <c r="B29" s="4" t="n">
        <v>-11255</v>
      </c>
      <c r="C29" s="4" t="n">
        <v>-8235</v>
      </c>
      <c r="D29" s="4" t="n">
        <v>-36417</v>
      </c>
    </row>
    <row r="30" spans="1:4">
      <c r="A30" s="3" t="s">
        <v>173</v>
      </c>
      <c r="B30" s="4" t="n">
        <v>36600</v>
      </c>
      <c r="C30" s="4" t="n">
        <v>0</v>
      </c>
      <c r="D30" s="4" t="n">
        <v>0</v>
      </c>
    </row>
    <row r="31" spans="1:4">
      <c r="A31" s="3" t="s">
        <v>174</v>
      </c>
      <c r="B31" s="4" t="n">
        <v>-1500</v>
      </c>
      <c r="C31" s="4" t="n">
        <v>4475</v>
      </c>
      <c r="D31" s="4" t="n">
        <v>-7085</v>
      </c>
    </row>
    <row r="32" spans="1:4">
      <c r="A32" s="3" t="s">
        <v>175</v>
      </c>
      <c r="B32" s="4" t="n">
        <v>0</v>
      </c>
      <c r="C32" s="4" t="n">
        <v>0</v>
      </c>
      <c r="D32" s="4" t="n">
        <v>1528</v>
      </c>
    </row>
    <row r="33" spans="1:4">
      <c r="A33" s="3" t="s">
        <v>176</v>
      </c>
      <c r="B33" s="4" t="n">
        <v>-182357</v>
      </c>
      <c r="C33" s="4" t="n">
        <v>-264301</v>
      </c>
      <c r="D33" s="4" t="n">
        <v>-115690</v>
      </c>
    </row>
    <row r="34" spans="1:4">
      <c r="A34" s="6" t="s">
        <v>177</v>
      </c>
    </row>
    <row r="35" spans="1:4">
      <c r="A35" s="3" t="s">
        <v>178</v>
      </c>
      <c r="D35" s="4" t="n">
        <v>1525241</v>
      </c>
    </row>
    <row r="36" spans="1:4">
      <c r="A36" s="3" t="s">
        <v>179</v>
      </c>
      <c r="B36" s="4" t="n">
        <v>-11830</v>
      </c>
      <c r="C36" s="4" t="n">
        <v>-147967</v>
      </c>
      <c r="D36" s="4" t="n">
        <v>-105736</v>
      </c>
    </row>
    <row r="37" spans="1:4">
      <c r="A37" s="3" t="s">
        <v>180</v>
      </c>
      <c r="B37" s="4" t="n">
        <v>0</v>
      </c>
      <c r="C37" s="4" t="n">
        <v>7</v>
      </c>
      <c r="D37" s="4" t="n">
        <v>787</v>
      </c>
    </row>
    <row r="38" spans="1:4">
      <c r="A38" s="3" t="s">
        <v>181</v>
      </c>
      <c r="B38" s="4" t="n">
        <v>-34393</v>
      </c>
      <c r="C38" s="4" t="n">
        <v>-7335</v>
      </c>
      <c r="D38" s="4" t="n">
        <v>-281</v>
      </c>
    </row>
    <row r="39" spans="1:4">
      <c r="A39" s="3" t="s">
        <v>182</v>
      </c>
      <c r="B39" s="4" t="n">
        <v>4000</v>
      </c>
      <c r="C39" s="4" t="n">
        <v>0</v>
      </c>
    </row>
    <row r="40" spans="1:4">
      <c r="A40" s="3" t="s">
        <v>183</v>
      </c>
      <c r="B40" s="4" t="n">
        <v>-4124</v>
      </c>
      <c r="C40" s="4" t="n">
        <v>0</v>
      </c>
    </row>
    <row r="41" spans="1:4">
      <c r="A41" s="3" t="s">
        <v>184</v>
      </c>
      <c r="B41" s="4" t="n">
        <v>-4000</v>
      </c>
      <c r="C41" s="4" t="n">
        <v>0</v>
      </c>
    </row>
    <row r="42" spans="1:4">
      <c r="A42" s="3" t="s">
        <v>185</v>
      </c>
      <c r="B42" s="4" t="n">
        <v>-688</v>
      </c>
      <c r="C42" s="4" t="n">
        <v>0</v>
      </c>
    </row>
    <row r="43" spans="1:4">
      <c r="A43" s="3" t="s">
        <v>186</v>
      </c>
      <c r="B43" s="4" t="n">
        <v>-62</v>
      </c>
      <c r="C43" s="4" t="n">
        <v>-3230</v>
      </c>
    </row>
    <row r="44" spans="1:4">
      <c r="A44" s="3" t="s">
        <v>187</v>
      </c>
      <c r="B44" s="4" t="n">
        <v>-51097</v>
      </c>
      <c r="C44" s="4" t="n">
        <v>-158525</v>
      </c>
      <c r="D44" s="4" t="n">
        <v>1420011</v>
      </c>
    </row>
    <row r="45" spans="1:4">
      <c r="A45" s="3" t="s">
        <v>188</v>
      </c>
      <c r="B45" s="4" t="n">
        <v>331</v>
      </c>
    </row>
    <row r="46" spans="1:4">
      <c r="A46" s="3" t="s">
        <v>189</v>
      </c>
      <c r="B46" s="4" t="n">
        <v>-12476</v>
      </c>
      <c r="C46" s="4" t="n">
        <v>-206203</v>
      </c>
      <c r="D46" s="4" t="n">
        <v>1430106</v>
      </c>
    </row>
    <row r="47" spans="1:4">
      <c r="A47" s="3" t="s">
        <v>190</v>
      </c>
      <c r="B47" s="4" t="n">
        <v>1238114</v>
      </c>
      <c r="C47" s="4" t="n">
        <v>1444317</v>
      </c>
      <c r="D47" s="4" t="n">
        <v>14211</v>
      </c>
    </row>
    <row r="48" spans="1:4">
      <c r="A48" s="3" t="s">
        <v>191</v>
      </c>
      <c r="B48" s="4" t="n">
        <v>1225638</v>
      </c>
      <c r="C48" s="4" t="n">
        <v>1238114</v>
      </c>
      <c r="D48" s="4" t="n">
        <v>1444317</v>
      </c>
    </row>
    <row r="49" spans="1:4">
      <c r="A49" s="6" t="s">
        <v>192</v>
      </c>
    </row>
    <row r="50" spans="1:4">
      <c r="A50" s="3" t="s">
        <v>42</v>
      </c>
      <c r="B50" s="4" t="n">
        <v>16</v>
      </c>
      <c r="C50" s="4" t="n">
        <v>368</v>
      </c>
      <c r="D50" s="4" t="n">
        <v>2237</v>
      </c>
    </row>
    <row r="51" spans="1:4">
      <c r="A51" s="3" t="s">
        <v>193</v>
      </c>
      <c r="B51" s="4" t="n">
        <v>9688</v>
      </c>
      <c r="C51" s="4" t="n">
        <v>8834</v>
      </c>
      <c r="D51" s="4" t="n">
        <v>5793</v>
      </c>
    </row>
    <row r="52" spans="1:4">
      <c r="A52" s="3" t="s">
        <v>194</v>
      </c>
      <c r="B52" s="4" t="n">
        <v>4573</v>
      </c>
      <c r="C52" s="4" t="n">
        <v>7900</v>
      </c>
    </row>
    <row r="53" spans="1:4">
      <c r="A53" s="3" t="s">
        <v>195</v>
      </c>
      <c r="B53" s="5" t="n">
        <v>3000</v>
      </c>
      <c r="C53" s="5" t="n">
        <v>0</v>
      </c>
    </row>
    <row r="54" spans="1:4">
      <c r="A54" s="3" t="s">
        <v>196</v>
      </c>
      <c r="D54" s="5" t="n">
        <v>-19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51</v>
      </c>
    </row>
    <row r="2" spans="1:2">
      <c r="A2" s="6" t="s">
        <v>261</v>
      </c>
    </row>
    <row r="3" spans="1:2">
      <c r="A3" s="3" t="s">
        <v>678</v>
      </c>
      <c r="B3" s="5" t="n">
        <v>22262</v>
      </c>
    </row>
    <row r="4" spans="1:2">
      <c r="A4" s="3" t="s">
        <v>679</v>
      </c>
      <c r="B4" s="4" t="n">
        <v>20673</v>
      </c>
    </row>
    <row r="5" spans="1:2">
      <c r="A5" s="3" t="s">
        <v>680</v>
      </c>
      <c r="B5" s="4" t="n">
        <v>18139</v>
      </c>
    </row>
    <row r="6" spans="1:2">
      <c r="A6" s="3" t="s">
        <v>681</v>
      </c>
      <c r="B6" s="4" t="n">
        <v>18029</v>
      </c>
    </row>
    <row r="7" spans="1:2">
      <c r="A7" s="3" t="s">
        <v>682</v>
      </c>
      <c r="B7" s="5" t="n">
        <v>15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683</v>
      </c>
      <c r="B1" s="2" t="s">
        <v>1</v>
      </c>
    </row>
    <row r="2" spans="1:3">
      <c r="B2" s="2" t="s">
        <v>2</v>
      </c>
      <c r="C2" s="2" t="s">
        <v>33</v>
      </c>
    </row>
    <row r="3" spans="1:3">
      <c r="A3" s="6" t="s">
        <v>684</v>
      </c>
    </row>
    <row r="4" spans="1:3">
      <c r="A4" s="3" t="s">
        <v>685</v>
      </c>
      <c r="B4" s="5" t="n">
        <v>1967028</v>
      </c>
      <c r="C4" s="5" t="n">
        <v>1782357</v>
      </c>
    </row>
    <row r="5" spans="1:3">
      <c r="A5" s="3" t="s">
        <v>686</v>
      </c>
      <c r="B5" s="4" t="n">
        <v>-713357</v>
      </c>
      <c r="C5" s="4" t="n">
        <v>-623086</v>
      </c>
    </row>
    <row r="6" spans="1:3">
      <c r="A6" s="3" t="s">
        <v>43</v>
      </c>
      <c r="B6" s="4" t="n">
        <v>1253671</v>
      </c>
      <c r="C6" s="4" t="n">
        <v>1159271</v>
      </c>
    </row>
    <row r="7" spans="1:3">
      <c r="A7" s="3" t="s">
        <v>687</v>
      </c>
    </row>
    <row r="8" spans="1:3">
      <c r="A8" s="6" t="s">
        <v>684</v>
      </c>
    </row>
    <row r="9" spans="1:3">
      <c r="A9" s="3" t="s">
        <v>685</v>
      </c>
      <c r="B9" s="4" t="n">
        <v>175731</v>
      </c>
      <c r="C9" s="4" t="n">
        <v>91678</v>
      </c>
    </row>
    <row r="10" spans="1:3">
      <c r="A10" s="3" t="s">
        <v>688</v>
      </c>
    </row>
    <row r="11" spans="1:3">
      <c r="A11" s="6" t="s">
        <v>684</v>
      </c>
    </row>
    <row r="12" spans="1:3">
      <c r="A12" s="3" t="s">
        <v>685</v>
      </c>
      <c r="B12" s="5" t="n">
        <v>1118526</v>
      </c>
      <c r="C12" s="4" t="n">
        <v>1110366</v>
      </c>
    </row>
    <row r="13" spans="1:3">
      <c r="A13" s="3" t="s">
        <v>689</v>
      </c>
    </row>
    <row r="14" spans="1:3">
      <c r="A14" s="6" t="s">
        <v>684</v>
      </c>
    </row>
    <row r="15" spans="1:3">
      <c r="A15" s="3" t="s">
        <v>690</v>
      </c>
      <c r="B15" s="3" t="s">
        <v>691</v>
      </c>
    </row>
    <row r="16" spans="1:3">
      <c r="A16" s="3" t="s">
        <v>692</v>
      </c>
    </row>
    <row r="17" spans="1:3">
      <c r="A17" s="6" t="s">
        <v>684</v>
      </c>
    </row>
    <row r="18" spans="1:3">
      <c r="A18" s="3" t="s">
        <v>685</v>
      </c>
      <c r="B18" s="5" t="n">
        <v>316705</v>
      </c>
      <c r="C18" s="4" t="n">
        <v>292935</v>
      </c>
    </row>
    <row r="19" spans="1:3">
      <c r="A19" s="3" t="s">
        <v>693</v>
      </c>
    </row>
    <row r="20" spans="1:3">
      <c r="A20" s="6" t="s">
        <v>684</v>
      </c>
    </row>
    <row r="21" spans="1:3">
      <c r="A21" s="3" t="s">
        <v>690</v>
      </c>
      <c r="B21" s="3" t="s">
        <v>694</v>
      </c>
    </row>
    <row r="22" spans="1:3">
      <c r="A22" s="3" t="s">
        <v>695</v>
      </c>
    </row>
    <row r="23" spans="1:3">
      <c r="A23" s="6" t="s">
        <v>684</v>
      </c>
    </row>
    <row r="24" spans="1:3">
      <c r="A24" s="3" t="s">
        <v>690</v>
      </c>
      <c r="B24" s="3" t="s">
        <v>696</v>
      </c>
    </row>
    <row r="25" spans="1:3">
      <c r="A25" s="3" t="s">
        <v>697</v>
      </c>
    </row>
    <row r="26" spans="1:3">
      <c r="A26" s="6" t="s">
        <v>684</v>
      </c>
    </row>
    <row r="27" spans="1:3">
      <c r="A27" s="3" t="s">
        <v>685</v>
      </c>
      <c r="B27" s="5" t="n">
        <v>38090</v>
      </c>
      <c r="C27" s="4" t="n">
        <v>38090</v>
      </c>
    </row>
    <row r="28" spans="1:3">
      <c r="A28" s="3" t="s">
        <v>690</v>
      </c>
      <c r="B28" s="3" t="s">
        <v>696</v>
      </c>
    </row>
    <row r="29" spans="1:3">
      <c r="A29" s="3" t="s">
        <v>698</v>
      </c>
    </row>
    <row r="30" spans="1:3">
      <c r="A30" s="6" t="s">
        <v>684</v>
      </c>
    </row>
    <row r="31" spans="1:3">
      <c r="A31" s="3" t="s">
        <v>685</v>
      </c>
      <c r="B31" s="5" t="n">
        <v>52293</v>
      </c>
      <c r="C31" s="4" t="n">
        <v>49622</v>
      </c>
    </row>
    <row r="32" spans="1:3">
      <c r="A32" s="3" t="s">
        <v>699</v>
      </c>
    </row>
    <row r="33" spans="1:3">
      <c r="A33" s="6" t="s">
        <v>684</v>
      </c>
    </row>
    <row r="34" spans="1:3">
      <c r="A34" s="3" t="s">
        <v>690</v>
      </c>
      <c r="B34" s="3" t="s">
        <v>694</v>
      </c>
    </row>
    <row r="35" spans="1:3">
      <c r="A35" s="3" t="s">
        <v>700</v>
      </c>
    </row>
    <row r="36" spans="1:3">
      <c r="A36" s="6" t="s">
        <v>684</v>
      </c>
    </row>
    <row r="37" spans="1:3">
      <c r="A37" s="3" t="s">
        <v>690</v>
      </c>
      <c r="B37" s="3" t="s">
        <v>596</v>
      </c>
    </row>
    <row r="38" spans="1:3">
      <c r="A38" s="3" t="s">
        <v>701</v>
      </c>
    </row>
    <row r="39" spans="1:3">
      <c r="A39" s="6" t="s">
        <v>684</v>
      </c>
    </row>
    <row r="40" spans="1:3">
      <c r="A40" s="3" t="s">
        <v>685</v>
      </c>
      <c r="B40" s="5" t="n">
        <v>180952</v>
      </c>
      <c r="C40" s="4" t="n">
        <v>176786</v>
      </c>
    </row>
    <row r="41" spans="1:3">
      <c r="A41" s="3" t="s">
        <v>702</v>
      </c>
      <c r="B41" s="3" t="s">
        <v>703</v>
      </c>
    </row>
    <row r="42" spans="1:3">
      <c r="A42" s="3" t="s">
        <v>704</v>
      </c>
    </row>
    <row r="43" spans="1:3">
      <c r="A43" s="6" t="s">
        <v>684</v>
      </c>
    </row>
    <row r="44" spans="1:3">
      <c r="A44" s="3" t="s">
        <v>685</v>
      </c>
      <c r="B44" s="5" t="n">
        <v>84731</v>
      </c>
      <c r="C44" s="5" t="n">
        <v>228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5</v>
      </c>
      <c r="B1" s="2" t="s">
        <v>466</v>
      </c>
      <c r="F1" s="2" t="s">
        <v>1</v>
      </c>
    </row>
    <row r="2" spans="1:8">
      <c r="B2" s="2" t="s">
        <v>706</v>
      </c>
      <c r="C2" s="2" t="s">
        <v>707</v>
      </c>
      <c r="D2" s="2" t="s">
        <v>708</v>
      </c>
      <c r="E2" s="2" t="s">
        <v>709</v>
      </c>
      <c r="F2" s="2" t="s">
        <v>151</v>
      </c>
      <c r="G2" s="2" t="s">
        <v>152</v>
      </c>
      <c r="H2" s="2" t="s">
        <v>153</v>
      </c>
    </row>
    <row r="3" spans="1:8">
      <c r="A3" s="6" t="s">
        <v>684</v>
      </c>
    </row>
    <row r="4" spans="1:8">
      <c r="A4" s="3" t="s">
        <v>710</v>
      </c>
      <c r="F4" s="5" t="n">
        <v>191914</v>
      </c>
      <c r="G4" s="5" t="n">
        <v>44224</v>
      </c>
      <c r="H4" s="5" t="n">
        <v>71716</v>
      </c>
    </row>
    <row r="5" spans="1:8">
      <c r="A5" s="3" t="s">
        <v>711</v>
      </c>
      <c r="F5" s="5" t="n">
        <v>102292</v>
      </c>
      <c r="G5" s="5" t="n">
        <v>99583</v>
      </c>
      <c r="H5" s="5" t="n">
        <v>95887</v>
      </c>
    </row>
    <row r="6" spans="1:8">
      <c r="A6" s="3" t="s">
        <v>712</v>
      </c>
    </row>
    <row r="7" spans="1:8">
      <c r="A7" s="6" t="s">
        <v>684</v>
      </c>
    </row>
    <row r="8" spans="1:8">
      <c r="A8" s="3" t="s">
        <v>710</v>
      </c>
      <c r="D8" s="5" t="n">
        <v>79518</v>
      </c>
      <c r="E8" s="9" t="n">
        <v>60000</v>
      </c>
    </row>
    <row r="9" spans="1:8">
      <c r="A9" s="3" t="s">
        <v>713</v>
      </c>
      <c r="D9" s="5" t="n">
        <v>20661</v>
      </c>
      <c r="E9" s="9" t="n">
        <v>15590</v>
      </c>
    </row>
    <row r="10" spans="1:8">
      <c r="A10" s="3" t="s">
        <v>714</v>
      </c>
      <c r="B10" s="5" t="n">
        <v>15904</v>
      </c>
      <c r="C10" s="9" t="n">
        <v>12000</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89</v>
      </c>
    </row>
    <row r="3" spans="1:4">
      <c r="A3" s="6" t="s">
        <v>716</v>
      </c>
    </row>
    <row r="4" spans="1:4">
      <c r="A4" s="3" t="s">
        <v>717</v>
      </c>
      <c r="B4" s="3" t="s">
        <v>718</v>
      </c>
    </row>
    <row r="5" spans="1:4">
      <c r="A5" s="3" t="s">
        <v>719</v>
      </c>
      <c r="B5" s="5" t="n">
        <v>53591</v>
      </c>
      <c r="C5" s="5" t="n">
        <v>39044</v>
      </c>
      <c r="D5" s="5" t="n">
        <v>356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0</v>
      </c>
      <c r="B1" s="2" t="s">
        <v>1</v>
      </c>
    </row>
    <row r="2" spans="1:3">
      <c r="B2" s="2" t="s">
        <v>151</v>
      </c>
    </row>
    <row r="3" spans="1:3">
      <c r="A3" s="6" t="s">
        <v>721</v>
      </c>
    </row>
    <row r="4" spans="1:3">
      <c r="A4" s="3" t="s">
        <v>722</v>
      </c>
      <c r="B4" s="3" t="s">
        <v>723</v>
      </c>
    </row>
    <row r="5" spans="1:3">
      <c r="A5" s="3" t="s">
        <v>724</v>
      </c>
      <c r="B5" s="5" t="n">
        <v>270950</v>
      </c>
      <c r="C5" s="3" t="s">
        <v>47</v>
      </c>
    </row>
    <row r="6" spans="1:3">
      <c r="A6" s="3" t="s">
        <v>725</v>
      </c>
      <c r="B6" s="4" t="n">
        <v>196702</v>
      </c>
      <c r="C6" s="3" t="s">
        <v>47</v>
      </c>
    </row>
    <row r="7" spans="1:3">
      <c r="A7" s="3" t="s">
        <v>726</v>
      </c>
      <c r="B7" s="4" t="n">
        <v>116444</v>
      </c>
      <c r="C7" s="3" t="s">
        <v>47</v>
      </c>
    </row>
    <row r="8" spans="1:3">
      <c r="A8" s="3" t="s">
        <v>727</v>
      </c>
      <c r="B8" s="4" t="n">
        <v>77274</v>
      </c>
      <c r="C8" s="3" t="s">
        <v>47</v>
      </c>
    </row>
    <row r="9" spans="1:3">
      <c r="A9" s="3" t="s">
        <v>728</v>
      </c>
      <c r="B9" s="4" t="n">
        <v>53231</v>
      </c>
      <c r="C9" s="3" t="s">
        <v>47</v>
      </c>
    </row>
    <row r="10" spans="1:3">
      <c r="A10" s="3" t="s">
        <v>729</v>
      </c>
      <c r="B10" s="4" t="n">
        <v>159394</v>
      </c>
      <c r="C10" s="3" t="s">
        <v>47</v>
      </c>
    </row>
    <row r="11" spans="1:3">
      <c r="A11" s="3" t="s">
        <v>730</v>
      </c>
      <c r="B11" s="4" t="n">
        <v>873995</v>
      </c>
      <c r="C11" s="3" t="s">
        <v>47</v>
      </c>
    </row>
    <row r="12" spans="1:3">
      <c r="A12" s="3" t="s">
        <v>731</v>
      </c>
    </row>
    <row r="13" spans="1:3">
      <c r="A13" s="6" t="s">
        <v>721</v>
      </c>
    </row>
    <row r="14" spans="1:3">
      <c r="A14" s="3" t="s">
        <v>724</v>
      </c>
      <c r="B14" s="4" t="n">
        <v>214467</v>
      </c>
    </row>
    <row r="15" spans="1:3">
      <c r="A15" s="3" t="s">
        <v>725</v>
      </c>
      <c r="B15" s="4" t="n">
        <v>187770</v>
      </c>
    </row>
    <row r="16" spans="1:3">
      <c r="A16" s="3" t="s">
        <v>726</v>
      </c>
      <c r="B16" s="4" t="n">
        <v>113593</v>
      </c>
    </row>
    <row r="17" spans="1:3">
      <c r="A17" s="3" t="s">
        <v>727</v>
      </c>
      <c r="B17" s="4" t="n">
        <v>73025</v>
      </c>
    </row>
    <row r="18" spans="1:3">
      <c r="A18" s="3" t="s">
        <v>728</v>
      </c>
      <c r="B18" s="4" t="n">
        <v>50018</v>
      </c>
    </row>
    <row r="19" spans="1:3">
      <c r="A19" s="3" t="s">
        <v>729</v>
      </c>
      <c r="B19" s="4" t="n">
        <v>146727</v>
      </c>
    </row>
    <row r="20" spans="1:3">
      <c r="A20" s="3" t="s">
        <v>730</v>
      </c>
      <c r="B20" s="4" t="n">
        <v>785600</v>
      </c>
    </row>
    <row r="21" spans="1:3">
      <c r="A21" s="3" t="s">
        <v>732</v>
      </c>
    </row>
    <row r="22" spans="1:3">
      <c r="A22" s="6" t="s">
        <v>721</v>
      </c>
    </row>
    <row r="23" spans="1:3">
      <c r="A23" s="3" t="s">
        <v>724</v>
      </c>
      <c r="B23" s="4" t="n">
        <v>52164</v>
      </c>
      <c r="C23" s="3" t="s">
        <v>93</v>
      </c>
    </row>
    <row r="24" spans="1:3">
      <c r="A24" s="3" t="s">
        <v>725</v>
      </c>
      <c r="B24" s="4" t="n">
        <v>50956</v>
      </c>
      <c r="C24" s="3" t="s">
        <v>93</v>
      </c>
    </row>
    <row r="25" spans="1:3">
      <c r="A25" s="3" t="s">
        <v>726</v>
      </c>
      <c r="B25" s="4" t="n">
        <v>50090</v>
      </c>
      <c r="C25" s="3" t="s">
        <v>93</v>
      </c>
    </row>
    <row r="26" spans="1:3">
      <c r="A26" s="3" t="s">
        <v>727</v>
      </c>
      <c r="B26" s="4" t="n">
        <v>50095</v>
      </c>
      <c r="C26" s="3" t="s">
        <v>93</v>
      </c>
    </row>
    <row r="27" spans="1:3">
      <c r="A27" s="3" t="s">
        <v>728</v>
      </c>
      <c r="B27" s="4" t="n">
        <v>46483</v>
      </c>
      <c r="C27" s="3" t="s">
        <v>93</v>
      </c>
    </row>
    <row r="28" spans="1:3">
      <c r="A28" s="3" t="s">
        <v>729</v>
      </c>
      <c r="B28" s="4" t="n">
        <v>140881</v>
      </c>
      <c r="C28" s="3" t="s">
        <v>93</v>
      </c>
    </row>
    <row r="29" spans="1:3">
      <c r="A29" s="3" t="s">
        <v>730</v>
      </c>
      <c r="B29" s="4" t="n">
        <v>390669</v>
      </c>
      <c r="C29" s="3" t="s">
        <v>93</v>
      </c>
    </row>
    <row r="30" spans="1:3">
      <c r="A30" s="3" t="s">
        <v>733</v>
      </c>
    </row>
    <row r="31" spans="1:3">
      <c r="A31" s="6" t="s">
        <v>721</v>
      </c>
    </row>
    <row r="32" spans="1:3">
      <c r="A32" s="3" t="s">
        <v>724</v>
      </c>
      <c r="B32" s="4" t="n">
        <v>158193</v>
      </c>
      <c r="C32" s="3" t="s">
        <v>95</v>
      </c>
    </row>
    <row r="33" spans="1:3">
      <c r="A33" s="3" t="s">
        <v>725</v>
      </c>
      <c r="B33" s="4" t="n">
        <v>136814</v>
      </c>
      <c r="C33" s="3" t="s">
        <v>95</v>
      </c>
    </row>
    <row r="34" spans="1:3">
      <c r="A34" s="3" t="s">
        <v>726</v>
      </c>
      <c r="B34" s="4" t="n">
        <v>63503</v>
      </c>
      <c r="C34" s="3" t="s">
        <v>95</v>
      </c>
    </row>
    <row r="35" spans="1:3">
      <c r="A35" s="3" t="s">
        <v>727</v>
      </c>
      <c r="B35" s="4" t="n">
        <v>22930</v>
      </c>
      <c r="C35" s="3" t="s">
        <v>95</v>
      </c>
    </row>
    <row r="36" spans="1:3">
      <c r="A36" s="3" t="s">
        <v>728</v>
      </c>
      <c r="B36" s="4" t="n">
        <v>3535</v>
      </c>
      <c r="C36" s="3" t="s">
        <v>95</v>
      </c>
    </row>
    <row r="37" spans="1:3">
      <c r="A37" s="3" t="s">
        <v>729</v>
      </c>
      <c r="B37" s="4" t="n">
        <v>5846</v>
      </c>
      <c r="C37" s="3" t="s">
        <v>95</v>
      </c>
    </row>
    <row r="38" spans="1:3">
      <c r="A38" s="3" t="s">
        <v>730</v>
      </c>
      <c r="B38" s="4" t="n">
        <v>390821</v>
      </c>
      <c r="C38" s="3" t="s">
        <v>95</v>
      </c>
    </row>
    <row r="39" spans="1:3">
      <c r="A39" s="3" t="s">
        <v>734</v>
      </c>
    </row>
    <row r="40" spans="1:3">
      <c r="A40" s="6" t="s">
        <v>721</v>
      </c>
    </row>
    <row r="41" spans="1:3">
      <c r="A41" s="3" t="s">
        <v>724</v>
      </c>
      <c r="B41" s="4" t="n">
        <v>4110</v>
      </c>
      <c r="C41" s="3" t="s">
        <v>100</v>
      </c>
    </row>
    <row r="42" spans="1:3">
      <c r="A42" s="3" t="s">
        <v>725</v>
      </c>
      <c r="B42" s="4" t="n">
        <v>0</v>
      </c>
    </row>
    <row r="43" spans="1:3">
      <c r="A43" s="3" t="s">
        <v>726</v>
      </c>
      <c r="B43" s="4" t="n">
        <v>0</v>
      </c>
    </row>
    <row r="44" spans="1:3">
      <c r="A44" s="3" t="s">
        <v>727</v>
      </c>
      <c r="B44" s="4" t="n">
        <v>0</v>
      </c>
    </row>
    <row r="45" spans="1:3">
      <c r="A45" s="3" t="s">
        <v>728</v>
      </c>
      <c r="B45" s="4" t="n">
        <v>0</v>
      </c>
    </row>
    <row r="46" spans="1:3">
      <c r="A46" s="3" t="s">
        <v>729</v>
      </c>
      <c r="B46" s="4" t="n">
        <v>0</v>
      </c>
    </row>
    <row r="47" spans="1:3">
      <c r="A47" s="3" t="s">
        <v>730</v>
      </c>
      <c r="B47" s="4" t="n">
        <v>4110</v>
      </c>
      <c r="C47" s="3" t="s">
        <v>100</v>
      </c>
    </row>
    <row r="48" spans="1:3">
      <c r="A48" s="3" t="s">
        <v>735</v>
      </c>
    </row>
    <row r="49" spans="1:3">
      <c r="A49" s="6" t="s">
        <v>721</v>
      </c>
    </row>
    <row r="50" spans="1:3">
      <c r="A50" s="3" t="s">
        <v>724</v>
      </c>
      <c r="B50" s="4" t="n">
        <v>56483</v>
      </c>
      <c r="C50" s="3" t="s">
        <v>102</v>
      </c>
    </row>
    <row r="51" spans="1:3">
      <c r="A51" s="3" t="s">
        <v>725</v>
      </c>
      <c r="B51" s="4" t="n">
        <v>8932</v>
      </c>
      <c r="C51" s="3" t="s">
        <v>102</v>
      </c>
    </row>
    <row r="52" spans="1:3">
      <c r="A52" s="3" t="s">
        <v>726</v>
      </c>
      <c r="B52" s="4" t="n">
        <v>2851</v>
      </c>
      <c r="C52" s="3" t="s">
        <v>102</v>
      </c>
    </row>
    <row r="53" spans="1:3">
      <c r="A53" s="3" t="s">
        <v>727</v>
      </c>
      <c r="B53" s="4" t="n">
        <v>4249</v>
      </c>
      <c r="C53" s="3" t="s">
        <v>102</v>
      </c>
    </row>
    <row r="54" spans="1:3">
      <c r="A54" s="3" t="s">
        <v>728</v>
      </c>
      <c r="B54" s="4" t="n">
        <v>3213</v>
      </c>
      <c r="C54" s="3" t="s">
        <v>102</v>
      </c>
    </row>
    <row r="55" spans="1:3">
      <c r="A55" s="3" t="s">
        <v>729</v>
      </c>
      <c r="B55" s="4" t="n">
        <v>12667</v>
      </c>
      <c r="C55" s="3" t="s">
        <v>102</v>
      </c>
    </row>
    <row r="56" spans="1:3">
      <c r="A56" s="3" t="s">
        <v>730</v>
      </c>
      <c r="B56" s="5" t="n">
        <v>88395</v>
      </c>
      <c r="C56" s="3" t="s">
        <v>102</v>
      </c>
    </row>
    <row r="57" spans="1:3"/>
    <row r="58" spans="1:3">
      <c r="A58" s="3" t="s">
        <v>47</v>
      </c>
      <c r="B58" s="3" t="s">
        <v>736</v>
      </c>
    </row>
    <row r="59" spans="1:3">
      <c r="A59" s="3" t="s">
        <v>93</v>
      </c>
      <c r="B59" s="3" t="s">
        <v>737</v>
      </c>
    </row>
    <row r="60" spans="1:3">
      <c r="A60" s="3" t="s">
        <v>95</v>
      </c>
      <c r="B60" s="3" t="s">
        <v>738</v>
      </c>
    </row>
    <row r="61" spans="1:3">
      <c r="A61" s="3" t="s">
        <v>100</v>
      </c>
      <c r="B61" s="3" t="s">
        <v>739</v>
      </c>
    </row>
    <row r="62" spans="1:3">
      <c r="A62" s="3" t="s">
        <v>102</v>
      </c>
      <c r="B62" s="3" t="s">
        <v>740</v>
      </c>
    </row>
  </sheetData>
  <mergeCells count="9">
    <mergeCell ref="A1:A2"/>
    <mergeCell ref="B1:C1"/>
    <mergeCell ref="B2:C2"/>
    <mergeCell ref="A57:C57"/>
    <mergeCell ref="B58:C58"/>
    <mergeCell ref="B59:C59"/>
    <mergeCell ref="B60:C60"/>
    <mergeCell ref="B61:C61"/>
    <mergeCell ref="B62:C6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3</v>
      </c>
      <c r="D1" s="2" t="s">
        <v>553</v>
      </c>
    </row>
    <row r="2" spans="1:4">
      <c r="A2" s="6" t="s">
        <v>742</v>
      </c>
    </row>
    <row r="3" spans="1:4">
      <c r="A3" s="3" t="s">
        <v>559</v>
      </c>
      <c r="D3" s="3" t="s">
        <v>560</v>
      </c>
    </row>
    <row r="4" spans="1:4">
      <c r="A4" s="3" t="s">
        <v>743</v>
      </c>
    </row>
    <row r="5" spans="1:4">
      <c r="A5" s="6" t="s">
        <v>742</v>
      </c>
    </row>
    <row r="6" spans="1:4">
      <c r="A6" s="3" t="s">
        <v>559</v>
      </c>
      <c r="B6" s="3" t="s">
        <v>560</v>
      </c>
      <c r="C6" s="3" t="s">
        <v>5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3</v>
      </c>
    </row>
    <row r="2" spans="1:3">
      <c r="A2" s="6" t="s">
        <v>745</v>
      </c>
    </row>
    <row r="3" spans="1:3">
      <c r="A3" s="3" t="s">
        <v>746</v>
      </c>
      <c r="B3" s="5" t="n">
        <v>1211664</v>
      </c>
      <c r="C3" s="5" t="n">
        <v>1248513</v>
      </c>
    </row>
    <row r="4" spans="1:3">
      <c r="A4" s="3" t="s">
        <v>747</v>
      </c>
    </row>
    <row r="5" spans="1:3">
      <c r="A5" s="6" t="s">
        <v>745</v>
      </c>
    </row>
    <row r="6" spans="1:3">
      <c r="A6" s="3" t="s">
        <v>746</v>
      </c>
      <c r="B6" s="4" t="n">
        <v>147098</v>
      </c>
      <c r="C6" s="4" t="n">
        <v>105476</v>
      </c>
    </row>
    <row r="7" spans="1:3">
      <c r="A7" s="3" t="s">
        <v>748</v>
      </c>
    </row>
    <row r="8" spans="1:3">
      <c r="A8" s="6" t="s">
        <v>745</v>
      </c>
    </row>
    <row r="9" spans="1:3">
      <c r="A9" s="3" t="s">
        <v>746</v>
      </c>
      <c r="B9" s="4" t="n">
        <v>151887</v>
      </c>
      <c r="C9" s="4" t="n">
        <v>102884</v>
      </c>
    </row>
    <row r="10" spans="1:3">
      <c r="A10" s="3" t="s">
        <v>749</v>
      </c>
    </row>
    <row r="11" spans="1:3">
      <c r="A11" s="6" t="s">
        <v>745</v>
      </c>
    </row>
    <row r="12" spans="1:3">
      <c r="A12" s="3" t="s">
        <v>746</v>
      </c>
      <c r="B12" s="4" t="n">
        <v>891923</v>
      </c>
      <c r="C12" s="4" t="n">
        <v>1007302</v>
      </c>
    </row>
    <row r="13" spans="1:3">
      <c r="A13" s="3" t="s">
        <v>750</v>
      </c>
    </row>
    <row r="14" spans="1:3">
      <c r="A14" s="6" t="s">
        <v>745</v>
      </c>
    </row>
    <row r="15" spans="1:3">
      <c r="A15" s="3" t="s">
        <v>746</v>
      </c>
      <c r="B15" s="5" t="n">
        <v>20756</v>
      </c>
      <c r="C15" s="5" t="n">
        <v>328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1</v>
      </c>
      <c r="C1" s="2" t="s">
        <v>2</v>
      </c>
      <c r="D1" s="2" t="s">
        <v>33</v>
      </c>
      <c r="E1" s="2" t="s">
        <v>515</v>
      </c>
    </row>
    <row r="2" spans="1:5">
      <c r="A2" s="3" t="s">
        <v>752</v>
      </c>
    </row>
    <row r="3" spans="1:5">
      <c r="A3" s="6" t="s">
        <v>753</v>
      </c>
    </row>
    <row r="4" spans="1:5">
      <c r="A4" s="3" t="s">
        <v>754</v>
      </c>
      <c r="C4" s="5" t="n">
        <v>4116000</v>
      </c>
      <c r="D4" s="5" t="n">
        <v>2610000</v>
      </c>
    </row>
    <row r="5" spans="1:5">
      <c r="A5" s="3" t="s">
        <v>755</v>
      </c>
      <c r="C5" s="4" t="n">
        <v>4116000</v>
      </c>
      <c r="D5" s="4" t="n">
        <v>2610000</v>
      </c>
    </row>
    <row r="6" spans="1:5">
      <c r="A6" s="3" t="s">
        <v>756</v>
      </c>
    </row>
    <row r="7" spans="1:5">
      <c r="A7" s="6" t="s">
        <v>753</v>
      </c>
    </row>
    <row r="8" spans="1:5">
      <c r="A8" s="3" t="s">
        <v>757</v>
      </c>
      <c r="C8" s="4" t="n">
        <v>23222000</v>
      </c>
    </row>
    <row r="9" spans="1:5">
      <c r="A9" s="3" t="s">
        <v>758</v>
      </c>
      <c r="C9" s="4" t="n">
        <v>-2466000</v>
      </c>
      <c r="D9" s="4" t="n">
        <v>9629000</v>
      </c>
    </row>
    <row r="10" spans="1:5">
      <c r="A10" s="3" t="s">
        <v>754</v>
      </c>
      <c r="B10" s="3" t="s">
        <v>47</v>
      </c>
      <c r="C10" s="4" t="n">
        <v>20756000</v>
      </c>
      <c r="D10" s="4" t="n">
        <v>32851000</v>
      </c>
    </row>
    <row r="11" spans="1:5">
      <c r="A11" s="3" t="s">
        <v>759</v>
      </c>
    </row>
    <row r="12" spans="1:5">
      <c r="A12" s="6" t="s">
        <v>753</v>
      </c>
    </row>
    <row r="13" spans="1:5">
      <c r="A13" s="3" t="s">
        <v>760</v>
      </c>
      <c r="B13" s="3" t="s">
        <v>93</v>
      </c>
      <c r="C13" s="4" t="n">
        <v>109313000</v>
      </c>
      <c r="D13" s="4" t="n">
        <v>110000000</v>
      </c>
    </row>
    <row r="14" spans="1:5">
      <c r="A14" s="3" t="s">
        <v>528</v>
      </c>
    </row>
    <row r="15" spans="1:5">
      <c r="A15" s="6" t="s">
        <v>753</v>
      </c>
    </row>
    <row r="16" spans="1:5">
      <c r="A16" s="3" t="s">
        <v>530</v>
      </c>
      <c r="E16" s="5" t="n">
        <v>110000000</v>
      </c>
    </row>
    <row r="17" spans="1:5">
      <c r="A17" s="3" t="s">
        <v>761</v>
      </c>
    </row>
    <row r="18" spans="1:5">
      <c r="A18" s="6" t="s">
        <v>753</v>
      </c>
    </row>
    <row r="19" spans="1:5">
      <c r="A19" s="3" t="s">
        <v>755</v>
      </c>
      <c r="B19" s="3" t="s">
        <v>47</v>
      </c>
      <c r="C19" s="4" t="n">
        <v>20756000</v>
      </c>
      <c r="D19" s="4" t="n">
        <v>32851000</v>
      </c>
    </row>
    <row r="20" spans="1:5">
      <c r="A20" s="3" t="s">
        <v>762</v>
      </c>
    </row>
    <row r="21" spans="1:5">
      <c r="A21" s="6" t="s">
        <v>753</v>
      </c>
    </row>
    <row r="22" spans="1:5">
      <c r="A22" s="3" t="s">
        <v>763</v>
      </c>
      <c r="B22" s="3" t="s">
        <v>93</v>
      </c>
      <c r="C22" s="5" t="n">
        <v>111588000</v>
      </c>
      <c r="D22" s="5" t="n">
        <v>110091000</v>
      </c>
    </row>
    <row r="23" spans="1:5"/>
    <row r="24" spans="1:5">
      <c r="A24" s="3" t="s">
        <v>47</v>
      </c>
      <c r="B24" s="3" t="s">
        <v>764</v>
      </c>
    </row>
    <row r="25" spans="1:5">
      <c r="A25" s="3" t="s">
        <v>93</v>
      </c>
      <c r="B25" s="3" t="s">
        <v>765</v>
      </c>
    </row>
  </sheetData>
  <mergeCells count="4">
    <mergeCell ref="A1:B1"/>
    <mergeCell ref="A23:D23"/>
    <mergeCell ref="B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66</v>
      </c>
      <c r="C1" s="2" t="s">
        <v>512</v>
      </c>
      <c r="D1" s="2" t="s">
        <v>515</v>
      </c>
      <c r="E1" s="2" t="s">
        <v>2</v>
      </c>
      <c r="F1" s="2" t="s">
        <v>33</v>
      </c>
      <c r="G1" s="2" t="s">
        <v>512</v>
      </c>
      <c r="H1" s="2" t="s">
        <v>515</v>
      </c>
    </row>
    <row r="2" spans="1:8">
      <c r="A2" s="6" t="s">
        <v>767</v>
      </c>
    </row>
    <row r="3" spans="1:8">
      <c r="A3" s="3" t="s">
        <v>517</v>
      </c>
      <c r="E3" s="5" t="n">
        <v>7900</v>
      </c>
      <c r="F3" s="5" t="n">
        <v>7900</v>
      </c>
    </row>
    <row r="4" spans="1:8">
      <c r="A4" s="6" t="s">
        <v>768</v>
      </c>
    </row>
    <row r="5" spans="1:8">
      <c r="A5" s="3" t="s">
        <v>769</v>
      </c>
      <c r="E5" s="4" t="n">
        <v>7900</v>
      </c>
    </row>
    <row r="6" spans="1:8">
      <c r="A6" s="3" t="s">
        <v>770</v>
      </c>
      <c r="E6" s="4" t="n">
        <v>6586</v>
      </c>
    </row>
    <row r="7" spans="1:8">
      <c r="A7" s="3" t="s">
        <v>771</v>
      </c>
      <c r="E7" s="4" t="n">
        <v>-4000</v>
      </c>
      <c r="F7" s="4" t="n">
        <v>0</v>
      </c>
    </row>
    <row r="8" spans="1:8">
      <c r="A8" s="3" t="s">
        <v>772</v>
      </c>
      <c r="B8" s="3" t="s">
        <v>47</v>
      </c>
      <c r="E8" s="4" t="n">
        <v>-2291</v>
      </c>
    </row>
    <row r="9" spans="1:8">
      <c r="A9" s="3" t="s">
        <v>773</v>
      </c>
      <c r="E9" s="5" t="n">
        <v>8195</v>
      </c>
      <c r="F9" s="5" t="n">
        <v>7900</v>
      </c>
    </row>
    <row r="10" spans="1:8">
      <c r="A10" s="3" t="s">
        <v>518</v>
      </c>
    </row>
    <row r="11" spans="1:8">
      <c r="A11" s="6" t="s">
        <v>767</v>
      </c>
    </row>
    <row r="12" spans="1:8">
      <c r="A12" s="3" t="s">
        <v>520</v>
      </c>
      <c r="H12" s="5" t="n">
        <v>25500</v>
      </c>
    </row>
    <row r="13" spans="1:8">
      <c r="A13" s="3" t="s">
        <v>517</v>
      </c>
      <c r="D13" s="5" t="n">
        <v>7900</v>
      </c>
      <c r="H13" s="4" t="n">
        <v>7900</v>
      </c>
    </row>
    <row r="14" spans="1:8">
      <c r="A14" s="3" t="s">
        <v>521</v>
      </c>
      <c r="D14" s="3" t="s">
        <v>487</v>
      </c>
    </row>
    <row r="15" spans="1:8">
      <c r="A15" s="6" t="s">
        <v>768</v>
      </c>
    </row>
    <row r="16" spans="1:8">
      <c r="A16" s="3" t="s">
        <v>773</v>
      </c>
      <c r="D16" s="5" t="n">
        <v>7900</v>
      </c>
    </row>
    <row r="17" spans="1:8">
      <c r="A17" s="3" t="s">
        <v>774</v>
      </c>
    </row>
    <row r="18" spans="1:8">
      <c r="A18" s="6" t="s">
        <v>767</v>
      </c>
    </row>
    <row r="19" spans="1:8">
      <c r="A19" s="3" t="s">
        <v>517</v>
      </c>
      <c r="D19" s="4" t="n">
        <v>7900</v>
      </c>
      <c r="H19" s="5" t="n">
        <v>7900</v>
      </c>
    </row>
    <row r="20" spans="1:8">
      <c r="A20" s="6" t="s">
        <v>768</v>
      </c>
    </row>
    <row r="21" spans="1:8">
      <c r="A21" s="3" t="s">
        <v>773</v>
      </c>
      <c r="D21" s="5" t="n">
        <v>7900</v>
      </c>
    </row>
    <row r="22" spans="1:8">
      <c r="A22" s="3" t="s">
        <v>775</v>
      </c>
    </row>
    <row r="23" spans="1:8">
      <c r="A23" s="6" t="s">
        <v>767</v>
      </c>
    </row>
    <row r="24" spans="1:8">
      <c r="A24" s="3" t="s">
        <v>520</v>
      </c>
      <c r="G24" s="5" t="n">
        <v>9150</v>
      </c>
    </row>
    <row r="25" spans="1:8">
      <c r="A25" s="3" t="s">
        <v>521</v>
      </c>
      <c r="C25" s="3" t="s">
        <v>776</v>
      </c>
    </row>
    <row r="26" spans="1:8">
      <c r="A26" s="3" t="s">
        <v>777</v>
      </c>
    </row>
    <row r="27" spans="1:8">
      <c r="A27" s="6" t="s">
        <v>767</v>
      </c>
    </row>
    <row r="28" spans="1:8">
      <c r="A28" s="3" t="s">
        <v>517</v>
      </c>
      <c r="C28" s="5" t="n">
        <v>6586</v>
      </c>
      <c r="G28" s="5" t="n">
        <v>6586</v>
      </c>
    </row>
    <row r="29" spans="1:8">
      <c r="A29" s="6" t="s">
        <v>768</v>
      </c>
    </row>
    <row r="30" spans="1:8">
      <c r="A30" s="3" t="s">
        <v>773</v>
      </c>
      <c r="C30" s="5" t="n">
        <v>6586</v>
      </c>
    </row>
    <row r="31" spans="1:8"/>
    <row r="32" spans="1:8">
      <c r="A32" s="3" t="s">
        <v>47</v>
      </c>
      <c r="B32" s="3" t="s">
        <v>778</v>
      </c>
    </row>
  </sheetData>
  <mergeCells count="3">
    <mergeCell ref="A1:B1"/>
    <mergeCell ref="A31:G31"/>
    <mergeCell ref="B32:G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779</v>
      </c>
      <c r="B1" s="2" t="s">
        <v>515</v>
      </c>
      <c r="C1" s="2" t="s">
        <v>780</v>
      </c>
      <c r="D1" s="2" t="s">
        <v>781</v>
      </c>
      <c r="E1" s="2" t="s">
        <v>2</v>
      </c>
      <c r="F1" s="2" t="s">
        <v>33</v>
      </c>
      <c r="G1" s="2" t="s">
        <v>782</v>
      </c>
    </row>
    <row r="2" spans="1:7">
      <c r="A2" s="3" t="s">
        <v>783</v>
      </c>
    </row>
    <row r="3" spans="1:7">
      <c r="A3" s="6" t="s">
        <v>784</v>
      </c>
    </row>
    <row r="4" spans="1:7">
      <c r="A4" s="3" t="s">
        <v>532</v>
      </c>
      <c r="D4" s="5" t="n">
        <v>200000000</v>
      </c>
    </row>
    <row r="5" spans="1:7">
      <c r="A5" s="3" t="s">
        <v>529</v>
      </c>
      <c r="D5" s="3" t="s">
        <v>487</v>
      </c>
    </row>
    <row r="6" spans="1:7">
      <c r="A6" s="3" t="s">
        <v>785</v>
      </c>
      <c r="E6" s="3" t="s">
        <v>786</v>
      </c>
    </row>
    <row r="7" spans="1:7">
      <c r="A7" s="3" t="s">
        <v>787</v>
      </c>
      <c r="E7" s="3" t="s">
        <v>788</v>
      </c>
    </row>
    <row r="8" spans="1:7">
      <c r="A8" s="3" t="s">
        <v>789</v>
      </c>
      <c r="E8" s="3" t="s">
        <v>790</v>
      </c>
    </row>
    <row r="9" spans="1:7">
      <c r="A9" s="3" t="s">
        <v>791</v>
      </c>
      <c r="E9" s="5" t="n">
        <v>0</v>
      </c>
    </row>
    <row r="10" spans="1:7">
      <c r="A10" s="3" t="s">
        <v>792</v>
      </c>
      <c r="E10" s="3" t="s">
        <v>793</v>
      </c>
    </row>
    <row r="11" spans="1:7">
      <c r="A11" s="3" t="s">
        <v>794</v>
      </c>
      <c r="E11" s="3" t="s">
        <v>795</v>
      </c>
    </row>
    <row r="12" spans="1:7">
      <c r="A12" s="3" t="s">
        <v>796</v>
      </c>
      <c r="E12" s="3" t="s">
        <v>797</v>
      </c>
    </row>
    <row r="13" spans="1:7">
      <c r="A13" s="3" t="s">
        <v>798</v>
      </c>
    </row>
    <row r="14" spans="1:7">
      <c r="A14" s="6" t="s">
        <v>784</v>
      </c>
    </row>
    <row r="15" spans="1:7">
      <c r="A15" s="3" t="s">
        <v>532</v>
      </c>
      <c r="D15" s="5" t="n">
        <v>15000000</v>
      </c>
    </row>
    <row r="16" spans="1:7">
      <c r="A16" s="3" t="s">
        <v>529</v>
      </c>
      <c r="D16" s="3" t="s">
        <v>799</v>
      </c>
    </row>
    <row r="17" spans="1:7">
      <c r="A17" s="3" t="s">
        <v>791</v>
      </c>
      <c r="E17" s="5" t="n">
        <v>0</v>
      </c>
    </row>
    <row r="18" spans="1:7">
      <c r="A18" s="3" t="s">
        <v>800</v>
      </c>
    </row>
    <row r="19" spans="1:7">
      <c r="A19" s="6" t="s">
        <v>784</v>
      </c>
    </row>
    <row r="20" spans="1:7">
      <c r="A20" s="3" t="s">
        <v>801</v>
      </c>
      <c r="E20" s="3" t="s">
        <v>802</v>
      </c>
    </row>
    <row r="21" spans="1:7">
      <c r="A21" s="3" t="s">
        <v>803</v>
      </c>
    </row>
    <row r="22" spans="1:7">
      <c r="A22" s="6" t="s">
        <v>784</v>
      </c>
    </row>
    <row r="23" spans="1:7">
      <c r="A23" s="3" t="s">
        <v>801</v>
      </c>
      <c r="E23" s="3" t="s">
        <v>804</v>
      </c>
    </row>
    <row r="24" spans="1:7">
      <c r="A24" s="3" t="s">
        <v>805</v>
      </c>
    </row>
    <row r="25" spans="1:7">
      <c r="A25" s="6" t="s">
        <v>784</v>
      </c>
    </row>
    <row r="26" spans="1:7">
      <c r="A26" s="3" t="s">
        <v>532</v>
      </c>
      <c r="C26" s="5" t="n">
        <v>150000000</v>
      </c>
    </row>
    <row r="27" spans="1:7">
      <c r="A27" s="3" t="s">
        <v>529</v>
      </c>
      <c r="C27" s="3" t="s">
        <v>487</v>
      </c>
    </row>
    <row r="28" spans="1:7">
      <c r="A28" s="3" t="s">
        <v>785</v>
      </c>
      <c r="E28" s="3" t="s">
        <v>786</v>
      </c>
    </row>
    <row r="29" spans="1:7">
      <c r="A29" s="3" t="s">
        <v>787</v>
      </c>
      <c r="E29" s="3" t="s">
        <v>806</v>
      </c>
    </row>
    <row r="30" spans="1:7">
      <c r="A30" s="3" t="s">
        <v>789</v>
      </c>
      <c r="E30" s="3" t="s">
        <v>807</v>
      </c>
    </row>
    <row r="31" spans="1:7">
      <c r="A31" s="3" t="s">
        <v>791</v>
      </c>
      <c r="E31" s="5" t="n">
        <v>0</v>
      </c>
    </row>
    <row r="32" spans="1:7">
      <c r="A32" s="3" t="s">
        <v>792</v>
      </c>
      <c r="E32" s="3" t="s">
        <v>808</v>
      </c>
    </row>
    <row r="33" spans="1:7">
      <c r="A33" s="3" t="s">
        <v>794</v>
      </c>
      <c r="E33" s="3" t="s">
        <v>809</v>
      </c>
    </row>
    <row r="34" spans="1:7">
      <c r="A34" s="3" t="s">
        <v>796</v>
      </c>
      <c r="E34" s="3" t="s">
        <v>810</v>
      </c>
    </row>
    <row r="35" spans="1:7">
      <c r="A35" s="3" t="s">
        <v>811</v>
      </c>
    </row>
    <row r="36" spans="1:7">
      <c r="A36" s="6" t="s">
        <v>784</v>
      </c>
    </row>
    <row r="37" spans="1:7">
      <c r="A37" s="3" t="s">
        <v>801</v>
      </c>
      <c r="E37" s="3" t="s">
        <v>812</v>
      </c>
    </row>
    <row r="38" spans="1:7">
      <c r="A38" s="3" t="s">
        <v>813</v>
      </c>
    </row>
    <row r="39" spans="1:7">
      <c r="A39" s="6" t="s">
        <v>784</v>
      </c>
    </row>
    <row r="40" spans="1:7">
      <c r="A40" s="3" t="s">
        <v>801</v>
      </c>
      <c r="E40" s="3" t="s">
        <v>814</v>
      </c>
    </row>
    <row r="41" spans="1:7">
      <c r="A41" s="3" t="s">
        <v>815</v>
      </c>
    </row>
    <row r="42" spans="1:7">
      <c r="A42" s="6" t="s">
        <v>784</v>
      </c>
    </row>
    <row r="43" spans="1:7">
      <c r="A43" s="3" t="s">
        <v>530</v>
      </c>
      <c r="B43" s="5" t="n">
        <v>110000000</v>
      </c>
    </row>
    <row r="44" spans="1:7">
      <c r="A44" s="3" t="s">
        <v>529</v>
      </c>
      <c r="B44" s="3" t="s">
        <v>487</v>
      </c>
    </row>
    <row r="45" spans="1:7">
      <c r="A45" s="3" t="s">
        <v>785</v>
      </c>
      <c r="E45" s="3" t="s">
        <v>816</v>
      </c>
    </row>
    <row r="46" spans="1:7">
      <c r="A46" s="3" t="s">
        <v>787</v>
      </c>
      <c r="E46" s="3" t="s">
        <v>817</v>
      </c>
    </row>
    <row r="47" spans="1:7">
      <c r="A47" s="3" t="s">
        <v>789</v>
      </c>
      <c r="E47" s="3" t="s">
        <v>818</v>
      </c>
    </row>
    <row r="48" spans="1:7">
      <c r="A48" s="3" t="s">
        <v>819</v>
      </c>
      <c r="G48" s="3" t="s">
        <v>820</v>
      </c>
    </row>
    <row r="49" spans="1:7">
      <c r="A49" s="3" t="s">
        <v>821</v>
      </c>
      <c r="E49" s="5" t="n">
        <v>11278000</v>
      </c>
      <c r="F49" s="5" t="n">
        <v>770000</v>
      </c>
    </row>
    <row r="50" spans="1:7">
      <c r="A50" s="3" t="s">
        <v>801</v>
      </c>
      <c r="E50" s="3" t="s">
        <v>822</v>
      </c>
    </row>
    <row r="51" spans="1:7">
      <c r="A51" s="3" t="s">
        <v>792</v>
      </c>
      <c r="E51" s="3" t="s">
        <v>823</v>
      </c>
    </row>
    <row r="52" spans="1:7">
      <c r="A52" s="3" t="s">
        <v>794</v>
      </c>
      <c r="E52" s="3" t="s">
        <v>824</v>
      </c>
    </row>
    <row r="53" spans="1:7">
      <c r="A53" s="3" t="s">
        <v>796</v>
      </c>
      <c r="E53" s="3" t="s">
        <v>825</v>
      </c>
    </row>
    <row r="54" spans="1:7">
      <c r="A54" s="3" t="s">
        <v>826</v>
      </c>
      <c r="E54" s="3" t="s">
        <v>827</v>
      </c>
    </row>
    <row r="55" spans="1:7">
      <c r="A55" s="3" t="s">
        <v>828</v>
      </c>
    </row>
    <row r="56" spans="1:7">
      <c r="A56" s="6" t="s">
        <v>784</v>
      </c>
    </row>
    <row r="57" spans="1:7">
      <c r="A57" s="3" t="s">
        <v>796</v>
      </c>
      <c r="E57" s="3" t="s">
        <v>829</v>
      </c>
    </row>
    <row r="58" spans="1:7">
      <c r="A58" s="3" t="s">
        <v>830</v>
      </c>
    </row>
    <row r="59" spans="1:7">
      <c r="A59" s="6" t="s">
        <v>784</v>
      </c>
    </row>
    <row r="60" spans="1:7">
      <c r="A60" s="3" t="s">
        <v>532</v>
      </c>
      <c r="B60" s="5" t="n">
        <v>12000000</v>
      </c>
    </row>
    <row r="61" spans="1:7">
      <c r="A61" s="3" t="s">
        <v>529</v>
      </c>
      <c r="B61" s="3" t="s">
        <v>487</v>
      </c>
    </row>
    <row r="62" spans="1:7">
      <c r="A62" s="3" t="s">
        <v>791</v>
      </c>
      <c r="E62" s="5" t="n">
        <v>0</v>
      </c>
    </row>
    <row r="63" spans="1:7">
      <c r="A63" s="3" t="s">
        <v>831</v>
      </c>
    </row>
    <row r="64" spans="1:7">
      <c r="A64" s="6" t="s">
        <v>784</v>
      </c>
    </row>
    <row r="65" spans="1:7">
      <c r="A65" s="3" t="s">
        <v>532</v>
      </c>
      <c r="B65" s="5" t="n">
        <v>12000000</v>
      </c>
    </row>
    <row r="66" spans="1:7">
      <c r="A66" s="3" t="s">
        <v>529</v>
      </c>
      <c r="B66" s="3" t="s">
        <v>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3"/>
    <col customWidth="1" max="5" min="5" width="36"/>
    <col customWidth="1" max="6" min="6" width="24"/>
    <col customWidth="1" max="7" min="7" width="49"/>
    <col customWidth="1" max="8" min="8" width="55"/>
    <col customWidth="1" max="9" min="9" width="16"/>
    <col customWidth="1" max="10" min="10" width="33"/>
  </cols>
  <sheetData>
    <row r="1" spans="1:10">
      <c r="A1" s="1" t="s">
        <v>197</v>
      </c>
      <c r="B1" s="2" t="s">
        <v>198</v>
      </c>
      <c r="C1" s="2" t="s">
        <v>199</v>
      </c>
      <c r="D1" s="2" t="s">
        <v>200</v>
      </c>
      <c r="E1" s="2" t="s">
        <v>201</v>
      </c>
      <c r="F1" s="2" t="s">
        <v>202</v>
      </c>
      <c r="G1" s="2" t="s">
        <v>203</v>
      </c>
      <c r="H1" s="2" t="s">
        <v>204</v>
      </c>
      <c r="I1" s="2" t="s">
        <v>205</v>
      </c>
      <c r="J1" s="2" t="s">
        <v>206</v>
      </c>
    </row>
    <row r="2" spans="1:10">
      <c r="A2" s="3" t="s">
        <v>207</v>
      </c>
      <c r="B2" s="5" t="n">
        <v>1223275</v>
      </c>
      <c r="D2" s="5" t="n">
        <v>1263490</v>
      </c>
      <c r="H2" s="5" t="n">
        <v>-40215</v>
      </c>
      <c r="I2" s="5" t="n">
        <v>1223275</v>
      </c>
    </row>
    <row r="3" spans="1:10">
      <c r="A3" s="6" t="s">
        <v>208</v>
      </c>
    </row>
    <row r="4" spans="1:10">
      <c r="A4" s="3" t="s">
        <v>209</v>
      </c>
      <c r="B4" s="4" t="n">
        <v>-77290</v>
      </c>
      <c r="D4" s="4" t="n">
        <v>-1603</v>
      </c>
      <c r="G4" s="5" t="n">
        <v>-75687</v>
      </c>
      <c r="I4" s="4" t="n">
        <v>-77290</v>
      </c>
    </row>
    <row r="5" spans="1:10">
      <c r="A5" s="3" t="s">
        <v>210</v>
      </c>
      <c r="B5" s="4" t="n">
        <v>-77290</v>
      </c>
    </row>
    <row r="6" spans="1:10">
      <c r="A6" s="3" t="s">
        <v>211</v>
      </c>
      <c r="B6" s="4" t="n">
        <v>-8292</v>
      </c>
      <c r="H6" s="4" t="n">
        <v>-8292</v>
      </c>
      <c r="I6" s="4" t="n">
        <v>-8292</v>
      </c>
    </row>
    <row r="7" spans="1:10">
      <c r="A7" s="3" t="s">
        <v>212</v>
      </c>
      <c r="B7" s="4" t="n">
        <v>-85582</v>
      </c>
      <c r="I7" s="4" t="n">
        <v>-85582</v>
      </c>
    </row>
    <row r="8" spans="1:10">
      <c r="A8" s="3" t="s">
        <v>213</v>
      </c>
      <c r="B8" s="4" t="n">
        <v>-85582</v>
      </c>
    </row>
    <row r="9" spans="1:10">
      <c r="A9" s="3" t="s">
        <v>214</v>
      </c>
      <c r="B9" s="4" t="n">
        <v>787</v>
      </c>
      <c r="E9" s="5" t="n">
        <v>-2682</v>
      </c>
      <c r="F9" s="5" t="n">
        <v>3469</v>
      </c>
      <c r="I9" s="4" t="n">
        <v>787</v>
      </c>
    </row>
    <row r="10" spans="1:10">
      <c r="A10" s="3" t="s">
        <v>215</v>
      </c>
      <c r="B10" s="4" t="n">
        <v>21514</v>
      </c>
      <c r="E10" s="4" t="n">
        <v>21514</v>
      </c>
      <c r="I10" s="4" t="n">
        <v>21514</v>
      </c>
    </row>
    <row r="11" spans="1:10">
      <c r="A11" s="3" t="s">
        <v>216</v>
      </c>
      <c r="B11" s="4" t="n">
        <v>-281</v>
      </c>
      <c r="E11" s="4" t="n">
        <v>-281</v>
      </c>
      <c r="I11" s="4" t="n">
        <v>-281</v>
      </c>
    </row>
    <row r="12" spans="1:10">
      <c r="A12" s="3" t="s">
        <v>217</v>
      </c>
      <c r="B12" s="4" t="n">
        <v>0</v>
      </c>
      <c r="E12" s="4" t="n">
        <v>-385</v>
      </c>
      <c r="F12" s="4" t="n">
        <v>385</v>
      </c>
      <c r="I12" s="4" t="n">
        <v>0</v>
      </c>
    </row>
    <row r="13" spans="1:10">
      <c r="A13" s="3" t="s">
        <v>179</v>
      </c>
      <c r="B13" s="4" t="n">
        <v>-105736</v>
      </c>
      <c r="F13" s="4" t="n">
        <v>-105736</v>
      </c>
      <c r="I13" s="4" t="n">
        <v>-105736</v>
      </c>
    </row>
    <row r="14" spans="1:10">
      <c r="A14" s="3" t="s">
        <v>218</v>
      </c>
      <c r="B14" s="4" t="n">
        <v>1525982</v>
      </c>
      <c r="D14" s="4" t="n">
        <v>1525982</v>
      </c>
      <c r="I14" s="4" t="n">
        <v>1525982</v>
      </c>
    </row>
    <row r="15" spans="1:10">
      <c r="A15" s="3" t="s">
        <v>219</v>
      </c>
      <c r="B15" s="4" t="n">
        <v>0</v>
      </c>
      <c r="C15" s="5" t="n">
        <v>249</v>
      </c>
      <c r="D15" s="4" t="n">
        <v>-2787869</v>
      </c>
      <c r="E15" s="4" t="n">
        <v>2787620</v>
      </c>
      <c r="I15" s="4" t="n">
        <v>0</v>
      </c>
    </row>
    <row r="16" spans="1:10">
      <c r="A16" s="3" t="s">
        <v>220</v>
      </c>
      <c r="B16" s="4" t="n">
        <v>566</v>
      </c>
      <c r="E16" s="4" t="n">
        <v>566</v>
      </c>
      <c r="I16" s="4" t="n">
        <v>566</v>
      </c>
    </row>
    <row r="17" spans="1:10">
      <c r="A17" s="3" t="s">
        <v>221</v>
      </c>
      <c r="B17" s="4" t="n">
        <v>5896</v>
      </c>
      <c r="H17" s="4" t="n">
        <v>5896</v>
      </c>
      <c r="I17" s="4" t="n">
        <v>5896</v>
      </c>
    </row>
    <row r="18" spans="1:10">
      <c r="A18" s="3" t="s">
        <v>222</v>
      </c>
      <c r="B18" s="4" t="n">
        <v>2586421</v>
      </c>
      <c r="C18" s="4" t="n">
        <v>249</v>
      </c>
      <c r="D18" s="4" t="n">
        <v>0</v>
      </c>
      <c r="E18" s="4" t="n">
        <v>2806352</v>
      </c>
      <c r="F18" s="4" t="n">
        <v>-101882</v>
      </c>
      <c r="G18" s="4" t="n">
        <v>-75687</v>
      </c>
      <c r="H18" s="4" t="n">
        <v>-42611</v>
      </c>
      <c r="I18" s="4" t="n">
        <v>2586421</v>
      </c>
    </row>
    <row r="19" spans="1:10">
      <c r="A19" s="6" t="s">
        <v>208</v>
      </c>
    </row>
    <row r="20" spans="1:10">
      <c r="A20" s="3" t="s">
        <v>209</v>
      </c>
      <c r="B20" s="4" t="n">
        <v>-72723</v>
      </c>
      <c r="G20" s="4" t="n">
        <v>-72723</v>
      </c>
      <c r="I20" s="4" t="n">
        <v>-72723</v>
      </c>
    </row>
    <row r="21" spans="1:10">
      <c r="A21" s="3" t="s">
        <v>223</v>
      </c>
      <c r="B21" s="4" t="n">
        <v>304</v>
      </c>
    </row>
    <row r="22" spans="1:10">
      <c r="A22" s="3" t="s">
        <v>210</v>
      </c>
      <c r="B22" s="4" t="n">
        <v>-72419</v>
      </c>
    </row>
    <row r="23" spans="1:10">
      <c r="A23" s="3" t="s">
        <v>211</v>
      </c>
      <c r="B23" s="4" t="n">
        <v>8496</v>
      </c>
      <c r="H23" s="4" t="n">
        <v>8496</v>
      </c>
      <c r="I23" s="4" t="n">
        <v>8496</v>
      </c>
    </row>
    <row r="24" spans="1:10">
      <c r="A24" s="3" t="s">
        <v>212</v>
      </c>
      <c r="B24" s="4" t="n">
        <v>-64227</v>
      </c>
      <c r="I24" s="4" t="n">
        <v>-64227</v>
      </c>
    </row>
    <row r="25" spans="1:10">
      <c r="A25" s="3" t="s">
        <v>224</v>
      </c>
      <c r="J25" s="5" t="n">
        <v>304</v>
      </c>
    </row>
    <row r="26" spans="1:10">
      <c r="A26" s="3" t="s">
        <v>213</v>
      </c>
      <c r="B26" s="4" t="n">
        <v>-63923</v>
      </c>
    </row>
    <row r="27" spans="1:10">
      <c r="A27" s="3" t="s">
        <v>214</v>
      </c>
      <c r="B27" s="4" t="n">
        <v>7</v>
      </c>
      <c r="E27" s="4" t="n">
        <v>-39</v>
      </c>
      <c r="F27" s="4" t="n">
        <v>46</v>
      </c>
      <c r="I27" s="4" t="n">
        <v>7</v>
      </c>
    </row>
    <row r="28" spans="1:10">
      <c r="A28" s="3" t="s">
        <v>215</v>
      </c>
      <c r="B28" s="4" t="n">
        <v>41264</v>
      </c>
      <c r="E28" s="4" t="n">
        <v>41264</v>
      </c>
      <c r="I28" s="4" t="n">
        <v>41264</v>
      </c>
    </row>
    <row r="29" spans="1:10">
      <c r="A29" s="3" t="s">
        <v>216</v>
      </c>
      <c r="B29" s="4" t="n">
        <v>-7335</v>
      </c>
      <c r="E29" s="4" t="n">
        <v>-6003</v>
      </c>
      <c r="F29" s="4" t="n">
        <v>-1332</v>
      </c>
      <c r="I29" s="4" t="n">
        <v>-7335</v>
      </c>
    </row>
    <row r="30" spans="1:10">
      <c r="A30" s="3" t="s">
        <v>217</v>
      </c>
      <c r="B30" s="4" t="n">
        <v>0</v>
      </c>
      <c r="E30" s="4" t="n">
        <v>-9058</v>
      </c>
      <c r="F30" s="4" t="n">
        <v>9058</v>
      </c>
      <c r="I30" s="4" t="n">
        <v>0</v>
      </c>
    </row>
    <row r="31" spans="1:10">
      <c r="A31" s="3" t="s">
        <v>179</v>
      </c>
      <c r="B31" s="4" t="n">
        <v>-147967</v>
      </c>
      <c r="F31" s="4" t="n">
        <v>-147967</v>
      </c>
      <c r="I31" s="4" t="n">
        <v>-147967</v>
      </c>
    </row>
    <row r="32" spans="1:10">
      <c r="A32" s="3" t="s">
        <v>225</v>
      </c>
      <c r="B32" s="4" t="n">
        <v>11394</v>
      </c>
      <c r="J32" s="4" t="n">
        <v>11394</v>
      </c>
    </row>
    <row r="33" spans="1:10">
      <c r="A33" s="3" t="s">
        <v>226</v>
      </c>
      <c r="B33" s="4" t="n">
        <v>2419861</v>
      </c>
      <c r="C33" s="4" t="n">
        <v>249</v>
      </c>
      <c r="D33" s="4" t="n">
        <v>0</v>
      </c>
      <c r="E33" s="4" t="n">
        <v>2832516</v>
      </c>
      <c r="F33" s="4" t="n">
        <v>-242077</v>
      </c>
      <c r="G33" s="4" t="n">
        <v>-148410</v>
      </c>
      <c r="H33" s="4" t="n">
        <v>-34115</v>
      </c>
      <c r="I33" s="4" t="n">
        <v>2408163</v>
      </c>
      <c r="J33" s="4" t="n">
        <v>11698</v>
      </c>
    </row>
    <row r="34" spans="1:10">
      <c r="A34" s="6" t="s">
        <v>227</v>
      </c>
    </row>
    <row r="35" spans="1:10">
      <c r="A35" s="3" t="s">
        <v>228</v>
      </c>
      <c r="B35" s="4" t="n">
        <v>-4370</v>
      </c>
    </row>
    <row r="36" spans="1:10">
      <c r="A36" s="3" t="s">
        <v>229</v>
      </c>
      <c r="B36" s="4" t="n">
        <v>-4370</v>
      </c>
    </row>
    <row r="37" spans="1:10">
      <c r="A37" s="3" t="s">
        <v>230</v>
      </c>
      <c r="B37" s="4" t="n">
        <v>85000</v>
      </c>
    </row>
    <row r="38" spans="1:10">
      <c r="A38" s="3" t="s">
        <v>231</v>
      </c>
      <c r="B38" s="4" t="n">
        <v>80630</v>
      </c>
    </row>
    <row r="39" spans="1:10">
      <c r="A39" s="6" t="s">
        <v>208</v>
      </c>
    </row>
    <row r="40" spans="1:10">
      <c r="A40" s="3" t="s">
        <v>232</v>
      </c>
      <c r="E40" s="4" t="n">
        <v>2403</v>
      </c>
      <c r="G40" s="4" t="n">
        <v>-2403</v>
      </c>
      <c r="I40" s="4" t="n">
        <v>0</v>
      </c>
    </row>
    <row r="41" spans="1:10">
      <c r="A41" s="3" t="s">
        <v>233</v>
      </c>
      <c r="G41" s="4" t="n">
        <v>-1840</v>
      </c>
      <c r="H41" s="4" t="n">
        <v>1840</v>
      </c>
      <c r="I41" s="4" t="n">
        <v>0</v>
      </c>
    </row>
    <row r="42" spans="1:10">
      <c r="A42" s="3" t="s">
        <v>209</v>
      </c>
      <c r="B42" s="4" t="n">
        <v>141594</v>
      </c>
      <c r="G42" s="4" t="n">
        <v>141594</v>
      </c>
      <c r="I42" s="4" t="n">
        <v>141594</v>
      </c>
    </row>
    <row r="43" spans="1:10">
      <c r="A43" s="3" t="s">
        <v>223</v>
      </c>
      <c r="B43" s="4" t="n">
        <v>-6518</v>
      </c>
    </row>
    <row r="44" spans="1:10">
      <c r="A44" s="3" t="s">
        <v>210</v>
      </c>
      <c r="B44" s="4" t="n">
        <v>135076</v>
      </c>
    </row>
    <row r="45" spans="1:10">
      <c r="A45" s="3" t="s">
        <v>211</v>
      </c>
      <c r="B45" s="4" t="n">
        <v>-14643</v>
      </c>
      <c r="H45" s="4" t="n">
        <v>-14643</v>
      </c>
      <c r="I45" s="4" t="n">
        <v>-14643</v>
      </c>
    </row>
    <row r="46" spans="1:10">
      <c r="A46" s="3" t="s">
        <v>212</v>
      </c>
      <c r="B46" s="4" t="n">
        <v>126951</v>
      </c>
      <c r="I46" s="4" t="n">
        <v>126951</v>
      </c>
    </row>
    <row r="47" spans="1:10">
      <c r="A47" s="3" t="s">
        <v>224</v>
      </c>
      <c r="J47" s="4" t="n">
        <v>-6518</v>
      </c>
    </row>
    <row r="48" spans="1:10">
      <c r="A48" s="3" t="s">
        <v>213</v>
      </c>
      <c r="B48" s="4" t="n">
        <v>120433</v>
      </c>
    </row>
    <row r="49" spans="1:10">
      <c r="A49" s="3" t="s">
        <v>215</v>
      </c>
      <c r="B49" s="4" t="n">
        <v>47592</v>
      </c>
      <c r="E49" s="4" t="n">
        <v>47592</v>
      </c>
      <c r="I49" s="4" t="n">
        <v>47592</v>
      </c>
    </row>
    <row r="50" spans="1:10">
      <c r="A50" s="3" t="s">
        <v>216</v>
      </c>
      <c r="B50" s="4" t="n">
        <v>-34393</v>
      </c>
      <c r="E50" s="4" t="n">
        <v>-34393</v>
      </c>
      <c r="F50" s="4" t="n">
        <v>0</v>
      </c>
      <c r="I50" s="4" t="n">
        <v>-34393</v>
      </c>
    </row>
    <row r="51" spans="1:10">
      <c r="A51" s="3" t="s">
        <v>217</v>
      </c>
      <c r="B51" s="4" t="n">
        <v>0</v>
      </c>
      <c r="E51" s="4" t="n">
        <v>-30245</v>
      </c>
      <c r="F51" s="4" t="n">
        <v>30245</v>
      </c>
      <c r="I51" s="4" t="n">
        <v>0</v>
      </c>
    </row>
    <row r="52" spans="1:10">
      <c r="A52" s="3" t="s">
        <v>179</v>
      </c>
      <c r="B52" s="4" t="n">
        <v>-11830</v>
      </c>
      <c r="F52" s="4" t="n">
        <v>-11830</v>
      </c>
      <c r="I52" s="4" t="n">
        <v>-11830</v>
      </c>
    </row>
    <row r="53" spans="1:10">
      <c r="A53" s="3" t="s">
        <v>183</v>
      </c>
      <c r="B53" s="4" t="n">
        <v>-806</v>
      </c>
      <c r="J53" s="4" t="n">
        <v>-806</v>
      </c>
    </row>
    <row r="54" spans="1:10">
      <c r="A54" s="3" t="s">
        <v>225</v>
      </c>
      <c r="B54" s="4" t="n">
        <v>8182</v>
      </c>
      <c r="J54" s="4" t="n">
        <v>8182</v>
      </c>
    </row>
    <row r="55" spans="1:10">
      <c r="A55" s="3" t="s">
        <v>234</v>
      </c>
      <c r="B55" s="4" t="n">
        <v>4996</v>
      </c>
      <c r="J55" s="4" t="n">
        <v>4996</v>
      </c>
    </row>
    <row r="56" spans="1:10">
      <c r="A56" s="3" t="s">
        <v>235</v>
      </c>
      <c r="B56" s="4" t="n">
        <v>2554035</v>
      </c>
      <c r="C56" s="5" t="n">
        <v>249</v>
      </c>
      <c r="D56" s="5" t="n">
        <v>0</v>
      </c>
      <c r="E56" s="5" t="n">
        <v>2817873</v>
      </c>
      <c r="F56" s="5" t="n">
        <v>-223662</v>
      </c>
      <c r="G56" s="5" t="n">
        <v>-11059</v>
      </c>
      <c r="H56" s="5" t="n">
        <v>-46918</v>
      </c>
      <c r="I56" s="5" t="n">
        <v>2536483</v>
      </c>
      <c r="J56" s="5" t="n">
        <v>17552</v>
      </c>
    </row>
    <row r="57" spans="1:10">
      <c r="A57" s="6" t="s">
        <v>227</v>
      </c>
    </row>
    <row r="58" spans="1:10">
      <c r="A58" s="3" t="s">
        <v>228</v>
      </c>
      <c r="B58" s="4" t="n">
        <v>-628</v>
      </c>
    </row>
    <row r="59" spans="1:10">
      <c r="A59" s="3" t="s">
        <v>229</v>
      </c>
      <c r="B59" s="4" t="n">
        <v>-628</v>
      </c>
    </row>
    <row r="60" spans="1:10">
      <c r="A60" s="3" t="s">
        <v>236</v>
      </c>
      <c r="B60" s="4" t="n">
        <v>-3318</v>
      </c>
    </row>
    <row r="61" spans="1:10">
      <c r="A61" s="3" t="s">
        <v>237</v>
      </c>
      <c r="B61" s="5" t="n">
        <v>766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2</v>
      </c>
      <c r="B1" s="2" t="s">
        <v>151</v>
      </c>
      <c r="C1" s="2" t="s">
        <v>47</v>
      </c>
    </row>
    <row r="2" spans="1:3">
      <c r="A2" s="6" t="s">
        <v>833</v>
      </c>
    </row>
    <row r="3" spans="1:3">
      <c r="A3" s="3" t="s">
        <v>834</v>
      </c>
      <c r="B3" s="5" t="n">
        <v>5304000</v>
      </c>
    </row>
    <row r="4" spans="1:3">
      <c r="A4" s="3" t="s">
        <v>835</v>
      </c>
      <c r="B4" s="4" t="n">
        <v>2063000</v>
      </c>
    </row>
    <row r="5" spans="1:3">
      <c r="A5" s="3" t="s">
        <v>836</v>
      </c>
      <c r="B5" s="4" t="n">
        <v>11000000</v>
      </c>
    </row>
    <row r="6" spans="1:3">
      <c r="A6" s="3" t="s">
        <v>837</v>
      </c>
      <c r="B6" s="4" t="n">
        <v>90946000</v>
      </c>
    </row>
    <row r="7" spans="1:3">
      <c r="A7" s="3" t="s">
        <v>838</v>
      </c>
      <c r="B7" s="4" t="n">
        <v>0</v>
      </c>
    </row>
    <row r="8" spans="1:3">
      <c r="A8" s="3" t="s">
        <v>839</v>
      </c>
      <c r="B8" s="5" t="n">
        <v>0</v>
      </c>
    </row>
    <row r="9" spans="1:3"/>
    <row r="10" spans="1:3">
      <c r="A10" s="3" t="s">
        <v>47</v>
      </c>
      <c r="B10" s="3" t="s">
        <v>840</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33</v>
      </c>
    </row>
    <row r="2" spans="1:4">
      <c r="A2" s="3" t="s">
        <v>842</v>
      </c>
    </row>
    <row r="3" spans="1:4">
      <c r="A3" s="6" t="s">
        <v>833</v>
      </c>
    </row>
    <row r="4" spans="1:4">
      <c r="A4" s="3" t="s">
        <v>843</v>
      </c>
      <c r="C4" s="5" t="n">
        <v>5304000</v>
      </c>
    </row>
    <row r="5" spans="1:4">
      <c r="A5" s="3" t="s">
        <v>844</v>
      </c>
      <c r="B5" s="3" t="s">
        <v>47</v>
      </c>
      <c r="C5" s="4" t="n">
        <v>-939000</v>
      </c>
    </row>
    <row r="6" spans="1:4">
      <c r="A6" s="3" t="s">
        <v>845</v>
      </c>
      <c r="C6" s="4" t="n">
        <v>4365000</v>
      </c>
    </row>
    <row r="7" spans="1:4">
      <c r="A7" s="3" t="s">
        <v>846</v>
      </c>
    </row>
    <row r="8" spans="1:4">
      <c r="A8" s="6" t="s">
        <v>833</v>
      </c>
    </row>
    <row r="9" spans="1:4">
      <c r="A9" s="3" t="s">
        <v>843</v>
      </c>
      <c r="C9" s="4" t="n">
        <v>104009000</v>
      </c>
      <c r="D9" s="5" t="n">
        <v>110000000</v>
      </c>
    </row>
    <row r="10" spans="1:4">
      <c r="A10" s="3" t="s">
        <v>844</v>
      </c>
      <c r="B10" s="3" t="s">
        <v>47</v>
      </c>
      <c r="C10" s="4" t="n">
        <v>-2674000</v>
      </c>
      <c r="D10" s="4" t="n">
        <v>-4567000</v>
      </c>
    </row>
    <row r="11" spans="1:4">
      <c r="A11" s="3" t="s">
        <v>845</v>
      </c>
      <c r="C11" s="4" t="n">
        <v>101335000</v>
      </c>
      <c r="D11" s="5" t="n">
        <v>105433000</v>
      </c>
    </row>
    <row r="12" spans="1:4">
      <c r="A12" s="3" t="s">
        <v>847</v>
      </c>
    </row>
    <row r="13" spans="1:4">
      <c r="A13" s="6" t="s">
        <v>833</v>
      </c>
    </row>
    <row r="14" spans="1:4">
      <c r="A14" s="3" t="s">
        <v>843</v>
      </c>
      <c r="C14" s="4" t="n">
        <v>109313000</v>
      </c>
    </row>
    <row r="15" spans="1:4">
      <c r="A15" s="3" t="s">
        <v>844</v>
      </c>
      <c r="B15" s="3" t="s">
        <v>47</v>
      </c>
      <c r="C15" s="4" t="n">
        <v>-3613000</v>
      </c>
    </row>
    <row r="16" spans="1:4">
      <c r="A16" s="3" t="s">
        <v>845</v>
      </c>
      <c r="C16" s="5" t="n">
        <v>105700000</v>
      </c>
    </row>
    <row r="17" spans="1:4"/>
    <row r="18" spans="1:4">
      <c r="A18" s="3" t="s">
        <v>47</v>
      </c>
      <c r="B18" s="3" t="s">
        <v>848</v>
      </c>
    </row>
  </sheetData>
  <mergeCells count="3">
    <mergeCell ref="A1:B1"/>
    <mergeCell ref="A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850</v>
      </c>
    </row>
    <row r="3" spans="1:3">
      <c r="A3" s="6" t="s">
        <v>784</v>
      </c>
    </row>
    <row r="4" spans="1:3">
      <c r="A4" s="3" t="s">
        <v>844</v>
      </c>
      <c r="B4" s="5" t="n">
        <v>778</v>
      </c>
      <c r="C4" s="5" t="n">
        <v>806</v>
      </c>
    </row>
    <row r="5" spans="1:3">
      <c r="A5" s="3" t="s">
        <v>851</v>
      </c>
    </row>
    <row r="6" spans="1:3">
      <c r="A6" s="6" t="s">
        <v>784</v>
      </c>
    </row>
    <row r="7" spans="1:3">
      <c r="A7" s="3" t="s">
        <v>844</v>
      </c>
      <c r="B7" s="5" t="n">
        <v>1906</v>
      </c>
      <c r="C7" s="5" t="n">
        <v>2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2</v>
      </c>
      <c r="B1" s="2" t="s">
        <v>1</v>
      </c>
    </row>
    <row r="2" spans="1:3">
      <c r="B2" s="2" t="s">
        <v>2</v>
      </c>
      <c r="C2" s="2" t="s">
        <v>33</v>
      </c>
    </row>
    <row r="3" spans="1:3">
      <c r="A3" s="3" t="s">
        <v>853</v>
      </c>
    </row>
    <row r="4" spans="1:3">
      <c r="A4" s="6" t="s">
        <v>854</v>
      </c>
    </row>
    <row r="5" spans="1:3">
      <c r="A5" s="3" t="s">
        <v>855</v>
      </c>
      <c r="B5" s="5" t="n">
        <v>166003</v>
      </c>
      <c r="C5" s="5" t="n">
        <v>173585</v>
      </c>
    </row>
    <row r="6" spans="1:3">
      <c r="A6" s="3" t="s">
        <v>856</v>
      </c>
      <c r="B6" s="4" t="n">
        <v>85</v>
      </c>
      <c r="C6" s="4" t="n">
        <v>85</v>
      </c>
    </row>
    <row r="7" spans="1:3">
      <c r="A7" s="3" t="s">
        <v>857</v>
      </c>
      <c r="B7" s="4" t="n">
        <v>5231</v>
      </c>
      <c r="C7" s="4" t="n">
        <v>4956</v>
      </c>
    </row>
    <row r="8" spans="1:3">
      <c r="A8" s="3" t="s">
        <v>858</v>
      </c>
      <c r="B8" s="4" t="n">
        <v>-3153</v>
      </c>
      <c r="C8" s="4" t="n">
        <v>-6820</v>
      </c>
    </row>
    <row r="9" spans="1:3">
      <c r="A9" s="3" t="s">
        <v>859</v>
      </c>
      <c r="B9" s="4" t="n">
        <v>-6424</v>
      </c>
      <c r="C9" s="4" t="n">
        <v>-5803</v>
      </c>
    </row>
    <row r="10" spans="1:3">
      <c r="A10" s="3" t="s">
        <v>860</v>
      </c>
      <c r="B10" s="4" t="n">
        <v>-506</v>
      </c>
    </row>
    <row r="11" spans="1:3">
      <c r="A11" s="3" t="s">
        <v>861</v>
      </c>
      <c r="B11" s="4" t="n">
        <v>161236</v>
      </c>
      <c r="C11" s="4" t="n">
        <v>166003</v>
      </c>
    </row>
    <row r="12" spans="1:3">
      <c r="A12" s="3" t="s">
        <v>862</v>
      </c>
    </row>
    <row r="13" spans="1:3">
      <c r="A13" s="6" t="s">
        <v>854</v>
      </c>
    </row>
    <row r="14" spans="1:3">
      <c r="A14" s="3" t="s">
        <v>855</v>
      </c>
      <c r="B14" s="4" t="n">
        <v>5734</v>
      </c>
      <c r="C14" s="4" t="n">
        <v>6224</v>
      </c>
    </row>
    <row r="15" spans="1:3">
      <c r="A15" s="3" t="s">
        <v>856</v>
      </c>
      <c r="B15" s="4" t="n">
        <v>120</v>
      </c>
      <c r="C15" s="4" t="n">
        <v>122</v>
      </c>
    </row>
    <row r="16" spans="1:3">
      <c r="A16" s="3" t="s">
        <v>857</v>
      </c>
      <c r="B16" s="4" t="n">
        <v>215</v>
      </c>
      <c r="C16" s="4" t="n">
        <v>156</v>
      </c>
    </row>
    <row r="17" spans="1:3">
      <c r="A17" s="3" t="s">
        <v>858</v>
      </c>
      <c r="B17" s="4" t="n">
        <v>1436</v>
      </c>
      <c r="C17" s="4" t="n">
        <v>-589</v>
      </c>
    </row>
    <row r="18" spans="1:3">
      <c r="A18" s="3" t="s">
        <v>859</v>
      </c>
      <c r="B18" s="4" t="n">
        <v>-755</v>
      </c>
      <c r="C18" s="4" t="n">
        <v>-179</v>
      </c>
    </row>
    <row r="19" spans="1:3">
      <c r="A19" s="3" t="s">
        <v>861</v>
      </c>
      <c r="B19" s="5" t="n">
        <v>6750</v>
      </c>
      <c r="C19" s="5" t="n">
        <v>57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3</v>
      </c>
    </row>
    <row r="3" spans="1:3">
      <c r="A3" s="6" t="s">
        <v>864</v>
      </c>
    </row>
    <row r="4" spans="1:3">
      <c r="A4" s="3" t="s">
        <v>865</v>
      </c>
      <c r="B4" s="5" t="n">
        <v>114722</v>
      </c>
    </row>
    <row r="5" spans="1:3">
      <c r="A5" s="3" t="s">
        <v>866</v>
      </c>
      <c r="B5" s="4" t="n">
        <v>115054</v>
      </c>
      <c r="C5" s="5" t="n">
        <v>114722</v>
      </c>
    </row>
    <row r="6" spans="1:3">
      <c r="A6" s="3" t="s">
        <v>853</v>
      </c>
    </row>
    <row r="7" spans="1:3">
      <c r="A7" s="6" t="s">
        <v>864</v>
      </c>
    </row>
    <row r="8" spans="1:3">
      <c r="A8" s="3" t="s">
        <v>865</v>
      </c>
      <c r="B8" s="4" t="n">
        <v>114722</v>
      </c>
      <c r="C8" s="4" t="n">
        <v>110261</v>
      </c>
    </row>
    <row r="9" spans="1:3">
      <c r="A9" s="3" t="s">
        <v>867</v>
      </c>
      <c r="B9" s="4" t="n">
        <v>-2498</v>
      </c>
      <c r="C9" s="4" t="n">
        <v>-999</v>
      </c>
    </row>
    <row r="10" spans="1:3">
      <c r="A10" s="3" t="s">
        <v>868</v>
      </c>
      <c r="B10" s="4" t="n">
        <v>9760</v>
      </c>
      <c r="C10" s="4" t="n">
        <v>11263</v>
      </c>
    </row>
    <row r="11" spans="1:3">
      <c r="A11" s="3" t="s">
        <v>869</v>
      </c>
      <c r="B11" s="4" t="n">
        <v>-6424</v>
      </c>
      <c r="C11" s="4" t="n">
        <v>-5803</v>
      </c>
    </row>
    <row r="12" spans="1:3">
      <c r="A12" s="3" t="s">
        <v>870</v>
      </c>
      <c r="B12" s="4" t="n">
        <v>-506</v>
      </c>
    </row>
    <row r="13" spans="1:3">
      <c r="A13" s="3" t="s">
        <v>866</v>
      </c>
      <c r="B13" s="5" t="n">
        <v>115054</v>
      </c>
      <c r="C13" s="5" t="n">
        <v>1147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1</v>
      </c>
      <c r="B1" s="2" t="s">
        <v>2</v>
      </c>
      <c r="C1" s="2" t="s">
        <v>33</v>
      </c>
    </row>
    <row r="2" spans="1:3">
      <c r="A2" s="3" t="s">
        <v>853</v>
      </c>
    </row>
    <row r="3" spans="1:3">
      <c r="A3" s="6" t="s">
        <v>872</v>
      </c>
    </row>
    <row r="4" spans="1:3">
      <c r="A4" s="3" t="s">
        <v>873</v>
      </c>
      <c r="B4" s="5" t="n">
        <v>-46182</v>
      </c>
      <c r="C4" s="5" t="n">
        <v>-51281</v>
      </c>
    </row>
    <row r="5" spans="1:3">
      <c r="A5" s="3" t="s">
        <v>862</v>
      </c>
    </row>
    <row r="6" spans="1:3">
      <c r="A6" s="6" t="s">
        <v>872</v>
      </c>
    </row>
    <row r="7" spans="1:3">
      <c r="A7" s="3" t="s">
        <v>873</v>
      </c>
      <c r="B7" s="5" t="n">
        <v>-6750</v>
      </c>
      <c r="C7" s="5" t="n">
        <v>-57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3</v>
      </c>
    </row>
    <row r="2" spans="1:3">
      <c r="A2" s="6" t="s">
        <v>875</v>
      </c>
    </row>
    <row r="3" spans="1:3">
      <c r="A3" s="3" t="s">
        <v>876</v>
      </c>
      <c r="B3" s="5" t="n">
        <v>-49240</v>
      </c>
      <c r="C3" s="5" t="n">
        <v>-52997</v>
      </c>
    </row>
    <row r="4" spans="1:3">
      <c r="A4" s="3" t="s">
        <v>853</v>
      </c>
    </row>
    <row r="5" spans="1:3">
      <c r="A5" s="6" t="s">
        <v>875</v>
      </c>
    </row>
    <row r="6" spans="1:3">
      <c r="A6" s="3" t="s">
        <v>877</v>
      </c>
      <c r="B6" s="4" t="n">
        <v>-3319</v>
      </c>
      <c r="C6" s="4" t="n">
        <v>-3818</v>
      </c>
    </row>
    <row r="7" spans="1:3">
      <c r="A7" s="3" t="s">
        <v>876</v>
      </c>
      <c r="B7" s="4" t="n">
        <v>-42863</v>
      </c>
      <c r="C7" s="4" t="n">
        <v>-47463</v>
      </c>
    </row>
    <row r="8" spans="1:3">
      <c r="A8" s="3" t="s">
        <v>878</v>
      </c>
      <c r="B8" s="4" t="n">
        <v>-46182</v>
      </c>
      <c r="C8" s="4" t="n">
        <v>-51281</v>
      </c>
    </row>
    <row r="9" spans="1:3">
      <c r="A9" s="3" t="s">
        <v>862</v>
      </c>
    </row>
    <row r="10" spans="1:3">
      <c r="A10" s="6" t="s">
        <v>875</v>
      </c>
    </row>
    <row r="11" spans="1:3">
      <c r="A11" s="3" t="s">
        <v>877</v>
      </c>
      <c r="B11" s="4" t="n">
        <v>-373</v>
      </c>
      <c r="C11" s="4" t="n">
        <v>-200</v>
      </c>
    </row>
    <row r="12" spans="1:3">
      <c r="A12" s="3" t="s">
        <v>876</v>
      </c>
      <c r="B12" s="4" t="n">
        <v>-6377</v>
      </c>
      <c r="C12" s="4" t="n">
        <v>-5534</v>
      </c>
    </row>
    <row r="13" spans="1:3">
      <c r="A13" s="3" t="s">
        <v>878</v>
      </c>
      <c r="B13" s="5" t="n">
        <v>-6750</v>
      </c>
      <c r="C13" s="5" t="n">
        <v>-57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3</v>
      </c>
    </row>
    <row r="2" spans="1:3">
      <c r="A2" s="3" t="s">
        <v>853</v>
      </c>
    </row>
    <row r="3" spans="1:3">
      <c r="A3" s="6" t="s">
        <v>875</v>
      </c>
    </row>
    <row r="4" spans="1:3">
      <c r="A4" s="3" t="s">
        <v>880</v>
      </c>
      <c r="B4" s="5" t="n">
        <v>-37989</v>
      </c>
      <c r="C4" s="5" t="n">
        <v>-37317</v>
      </c>
    </row>
    <row r="5" spans="1:3">
      <c r="A5" s="3" t="s">
        <v>881</v>
      </c>
      <c r="B5" s="4" t="n">
        <v>0</v>
      </c>
      <c r="C5" s="4" t="n">
        <v>0</v>
      </c>
    </row>
    <row r="6" spans="1:3">
      <c r="A6" s="3" t="s">
        <v>882</v>
      </c>
      <c r="B6" s="4" t="n">
        <v>-37989</v>
      </c>
      <c r="C6" s="4" t="n">
        <v>-37317</v>
      </c>
    </row>
    <row r="7" spans="1:3">
      <c r="A7" s="3" t="s">
        <v>862</v>
      </c>
    </row>
    <row r="8" spans="1:3">
      <c r="A8" s="6" t="s">
        <v>875</v>
      </c>
    </row>
    <row r="9" spans="1:3">
      <c r="A9" s="3" t="s">
        <v>880</v>
      </c>
      <c r="B9" s="4" t="n">
        <v>-1331</v>
      </c>
      <c r="C9" s="4" t="n">
        <v>6</v>
      </c>
    </row>
    <row r="10" spans="1:3">
      <c r="A10" s="3" t="s">
        <v>881</v>
      </c>
      <c r="B10" s="4" t="n">
        <v>7</v>
      </c>
      <c r="C10" s="4" t="n">
        <v>44</v>
      </c>
    </row>
    <row r="11" spans="1:3">
      <c r="A11" s="3" t="s">
        <v>882</v>
      </c>
      <c r="B11" s="5" t="n">
        <v>-1324</v>
      </c>
      <c r="C11" s="5" t="n">
        <v>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83</v>
      </c>
      <c r="C1" s="2" t="s">
        <v>884</v>
      </c>
      <c r="D1" s="2" t="s">
        <v>2</v>
      </c>
      <c r="F1" s="2" t="s">
        <v>33</v>
      </c>
      <c r="G1" s="2" t="s">
        <v>89</v>
      </c>
    </row>
    <row r="2" spans="1:7">
      <c r="A2" s="3" t="s">
        <v>853</v>
      </c>
    </row>
    <row r="3" spans="1:7">
      <c r="A3" s="6" t="s">
        <v>875</v>
      </c>
    </row>
    <row r="4" spans="1:7">
      <c r="A4" s="3" t="s">
        <v>885</v>
      </c>
      <c r="D4" s="5" t="n">
        <v>85</v>
      </c>
      <c r="F4" s="5" t="n">
        <v>85</v>
      </c>
    </row>
    <row r="5" spans="1:7">
      <c r="A5" s="3" t="s">
        <v>886</v>
      </c>
      <c r="D5" s="4" t="n">
        <v>5231</v>
      </c>
      <c r="F5" s="4" t="n">
        <v>4956</v>
      </c>
    </row>
    <row r="6" spans="1:7">
      <c r="A6" s="3" t="s">
        <v>887</v>
      </c>
      <c r="G6" s="3" t="s">
        <v>888</v>
      </c>
    </row>
    <row r="7" spans="1:7">
      <c r="A7" s="3" t="s">
        <v>862</v>
      </c>
    </row>
    <row r="8" spans="1:7">
      <c r="A8" s="6" t="s">
        <v>875</v>
      </c>
    </row>
    <row r="9" spans="1:7">
      <c r="A9" s="3" t="s">
        <v>885</v>
      </c>
      <c r="D9" s="4" t="n">
        <v>120</v>
      </c>
      <c r="F9" s="4" t="n">
        <v>122</v>
      </c>
    </row>
    <row r="10" spans="1:7">
      <c r="A10" s="3" t="s">
        <v>886</v>
      </c>
      <c r="D10" s="4" t="n">
        <v>215</v>
      </c>
      <c r="F10" s="4" t="n">
        <v>156</v>
      </c>
    </row>
    <row r="11" spans="1:7">
      <c r="A11" s="3" t="s">
        <v>887</v>
      </c>
      <c r="G11" s="3" t="s">
        <v>889</v>
      </c>
    </row>
    <row r="12" spans="1:7">
      <c r="A12" s="3" t="s">
        <v>890</v>
      </c>
    </row>
    <row r="13" spans="1:7">
      <c r="A13" s="6" t="s">
        <v>875</v>
      </c>
    </row>
    <row r="14" spans="1:7">
      <c r="A14" s="3" t="s">
        <v>885</v>
      </c>
      <c r="D14" s="4" t="n">
        <v>85</v>
      </c>
      <c r="F14" s="4" t="n">
        <v>85</v>
      </c>
      <c r="G14" s="5" t="n">
        <v>3054</v>
      </c>
    </row>
    <row r="15" spans="1:7">
      <c r="A15" s="3" t="s">
        <v>886</v>
      </c>
      <c r="D15" s="4" t="n">
        <v>5231</v>
      </c>
      <c r="F15" s="4" t="n">
        <v>4956</v>
      </c>
      <c r="G15" s="4" t="n">
        <v>6986</v>
      </c>
    </row>
    <row r="16" spans="1:7">
      <c r="A16" s="3" t="s">
        <v>891</v>
      </c>
      <c r="D16" s="4" t="n">
        <v>-2634</v>
      </c>
      <c r="F16" s="4" t="n">
        <v>-2383</v>
      </c>
      <c r="G16" s="4" t="n">
        <v>-2960</v>
      </c>
    </row>
    <row r="17" spans="1:7">
      <c r="A17" s="3" t="s">
        <v>892</v>
      </c>
      <c r="D17" s="4" t="n">
        <v>1219</v>
      </c>
      <c r="F17" s="4" t="n">
        <v>1365</v>
      </c>
      <c r="G17" s="4" t="n">
        <v>1039</v>
      </c>
    </row>
    <row r="18" spans="1:7">
      <c r="A18" s="3" t="s">
        <v>893</v>
      </c>
      <c r="D18" s="4" t="n">
        <v>0</v>
      </c>
      <c r="F18" s="4" t="n">
        <v>0</v>
      </c>
      <c r="G18" s="4" t="n">
        <v>14</v>
      </c>
    </row>
    <row r="19" spans="1:7">
      <c r="A19" s="3" t="s">
        <v>894</v>
      </c>
      <c r="D19" s="4" t="n">
        <v>87</v>
      </c>
      <c r="E19" s="3" t="s">
        <v>47</v>
      </c>
      <c r="F19" s="4" t="n">
        <v>0</v>
      </c>
      <c r="G19" s="4" t="n">
        <v>0</v>
      </c>
    </row>
    <row r="20" spans="1:7">
      <c r="A20" s="3" t="s">
        <v>895</v>
      </c>
      <c r="D20" s="4" t="n">
        <v>3988</v>
      </c>
      <c r="F20" s="4" t="n">
        <v>4023</v>
      </c>
      <c r="G20" s="4" t="n">
        <v>8133</v>
      </c>
    </row>
    <row r="21" spans="1:7">
      <c r="A21" s="3" t="s">
        <v>896</v>
      </c>
      <c r="D21" s="4" t="n">
        <v>506</v>
      </c>
    </row>
    <row r="22" spans="1:7">
      <c r="A22" s="3" t="s">
        <v>897</v>
      </c>
    </row>
    <row r="23" spans="1:7">
      <c r="A23" s="6" t="s">
        <v>875</v>
      </c>
    </row>
    <row r="24" spans="1:7">
      <c r="A24" s="3" t="s">
        <v>885</v>
      </c>
      <c r="D24" s="4" t="n">
        <v>120</v>
      </c>
      <c r="F24" s="4" t="n">
        <v>122</v>
      </c>
      <c r="G24" s="4" t="n">
        <v>137</v>
      </c>
    </row>
    <row r="25" spans="1:7">
      <c r="A25" s="3" t="s">
        <v>886</v>
      </c>
      <c r="D25" s="4" t="n">
        <v>215</v>
      </c>
      <c r="F25" s="4" t="n">
        <v>156</v>
      </c>
      <c r="G25" s="4" t="n">
        <v>253</v>
      </c>
    </row>
    <row r="26" spans="1:7">
      <c r="A26" s="3" t="s">
        <v>891</v>
      </c>
      <c r="D26" s="4" t="n">
        <v>0</v>
      </c>
      <c r="F26" s="4" t="n">
        <v>0</v>
      </c>
      <c r="G26" s="4" t="n">
        <v>0</v>
      </c>
    </row>
    <row r="27" spans="1:7">
      <c r="A27" s="3" t="s">
        <v>892</v>
      </c>
      <c r="D27" s="4" t="n">
        <v>100</v>
      </c>
      <c r="F27" s="4" t="n">
        <v>0</v>
      </c>
      <c r="G27" s="4" t="n">
        <v>0</v>
      </c>
    </row>
    <row r="28" spans="1:7">
      <c r="A28" s="3" t="s">
        <v>893</v>
      </c>
      <c r="D28" s="4" t="n">
        <v>-37</v>
      </c>
      <c r="F28" s="4" t="n">
        <v>-48</v>
      </c>
      <c r="G28" s="4" t="n">
        <v>-106</v>
      </c>
    </row>
    <row r="29" spans="1:7">
      <c r="A29" s="3" t="s">
        <v>894</v>
      </c>
      <c r="D29" s="4" t="n">
        <v>0</v>
      </c>
      <c r="F29" s="4" t="n">
        <v>0</v>
      </c>
      <c r="G29" s="4" t="n">
        <v>0</v>
      </c>
    </row>
    <row r="30" spans="1:7">
      <c r="A30" s="3" t="s">
        <v>895</v>
      </c>
      <c r="D30" s="5" t="n">
        <v>398</v>
      </c>
      <c r="F30" s="5" t="n">
        <v>230</v>
      </c>
      <c r="G30" s="5" t="n">
        <v>284</v>
      </c>
    </row>
    <row r="31" spans="1:7">
      <c r="A31" s="3" t="s">
        <v>898</v>
      </c>
    </row>
    <row r="32" spans="1:7">
      <c r="A32" s="6" t="s">
        <v>875</v>
      </c>
    </row>
    <row r="33" spans="1:7">
      <c r="A33" s="3" t="s">
        <v>887</v>
      </c>
      <c r="B33" s="3" t="s">
        <v>93</v>
      </c>
      <c r="C33" s="3" t="s">
        <v>899</v>
      </c>
      <c r="D33" s="3" t="s">
        <v>900</v>
      </c>
      <c r="F33" s="3" t="s">
        <v>901</v>
      </c>
    </row>
    <row r="34" spans="1:7">
      <c r="A34" s="3" t="s">
        <v>902</v>
      </c>
    </row>
    <row r="35" spans="1:7">
      <c r="A35" s="6" t="s">
        <v>875</v>
      </c>
    </row>
    <row r="36" spans="1:7">
      <c r="A36" s="3" t="s">
        <v>887</v>
      </c>
      <c r="B36" s="3" t="s">
        <v>93</v>
      </c>
      <c r="D36" s="3" t="s">
        <v>903</v>
      </c>
      <c r="F36" s="3" t="s">
        <v>904</v>
      </c>
    </row>
    <row r="37" spans="1:7">
      <c r="A37" s="3" t="s">
        <v>905</v>
      </c>
    </row>
    <row r="38" spans="1:7">
      <c r="A38" s="6" t="s">
        <v>875</v>
      </c>
    </row>
    <row r="39" spans="1:7">
      <c r="A39" s="3" t="s">
        <v>887</v>
      </c>
      <c r="B39" s="3" t="s">
        <v>93</v>
      </c>
      <c r="C39" s="3" t="s">
        <v>906</v>
      </c>
      <c r="D39" s="3" t="s">
        <v>907</v>
      </c>
      <c r="F39" s="3" t="s">
        <v>908</v>
      </c>
    </row>
    <row r="40" spans="1:7">
      <c r="A40" s="3" t="s">
        <v>909</v>
      </c>
    </row>
    <row r="41" spans="1:7">
      <c r="A41" s="6" t="s">
        <v>875</v>
      </c>
    </row>
    <row r="42" spans="1:7">
      <c r="A42" s="3" t="s">
        <v>887</v>
      </c>
      <c r="B42" s="3" t="s">
        <v>93</v>
      </c>
      <c r="D42" s="3" t="s">
        <v>910</v>
      </c>
      <c r="F42" s="3" t="s">
        <v>911</v>
      </c>
    </row>
    <row r="43" spans="1:7"/>
    <row r="44" spans="1:7">
      <c r="A44" s="3" t="s">
        <v>47</v>
      </c>
      <c r="B44" s="3" t="s">
        <v>912</v>
      </c>
    </row>
    <row r="45" spans="1:7">
      <c r="A45" s="3" t="s">
        <v>93</v>
      </c>
      <c r="B45" s="3" t="s">
        <v>913</v>
      </c>
    </row>
  </sheetData>
  <mergeCells count="5">
    <mergeCell ref="A1:B1"/>
    <mergeCell ref="D1:E1"/>
    <mergeCell ref="A43:F43"/>
    <mergeCell ref="B44:F44"/>
    <mergeCell ref="B45:F4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153</v>
      </c>
    </row>
    <row r="3" spans="1:2">
      <c r="A3" s="3" t="s">
        <v>915</v>
      </c>
    </row>
    <row r="4" spans="1:2">
      <c r="A4" s="6" t="s">
        <v>875</v>
      </c>
    </row>
    <row r="5" spans="1:2">
      <c r="A5" s="3" t="s">
        <v>916</v>
      </c>
      <c r="B5" s="5" t="n">
        <v>520</v>
      </c>
    </row>
    <row r="6" spans="1:2">
      <c r="A6" s="3" t="s">
        <v>917</v>
      </c>
    </row>
    <row r="7" spans="1:2">
      <c r="A7" s="6" t="s">
        <v>875</v>
      </c>
    </row>
    <row r="8" spans="1:2">
      <c r="A8" s="3" t="s">
        <v>916</v>
      </c>
      <c r="B8" s="4" t="n">
        <v>18</v>
      </c>
    </row>
    <row r="9" spans="1:2">
      <c r="A9" s="3" t="s">
        <v>918</v>
      </c>
    </row>
    <row r="10" spans="1:2">
      <c r="A10" s="6" t="s">
        <v>875</v>
      </c>
    </row>
    <row r="11" spans="1:2">
      <c r="A11" s="3" t="s">
        <v>916</v>
      </c>
      <c r="B11" s="4" t="n">
        <v>229</v>
      </c>
    </row>
    <row r="12" spans="1:2">
      <c r="A12" s="3" t="s">
        <v>919</v>
      </c>
    </row>
    <row r="13" spans="1:2">
      <c r="A13" s="6" t="s">
        <v>875</v>
      </c>
    </row>
    <row r="14" spans="1:2">
      <c r="A14" s="3" t="s">
        <v>916</v>
      </c>
      <c r="B14" s="5" t="n">
        <v>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3</v>
      </c>
      <c r="D2" s="2" t="s">
        <v>89</v>
      </c>
    </row>
    <row r="3" spans="1:4">
      <c r="A3" s="6" t="s">
        <v>875</v>
      </c>
    </row>
    <row r="4" spans="1:4">
      <c r="A4" s="3" t="s">
        <v>135</v>
      </c>
      <c r="B4" s="5" t="n">
        <v>-3415</v>
      </c>
      <c r="C4" s="5" t="n">
        <v>4027</v>
      </c>
      <c r="D4" s="5" t="n">
        <v>-9239</v>
      </c>
    </row>
    <row r="5" spans="1:4">
      <c r="A5" s="3" t="s">
        <v>139</v>
      </c>
      <c r="B5" s="4" t="n">
        <v>87</v>
      </c>
      <c r="C5" s="4" t="n">
        <v>0</v>
      </c>
      <c r="D5" s="4" t="n">
        <v>0</v>
      </c>
    </row>
    <row r="6" spans="1:4">
      <c r="A6" s="3" t="s">
        <v>140</v>
      </c>
      <c r="B6" s="4" t="n">
        <v>-2046</v>
      </c>
      <c r="C6" s="4" t="n">
        <v>5344</v>
      </c>
      <c r="D6" s="4" t="n">
        <v>-8292</v>
      </c>
    </row>
    <row r="7" spans="1:4">
      <c r="A7" s="3" t="s">
        <v>853</v>
      </c>
    </row>
    <row r="8" spans="1:4">
      <c r="A8" s="6" t="s">
        <v>875</v>
      </c>
    </row>
    <row r="9" spans="1:4">
      <c r="A9" s="3" t="s">
        <v>921</v>
      </c>
      <c r="B9" s="4" t="n">
        <v>1268</v>
      </c>
    </row>
    <row r="10" spans="1:4">
      <c r="A10" s="3" t="s">
        <v>862</v>
      </c>
    </row>
    <row r="11" spans="1:4">
      <c r="A11" s="6" t="s">
        <v>875</v>
      </c>
    </row>
    <row r="12" spans="1:4">
      <c r="A12" s="3" t="s">
        <v>921</v>
      </c>
      <c r="B12" s="4" t="n">
        <v>114</v>
      </c>
    </row>
    <row r="13" spans="1:4">
      <c r="A13" s="3" t="s">
        <v>922</v>
      </c>
      <c r="B13" s="4" t="n">
        <v>7</v>
      </c>
    </row>
    <row r="14" spans="1:4">
      <c r="A14" s="3" t="s">
        <v>923</v>
      </c>
    </row>
    <row r="15" spans="1:4">
      <c r="A15" s="6" t="s">
        <v>875</v>
      </c>
    </row>
    <row r="16" spans="1:4">
      <c r="A16" s="3" t="s">
        <v>135</v>
      </c>
      <c r="B16" s="4" t="n">
        <v>-1978</v>
      </c>
      <c r="C16" s="4" t="n">
        <v>3438</v>
      </c>
      <c r="D16" s="4" t="n">
        <v>-8532</v>
      </c>
    </row>
    <row r="17" spans="1:4">
      <c r="A17" s="3" t="s">
        <v>924</v>
      </c>
      <c r="B17" s="4" t="n">
        <v>1219</v>
      </c>
      <c r="C17" s="4" t="n">
        <v>1365</v>
      </c>
      <c r="D17" s="4" t="n">
        <v>1039</v>
      </c>
    </row>
    <row r="18" spans="1:4">
      <c r="A18" s="3" t="s">
        <v>925</v>
      </c>
      <c r="B18" s="4" t="n">
        <v>0</v>
      </c>
      <c r="C18" s="4" t="n">
        <v>0</v>
      </c>
      <c r="D18" s="4" t="n">
        <v>14</v>
      </c>
    </row>
    <row r="19" spans="1:4">
      <c r="A19" s="3" t="s">
        <v>139</v>
      </c>
      <c r="B19" s="4" t="n">
        <v>87</v>
      </c>
      <c r="C19" s="4" t="n">
        <v>0</v>
      </c>
      <c r="D19" s="4" t="n">
        <v>0</v>
      </c>
    </row>
    <row r="20" spans="1:4">
      <c r="A20" s="3" t="s">
        <v>140</v>
      </c>
      <c r="B20" s="4" t="n">
        <v>-672</v>
      </c>
      <c r="C20" s="4" t="n">
        <v>4803</v>
      </c>
      <c r="D20" s="4" t="n">
        <v>-7479</v>
      </c>
    </row>
    <row r="21" spans="1:4">
      <c r="A21" s="3" t="s">
        <v>926</v>
      </c>
    </row>
    <row r="22" spans="1:4">
      <c r="A22" s="6" t="s">
        <v>875</v>
      </c>
    </row>
    <row r="23" spans="1:4">
      <c r="A23" s="3" t="s">
        <v>135</v>
      </c>
      <c r="B23" s="4" t="n">
        <v>-1437</v>
      </c>
      <c r="C23" s="4" t="n">
        <v>589</v>
      </c>
      <c r="D23" s="4" t="n">
        <v>-707</v>
      </c>
    </row>
    <row r="24" spans="1:4">
      <c r="A24" s="3" t="s">
        <v>924</v>
      </c>
      <c r="B24" s="4" t="n">
        <v>100</v>
      </c>
      <c r="C24" s="4" t="n">
        <v>0</v>
      </c>
      <c r="D24" s="4" t="n">
        <v>0</v>
      </c>
    </row>
    <row r="25" spans="1:4">
      <c r="A25" s="3" t="s">
        <v>925</v>
      </c>
      <c r="B25" s="4" t="n">
        <v>-37</v>
      </c>
      <c r="C25" s="4" t="n">
        <v>-48</v>
      </c>
      <c r="D25" s="4" t="n">
        <v>-106</v>
      </c>
    </row>
    <row r="26" spans="1:4">
      <c r="A26" s="3" t="s">
        <v>139</v>
      </c>
      <c r="B26" s="4" t="n">
        <v>0</v>
      </c>
      <c r="C26" s="4" t="n">
        <v>0</v>
      </c>
      <c r="D26" s="4" t="n">
        <v>0</v>
      </c>
    </row>
    <row r="27" spans="1:4">
      <c r="A27" s="3" t="s">
        <v>140</v>
      </c>
      <c r="B27" s="5" t="n">
        <v>-1374</v>
      </c>
      <c r="C27" s="5" t="n">
        <v>541</v>
      </c>
      <c r="D27" s="5" t="n">
        <v>-8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27</v>
      </c>
      <c r="B1" s="2" t="s">
        <v>2</v>
      </c>
      <c r="C1" s="2" t="s">
        <v>33</v>
      </c>
    </row>
    <row r="2" spans="1:3">
      <c r="A2" s="3" t="s">
        <v>853</v>
      </c>
    </row>
    <row r="3" spans="1:3">
      <c r="A3" s="6" t="s">
        <v>928</v>
      </c>
    </row>
    <row r="4" spans="1:3">
      <c r="A4" s="3" t="s">
        <v>929</v>
      </c>
      <c r="B4" s="5" t="n">
        <v>161236</v>
      </c>
      <c r="C4" s="5" t="n">
        <v>1660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0</v>
      </c>
      <c r="C1" s="2" t="s">
        <v>2</v>
      </c>
      <c r="D1" s="2" t="s">
        <v>884</v>
      </c>
      <c r="E1" s="2" t="s">
        <v>33</v>
      </c>
      <c r="F1" s="2" t="s">
        <v>2</v>
      </c>
      <c r="G1" s="2" t="s">
        <v>33</v>
      </c>
      <c r="H1" s="2" t="s">
        <v>89</v>
      </c>
      <c r="I1" s="2" t="s">
        <v>931</v>
      </c>
      <c r="J1" s="2" t="s">
        <v>535</v>
      </c>
      <c r="K1" s="2" t="s">
        <v>932</v>
      </c>
    </row>
    <row r="2" spans="1:11">
      <c r="A2" s="3" t="s">
        <v>853</v>
      </c>
    </row>
    <row r="3" spans="1:11">
      <c r="A3" s="6" t="s">
        <v>875</v>
      </c>
    </row>
    <row r="4" spans="1:11">
      <c r="A4" s="3" t="s">
        <v>933</v>
      </c>
      <c r="C4" s="3" t="s">
        <v>934</v>
      </c>
      <c r="E4" s="3" t="s">
        <v>900</v>
      </c>
      <c r="F4" s="3" t="s">
        <v>934</v>
      </c>
      <c r="G4" s="3" t="s">
        <v>900</v>
      </c>
    </row>
    <row r="5" spans="1:11">
      <c r="A5" s="3" t="s">
        <v>887</v>
      </c>
      <c r="H5" s="3" t="s">
        <v>888</v>
      </c>
    </row>
    <row r="6" spans="1:11">
      <c r="A6" s="3" t="s">
        <v>935</v>
      </c>
      <c r="F6" s="3" t="s">
        <v>936</v>
      </c>
      <c r="G6" s="3" t="s">
        <v>937</v>
      </c>
      <c r="H6" s="3" t="s">
        <v>938</v>
      </c>
    </row>
    <row r="7" spans="1:11">
      <c r="A7" s="3" t="s">
        <v>862</v>
      </c>
    </row>
    <row r="8" spans="1:11">
      <c r="A8" s="6" t="s">
        <v>875</v>
      </c>
    </row>
    <row r="9" spans="1:11">
      <c r="A9" s="3" t="s">
        <v>933</v>
      </c>
      <c r="C9" s="3" t="s">
        <v>938</v>
      </c>
      <c r="E9" s="3" t="s">
        <v>903</v>
      </c>
      <c r="F9" s="3" t="s">
        <v>938</v>
      </c>
      <c r="G9" s="3" t="s">
        <v>903</v>
      </c>
    </row>
    <row r="10" spans="1:11">
      <c r="A10" s="3" t="s">
        <v>939</v>
      </c>
      <c r="C10" s="3" t="s">
        <v>940</v>
      </c>
      <c r="E10" s="3" t="s">
        <v>941</v>
      </c>
      <c r="F10" s="3" t="s">
        <v>940</v>
      </c>
      <c r="G10" s="3" t="s">
        <v>941</v>
      </c>
      <c r="I10" s="3" t="s">
        <v>941</v>
      </c>
      <c r="J10" s="3" t="s">
        <v>941</v>
      </c>
      <c r="K10" s="3" t="s">
        <v>941</v>
      </c>
    </row>
    <row r="11" spans="1:11">
      <c r="A11" s="3" t="s">
        <v>942</v>
      </c>
      <c r="C11" s="3" t="s">
        <v>943</v>
      </c>
      <c r="E11" s="3" t="s">
        <v>943</v>
      </c>
      <c r="F11" s="3" t="s">
        <v>943</v>
      </c>
      <c r="G11" s="3" t="s">
        <v>943</v>
      </c>
      <c r="H11" s="3" t="s">
        <v>943</v>
      </c>
    </row>
    <row r="12" spans="1:11">
      <c r="A12" s="3" t="s">
        <v>944</v>
      </c>
      <c r="C12" s="4" t="n">
        <v>2027</v>
      </c>
      <c r="E12" s="4" t="n">
        <v>2027</v>
      </c>
      <c r="F12" s="4" t="n">
        <v>2027</v>
      </c>
      <c r="G12" s="4" t="n">
        <v>2026</v>
      </c>
      <c r="H12" s="4" t="n">
        <v>2021</v>
      </c>
    </row>
    <row r="13" spans="1:11">
      <c r="A13" s="3" t="s">
        <v>887</v>
      </c>
      <c r="H13" s="3" t="s">
        <v>889</v>
      </c>
    </row>
    <row r="14" spans="1:11">
      <c r="A14" s="3" t="s">
        <v>898</v>
      </c>
    </row>
    <row r="15" spans="1:11">
      <c r="A15" s="6" t="s">
        <v>875</v>
      </c>
    </row>
    <row r="16" spans="1:11">
      <c r="A16" s="3" t="s">
        <v>887</v>
      </c>
      <c r="B16" s="3" t="s">
        <v>47</v>
      </c>
      <c r="D16" s="3" t="s">
        <v>899</v>
      </c>
      <c r="F16" s="3" t="s">
        <v>900</v>
      </c>
      <c r="G16" s="3" t="s">
        <v>901</v>
      </c>
    </row>
    <row r="17" spans="1:11">
      <c r="A17" s="3" t="s">
        <v>902</v>
      </c>
    </row>
    <row r="18" spans="1:11">
      <c r="A18" s="6" t="s">
        <v>875</v>
      </c>
    </row>
    <row r="19" spans="1:11">
      <c r="A19" s="3" t="s">
        <v>887</v>
      </c>
      <c r="B19" s="3" t="s">
        <v>47</v>
      </c>
      <c r="F19" s="3" t="s">
        <v>903</v>
      </c>
      <c r="G19" s="3" t="s">
        <v>904</v>
      </c>
    </row>
    <row r="20" spans="1:11">
      <c r="A20" s="3" t="s">
        <v>945</v>
      </c>
    </row>
    <row r="21" spans="1:11">
      <c r="A21" s="6" t="s">
        <v>875</v>
      </c>
    </row>
    <row r="22" spans="1:11">
      <c r="A22" s="3" t="s">
        <v>887</v>
      </c>
      <c r="B22" s="3" t="s">
        <v>47</v>
      </c>
      <c r="F22" s="3" t="s">
        <v>946</v>
      </c>
      <c r="G22" s="3" t="s">
        <v>947</v>
      </c>
    </row>
    <row r="23" spans="1:11">
      <c r="A23" s="3" t="s">
        <v>948</v>
      </c>
    </row>
    <row r="24" spans="1:11">
      <c r="A24" s="6" t="s">
        <v>875</v>
      </c>
    </row>
    <row r="25" spans="1:11">
      <c r="A25" s="3" t="s">
        <v>887</v>
      </c>
      <c r="B25" s="3" t="s">
        <v>47</v>
      </c>
      <c r="F25" s="3" t="s">
        <v>949</v>
      </c>
      <c r="G25" s="3" t="s">
        <v>899</v>
      </c>
    </row>
    <row r="26" spans="1:11">
      <c r="A26" s="3" t="s">
        <v>905</v>
      </c>
    </row>
    <row r="27" spans="1:11">
      <c r="A27" s="6" t="s">
        <v>875</v>
      </c>
    </row>
    <row r="28" spans="1:11">
      <c r="A28" s="3" t="s">
        <v>887</v>
      </c>
      <c r="B28" s="3" t="s">
        <v>47</v>
      </c>
      <c r="D28" s="3" t="s">
        <v>906</v>
      </c>
      <c r="F28" s="3" t="s">
        <v>907</v>
      </c>
      <c r="G28" s="3" t="s">
        <v>908</v>
      </c>
    </row>
    <row r="29" spans="1:11">
      <c r="A29" s="3" t="s">
        <v>909</v>
      </c>
    </row>
    <row r="30" spans="1:11">
      <c r="A30" s="6" t="s">
        <v>875</v>
      </c>
    </row>
    <row r="31" spans="1:11">
      <c r="A31" s="3" t="s">
        <v>887</v>
      </c>
      <c r="B31" s="3" t="s">
        <v>47</v>
      </c>
      <c r="F31" s="3" t="s">
        <v>910</v>
      </c>
      <c r="G31" s="3" t="s">
        <v>911</v>
      </c>
    </row>
    <row r="32" spans="1:11"/>
    <row r="33" spans="1:11">
      <c r="A33" s="3" t="s">
        <v>47</v>
      </c>
      <c r="B33" s="3" t="s">
        <v>913</v>
      </c>
    </row>
  </sheetData>
  <mergeCells count="3">
    <mergeCell ref="A1:B1"/>
    <mergeCell ref="A32:J32"/>
    <mergeCell ref="B33:J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89</v>
      </c>
    </row>
    <row r="3" spans="1:4">
      <c r="A3" s="6" t="s">
        <v>875</v>
      </c>
    </row>
    <row r="4" spans="1:4">
      <c r="A4" s="3" t="s">
        <v>951</v>
      </c>
      <c r="B4" s="5" t="n">
        <v>37</v>
      </c>
      <c r="C4" s="5" t="n">
        <v>34</v>
      </c>
      <c r="D4" s="5" t="n">
        <v>29</v>
      </c>
    </row>
    <row r="5" spans="1:4">
      <c r="A5" s="3" t="s">
        <v>952</v>
      </c>
      <c r="B5" s="4" t="n">
        <v>597</v>
      </c>
      <c r="C5" s="4" t="n">
        <v>578</v>
      </c>
    </row>
    <row r="6" spans="1:4">
      <c r="A6" s="3" t="s">
        <v>953</v>
      </c>
      <c r="B6" s="4" t="n">
        <v>-33</v>
      </c>
      <c r="C6" s="4" t="n">
        <v>-30</v>
      </c>
      <c r="D6" s="5" t="n">
        <v>-27</v>
      </c>
    </row>
    <row r="7" spans="1:4">
      <c r="A7" s="3" t="s">
        <v>954</v>
      </c>
      <c r="B7" s="5" t="n">
        <v>-537</v>
      </c>
      <c r="C7" s="5" t="n">
        <v>-1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55</v>
      </c>
      <c r="C1" s="2" t="s">
        <v>2</v>
      </c>
      <c r="D1" s="2" t="s">
        <v>33</v>
      </c>
    </row>
    <row r="2" spans="1:4">
      <c r="A2" s="6" t="s">
        <v>875</v>
      </c>
    </row>
    <row r="3" spans="1:4">
      <c r="A3" s="3" t="s">
        <v>956</v>
      </c>
      <c r="B3" s="3" t="s">
        <v>47</v>
      </c>
      <c r="C3" s="3" t="s">
        <v>474</v>
      </c>
      <c r="D3" s="3" t="s">
        <v>474</v>
      </c>
    </row>
    <row r="4" spans="1:4">
      <c r="A4" s="3" t="s">
        <v>957</v>
      </c>
    </row>
    <row r="5" spans="1:4">
      <c r="A5" s="6" t="s">
        <v>875</v>
      </c>
    </row>
    <row r="6" spans="1:4">
      <c r="A6" s="3" t="s">
        <v>956</v>
      </c>
      <c r="B6" s="3" t="s">
        <v>47</v>
      </c>
      <c r="C6" s="3" t="s">
        <v>958</v>
      </c>
      <c r="D6" s="3" t="s">
        <v>959</v>
      </c>
    </row>
    <row r="7" spans="1:4">
      <c r="A7" s="3" t="s">
        <v>960</v>
      </c>
      <c r="C7" s="3" t="s">
        <v>961</v>
      </c>
    </row>
    <row r="8" spans="1:4">
      <c r="A8" s="3" t="s">
        <v>962</v>
      </c>
    </row>
    <row r="9" spans="1:4">
      <c r="A9" s="6" t="s">
        <v>875</v>
      </c>
    </row>
    <row r="10" spans="1:4">
      <c r="A10" s="3" t="s">
        <v>956</v>
      </c>
      <c r="B10" s="3" t="s">
        <v>47</v>
      </c>
      <c r="C10" s="3" t="s">
        <v>963</v>
      </c>
      <c r="D10" s="3" t="s">
        <v>964</v>
      </c>
    </row>
    <row r="11" spans="1:4">
      <c r="A11" s="3" t="s">
        <v>960</v>
      </c>
      <c r="C11" s="3" t="s">
        <v>566</v>
      </c>
    </row>
    <row r="12" spans="1:4"/>
    <row r="13" spans="1:4">
      <c r="A13" s="3" t="s">
        <v>47</v>
      </c>
      <c r="B13" s="3" t="s">
        <v>965</v>
      </c>
    </row>
  </sheetData>
  <mergeCells count="3">
    <mergeCell ref="A1:B1"/>
    <mergeCell ref="A12:C12"/>
    <mergeCell ref="B13:C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6</v>
      </c>
      <c r="B1" s="2" t="s">
        <v>2</v>
      </c>
      <c r="C1" s="2" t="s">
        <v>33</v>
      </c>
    </row>
    <row r="2" spans="1:3">
      <c r="A2" s="6" t="s">
        <v>875</v>
      </c>
    </row>
    <row r="3" spans="1:3">
      <c r="A3" s="3" t="s">
        <v>967</v>
      </c>
      <c r="B3" s="5" t="n">
        <v>115054</v>
      </c>
      <c r="C3" s="5" t="n">
        <v>114722</v>
      </c>
    </row>
    <row r="4" spans="1:3">
      <c r="A4" s="3" t="s">
        <v>968</v>
      </c>
    </row>
    <row r="5" spans="1:3">
      <c r="A5" s="6" t="s">
        <v>875</v>
      </c>
    </row>
    <row r="6" spans="1:3">
      <c r="A6" s="3" t="s">
        <v>967</v>
      </c>
      <c r="B6" s="4" t="n">
        <v>20130</v>
      </c>
      <c r="C6" s="4" t="n">
        <v>21852</v>
      </c>
    </row>
    <row r="7" spans="1:3">
      <c r="A7" s="3" t="s">
        <v>969</v>
      </c>
    </row>
    <row r="8" spans="1:3">
      <c r="A8" s="6" t="s">
        <v>875</v>
      </c>
    </row>
    <row r="9" spans="1:3">
      <c r="A9" s="3" t="s">
        <v>967</v>
      </c>
      <c r="B9" s="4" t="n">
        <v>61381</v>
      </c>
      <c r="C9" s="4" t="n">
        <v>62295</v>
      </c>
    </row>
    <row r="10" spans="1:3">
      <c r="A10" s="3" t="s">
        <v>970</v>
      </c>
    </row>
    <row r="11" spans="1:3">
      <c r="A11" s="6" t="s">
        <v>875</v>
      </c>
    </row>
    <row r="12" spans="1:3">
      <c r="A12" s="3" t="s">
        <v>967</v>
      </c>
      <c r="B12" s="4" t="n">
        <v>11055</v>
      </c>
      <c r="C12" s="4" t="n">
        <v>10979</v>
      </c>
    </row>
    <row r="13" spans="1:3">
      <c r="A13" s="3" t="s">
        <v>971</v>
      </c>
    </row>
    <row r="14" spans="1:3">
      <c r="A14" s="6" t="s">
        <v>875</v>
      </c>
    </row>
    <row r="15" spans="1:3">
      <c r="A15" s="3" t="s">
        <v>967</v>
      </c>
      <c r="B15" s="4" t="n">
        <v>353</v>
      </c>
      <c r="C15" s="4" t="n">
        <v>217</v>
      </c>
    </row>
    <row r="16" spans="1:3">
      <c r="A16" s="3" t="s">
        <v>748</v>
      </c>
    </row>
    <row r="17" spans="1:3">
      <c r="A17" s="6" t="s">
        <v>875</v>
      </c>
    </row>
    <row r="18" spans="1:3">
      <c r="A18" s="3" t="s">
        <v>967</v>
      </c>
      <c r="B18" s="5" t="n">
        <v>22135</v>
      </c>
      <c r="C18" s="5" t="n">
        <v>193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151</v>
      </c>
    </row>
    <row r="3" spans="1:2">
      <c r="A3" s="3" t="s">
        <v>973</v>
      </c>
    </row>
    <row r="4" spans="1:2">
      <c r="A4" s="6" t="s">
        <v>875</v>
      </c>
    </row>
    <row r="5" spans="1:2">
      <c r="A5" s="3" t="s">
        <v>868</v>
      </c>
      <c r="B5" s="5" t="n">
        <v>9000</v>
      </c>
    </row>
    <row r="6" spans="1:2">
      <c r="A6" s="3" t="s">
        <v>974</v>
      </c>
      <c r="B6" s="4" t="n">
        <v>11000</v>
      </c>
    </row>
    <row r="7" spans="1:2">
      <c r="A7" s="3" t="s">
        <v>975</v>
      </c>
    </row>
    <row r="8" spans="1:2">
      <c r="A8" s="6" t="s">
        <v>875</v>
      </c>
    </row>
    <row r="9" spans="1:2">
      <c r="A9" s="3" t="s">
        <v>868</v>
      </c>
      <c r="B9" s="4" t="n">
        <v>250</v>
      </c>
    </row>
    <row r="10" spans="1:2">
      <c r="A10" s="3" t="s">
        <v>974</v>
      </c>
      <c r="B10" s="5" t="n">
        <v>2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151</v>
      </c>
    </row>
    <row r="2" spans="1:2">
      <c r="A2" s="3" t="s">
        <v>853</v>
      </c>
    </row>
    <row r="3" spans="1:2">
      <c r="A3" s="6" t="s">
        <v>875</v>
      </c>
    </row>
    <row r="4" spans="1:2">
      <c r="A4" s="3" t="s">
        <v>977</v>
      </c>
      <c r="B4" s="5" t="n">
        <v>17220</v>
      </c>
    </row>
    <row r="5" spans="1:2">
      <c r="A5" s="3" t="s">
        <v>978</v>
      </c>
      <c r="B5" s="4" t="n">
        <v>8340</v>
      </c>
    </row>
    <row r="6" spans="1:2">
      <c r="A6" s="3" t="s">
        <v>979</v>
      </c>
      <c r="B6" s="4" t="n">
        <v>7420</v>
      </c>
    </row>
    <row r="7" spans="1:2">
      <c r="A7" s="3" t="s">
        <v>980</v>
      </c>
      <c r="B7" s="4" t="n">
        <v>7390</v>
      </c>
    </row>
    <row r="8" spans="1:2">
      <c r="A8" s="3" t="s">
        <v>981</v>
      </c>
      <c r="B8" s="4" t="n">
        <v>7820</v>
      </c>
    </row>
    <row r="9" spans="1:2">
      <c r="A9" s="3" t="s">
        <v>982</v>
      </c>
      <c r="B9" s="4" t="n">
        <v>41700</v>
      </c>
    </row>
    <row r="10" spans="1:2">
      <c r="A10" s="3" t="s">
        <v>862</v>
      </c>
    </row>
    <row r="11" spans="1:2">
      <c r="A11" s="6" t="s">
        <v>875</v>
      </c>
    </row>
    <row r="12" spans="1:2">
      <c r="A12" s="3" t="s">
        <v>977</v>
      </c>
      <c r="B12" s="4" t="n">
        <v>380</v>
      </c>
    </row>
    <row r="13" spans="1:2">
      <c r="A13" s="3" t="s">
        <v>978</v>
      </c>
      <c r="B13" s="4" t="n">
        <v>448</v>
      </c>
    </row>
    <row r="14" spans="1:2">
      <c r="A14" s="3" t="s">
        <v>979</v>
      </c>
      <c r="B14" s="4" t="n">
        <v>496</v>
      </c>
    </row>
    <row r="15" spans="1:2">
      <c r="A15" s="3" t="s">
        <v>980</v>
      </c>
      <c r="B15" s="4" t="n">
        <v>538</v>
      </c>
    </row>
    <row r="16" spans="1:2">
      <c r="A16" s="3" t="s">
        <v>981</v>
      </c>
      <c r="B16" s="4" t="n">
        <v>589</v>
      </c>
    </row>
    <row r="17" spans="1:2">
      <c r="A17" s="3" t="s">
        <v>982</v>
      </c>
      <c r="B17" s="5" t="n">
        <v>31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3</v>
      </c>
      <c r="B1" s="2" t="s">
        <v>1</v>
      </c>
    </row>
    <row r="2" spans="1:4">
      <c r="B2" s="2" t="s">
        <v>2</v>
      </c>
      <c r="C2" s="2" t="s">
        <v>33</v>
      </c>
      <c r="D2" s="2" t="s">
        <v>89</v>
      </c>
    </row>
    <row r="3" spans="1:4">
      <c r="A3" s="3" t="s">
        <v>984</v>
      </c>
    </row>
    <row r="4" spans="1:4">
      <c r="A4" s="6" t="s">
        <v>985</v>
      </c>
    </row>
    <row r="5" spans="1:4">
      <c r="A5" s="3" t="s">
        <v>986</v>
      </c>
      <c r="B5" s="5" t="n">
        <v>533</v>
      </c>
      <c r="C5" s="5" t="n">
        <v>646</v>
      </c>
      <c r="D5" s="5" t="n">
        <v>676</v>
      </c>
    </row>
    <row r="6" spans="1:4">
      <c r="A6" s="3" t="s">
        <v>987</v>
      </c>
    </row>
    <row r="7" spans="1:4">
      <c r="A7" s="6" t="s">
        <v>985</v>
      </c>
    </row>
    <row r="8" spans="1:4">
      <c r="A8" s="3" t="s">
        <v>986</v>
      </c>
      <c r="B8" s="5" t="n">
        <v>8571</v>
      </c>
      <c r="C8" s="5" t="n">
        <v>8374</v>
      </c>
      <c r="D8" s="4" t="n">
        <v>4191</v>
      </c>
    </row>
    <row r="9" spans="1:4">
      <c r="A9" s="3" t="s">
        <v>988</v>
      </c>
    </row>
    <row r="10" spans="1:4">
      <c r="A10" s="6" t="s">
        <v>985</v>
      </c>
    </row>
    <row r="11" spans="1:4">
      <c r="A11" s="3" t="s">
        <v>986</v>
      </c>
      <c r="D11" s="5" t="n">
        <v>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989</v>
      </c>
      <c r="B1" s="2" t="s">
        <v>1</v>
      </c>
    </row>
    <row r="2" spans="1:4">
      <c r="B2" s="2" t="s">
        <v>2</v>
      </c>
      <c r="C2" s="2" t="s">
        <v>33</v>
      </c>
      <c r="D2" s="2" t="s">
        <v>89</v>
      </c>
    </row>
    <row r="3" spans="1:4">
      <c r="A3" s="6" t="s">
        <v>990</v>
      </c>
    </row>
    <row r="4" spans="1:4">
      <c r="A4" s="3" t="s">
        <v>991</v>
      </c>
      <c r="B4" s="5" t="n">
        <v>8966</v>
      </c>
      <c r="C4" s="5" t="n">
        <v>8916</v>
      </c>
      <c r="D4" s="5" t="n">
        <v>8387</v>
      </c>
    </row>
    <row r="5" spans="1:4">
      <c r="A5" s="3" t="s">
        <v>992</v>
      </c>
    </row>
    <row r="6" spans="1:4">
      <c r="A6" s="6" t="s">
        <v>990</v>
      </c>
    </row>
    <row r="7" spans="1:4">
      <c r="A7" s="3" t="s">
        <v>993</v>
      </c>
      <c r="B7" s="4" t="n">
        <v>135582586</v>
      </c>
    </row>
    <row r="8" spans="1:4">
      <c r="A8" s="3" t="s">
        <v>994</v>
      </c>
      <c r="B8" s="4" t="n">
        <v>3</v>
      </c>
    </row>
    <row r="9" spans="1:4">
      <c r="A9" s="3" t="s">
        <v>995</v>
      </c>
      <c r="B9" s="3" t="s">
        <v>996</v>
      </c>
      <c r="C9" s="3" t="s">
        <v>996</v>
      </c>
    </row>
    <row r="10" spans="1:4">
      <c r="A10" s="3" t="s">
        <v>997</v>
      </c>
      <c r="B10" s="3" t="s">
        <v>998</v>
      </c>
      <c r="C10" s="3" t="s">
        <v>999</v>
      </c>
    </row>
    <row r="11" spans="1:4">
      <c r="A11" s="3" t="s">
        <v>1000</v>
      </c>
      <c r="B11" s="3" t="s">
        <v>1001</v>
      </c>
    </row>
    <row r="12" spans="1:4">
      <c r="A12" s="3" t="s">
        <v>1002</v>
      </c>
      <c r="B12" s="3" t="s">
        <v>1003</v>
      </c>
    </row>
    <row r="13" spans="1:4">
      <c r="A13" s="3" t="s">
        <v>991</v>
      </c>
      <c r="B13" s="5" t="n">
        <v>1932</v>
      </c>
      <c r="C13" s="5" t="n">
        <v>1830</v>
      </c>
      <c r="D13" s="4" t="n">
        <v>1814</v>
      </c>
    </row>
    <row r="14" spans="1:4">
      <c r="A14" s="3" t="s">
        <v>1004</v>
      </c>
      <c r="B14" s="3" t="s">
        <v>26</v>
      </c>
    </row>
    <row r="15" spans="1:4">
      <c r="A15" s="3" t="s">
        <v>1005</v>
      </c>
    </row>
    <row r="16" spans="1:4">
      <c r="A16" s="6" t="s">
        <v>990</v>
      </c>
    </row>
    <row r="17" spans="1:4">
      <c r="A17" s="3" t="s">
        <v>993</v>
      </c>
      <c r="B17" s="4" t="n">
        <v>136414973</v>
      </c>
    </row>
    <row r="18" spans="1:4">
      <c r="A18" s="3" t="s">
        <v>994</v>
      </c>
      <c r="B18" s="4" t="n">
        <v>1</v>
      </c>
    </row>
    <row r="19" spans="1:4">
      <c r="A19" s="3" t="s">
        <v>995</v>
      </c>
      <c r="B19" s="3" t="s">
        <v>1006</v>
      </c>
      <c r="C19" s="3" t="s">
        <v>1006</v>
      </c>
    </row>
    <row r="20" spans="1:4">
      <c r="A20" s="3" t="s">
        <v>997</v>
      </c>
      <c r="B20" s="3" t="s">
        <v>1007</v>
      </c>
      <c r="C20" s="3" t="s">
        <v>1008</v>
      </c>
    </row>
    <row r="21" spans="1:4">
      <c r="A21" s="3" t="s">
        <v>1002</v>
      </c>
      <c r="B21" s="3" t="s">
        <v>26</v>
      </c>
    </row>
    <row r="22" spans="1:4">
      <c r="A22" s="3" t="s">
        <v>991</v>
      </c>
      <c r="B22" s="5" t="n">
        <v>2377</v>
      </c>
      <c r="C22" s="5" t="n">
        <v>2325</v>
      </c>
      <c r="D22" s="4" t="n">
        <v>2236</v>
      </c>
    </row>
    <row r="23" spans="1:4">
      <c r="A23" s="3" t="s">
        <v>1004</v>
      </c>
      <c r="B23" s="3" t="s">
        <v>26</v>
      </c>
    </row>
    <row r="24" spans="1:4">
      <c r="A24" s="3" t="s">
        <v>1009</v>
      </c>
      <c r="B24" s="3" t="s">
        <v>1010</v>
      </c>
    </row>
    <row r="25" spans="1:4">
      <c r="A25" s="3" t="s">
        <v>1011</v>
      </c>
      <c r="B25" s="3" t="s">
        <v>1012</v>
      </c>
    </row>
    <row r="26" spans="1:4">
      <c r="A26" s="3" t="s">
        <v>1013</v>
      </c>
    </row>
    <row r="27" spans="1:4">
      <c r="A27" s="6" t="s">
        <v>990</v>
      </c>
    </row>
    <row r="28" spans="1:4">
      <c r="A28" s="3" t="s">
        <v>993</v>
      </c>
      <c r="B28" s="4" t="n">
        <v>462555356</v>
      </c>
    </row>
    <row r="29" spans="1:4">
      <c r="A29" s="3" t="s">
        <v>994</v>
      </c>
      <c r="B29" s="4" t="n">
        <v>1</v>
      </c>
    </row>
    <row r="30" spans="1:4">
      <c r="A30" s="3" t="s">
        <v>995</v>
      </c>
      <c r="B30" s="3" t="s">
        <v>1006</v>
      </c>
      <c r="C30" s="3" t="s">
        <v>1006</v>
      </c>
    </row>
    <row r="31" spans="1:4">
      <c r="A31" s="3" t="s">
        <v>997</v>
      </c>
      <c r="B31" s="3" t="s">
        <v>1014</v>
      </c>
      <c r="C31" s="3" t="s">
        <v>1015</v>
      </c>
    </row>
    <row r="32" spans="1:4">
      <c r="A32" s="3" t="s">
        <v>1000</v>
      </c>
      <c r="B32" s="3" t="s">
        <v>1016</v>
      </c>
    </row>
    <row r="33" spans="1:4">
      <c r="A33" s="3" t="s">
        <v>1002</v>
      </c>
      <c r="B33" s="3" t="s">
        <v>26</v>
      </c>
    </row>
    <row r="34" spans="1:4">
      <c r="A34" s="3" t="s">
        <v>991</v>
      </c>
      <c r="B34" s="5" t="n">
        <v>1200</v>
      </c>
      <c r="C34" s="5" t="n">
        <v>1364</v>
      </c>
      <c r="D34" s="4" t="n">
        <v>1311</v>
      </c>
    </row>
    <row r="35" spans="1:4">
      <c r="A35" s="3" t="s">
        <v>1004</v>
      </c>
      <c r="B35" s="3" t="s">
        <v>26</v>
      </c>
    </row>
    <row r="36" spans="1:4">
      <c r="A36" s="3" t="s">
        <v>1017</v>
      </c>
    </row>
    <row r="37" spans="1:4">
      <c r="A37" s="6" t="s">
        <v>990</v>
      </c>
    </row>
    <row r="38" spans="1:4">
      <c r="A38" s="3" t="s">
        <v>991</v>
      </c>
      <c r="B38" s="5" t="n">
        <v>3457</v>
      </c>
      <c r="C38" s="5" t="n">
        <v>3397</v>
      </c>
      <c r="D38" s="5" t="n">
        <v>30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21:46:45Z</dcterms:created>
  <dcterms:modified xmlns:dcterms="http://purl.org/dc/terms/" xmlns:xsi="http://www.w3.org/2001/XMLSchema-instance" xsi:type="dcterms:W3CDTF">2018-08-16T21:46:45Z</dcterms:modified>
</cp:coreProperties>
</file>